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Principal Accounting Policies" sheetId="9" state="visible" r:id="rId9"/>
    <sheet xmlns:r="http://schemas.openxmlformats.org/officeDocument/2006/relationships" name="Risks and Concentration" sheetId="10" state="visible" r:id="rId10"/>
    <sheet xmlns:r="http://schemas.openxmlformats.org/officeDocument/2006/relationships" name="Business acquisition" sheetId="11" state="visible" r:id="rId11"/>
    <sheet xmlns:r="http://schemas.openxmlformats.org/officeDocument/2006/relationships" name="Transaction with JD.com, Inc." sheetId="12" state="visible" r:id="rId12"/>
    <sheet xmlns:r="http://schemas.openxmlformats.org/officeDocument/2006/relationships" name="Prepayments and other current a" sheetId="13" state="visible" r:id="rId13"/>
    <sheet xmlns:r="http://schemas.openxmlformats.org/officeDocument/2006/relationships" name="Long-term investments"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Land use right, net" sheetId="17" state="visible" r:id="rId17"/>
    <sheet xmlns:r="http://schemas.openxmlformats.org/officeDocument/2006/relationships" name="Goodwill" sheetId="18" state="visible" r:id="rId18"/>
    <sheet xmlns:r="http://schemas.openxmlformats.org/officeDocument/2006/relationships" name="Other non-current assets" sheetId="19" state="visible" r:id="rId19"/>
    <sheet xmlns:r="http://schemas.openxmlformats.org/officeDocument/2006/relationships" name="Short-term and long-term borrow" sheetId="20" state="visible" r:id="rId20"/>
    <sheet xmlns:r="http://schemas.openxmlformats.org/officeDocument/2006/relationships" name="Leases" sheetId="21" state="visible" r:id="rId21"/>
    <sheet xmlns:r="http://schemas.openxmlformats.org/officeDocument/2006/relationships" name="Accrued expenses and other curr" sheetId="22" state="visible" r:id="rId22"/>
    <sheet xmlns:r="http://schemas.openxmlformats.org/officeDocument/2006/relationships" name="Income Taxes" sheetId="23" state="visible" r:id="rId23"/>
    <sheet xmlns:r="http://schemas.openxmlformats.org/officeDocument/2006/relationships" name="Redeemable noncontrolling inter" sheetId="24" state="visible" r:id="rId24"/>
    <sheet xmlns:r="http://schemas.openxmlformats.org/officeDocument/2006/relationships" name="Ordinary Shares" sheetId="25" state="visible" r:id="rId25"/>
    <sheet xmlns:r="http://schemas.openxmlformats.org/officeDocument/2006/relationships" name="Share-based Compensation Expens" sheetId="26" state="visible" r:id="rId26"/>
    <sheet xmlns:r="http://schemas.openxmlformats.org/officeDocument/2006/relationships" name="Loss Per Share" sheetId="27" state="visible" r:id="rId27"/>
    <sheet xmlns:r="http://schemas.openxmlformats.org/officeDocument/2006/relationships" name="Restricted Net Assets" sheetId="28" state="visible" r:id="rId28"/>
    <sheet xmlns:r="http://schemas.openxmlformats.org/officeDocument/2006/relationships" name="Commitments and Contingencies" sheetId="29" state="visible" r:id="rId29"/>
    <sheet xmlns:r="http://schemas.openxmlformats.org/officeDocument/2006/relationships" name="Related party transactions and " sheetId="30" state="visible" r:id="rId30"/>
    <sheet xmlns:r="http://schemas.openxmlformats.org/officeDocument/2006/relationships" name="Subsequent events" sheetId="31" state="visible" r:id="rId31"/>
    <sheet xmlns:r="http://schemas.openxmlformats.org/officeDocument/2006/relationships" name="CONDENSED FINANCIAL INFORMATION" sheetId="32" state="visible" r:id="rId32"/>
    <sheet xmlns:r="http://schemas.openxmlformats.org/officeDocument/2006/relationships" name="Principal Accounting Policies (" sheetId="33" state="visible" r:id="rId33"/>
    <sheet xmlns:r="http://schemas.openxmlformats.org/officeDocument/2006/relationships" name="Organization and Principal Ac_2" sheetId="34" state="visible" r:id="rId34"/>
    <sheet xmlns:r="http://schemas.openxmlformats.org/officeDocument/2006/relationships" name="Principal Accounting Policies_2" sheetId="35" state="visible" r:id="rId35"/>
    <sheet xmlns:r="http://schemas.openxmlformats.org/officeDocument/2006/relationships" name="Business acquisition (Tables)" sheetId="36" state="visible" r:id="rId36"/>
    <sheet xmlns:r="http://schemas.openxmlformats.org/officeDocument/2006/relationships" name="Transaction with JD.com, Inc. (" sheetId="37" state="visible" r:id="rId37"/>
    <sheet xmlns:r="http://schemas.openxmlformats.org/officeDocument/2006/relationships" name="Prepayments and other current_2" sheetId="38" state="visible" r:id="rId38"/>
    <sheet xmlns:r="http://schemas.openxmlformats.org/officeDocument/2006/relationships" name="Long-term investments (Tables)" sheetId="39" state="visible" r:id="rId39"/>
    <sheet xmlns:r="http://schemas.openxmlformats.org/officeDocument/2006/relationships" name="Property and equipment, net (Ta" sheetId="40" state="visible" r:id="rId40"/>
    <sheet xmlns:r="http://schemas.openxmlformats.org/officeDocument/2006/relationships" name="Intangible assets, net (Tables)" sheetId="41" state="visible" r:id="rId41"/>
    <sheet xmlns:r="http://schemas.openxmlformats.org/officeDocument/2006/relationships" name="Land use right, net (Tables)" sheetId="42" state="visible" r:id="rId42"/>
    <sheet xmlns:r="http://schemas.openxmlformats.org/officeDocument/2006/relationships" name="Goodwill (Tables)" sheetId="43" state="visible" r:id="rId43"/>
    <sheet xmlns:r="http://schemas.openxmlformats.org/officeDocument/2006/relationships" name="Other non-current assets (Table" sheetId="44" state="visible" r:id="rId44"/>
    <sheet xmlns:r="http://schemas.openxmlformats.org/officeDocument/2006/relationships" name="Short-term and long-term borr_2" sheetId="45" state="visible" r:id="rId45"/>
    <sheet xmlns:r="http://schemas.openxmlformats.org/officeDocument/2006/relationships" name="Leases (Tables)" sheetId="46" state="visible" r:id="rId46"/>
    <sheet xmlns:r="http://schemas.openxmlformats.org/officeDocument/2006/relationships" name="Accrued expenses and other cu_2" sheetId="47" state="visible" r:id="rId47"/>
    <sheet xmlns:r="http://schemas.openxmlformats.org/officeDocument/2006/relationships" name="Income Taxes (Tables)" sheetId="48" state="visible" r:id="rId48"/>
    <sheet xmlns:r="http://schemas.openxmlformats.org/officeDocument/2006/relationships" name="Redeemable noncontrolling int_2" sheetId="49" state="visible" r:id="rId49"/>
    <sheet xmlns:r="http://schemas.openxmlformats.org/officeDocument/2006/relationships" name="Share-based Compensation Expe_2" sheetId="50" state="visible" r:id="rId50"/>
    <sheet xmlns:r="http://schemas.openxmlformats.org/officeDocument/2006/relationships" name="Loss Per Share (Tables)" sheetId="51" state="visible" r:id="rId51"/>
    <sheet xmlns:r="http://schemas.openxmlformats.org/officeDocument/2006/relationships" name="Related party transactions an_2" sheetId="52" state="visible" r:id="rId52"/>
    <sheet xmlns:r="http://schemas.openxmlformats.org/officeDocument/2006/relationships" name="CONDENSED FINANCIAL INFORMATI_2" sheetId="53" state="visible" r:id="rId53"/>
    <sheet xmlns:r="http://schemas.openxmlformats.org/officeDocument/2006/relationships" name="Organization and Principal Ac_3" sheetId="54" state="visible" r:id="rId54"/>
    <sheet xmlns:r="http://schemas.openxmlformats.org/officeDocument/2006/relationships" name="Principal Accounting Policies -" sheetId="55" state="visible" r:id="rId55"/>
    <sheet xmlns:r="http://schemas.openxmlformats.org/officeDocument/2006/relationships" name="Principal Accounting Policies_3" sheetId="56" state="visible" r:id="rId56"/>
    <sheet xmlns:r="http://schemas.openxmlformats.org/officeDocument/2006/relationships" name="Principal Accounting Policies_4" sheetId="57" state="visible" r:id="rId57"/>
    <sheet xmlns:r="http://schemas.openxmlformats.org/officeDocument/2006/relationships" name="Principal Accounting Policies_5" sheetId="58" state="visible" r:id="rId58"/>
    <sheet xmlns:r="http://schemas.openxmlformats.org/officeDocument/2006/relationships" name="Principal Accounting Policies_6" sheetId="59" state="visible" r:id="rId59"/>
    <sheet xmlns:r="http://schemas.openxmlformats.org/officeDocument/2006/relationships" name="Principal Accounting Policies_7" sheetId="60" state="visible" r:id="rId60"/>
    <sheet xmlns:r="http://schemas.openxmlformats.org/officeDocument/2006/relationships" name="Principal Accounting Policies_8" sheetId="61" state="visible" r:id="rId61"/>
    <sheet xmlns:r="http://schemas.openxmlformats.org/officeDocument/2006/relationships" name="Principal Accounting Policies_9" sheetId="62" state="visible" r:id="rId62"/>
    <sheet xmlns:r="http://schemas.openxmlformats.org/officeDocument/2006/relationships" name="Principal Accounting Policie_10" sheetId="63" state="visible" r:id="rId63"/>
    <sheet xmlns:r="http://schemas.openxmlformats.org/officeDocument/2006/relationships" name="Principal Accounting Policie_11" sheetId="64" state="visible" r:id="rId64"/>
    <sheet xmlns:r="http://schemas.openxmlformats.org/officeDocument/2006/relationships" name="Principal Accounting Policie_12" sheetId="65" state="visible" r:id="rId65"/>
    <sheet xmlns:r="http://schemas.openxmlformats.org/officeDocument/2006/relationships" name="Principal Accounting Policie_13" sheetId="66" state="visible" r:id="rId66"/>
    <sheet xmlns:r="http://schemas.openxmlformats.org/officeDocument/2006/relationships" name="Principal Accounting Policie_14" sheetId="67" state="visible" r:id="rId67"/>
    <sheet xmlns:r="http://schemas.openxmlformats.org/officeDocument/2006/relationships" name="Business acquisition - Summary " sheetId="68" state="visible" r:id="rId68"/>
    <sheet xmlns:r="http://schemas.openxmlformats.org/officeDocument/2006/relationships" name="Business acquisition - Addition" sheetId="69" state="visible" r:id="rId69"/>
    <sheet xmlns:r="http://schemas.openxmlformats.org/officeDocument/2006/relationships" name="Transaction with JD.com, Inc. -" sheetId="70" state="visible" r:id="rId70"/>
    <sheet xmlns:r="http://schemas.openxmlformats.org/officeDocument/2006/relationships" name="Transaction with JD.com, Inc._2" sheetId="71" state="visible" r:id="rId71"/>
    <sheet xmlns:r="http://schemas.openxmlformats.org/officeDocument/2006/relationships" name="Prepayments and other current_3" sheetId="72" state="visible" r:id="rId72"/>
    <sheet xmlns:r="http://schemas.openxmlformats.org/officeDocument/2006/relationships" name="Prepayments and other current_4" sheetId="73" state="visible" r:id="rId73"/>
    <sheet xmlns:r="http://schemas.openxmlformats.org/officeDocument/2006/relationships" name="Prepayments and other current_5" sheetId="74" state="visible" r:id="rId74"/>
    <sheet xmlns:r="http://schemas.openxmlformats.org/officeDocument/2006/relationships" name="Long-term investments - Held-to" sheetId="75" state="visible" r:id="rId75"/>
    <sheet xmlns:r="http://schemas.openxmlformats.org/officeDocument/2006/relationships" name="Long-term investments - Additio" sheetId="76" state="visible" r:id="rId76"/>
    <sheet xmlns:r="http://schemas.openxmlformats.org/officeDocument/2006/relationships" name="Property and equipment, net (De" sheetId="77" state="visible" r:id="rId77"/>
    <sheet xmlns:r="http://schemas.openxmlformats.org/officeDocument/2006/relationships" name="Intangible assets, net - Schedu" sheetId="78" state="visible" r:id="rId78"/>
    <sheet xmlns:r="http://schemas.openxmlformats.org/officeDocument/2006/relationships" name="Intangible assets, net - Sche_2" sheetId="79" state="visible" r:id="rId79"/>
    <sheet xmlns:r="http://schemas.openxmlformats.org/officeDocument/2006/relationships" name="Land use right, net (Details)" sheetId="80" state="visible" r:id="rId80"/>
    <sheet xmlns:r="http://schemas.openxmlformats.org/officeDocument/2006/relationships" name="Land use right, net - Amortizat" sheetId="81" state="visible" r:id="rId81"/>
    <sheet xmlns:r="http://schemas.openxmlformats.org/officeDocument/2006/relationships" name="Goodwill (Details)" sheetId="82" state="visible" r:id="rId82"/>
    <sheet xmlns:r="http://schemas.openxmlformats.org/officeDocument/2006/relationships" name="Other non-current assets (Detai" sheetId="83" state="visible" r:id="rId83"/>
    <sheet xmlns:r="http://schemas.openxmlformats.org/officeDocument/2006/relationships" name="Other non-current assets - Prov" sheetId="84" state="visible" r:id="rId84"/>
    <sheet xmlns:r="http://schemas.openxmlformats.org/officeDocument/2006/relationships" name="Short-term and long-term borr_3" sheetId="85" state="visible" r:id="rId85"/>
    <sheet xmlns:r="http://schemas.openxmlformats.org/officeDocument/2006/relationships" name="Short-term and long-term borr_4" sheetId="86" state="visible" r:id="rId86"/>
    <sheet xmlns:r="http://schemas.openxmlformats.org/officeDocument/2006/relationships" name="Leases (Details)" sheetId="87" state="visible" r:id="rId87"/>
    <sheet xmlns:r="http://schemas.openxmlformats.org/officeDocument/2006/relationships" name="Leases - Consolidated balance s" sheetId="88" state="visible" r:id="rId88"/>
    <sheet xmlns:r="http://schemas.openxmlformats.org/officeDocument/2006/relationships" name="Leases - Maturities of lease li" sheetId="89" state="visible" r:id="rId89"/>
    <sheet xmlns:r="http://schemas.openxmlformats.org/officeDocument/2006/relationships" name="Accrued expenses and other cu_3" sheetId="90" state="visible" r:id="rId90"/>
    <sheet xmlns:r="http://schemas.openxmlformats.org/officeDocument/2006/relationships" name="Accrued expenses and other cu_4" sheetId="91" state="visible" r:id="rId91"/>
    <sheet xmlns:r="http://schemas.openxmlformats.org/officeDocument/2006/relationships" name="Income Taxes (Details)" sheetId="92" state="visible" r:id="rId92"/>
    <sheet xmlns:r="http://schemas.openxmlformats.org/officeDocument/2006/relationships" name="Income Taxes - Schedule of Reco" sheetId="93" state="visible" r:id="rId93"/>
    <sheet xmlns:r="http://schemas.openxmlformats.org/officeDocument/2006/relationships" name="Income Taxes - Schedule of Aggr" sheetId="94" state="visible" r:id="rId94"/>
    <sheet xmlns:r="http://schemas.openxmlformats.org/officeDocument/2006/relationships" name="Income Taxes - Schedule of Sign" sheetId="95" state="visible" r:id="rId95"/>
    <sheet xmlns:r="http://schemas.openxmlformats.org/officeDocument/2006/relationships" name="Income Taxes - Schedule of Move" sheetId="96" state="visible" r:id="rId96"/>
    <sheet xmlns:r="http://schemas.openxmlformats.org/officeDocument/2006/relationships" name="Redeemable noncontrolling int_3" sheetId="97" state="visible" r:id="rId97"/>
    <sheet xmlns:r="http://schemas.openxmlformats.org/officeDocument/2006/relationships" name="Redeemable noncontrolling int_4" sheetId="98" state="visible" r:id="rId98"/>
    <sheet xmlns:r="http://schemas.openxmlformats.org/officeDocument/2006/relationships" name="Ordinary Shares (Details)" sheetId="99" state="visible" r:id="rId99"/>
    <sheet xmlns:r="http://schemas.openxmlformats.org/officeDocument/2006/relationships" name="Share-based Compensation Expe_3" sheetId="100" state="visible" r:id="rId100"/>
    <sheet xmlns:r="http://schemas.openxmlformats.org/officeDocument/2006/relationships" name="Share-based Compensation Expe_4" sheetId="101" state="visible" r:id="rId101"/>
    <sheet xmlns:r="http://schemas.openxmlformats.org/officeDocument/2006/relationships" name="Share-based Compensation Expe_5" sheetId="102" state="visible" r:id="rId102"/>
    <sheet xmlns:r="http://schemas.openxmlformats.org/officeDocument/2006/relationships" name="Share-based Compensation Expe_6" sheetId="103" state="visible" r:id="rId103"/>
    <sheet xmlns:r="http://schemas.openxmlformats.org/officeDocument/2006/relationships" name="Loss Per Share - Schedule of Co" sheetId="104" state="visible" r:id="rId104"/>
    <sheet xmlns:r="http://schemas.openxmlformats.org/officeDocument/2006/relationships" name="Loss Per Share - Additional Inf" sheetId="105" state="visible" r:id="rId105"/>
    <sheet xmlns:r="http://schemas.openxmlformats.org/officeDocument/2006/relationships" name="Restricted Net Assets (Details)" sheetId="106" state="visible" r:id="rId106"/>
    <sheet xmlns:r="http://schemas.openxmlformats.org/officeDocument/2006/relationships" name="Commitments and Contingencies (" sheetId="107" state="visible" r:id="rId107"/>
    <sheet xmlns:r="http://schemas.openxmlformats.org/officeDocument/2006/relationships" name="Related party transactions an_3" sheetId="108" state="visible" r:id="rId108"/>
    <sheet xmlns:r="http://schemas.openxmlformats.org/officeDocument/2006/relationships" name="Related party transactions an_4" sheetId="109" state="visible" r:id="rId109"/>
    <sheet xmlns:r="http://schemas.openxmlformats.org/officeDocument/2006/relationships" name="CONDENSED FINANCIAL INFORMATI_3" sheetId="110" state="visible" r:id="rId110"/>
    <sheet xmlns:r="http://schemas.openxmlformats.org/officeDocument/2006/relationships" name="CONDENSED FINANCIAL INFORMATI_4" sheetId="111" state="visible" r:id="rId111"/>
    <sheet xmlns:r="http://schemas.openxmlformats.org/officeDocument/2006/relationships" name="CONDENSED FINANCIAL INFORMATI_5" sheetId="112" state="visible" r:id="rId11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_);_(&quot;$ &quot;(#,##0)"/>
    <numFmt numFmtId="166" formatCode="_(&quot;¥ &quot;#,##0.00_);_(&quot;¥ &quot;(#,##0.00)"/>
    <numFmt numFmtId="167" formatCode="_(&quot;$ &quot;#,##0.00_);_(&quot;$ &quot;(#,##0.00)"/>
    <numFmt numFmtId="168" formatCode="#,##0.0000_);(#,##0.0000)"/>
    <numFmt numFmtId="169" formatCode="_(&quot;$ &quot;#,##0.0000_);_(&quot;$ &quot;(#,##0.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44" customWidth="1" min="1" max="1"/>
    <col width="36" customWidth="1" min="2" max="2"/>
  </cols>
  <sheetData>
    <row r="1">
      <c r="A1" s="1" t="inlineStr">
        <is>
          <t>Document and Entity Information</t>
        </is>
      </c>
      <c r="B1" s="2" t="inlineStr">
        <is>
          <t>12 Months Ended</t>
        </is>
      </c>
    </row>
    <row r="2">
      <c r="B2" s="2" t="inlineStr">
        <is>
          <t>Dec. 31, 2020shares</t>
        </is>
      </c>
    </row>
    <row r="3">
      <c r="A3" s="3" t="inlineStr">
        <is>
          <t>Document Information [Line Items]</t>
        </is>
      </c>
    </row>
    <row r="4">
      <c r="A4" s="4" t="inlineStr">
        <is>
          <t>Document Type</t>
        </is>
      </c>
      <c r="B4" s="4" t="inlineStr">
        <is>
          <t>20-F</t>
        </is>
      </c>
    </row>
    <row r="5">
      <c r="A5" s="4" t="inlineStr">
        <is>
          <t>Document Annual Report</t>
        </is>
      </c>
      <c r="B5" s="4" t="inlineStr">
        <is>
          <t>true</t>
        </is>
      </c>
    </row>
    <row r="6">
      <c r="A6" s="4" t="inlineStr">
        <is>
          <t>Document Registration Statement</t>
        </is>
      </c>
      <c r="B6" s="4" t="inlineStr">
        <is>
          <t>false</t>
        </is>
      </c>
    </row>
    <row r="7">
      <c r="A7" s="4" t="inlineStr">
        <is>
          <t>Document Period End Date</t>
        </is>
      </c>
      <c r="B7" s="4" t="inlineStr">
        <is>
          <t>Dec. 31,
		2020</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36430</t>
        </is>
      </c>
    </row>
    <row r="11">
      <c r="A11" s="4" t="inlineStr">
        <is>
          <t>Entity Registrant Name</t>
        </is>
      </c>
      <c r="B11" s="4" t="inlineStr">
        <is>
          <t>Tuniu Corporation</t>
        </is>
      </c>
    </row>
    <row r="12">
      <c r="A12" s="4" t="inlineStr">
        <is>
          <t>Entity Incorporation, State or Country Code</t>
        </is>
      </c>
      <c r="B12" s="4" t="inlineStr">
        <is>
          <t>E9</t>
        </is>
      </c>
    </row>
    <row r="13">
      <c r="A13" s="4" t="inlineStr">
        <is>
          <t>Entity Address, Address Line One</t>
        </is>
      </c>
      <c r="B13" s="4" t="inlineStr">
        <is>
          <t>Tuniu Building No. 699-32</t>
        </is>
      </c>
    </row>
    <row r="14">
      <c r="A14" s="4" t="inlineStr">
        <is>
          <t>Entity Address, Address Line Two</t>
        </is>
      </c>
      <c r="B14" s="4" t="inlineStr">
        <is>
          <t>Xuanwudadao</t>
        </is>
      </c>
    </row>
    <row r="15">
      <c r="A15" s="4" t="inlineStr">
        <is>
          <t>Entity Address, Address Line Three</t>
        </is>
      </c>
      <c r="B15" s="4" t="inlineStr">
        <is>
          <t>Xuanwu District</t>
        </is>
      </c>
    </row>
    <row r="16">
      <c r="A16" s="4" t="inlineStr">
        <is>
          <t>Entity Address, City or Town</t>
        </is>
      </c>
      <c r="B16" s="4" t="inlineStr">
        <is>
          <t>Nanjing</t>
        </is>
      </c>
    </row>
    <row r="17">
      <c r="A17" s="4" t="inlineStr">
        <is>
          <t>Entity Address, Postal Zip Code</t>
        </is>
      </c>
      <c r="B17" s="4" t="inlineStr">
        <is>
          <t>210042</t>
        </is>
      </c>
    </row>
    <row r="18">
      <c r="A18" s="4" t="inlineStr">
        <is>
          <t>Entity Address, Country</t>
        </is>
      </c>
      <c r="B18" s="4" t="inlineStr">
        <is>
          <t>CN</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Emerging Growth Company</t>
        </is>
      </c>
      <c r="B24" s="4" t="inlineStr">
        <is>
          <t>false</t>
        </is>
      </c>
    </row>
    <row r="25">
      <c r="A25" s="4" t="inlineStr">
        <is>
          <t>Document Accounting Standard</t>
        </is>
      </c>
      <c r="B25" s="4" t="inlineStr">
        <is>
          <t>U.S. GAAP</t>
        </is>
      </c>
    </row>
    <row r="26">
      <c r="A26" s="4" t="inlineStr">
        <is>
          <t>Entity Shell Company</t>
        </is>
      </c>
      <c r="B26" s="4" t="inlineStr">
        <is>
          <t>false</t>
        </is>
      </c>
    </row>
    <row r="27">
      <c r="A27" s="4" t="inlineStr">
        <is>
          <t>Entity Central Index Key</t>
        </is>
      </c>
      <c r="B27" s="4" t="inlineStr">
        <is>
          <t>0001597095</t>
        </is>
      </c>
    </row>
    <row r="28">
      <c r="A28" s="4" t="inlineStr">
        <is>
          <t>Current Fiscal Year End Date</t>
        </is>
      </c>
      <c r="B28" s="4" t="inlineStr">
        <is>
          <t>--12-31</t>
        </is>
      </c>
    </row>
    <row r="29">
      <c r="A29" s="4" t="inlineStr">
        <is>
          <t>Document Fiscal Year Focus</t>
        </is>
      </c>
      <c r="B29" s="4" t="inlineStr">
        <is>
          <t>2020</t>
        </is>
      </c>
    </row>
    <row r="30">
      <c r="A30" s="4" t="inlineStr">
        <is>
          <t>Document Fiscal Period Focus</t>
        </is>
      </c>
      <c r="B30" s="4" t="inlineStr">
        <is>
          <t>FY</t>
        </is>
      </c>
    </row>
    <row r="31">
      <c r="A31" s="4" t="inlineStr">
        <is>
          <t>Amendment Flag</t>
        </is>
      </c>
      <c r="B31" s="4" t="inlineStr">
        <is>
          <t>false</t>
        </is>
      </c>
    </row>
    <row r="32">
      <c r="A32" s="4" t="inlineStr">
        <is>
          <t>ICFR Auditor Attestation Flag</t>
        </is>
      </c>
      <c r="B32" s="4" t="inlineStr">
        <is>
          <t>false</t>
        </is>
      </c>
    </row>
    <row r="33">
      <c r="A33" s="4" t="inlineStr">
        <is>
          <t>Business Contact</t>
        </is>
      </c>
    </row>
    <row r="34">
      <c r="A34" s="3" t="inlineStr">
        <is>
          <t>Document Information [Line Items]</t>
        </is>
      </c>
    </row>
    <row r="35">
      <c r="A35" s="4" t="inlineStr">
        <is>
          <t>Entity Address, Address Line One</t>
        </is>
      </c>
      <c r="B35" s="4" t="inlineStr">
        <is>
          <t>Tuniu Building No. 699-32</t>
        </is>
      </c>
    </row>
    <row r="36">
      <c r="A36" s="4" t="inlineStr">
        <is>
          <t>Entity Address, Address Line Two</t>
        </is>
      </c>
      <c r="B36" s="4" t="inlineStr">
        <is>
          <t>Xuanwudadao</t>
        </is>
      </c>
    </row>
    <row r="37">
      <c r="A37" s="4" t="inlineStr">
        <is>
          <t>Entity Address, Address Line Three</t>
        </is>
      </c>
      <c r="B37" s="4" t="inlineStr">
        <is>
          <t>Xuanwu District</t>
        </is>
      </c>
    </row>
    <row r="38">
      <c r="A38" s="4" t="inlineStr">
        <is>
          <t>Entity Address, City or Town</t>
        </is>
      </c>
      <c r="B38" s="4" t="inlineStr">
        <is>
          <t>Nanjing</t>
        </is>
      </c>
    </row>
    <row r="39">
      <c r="A39" s="4" t="inlineStr">
        <is>
          <t>Entity Address, Postal Zip Code</t>
        </is>
      </c>
      <c r="B39" s="4" t="inlineStr">
        <is>
          <t>210042</t>
        </is>
      </c>
    </row>
    <row r="40">
      <c r="A40" s="4" t="inlineStr">
        <is>
          <t>Entity Address, Country</t>
        </is>
      </c>
      <c r="B40" s="4" t="inlineStr">
        <is>
          <t>CN</t>
        </is>
      </c>
    </row>
    <row r="41">
      <c r="A41" s="4" t="inlineStr">
        <is>
          <t>Contact Personnel Name</t>
        </is>
      </c>
      <c r="B41" s="4" t="inlineStr">
        <is>
          <t>Mr. Anqiang Chen,</t>
        </is>
      </c>
    </row>
    <row r="42">
      <c r="A42" s="4" t="inlineStr">
        <is>
          <t>City Area Code</t>
        </is>
      </c>
      <c r="B42" s="4" t="inlineStr">
        <is>
          <t>86</t>
        </is>
      </c>
    </row>
    <row r="43">
      <c r="A43" s="4" t="inlineStr">
        <is>
          <t>Local Phone Number</t>
        </is>
      </c>
      <c r="B43" s="4" t="inlineStr">
        <is>
          <t>86853969</t>
        </is>
      </c>
    </row>
    <row r="44">
      <c r="A44" s="4" t="inlineStr">
        <is>
          <t>Contact Personnel Email Address</t>
        </is>
      </c>
      <c r="B44" s="4" t="inlineStr">
        <is>
          <t>ir@tuniu.com</t>
        </is>
      </c>
    </row>
    <row r="45">
      <c r="A45" s="4" t="inlineStr">
        <is>
          <t>Class A ordinary shares</t>
        </is>
      </c>
    </row>
    <row r="46">
      <c r="A46" s="3" t="inlineStr">
        <is>
          <t>Document Information [Line Items]</t>
        </is>
      </c>
    </row>
    <row r="47">
      <c r="A47" s="4" t="inlineStr">
        <is>
          <t>Title of 12(b) Security</t>
        </is>
      </c>
      <c r="B47" s="4" t="inlineStr">
        <is>
          <t xml:space="preserve">Class A ordinary shares, par value </t>
        </is>
      </c>
    </row>
    <row r="48">
      <c r="A48" s="4" t="inlineStr">
        <is>
          <t>Security Exchange Name</t>
        </is>
      </c>
      <c r="B48" s="4" t="inlineStr">
        <is>
          <t>NASDAQ</t>
        </is>
      </c>
    </row>
    <row r="49">
      <c r="A49" s="4" t="inlineStr">
        <is>
          <t>Entity Common Stock, Shares Outstanding</t>
        </is>
      </c>
      <c r="B49" s="5" t="n">
        <v>371958044</v>
      </c>
    </row>
    <row r="50">
      <c r="A50" s="4" t="inlineStr">
        <is>
          <t>No Trading Symbol Flag</t>
        </is>
      </c>
      <c r="B50" s="4" t="inlineStr">
        <is>
          <t>true</t>
        </is>
      </c>
    </row>
    <row r="51">
      <c r="A51" s="4" t="inlineStr">
        <is>
          <t>Class B ordinary shares</t>
        </is>
      </c>
    </row>
    <row r="52">
      <c r="A52" s="3" t="inlineStr">
        <is>
          <t>Document Information [Line Items]</t>
        </is>
      </c>
    </row>
    <row r="53">
      <c r="A53" s="4" t="inlineStr">
        <is>
          <t>Entity Common Stock, Shares Outstanding</t>
        </is>
      </c>
      <c r="B53" s="5" t="n">
        <v>17373500</v>
      </c>
    </row>
    <row r="54">
      <c r="A54" s="4" t="inlineStr">
        <is>
          <t>ADR</t>
        </is>
      </c>
    </row>
    <row r="55">
      <c r="A55" s="3" t="inlineStr">
        <is>
          <t>Document Information [Line Items]</t>
        </is>
      </c>
    </row>
    <row r="56">
      <c r="A56" s="4" t="inlineStr">
        <is>
          <t>Title of 12(b) Security</t>
        </is>
      </c>
      <c r="B56" s="4" t="inlineStr">
        <is>
          <t>American depositary shares</t>
        </is>
      </c>
    </row>
    <row r="57">
      <c r="A57" s="4" t="inlineStr">
        <is>
          <t>Trading Symbol</t>
        </is>
      </c>
      <c r="B57" s="4" t="inlineStr">
        <is>
          <t>TOUR</t>
        </is>
      </c>
    </row>
    <row r="58">
      <c r="A58" s="4" t="inlineStr">
        <is>
          <t>Security Exchange Name</t>
        </is>
      </c>
      <c r="B58"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isks and Concentration</t>
        </is>
      </c>
      <c r="B1" s="2" t="inlineStr">
        <is>
          <t>12 Months Ended</t>
        </is>
      </c>
    </row>
    <row r="2">
      <c r="B2" s="2" t="inlineStr">
        <is>
          <t>Dec. 31, 2020</t>
        </is>
      </c>
    </row>
    <row r="3">
      <c r="A3" s="3" t="inlineStr">
        <is>
          <t>Risks and Concentration</t>
        </is>
      </c>
    </row>
    <row r="4">
      <c r="A4" s="4" t="inlineStr">
        <is>
          <t>Risks and Concentration</t>
        </is>
      </c>
      <c r="B4" s="4" t="inlineStr">
        <is>
          <t>3. Risks and Concentration (a) Credit and Concentration Risks The Group’s credit risk arises from cash and cash equivalents, restricted cash, short-term investments, prepayments and other current assets, accounts receivables balances amounts, due from related parties and long-term investments. The maximum exposure of such assets to credit risk is their carrying amounts as of the balance sheet dates. The Group expects that there is no significant credit risk associated with the cash and cash equivalents, restricted cash and time deposits, which are held by reputable financial institutions in the jurisdictions where the Company, its subsidiaries and the Affiliated Entities are located. The Group believes that it is not exposed to unusual risks as these financial institutions have high credit quality. The Group has no significant concentrations of credit risk with respect to its customers, as customers usually prepay for travel services. Accounts receivable are typically unsecured and are primarily derived from revenue earned from individual customers, corporate customers, travel agents, insurance companies and travel boards or bureaus. The risk with respect to accounts receivable is mitigated by credit evaluations performed on those customers and ongoing monitoring processes on outstanding balances. No individual customer accounted for more than 10% of net revenues for the years ended December 31, 2018, 2019 and 2020. ​ 3. Risks and Concentration - continued (a) Credit and Concentration Risks - continued The Group has purchased financial products issued by banks, companies and other financial institutions. The Group also provided account receivables factoring service and cash lending service to customers. The Group has set up a risk evaluation system on the issuers of credit quality, ultimate borrowers of asset management schemes, and conducts collectability assessment of the financial assets and loan receivables on timely basis. The Group’s collectability assessment considers duration of credit periods, the credit standing of the borrowers and parties that have guaranteed the repayment of the debts, the quality of assets pledged, the borrowers’ repayment plans, forward looking information and an evaluation of default risk by reference to relevant information that is publicly available. (b) Foreign Currency Risk The Group’s operating transactions and its assets and liabilities are mainly denominated in RMB. RMB is not freely convertible into foreign currencies. The value of RMB is subject to changes influenced by central government policies, and international economic and political developments. In the PRC, certain foreign exchange transactions are required by law to be transacted only by authorized financial institutions at exchange rates set by the People’s Bank of China (the “PBOC”). Remittances in currencies other than RMB by the Group in China must be processed through the PBOC or other China foreign exchange regulatory bodies which require certain supporting documentation in order to affect the remittanc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 width="20" customWidth="1" min="6" max="6"/>
    <col width="31" customWidth="1" min="7" max="7"/>
    <col width="25" customWidth="1" min="8" max="8"/>
    <col width="27" customWidth="1" min="9" max="9"/>
    <col width="30" customWidth="1" min="10" max="10"/>
    <col width="21" customWidth="1" min="11" max="11"/>
    <col width="24" customWidth="1" min="12" max="12"/>
  </cols>
  <sheetData>
    <row r="1">
      <c r="A1" s="1" t="inlineStr">
        <is>
          <t>Share-based Compensation Expenses (Details) $ / shares in Units, ¥ in Thousands, $ in Thousands</t>
        </is>
      </c>
      <c r="B1" s="2" t="inlineStr">
        <is>
          <t>1 Months Ended</t>
        </is>
      </c>
      <c r="G1" s="2" t="inlineStr">
        <is>
          <t>12 Months Ended</t>
        </is>
      </c>
    </row>
    <row r="2">
      <c r="B2" s="2" t="inlineStr">
        <is>
          <t>Dec. 31, 2016shares</t>
        </is>
      </c>
      <c r="C2" s="2" t="inlineStr">
        <is>
          <t>Aug. 31, 2015shares</t>
        </is>
      </c>
      <c r="D2" s="2" t="inlineStr">
        <is>
          <t>Dec. 31, 2014shares</t>
        </is>
      </c>
      <c r="E2" s="2" t="inlineStr">
        <is>
          <t>Apr. 30, 2014shares</t>
        </is>
      </c>
      <c r="F2" s="2" t="inlineStr">
        <is>
          <t>Dec. 31, 2012shares</t>
        </is>
      </c>
      <c r="G2" s="2" t="inlineStr">
        <is>
          <t>Dec. 31, 2020CNY (¥)itemshares</t>
        </is>
      </c>
      <c r="H2" s="2" t="inlineStr">
        <is>
          <t>Dec. 31, 2020USD ($)item</t>
        </is>
      </c>
      <c r="I2" s="2" t="inlineStr">
        <is>
          <t>Dec. 31, 2019CNY (¥)shares</t>
        </is>
      </c>
      <c r="J2" s="2" t="inlineStr">
        <is>
          <t>Dec. 31, 2019$ / sharesshares</t>
        </is>
      </c>
      <c r="K2" s="2" t="inlineStr">
        <is>
          <t>Dec. 31, 2018CNY (¥)</t>
        </is>
      </c>
      <c r="L2" s="2" t="inlineStr">
        <is>
          <t>Dec. 31, 2018$ / shares</t>
        </is>
      </c>
    </row>
    <row r="3">
      <c r="A3" s="4" t="inlineStr">
        <is>
          <t>Stock options [Member]</t>
        </is>
      </c>
    </row>
    <row r="4">
      <c r="A4" s="3" t="inlineStr">
        <is>
          <t>Share-based Compensation Expenses [Line Items]</t>
        </is>
      </c>
    </row>
    <row r="5">
      <c r="A5" s="4" t="inlineStr">
        <is>
          <t>Unrecognized compensation expense | ¥</t>
        </is>
      </c>
      <c r="G5" s="6" t="n">
        <v>16252</v>
      </c>
    </row>
    <row r="6">
      <c r="A6" s="4" t="inlineStr">
        <is>
          <t>Recognition period for unrecognized compensation cost</t>
        </is>
      </c>
      <c r="G6" s="4" t="inlineStr">
        <is>
          <t>1 year 6 months 18 days</t>
        </is>
      </c>
      <c r="H6" s="4" t="inlineStr">
        <is>
          <t>1 year 6 months 18 days</t>
        </is>
      </c>
    </row>
    <row r="7">
      <c r="A7" s="4" t="inlineStr">
        <is>
          <t>Restricted shares [Member]</t>
        </is>
      </c>
    </row>
    <row r="8">
      <c r="A8" s="3" t="inlineStr">
        <is>
          <t>Share-based Compensation Expenses [Line Items]</t>
        </is>
      </c>
    </row>
    <row r="9">
      <c r="A9" s="4" t="inlineStr">
        <is>
          <t>Unrecognized compensation expense other than options | ¥</t>
        </is>
      </c>
      <c r="G9" s="6" t="n">
        <v>1030</v>
      </c>
    </row>
    <row r="10">
      <c r="A10" s="4" t="inlineStr">
        <is>
          <t>Recognition period for unrecognized compensation cost</t>
        </is>
      </c>
      <c r="G10" s="4" t="inlineStr">
        <is>
          <t>1 year 4 months 6 days</t>
        </is>
      </c>
      <c r="H10" s="4" t="inlineStr">
        <is>
          <t>1 year 4 months 6 days</t>
        </is>
      </c>
    </row>
    <row r="11">
      <c r="A11" s="4" t="inlineStr">
        <is>
          <t>Total fair value of share options vested</t>
        </is>
      </c>
      <c r="G11" s="6" t="n">
        <v>161</v>
      </c>
      <c r="H11" s="7" t="n">
        <v>25</v>
      </c>
      <c r="I11" s="6" t="n">
        <v>610</v>
      </c>
      <c r="K11" s="6" t="n">
        <v>1470</v>
      </c>
    </row>
    <row r="12">
      <c r="A12" s="4" t="inlineStr">
        <is>
          <t>2008 Plan [Member]</t>
        </is>
      </c>
    </row>
    <row r="13">
      <c r="A13" s="3" t="inlineStr">
        <is>
          <t>Share-based Compensation Expenses [Line Items]</t>
        </is>
      </c>
    </row>
    <row r="14">
      <c r="A14" s="4" t="inlineStr">
        <is>
          <t>Maximum number of shares authorized</t>
        </is>
      </c>
      <c r="G14" s="5" t="n">
        <v>11500000</v>
      </c>
    </row>
    <row r="15">
      <c r="A15" s="4" t="inlineStr">
        <is>
          <t>Number of additional shares authorized</t>
        </is>
      </c>
      <c r="F15" s="5" t="n">
        <v>18375140</v>
      </c>
    </row>
    <row r="16">
      <c r="A16" s="4" t="inlineStr">
        <is>
          <t>Number of equal monthly installments for remaining vest | item</t>
        </is>
      </c>
      <c r="G16" s="5" t="n">
        <v>36</v>
      </c>
      <c r="H16" s="5" t="n">
        <v>36</v>
      </c>
    </row>
    <row r="17">
      <c r="A17" s="4" t="inlineStr">
        <is>
          <t>Share-based compensation expense recognized if an exercisable event occurred</t>
        </is>
      </c>
      <c r="G17" s="6" t="n">
        <v>20464</v>
      </c>
      <c r="H17" s="7" t="n">
        <v>3136</v>
      </c>
      <c r="I17" s="6" t="n">
        <v>61736</v>
      </c>
      <c r="K17" s="5" t="n">
        <v>68738</v>
      </c>
    </row>
    <row r="18">
      <c r="A18" s="4" t="inlineStr">
        <is>
          <t>Granted (in shares)</t>
        </is>
      </c>
      <c r="I18" s="5" t="n">
        <v>2342913</v>
      </c>
    </row>
    <row r="19">
      <c r="A19" s="4" t="inlineStr">
        <is>
          <t>Share-based Compensation Arrangement by Share-based Payment Award, Number of Additional Shares Authorized</t>
        </is>
      </c>
      <c r="F19" s="5" t="n">
        <v>18375140</v>
      </c>
    </row>
    <row r="20">
      <c r="A20" s="4" t="inlineStr">
        <is>
          <t>2008 Plan [Member] | Cost of revenue</t>
        </is>
      </c>
    </row>
    <row r="21">
      <c r="A21" s="3" t="inlineStr">
        <is>
          <t>Share-based Compensation Expenses [Line Items]</t>
        </is>
      </c>
    </row>
    <row r="22">
      <c r="A22" s="4" t="inlineStr">
        <is>
          <t>Share-based compensation expense recognized if an exercisable event occurred</t>
        </is>
      </c>
      <c r="G22" s="5" t="n">
        <v>1044</v>
      </c>
      <c r="H22" s="5" t="n">
        <v>160</v>
      </c>
      <c r="I22" s="6" t="n">
        <v>4006</v>
      </c>
      <c r="K22" s="5" t="n">
        <v>1483</v>
      </c>
    </row>
    <row r="23">
      <c r="A23" s="4" t="inlineStr">
        <is>
          <t>2008 Plan [Member] | Research and product development</t>
        </is>
      </c>
    </row>
    <row r="24">
      <c r="A24" s="3" t="inlineStr">
        <is>
          <t>Share-based Compensation Expenses [Line Items]</t>
        </is>
      </c>
    </row>
    <row r="25">
      <c r="A25" s="4" t="inlineStr">
        <is>
          <t>Share-based compensation expense recognized if an exercisable event occurred</t>
        </is>
      </c>
      <c r="G25" s="5" t="n">
        <v>4349</v>
      </c>
      <c r="H25" s="5" t="n">
        <v>667</v>
      </c>
      <c r="I25" s="5" t="n">
        <v>12057</v>
      </c>
      <c r="K25" s="5" t="n">
        <v>9124</v>
      </c>
    </row>
    <row r="26">
      <c r="A26" s="4" t="inlineStr">
        <is>
          <t>2008 Plan [Member] | Sales and marketing</t>
        </is>
      </c>
    </row>
    <row r="27">
      <c r="A27" s="3" t="inlineStr">
        <is>
          <t>Share-based Compensation Expenses [Line Items]</t>
        </is>
      </c>
    </row>
    <row r="28">
      <c r="A28" s="4" t="inlineStr">
        <is>
          <t>Share-based compensation expense recognized if an exercisable event occurred</t>
        </is>
      </c>
      <c r="G28" s="5" t="n">
        <v>1099</v>
      </c>
      <c r="H28" s="5" t="n">
        <v>168</v>
      </c>
      <c r="I28" s="5" t="n">
        <v>3321</v>
      </c>
      <c r="K28" s="5" t="n">
        <v>1305</v>
      </c>
    </row>
    <row r="29">
      <c r="A29" s="4" t="inlineStr">
        <is>
          <t>2008 Plan [Member] | General and administrative</t>
        </is>
      </c>
    </row>
    <row r="30">
      <c r="A30" s="3" t="inlineStr">
        <is>
          <t>Share-based Compensation Expenses [Line Items]</t>
        </is>
      </c>
    </row>
    <row r="31">
      <c r="A31" s="4" t="inlineStr">
        <is>
          <t>Share-based compensation expense recognized if an exercisable event occurred</t>
        </is>
      </c>
      <c r="G31" s="5" t="n">
        <v>13972</v>
      </c>
      <c r="H31" s="5" t="n">
        <v>2141</v>
      </c>
      <c r="I31" s="5" t="n">
        <v>42352</v>
      </c>
      <c r="K31" s="5" t="n">
        <v>56826</v>
      </c>
    </row>
    <row r="32">
      <c r="A32" s="4" t="inlineStr">
        <is>
          <t>2008 Plan [Member] | Stock options [Member]</t>
        </is>
      </c>
    </row>
    <row r="33">
      <c r="A33" s="3" t="inlineStr">
        <is>
          <t>Share-based Compensation Expenses [Line Items]</t>
        </is>
      </c>
    </row>
    <row r="34">
      <c r="A34" s="4" t="inlineStr">
        <is>
          <t>Granted (in dollars per share) | $ / shares</t>
        </is>
      </c>
      <c r="L34" s="9" t="n">
        <v>1.28</v>
      </c>
    </row>
    <row r="35">
      <c r="A35" s="4" t="inlineStr">
        <is>
          <t>Granted (in dollars per share) | $ / shares</t>
        </is>
      </c>
      <c r="J35" s="9" t="n">
        <v>1.5</v>
      </c>
    </row>
    <row r="36">
      <c r="A36" s="4" t="inlineStr">
        <is>
          <t>Total intrinsic value of options exercised</t>
        </is>
      </c>
      <c r="G36" s="5" t="n">
        <v>2290</v>
      </c>
      <c r="H36" s="5" t="n">
        <v>351</v>
      </c>
      <c r="I36" s="5" t="n">
        <v>6857</v>
      </c>
      <c r="K36" s="5" t="n">
        <v>11026</v>
      </c>
    </row>
    <row r="37">
      <c r="A37" s="4" t="inlineStr">
        <is>
          <t>Total fair value of share options vested</t>
        </is>
      </c>
      <c r="G37" s="6" t="n">
        <v>25038</v>
      </c>
      <c r="H37" s="7" t="n">
        <v>3837</v>
      </c>
      <c r="I37" s="6" t="n">
        <v>25461</v>
      </c>
      <c r="K37" s="6" t="n">
        <v>73997</v>
      </c>
    </row>
    <row r="38">
      <c r="A38" s="4" t="inlineStr">
        <is>
          <t>Share-based Compensation Arrangement by Share-based Payment Award, Options, Outstanding, Number</t>
        </is>
      </c>
      <c r="G38" s="5" t="n">
        <v>19299717</v>
      </c>
      <c r="I38" s="5" t="n">
        <v>19872396</v>
      </c>
      <c r="J38" s="5" t="n">
        <v>19872396</v>
      </c>
    </row>
    <row r="39">
      <c r="A39" s="4" t="inlineStr">
        <is>
          <t>2014 Plan [Member]</t>
        </is>
      </c>
    </row>
    <row r="40">
      <c r="A40" s="3" t="inlineStr">
        <is>
          <t>Share-based Compensation Expenses [Line Items]</t>
        </is>
      </c>
    </row>
    <row r="41">
      <c r="A41" s="4" t="inlineStr">
        <is>
          <t>Contractual term</t>
        </is>
      </c>
      <c r="G41" s="4" t="inlineStr">
        <is>
          <t>10 years</t>
        </is>
      </c>
      <c r="H41" s="4" t="inlineStr">
        <is>
          <t>10 years</t>
        </is>
      </c>
    </row>
    <row r="42">
      <c r="A42" s="4" t="inlineStr">
        <is>
          <t>Vesting period</t>
        </is>
      </c>
      <c r="G42" s="4" t="inlineStr">
        <is>
          <t>4 years</t>
        </is>
      </c>
      <c r="H42" s="4" t="inlineStr">
        <is>
          <t>4 years</t>
        </is>
      </c>
    </row>
    <row r="43">
      <c r="A43" s="4" t="inlineStr">
        <is>
          <t>Threshold percentage of ordinary shares reserved under the Plan falls below the total then-issued and outstanding ordinary shares, then automatically increases the number of ordinary shares reserved for future issuances</t>
        </is>
      </c>
      <c r="G43" s="4" t="inlineStr">
        <is>
          <t>1.00%</t>
        </is>
      </c>
      <c r="H43" s="4" t="inlineStr">
        <is>
          <t>1.00%</t>
        </is>
      </c>
    </row>
    <row r="44">
      <c r="A44" s="4" t="inlineStr">
        <is>
          <t>Increase percent in ordinary shares reserved for future issuances to total outstanding shares</t>
        </is>
      </c>
      <c r="G44" s="4" t="inlineStr">
        <is>
          <t>5.00%</t>
        </is>
      </c>
      <c r="H44" s="4" t="inlineStr">
        <is>
          <t>5.00%</t>
        </is>
      </c>
    </row>
    <row r="45">
      <c r="A45" s="4" t="inlineStr">
        <is>
          <t>Initial Ordinary Shares</t>
        </is>
      </c>
      <c r="E45" s="5" t="n">
        <v>5500000</v>
      </c>
    </row>
    <row r="46">
      <c r="A46" s="4" t="inlineStr">
        <is>
          <t>Share-based Compensation Arrangement by Share-based Payment Award, Equity Instruments Other than Options, Nonvested, Number</t>
        </is>
      </c>
      <c r="G46" s="5" t="n">
        <v>74406</v>
      </c>
    </row>
    <row r="47">
      <c r="A47" s="4" t="inlineStr">
        <is>
          <t>2014 Plan [Member] | Class A ordinary shares</t>
        </is>
      </c>
    </row>
    <row r="48">
      <c r="A48" s="3" t="inlineStr">
        <is>
          <t>Share-based Compensation Expenses [Line Items]</t>
        </is>
      </c>
    </row>
    <row r="49">
      <c r="A49" s="4" t="inlineStr">
        <is>
          <t>Maximum number of shares authorized</t>
        </is>
      </c>
      <c r="B49" s="5" t="n">
        <v>41964263</v>
      </c>
      <c r="C49" s="5" t="n">
        <v>41964263</v>
      </c>
      <c r="D49" s="5" t="n">
        <v>41964263</v>
      </c>
    </row>
    <row r="50">
      <c r="A50" s="4" t="inlineStr">
        <is>
          <t>Number of additional shares authorized</t>
        </is>
      </c>
      <c r="B50" s="5" t="n">
        <v>36464263</v>
      </c>
      <c r="C50" s="5" t="n">
        <v>36464263</v>
      </c>
      <c r="D50" s="5" t="n">
        <v>36464263</v>
      </c>
    </row>
    <row r="51">
      <c r="A51" s="4" t="inlineStr">
        <is>
          <t>Share-based Compensation Arrangement by Share-based Payment Award, Number of Additional Shares Authorized</t>
        </is>
      </c>
      <c r="B51" s="5" t="n">
        <v>36464263</v>
      </c>
      <c r="C51" s="5" t="n">
        <v>36464263</v>
      </c>
      <c r="D51" s="5" t="n">
        <v>36464263</v>
      </c>
    </row>
  </sheetData>
  <mergeCells count="3">
    <mergeCell ref="A1:A2"/>
    <mergeCell ref="B1:F1"/>
    <mergeCell ref="G1:L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Expenses - Summary of Company's Option Activity under 2008 Plan (Details) - 2008 Plan [Member] - USD ($) $ / shares in Units, $ in Thousands</t>
        </is>
      </c>
      <c r="B1" s="2" t="inlineStr">
        <is>
          <t>12 Months Ended</t>
        </is>
      </c>
    </row>
    <row r="2">
      <c r="B2" s="2" t="inlineStr">
        <is>
          <t>Dec. 31, 2020</t>
        </is>
      </c>
      <c r="C2" s="2" t="inlineStr">
        <is>
          <t>Dec. 31, 2019</t>
        </is>
      </c>
    </row>
    <row r="3">
      <c r="A3" s="3" t="inlineStr">
        <is>
          <t>Number of share options</t>
        </is>
      </c>
    </row>
    <row r="4">
      <c r="A4" s="4" t="inlineStr">
        <is>
          <t>Granted (in shares)</t>
        </is>
      </c>
      <c r="C4" s="5" t="n">
        <v>2342913</v>
      </c>
    </row>
    <row r="5">
      <c r="A5" s="4" t="inlineStr">
        <is>
          <t>Stock options [Member]</t>
        </is>
      </c>
    </row>
    <row r="6">
      <c r="A6" s="3" t="inlineStr">
        <is>
          <t>Number of share options</t>
        </is>
      </c>
    </row>
    <row r="7">
      <c r="A7" s="4" t="inlineStr">
        <is>
          <t>Outstanding as of beginning of the period (in shares)</t>
        </is>
      </c>
      <c r="B7" s="5" t="n">
        <v>19872396</v>
      </c>
    </row>
    <row r="8">
      <c r="A8" s="4" t="inlineStr">
        <is>
          <t>Exercised (in shares)</t>
        </is>
      </c>
      <c r="B8" s="5" t="n">
        <v>-572679</v>
      </c>
    </row>
    <row r="9">
      <c r="A9" s="4" t="inlineStr">
        <is>
          <t>Outstanding as of end of the period (in shares)</t>
        </is>
      </c>
      <c r="B9" s="5" t="n">
        <v>19299717</v>
      </c>
      <c r="C9" s="5" t="n">
        <v>19872396</v>
      </c>
    </row>
    <row r="10">
      <c r="A10" s="4" t="inlineStr">
        <is>
          <t>Vested and expected to vest at end of the period (in shares)</t>
        </is>
      </c>
      <c r="B10" s="5" t="n">
        <v>15769304</v>
      </c>
    </row>
    <row r="11">
      <c r="A11" s="4" t="inlineStr">
        <is>
          <t>Exercisable at the end of the period (in shares)</t>
        </is>
      </c>
      <c r="B11" s="5" t="n">
        <v>17544597</v>
      </c>
    </row>
    <row r="12">
      <c r="A12" s="3" t="inlineStr">
        <is>
          <t>Weighted Average Exercise Price</t>
        </is>
      </c>
    </row>
    <row r="13">
      <c r="A13" s="4" t="inlineStr">
        <is>
          <t>Outstanding as of beginning of the period (in dollars or RMB per share)</t>
        </is>
      </c>
      <c r="B13" s="9" t="n">
        <v>1.74</v>
      </c>
    </row>
    <row r="14">
      <c r="A14" s="4" t="inlineStr">
        <is>
          <t>Exercised (in dollars per share)</t>
        </is>
      </c>
      <c r="B14" s="12" t="n">
        <v>0.01</v>
      </c>
    </row>
    <row r="15">
      <c r="A15" s="4" t="inlineStr">
        <is>
          <t>Outstanding as of end of the period (in dollars per share)</t>
        </is>
      </c>
      <c r="B15" s="12" t="n">
        <v>1.8</v>
      </c>
      <c r="C15" s="9" t="n">
        <v>1.74</v>
      </c>
    </row>
    <row r="16">
      <c r="A16" s="4" t="inlineStr">
        <is>
          <t>Vested and expected to vest at end of the period (in dollars per share)</t>
        </is>
      </c>
      <c r="B16" s="12" t="n">
        <v>1.78</v>
      </c>
    </row>
    <row r="17">
      <c r="A17" s="4" t="inlineStr">
        <is>
          <t>Exercisable at the end of the period (in dollars per shares)</t>
        </is>
      </c>
      <c r="B17" s="9" t="n">
        <v>1.81</v>
      </c>
    </row>
    <row r="18">
      <c r="A18" s="3" t="inlineStr">
        <is>
          <t>Weighted Average Remaining Contractual Life</t>
        </is>
      </c>
    </row>
    <row r="19">
      <c r="A19" s="4" t="inlineStr">
        <is>
          <t>Outstanding as of end of the period</t>
        </is>
      </c>
      <c r="B19" s="4" t="inlineStr">
        <is>
          <t>4 years 11 months 1 day</t>
        </is>
      </c>
      <c r="C19" s="4" t="inlineStr">
        <is>
          <t>5 years 10 months 6 days</t>
        </is>
      </c>
    </row>
    <row r="20">
      <c r="A20" s="4" t="inlineStr">
        <is>
          <t>Vested and expected to vest at end of the period</t>
        </is>
      </c>
      <c r="B20" s="4" t="inlineStr">
        <is>
          <t>4 years 7 months 17 days</t>
        </is>
      </c>
    </row>
    <row r="21">
      <c r="A21" s="4" t="inlineStr">
        <is>
          <t>Exercisable at the end of the period</t>
        </is>
      </c>
      <c r="B21" s="4" t="inlineStr">
        <is>
          <t>4 years 8 months 4 days</t>
        </is>
      </c>
    </row>
    <row r="22">
      <c r="A22" s="3" t="inlineStr">
        <is>
          <t>Aggregate Intrinsic Value</t>
        </is>
      </c>
    </row>
    <row r="23">
      <c r="A23" s="4" t="inlineStr">
        <is>
          <t>Outstanding as of end of the period</t>
        </is>
      </c>
      <c r="B23" s="7" t="n">
        <v>2339</v>
      </c>
      <c r="C23" s="7" t="n">
        <v>3914</v>
      </c>
    </row>
    <row r="24">
      <c r="A24" s="4" t="inlineStr">
        <is>
          <t>Vested and expected to vest at end of the period</t>
        </is>
      </c>
      <c r="B24" s="5" t="n">
        <v>2091</v>
      </c>
    </row>
    <row r="25">
      <c r="A25" s="4" t="inlineStr">
        <is>
          <t>Exercisable</t>
        </is>
      </c>
      <c r="B25" s="7" t="n">
        <v>2339</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s>
  <sheetData>
    <row r="1">
      <c r="A1" s="1" t="inlineStr">
        <is>
          <t>Share-based Compensation Expenses - Schedule of Assumptions Used to Estimate Fair Value of Option Grant on Date of Grant (Details) - 2008 Plan [Member] - Stock options [Member]</t>
        </is>
      </c>
      <c r="B1" s="2" t="inlineStr">
        <is>
          <t>12 Months Ended</t>
        </is>
      </c>
    </row>
    <row r="2">
      <c r="B2" s="2" t="inlineStr">
        <is>
          <t>Dec. 31, 2019$ / shares</t>
        </is>
      </c>
      <c r="C2" s="2" t="inlineStr">
        <is>
          <t>Dec. 31, 2018$ / shares</t>
        </is>
      </c>
      <c r="D2" s="2" t="inlineStr">
        <is>
          <t>Dec. 31, 2019¥ / shares</t>
        </is>
      </c>
      <c r="E2" s="2" t="inlineStr">
        <is>
          <t>Dec. 31, 2018¥ / shares</t>
        </is>
      </c>
    </row>
    <row r="3">
      <c r="A3" s="3" t="inlineStr">
        <is>
          <t>Assumptions used to estimate the fair value of option grant on the date of grant</t>
        </is>
      </c>
    </row>
    <row r="4">
      <c r="A4" s="4" t="inlineStr">
        <is>
          <t>Expected volatility (as a percent)</t>
        </is>
      </c>
      <c r="B4" s="4" t="inlineStr">
        <is>
          <t>48.05%</t>
        </is>
      </c>
      <c r="C4" s="4" t="inlineStr">
        <is>
          <t>49.90%</t>
        </is>
      </c>
    </row>
    <row r="5">
      <c r="A5" s="4" t="inlineStr">
        <is>
          <t>Risk-free interest rate (per annum) (as a percent)</t>
        </is>
      </c>
      <c r="B5" s="4" t="inlineStr">
        <is>
          <t>2.72%</t>
        </is>
      </c>
      <c r="C5" s="4" t="inlineStr">
        <is>
          <t>2.97%</t>
        </is>
      </c>
    </row>
    <row r="6">
      <c r="A6" s="4" t="inlineStr">
        <is>
          <t>Expected dividend yield</t>
        </is>
      </c>
      <c r="B6" s="4" t="inlineStr">
        <is>
          <t>0.00%</t>
        </is>
      </c>
      <c r="C6" s="4" t="inlineStr">
        <is>
          <t>0.00%</t>
        </is>
      </c>
    </row>
    <row r="7">
      <c r="A7" s="4" t="inlineStr">
        <is>
          <t>Time to maturity (in years)</t>
        </is>
      </c>
      <c r="B7" s="4" t="inlineStr">
        <is>
          <t>10 years</t>
        </is>
      </c>
      <c r="C7" s="4" t="inlineStr">
        <is>
          <t>10 years</t>
        </is>
      </c>
    </row>
    <row r="8">
      <c r="A8" s="4" t="inlineStr">
        <is>
          <t>Fair value of the common share on the date of option grant | (per share)</t>
        </is>
      </c>
      <c r="B8" s="13" t="n">
        <v>1.5</v>
      </c>
      <c r="D8" s="8" t="n">
        <v>10.42</v>
      </c>
    </row>
    <row r="9">
      <c r="A9" s="4" t="inlineStr">
        <is>
          <t>Minimum [Member]</t>
        </is>
      </c>
    </row>
    <row r="10">
      <c r="A10" s="3" t="inlineStr">
        <is>
          <t>Assumptions used to estimate the fair value of option grant on the date of grant</t>
        </is>
      </c>
    </row>
    <row r="11">
      <c r="A11" s="4" t="inlineStr">
        <is>
          <t>Exercise multiple</t>
        </is>
      </c>
      <c r="B11" s="14" t="n">
        <v>2.2</v>
      </c>
      <c r="C11" s="14" t="n">
        <v>2.2</v>
      </c>
    </row>
    <row r="12">
      <c r="A12" s="4" t="inlineStr">
        <is>
          <t>Expected forfeiture rate (post-vesting) (as a percent)</t>
        </is>
      </c>
      <c r="B12" s="4" t="inlineStr">
        <is>
          <t>0.00%</t>
        </is>
      </c>
      <c r="C12" s="4" t="inlineStr">
        <is>
          <t>0.00%</t>
        </is>
      </c>
    </row>
    <row r="13">
      <c r="A13" s="4" t="inlineStr">
        <is>
          <t>Fair value of the common share on the date of option grant | (per share)</t>
        </is>
      </c>
      <c r="C13" s="9" t="n">
        <v>1.24</v>
      </c>
      <c r="E13" s="8" t="n">
        <v>8.539999999999999</v>
      </c>
    </row>
    <row r="14">
      <c r="A14" s="4" t="inlineStr">
        <is>
          <t>Maximum [Member]</t>
        </is>
      </c>
    </row>
    <row r="15">
      <c r="A15" s="3" t="inlineStr">
        <is>
          <t>Assumptions used to estimate the fair value of option grant on the date of grant</t>
        </is>
      </c>
    </row>
    <row r="16">
      <c r="A16" s="4" t="inlineStr">
        <is>
          <t>Exercise multiple</t>
        </is>
      </c>
      <c r="B16" s="14" t="n">
        <v>2.8</v>
      </c>
      <c r="C16" s="14" t="n">
        <v>2.8</v>
      </c>
    </row>
    <row r="17">
      <c r="A17" s="4" t="inlineStr">
        <is>
          <t>Expected forfeiture rate (post-vesting) (as a percent)</t>
        </is>
      </c>
      <c r="B17" s="4" t="inlineStr">
        <is>
          <t>20.00%</t>
        </is>
      </c>
      <c r="C17" s="4" t="inlineStr">
        <is>
          <t>20.00%</t>
        </is>
      </c>
    </row>
    <row r="18">
      <c r="A18" s="4" t="inlineStr">
        <is>
          <t>Fair value of the common share on the date of option grant | (per share)</t>
        </is>
      </c>
      <c r="C18" s="9" t="n">
        <v>1.35</v>
      </c>
      <c r="E18" s="8" t="n">
        <v>9.31</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Expenses - Summary of Restricted Shares Activity (Details) - Restricted shares [Member]</t>
        </is>
      </c>
      <c r="B1" s="2" t="inlineStr">
        <is>
          <t>12 Months Ended</t>
        </is>
      </c>
    </row>
    <row r="2">
      <c r="B2" s="2" t="inlineStr">
        <is>
          <t>Dec. 31, 2020$ / sharesshares</t>
        </is>
      </c>
    </row>
    <row r="3">
      <c r="A3" s="3" t="inlineStr">
        <is>
          <t>Summary of restricted shares activity</t>
        </is>
      </c>
    </row>
    <row r="4">
      <c r="A4" s="4" t="inlineStr">
        <is>
          <t>Restricted shares at the beginning of the period (in shares) | shares</t>
        </is>
      </c>
      <c r="B4" s="5" t="n">
        <v>126894</v>
      </c>
    </row>
    <row r="5">
      <c r="A5" s="4" t="inlineStr">
        <is>
          <t>Vested (in shares) | shares</t>
        </is>
      </c>
      <c r="B5" s="5" t="n">
        <v>-52488</v>
      </c>
    </row>
    <row r="6">
      <c r="A6" s="4" t="inlineStr">
        <is>
          <t>Restricted shares at the end of the period (in shares) | shares</t>
        </is>
      </c>
      <c r="B6" s="5" t="n">
        <v>74406</v>
      </c>
    </row>
    <row r="7">
      <c r="A7" s="4" t="inlineStr">
        <is>
          <t>Vested and expected to vest at end of the period | shares</t>
        </is>
      </c>
      <c r="B7" s="5" t="n">
        <v>74406</v>
      </c>
    </row>
    <row r="8">
      <c r="A8" s="3" t="inlineStr">
        <is>
          <t>Weighted-Average Grant-Date Fair value</t>
        </is>
      </c>
    </row>
    <row r="9">
      <c r="A9" s="4" t="inlineStr">
        <is>
          <t>Outstanding at the beginning of the period (in dollars per share) | $ / shares</t>
        </is>
      </c>
      <c r="B9" s="9" t="n">
        <v>2.23</v>
      </c>
    </row>
    <row r="10">
      <c r="A10" s="4" t="inlineStr">
        <is>
          <t>Vested (in dollars per share) | $ / shares</t>
        </is>
      </c>
      <c r="B10" s="12" t="n">
        <v>2.23</v>
      </c>
    </row>
    <row r="11">
      <c r="A11" s="4" t="inlineStr">
        <is>
          <t>Outstanding at the end of the period (in dollars per share) | $ / shares</t>
        </is>
      </c>
      <c r="B11" s="12" t="n">
        <v>2.23</v>
      </c>
    </row>
    <row r="12">
      <c r="A12" s="4" t="inlineStr">
        <is>
          <t>Vested and expected to vest at end of the period (in dollars per share) | $ / shares</t>
        </is>
      </c>
      <c r="B12" s="9" t="n">
        <v>2.23</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Loss Per Share - Schedule of Computation of Basic and Diluted Net Loss Per Share (Details) ¥ / shares in Units, $ / shares in Units, ¥ in Thousands, $ in Thousands</t>
        </is>
      </c>
      <c r="B1" s="2" t="inlineStr">
        <is>
          <t>12 Months Ended</t>
        </is>
      </c>
    </row>
    <row r="2">
      <c r="B2" s="2" t="inlineStr">
        <is>
          <t>Dec. 31, 2020CNY (¥)¥ / sharesshares</t>
        </is>
      </c>
      <c r="C2" s="2" t="inlineStr">
        <is>
          <t>Dec. 31, 2020USD ($)$ / sharesshares</t>
        </is>
      </c>
      <c r="D2" s="2" t="inlineStr">
        <is>
          <t>Dec. 31, 2019CNY (¥)¥ / sharesshares</t>
        </is>
      </c>
      <c r="E2" s="2" t="inlineStr">
        <is>
          <t>Dec. 31, 2018CNY (¥)¥ / sharesshares</t>
        </is>
      </c>
    </row>
    <row r="3">
      <c r="A3" s="3" t="inlineStr">
        <is>
          <t>Numerator:</t>
        </is>
      </c>
    </row>
    <row r="4">
      <c r="A4" s="4" t="inlineStr">
        <is>
          <t>Net loss attributable to Tuniu Corporation</t>
        </is>
      </c>
      <c r="B4" s="6" t="n">
        <v>-1307956</v>
      </c>
      <c r="C4" s="7" t="n">
        <v>-200453</v>
      </c>
      <c r="D4" s="6" t="n">
        <v>-694565</v>
      </c>
      <c r="E4" s="6" t="n">
        <v>-185512</v>
      </c>
    </row>
    <row r="5">
      <c r="A5" s="4" t="inlineStr">
        <is>
          <t>Accretion on redeemable noncontrolling interests | ¥</t>
        </is>
      </c>
      <c r="D5" s="5" t="n">
        <v>-4634</v>
      </c>
      <c r="E5" s="5" t="n">
        <v>-2422</v>
      </c>
    </row>
    <row r="6">
      <c r="A6" s="4" t="inlineStr">
        <is>
          <t>Numerator for basic and diluted net loss per share</t>
        </is>
      </c>
      <c r="B6" s="6" t="n">
        <v>-1307956</v>
      </c>
      <c r="C6" s="7" t="n">
        <v>-200453</v>
      </c>
      <c r="D6" s="6" t="n">
        <v>-699199</v>
      </c>
      <c r="E6" s="6" t="n">
        <v>-187934</v>
      </c>
    </row>
    <row r="7">
      <c r="A7" s="3" t="inlineStr">
        <is>
          <t>Denominator:</t>
        </is>
      </c>
    </row>
    <row r="8">
      <c r="A8" s="4" t="inlineStr">
        <is>
          <t>Weighted average number of ordinary shares outstanding-basic and diluted (in shares) | shares</t>
        </is>
      </c>
      <c r="B8" s="5" t="n">
        <v>370240040</v>
      </c>
      <c r="C8" s="5" t="n">
        <v>370240040</v>
      </c>
      <c r="D8" s="5" t="n">
        <v>369472880</v>
      </c>
      <c r="E8" s="5" t="n">
        <v>377744381</v>
      </c>
    </row>
    <row r="9">
      <c r="A9" s="4" t="inlineStr">
        <is>
          <t>Loss per share-basic and diluted | (per share)</t>
        </is>
      </c>
      <c r="B9" s="8" t="n">
        <v>-3.53</v>
      </c>
      <c r="C9" s="9" t="n">
        <v>-0.54</v>
      </c>
      <c r="D9" s="8" t="n">
        <v>-1.89</v>
      </c>
      <c r="E9" s="8" t="n">
        <v>-0.5</v>
      </c>
    </row>
  </sheetData>
  <mergeCells count="2">
    <mergeCell ref="A1:A2"/>
    <mergeCell ref="B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Additional Information (Details) - shares</t>
        </is>
      </c>
      <c r="B1" s="2" t="inlineStr">
        <is>
          <t>12 Months Ended</t>
        </is>
      </c>
    </row>
    <row r="2">
      <c r="B2" s="2" t="inlineStr">
        <is>
          <t>Dec. 31, 2020</t>
        </is>
      </c>
      <c r="C2" s="2" t="inlineStr">
        <is>
          <t>Dec. 31, 2019</t>
        </is>
      </c>
      <c r="D2" s="2" t="inlineStr">
        <is>
          <t>Dec. 31, 2018</t>
        </is>
      </c>
    </row>
    <row r="3">
      <c r="A3" s="3" t="inlineStr">
        <is>
          <t>Loss Per Share</t>
        </is>
      </c>
    </row>
    <row r="4">
      <c r="A4" s="4" t="inlineStr">
        <is>
          <t>Anti-dilutive securities excluded from the calculation of diluted net loss per share (in shares)</t>
        </is>
      </c>
      <c r="B4" s="5" t="n">
        <v>3027586</v>
      </c>
      <c r="C4" s="5" t="n">
        <v>8776330</v>
      </c>
      <c r="D4" s="5" t="n">
        <v>8316843</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stricted Net Assets (Details) ¥ in Millions</t>
        </is>
      </c>
      <c r="B1" s="2" t="inlineStr">
        <is>
          <t>12 Months Ended</t>
        </is>
      </c>
    </row>
    <row r="2">
      <c r="B2" s="2" t="inlineStr">
        <is>
          <t>Dec. 31, 2020CNY (¥)</t>
        </is>
      </c>
    </row>
    <row r="3">
      <c r="A3" s="3" t="inlineStr">
        <is>
          <t>Restricted Net Assets</t>
        </is>
      </c>
    </row>
    <row r="4">
      <c r="A4" s="4" t="inlineStr">
        <is>
          <t>Percentage of after-tax profit required to be appropriated to general reserve</t>
        </is>
      </c>
      <c r="B4" s="4" t="inlineStr">
        <is>
          <t>10.00%</t>
        </is>
      </c>
    </row>
    <row r="5">
      <c r="A5" s="4" t="inlineStr">
        <is>
          <t>General reserve as a percentage of registered capital up to which after-tax profit of PRC subsidiaries and VIE's shall be transferred</t>
        </is>
      </c>
      <c r="B5" s="4" t="inlineStr">
        <is>
          <t>50.00%</t>
        </is>
      </c>
    </row>
    <row r="6">
      <c r="A6" s="4" t="inlineStr">
        <is>
          <t>Amount of restricted net assets of the Group's PRC subsidiaries and the Affiliated PRC Entities</t>
        </is>
      </c>
      <c r="B6" s="6" t="n">
        <v>70</v>
      </c>
    </row>
    <row r="7">
      <c r="A7" s="4" t="inlineStr">
        <is>
          <t>Percentage on total consolidated net assets</t>
        </is>
      </c>
      <c r="B7" s="4" t="inlineStr">
        <is>
          <t>5.00%</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mmitments and Contingencies (Details) - CNY (¥) ¥ in Thousands</t>
        </is>
      </c>
      <c r="B1" s="2" t="inlineStr">
        <is>
          <t>12 Months Ended</t>
        </is>
      </c>
    </row>
    <row r="2">
      <c r="B2" s="2" t="inlineStr">
        <is>
          <t>Dec. 31, 2018</t>
        </is>
      </c>
      <c r="C2" s="2" t="inlineStr">
        <is>
          <t>Dec. 31, 2020</t>
        </is>
      </c>
      <c r="D2" s="2" t="inlineStr">
        <is>
          <t>Dec. 31, 2019</t>
        </is>
      </c>
    </row>
    <row r="3">
      <c r="A3" s="3" t="inlineStr">
        <is>
          <t>Commitments and Contingencies</t>
        </is>
      </c>
    </row>
    <row r="4">
      <c r="A4" s="4" t="inlineStr">
        <is>
          <t>Rental expenses</t>
        </is>
      </c>
      <c r="B4" s="6" t="n">
        <v>71379</v>
      </c>
    </row>
    <row r="5">
      <c r="A5" s="4" t="inlineStr">
        <is>
          <t>Capital commitments</t>
        </is>
      </c>
      <c r="C5" s="6" t="n">
        <v>211297</v>
      </c>
    </row>
    <row r="6">
      <c r="A6" s="4" t="inlineStr">
        <is>
          <t>Guarantor Obligations, Current Carrying Value</t>
        </is>
      </c>
      <c r="C6" s="6" t="n">
        <v>84000</v>
      </c>
      <c r="D6" s="6" t="n">
        <v>446000</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S71"/>
  <sheetViews>
    <sheetView workbookViewId="0">
      <selection activeCell="A1" sqref="A1"/>
    </sheetView>
  </sheetViews>
  <sheetFormatPr baseColWidth="8" defaultRowHeight="15"/>
  <cols>
    <col width="80" customWidth="1" min="1" max="1"/>
    <col width="19" customWidth="1" min="2" max="2"/>
    <col width="27" customWidth="1" min="3" max="3"/>
    <col width="27" customWidth="1" min="4" max="4"/>
    <col width="26" customWidth="1" min="5" max="5"/>
    <col width="26" customWidth="1" min="6" max="6"/>
    <col width="13" customWidth="1" min="7" max="7"/>
    <col width="20" customWidth="1" min="8" max="8"/>
    <col width="20" customWidth="1" min="9" max="9"/>
    <col width="14" customWidth="1" min="10" max="10"/>
    <col width="26" customWidth="1" min="11" max="11"/>
    <col width="21" customWidth="1" min="12" max="12"/>
    <col width="21" customWidth="1" min="13" max="13"/>
    <col width="21" customWidth="1" min="14" max="14"/>
    <col width="21" customWidth="1" min="15" max="15"/>
    <col width="21" customWidth="1" min="16" max="16"/>
    <col width="21" customWidth="1" min="17" max="17"/>
    <col width="27" customWidth="1" min="18" max="18"/>
    <col width="21" customWidth="1" min="19" max="19"/>
  </cols>
  <sheetData>
    <row r="1">
      <c r="A1" s="1" t="inlineStr">
        <is>
          <t>Related party transactions and balances (Details) ¥ in Thousands, $ in Thousands</t>
        </is>
      </c>
      <c r="B1" s="2" t="inlineStr">
        <is>
          <t>May 25, 2018shares</t>
        </is>
      </c>
      <c r="C1" s="2" t="inlineStr">
        <is>
          <t>Jan. 21, 2016CNY (¥)shares</t>
        </is>
      </c>
      <c r="D1" s="2" t="inlineStr">
        <is>
          <t>Jan. 21, 2016USD ($)shares</t>
        </is>
      </c>
      <c r="E1" s="2" t="inlineStr">
        <is>
          <t>May 08, 2015CNY (¥)shares</t>
        </is>
      </c>
      <c r="F1" s="2" t="inlineStr">
        <is>
          <t>May 08, 2015USD ($)shares</t>
        </is>
      </c>
      <c r="G1" s="2" t="inlineStr">
        <is>
          <t>May 31, 2019</t>
        </is>
      </c>
      <c r="H1" s="2" t="inlineStr">
        <is>
          <t>May 31, 2018CNY (¥)</t>
        </is>
      </c>
      <c r="I1" s="2" t="inlineStr">
        <is>
          <t>May 31, 2018USD ($)</t>
        </is>
      </c>
      <c r="J1" s="2" t="inlineStr">
        <is>
          <t>Dec. 31, 2017</t>
        </is>
      </c>
      <c r="K1" s="2" t="inlineStr">
        <is>
          <t>May 31, 2015USD ($)shares</t>
        </is>
      </c>
      <c r="L1" s="2" t="inlineStr">
        <is>
          <t>Dec. 31, 2020CNY (¥)</t>
        </is>
      </c>
      <c r="M1" s="2" t="inlineStr">
        <is>
          <t>Dec. 31, 2020USD ($)</t>
        </is>
      </c>
      <c r="N1" s="2" t="inlineStr">
        <is>
          <t>Dec. 31, 2019CNY (¥)</t>
        </is>
      </c>
      <c r="O1" s="2" t="inlineStr">
        <is>
          <t>Dec. 31, 2018CNY (¥)</t>
        </is>
      </c>
      <c r="P1" s="2" t="inlineStr">
        <is>
          <t>Dec. 31, 2017CNY (¥)</t>
        </is>
      </c>
      <c r="Q1" s="2" t="inlineStr">
        <is>
          <t>Dec. 31, 2017USD ($)</t>
        </is>
      </c>
      <c r="R1" s="2" t="inlineStr">
        <is>
          <t>Dec. 31, 2014USD ($)shares</t>
        </is>
      </c>
      <c r="S1" s="2" t="inlineStr">
        <is>
          <t>Dec. 31, 2020CNY (¥)</t>
        </is>
      </c>
    </row>
    <row r="2">
      <c r="A2" s="3" t="inlineStr">
        <is>
          <t>Related Party Transaction [Line Items]</t>
        </is>
      </c>
    </row>
    <row r="3">
      <c r="A3" s="4" t="inlineStr">
        <is>
          <t>Revenues</t>
        </is>
      </c>
      <c r="L3" s="6" t="n">
        <v>450259</v>
      </c>
      <c r="M3" s="7" t="n">
        <v>69006</v>
      </c>
      <c r="N3" s="6" t="n">
        <v>2280987</v>
      </c>
      <c r="O3" s="6" t="n">
        <v>2240149</v>
      </c>
    </row>
    <row r="4">
      <c r="A4" s="4" t="inlineStr">
        <is>
          <t>Allowance for current expected credit losses</t>
        </is>
      </c>
      <c r="L4" s="5" t="n">
        <v>8377</v>
      </c>
      <c r="N4" s="5" t="n">
        <v>1181</v>
      </c>
    </row>
    <row r="5">
      <c r="A5" s="4" t="inlineStr">
        <is>
          <t>Class A ordinary shares | Private Placement [Member]</t>
        </is>
      </c>
    </row>
    <row r="6">
      <c r="A6" s="3" t="inlineStr">
        <is>
          <t>Related Party Transaction [Line Items]</t>
        </is>
      </c>
    </row>
    <row r="7">
      <c r="A7" s="4" t="inlineStr">
        <is>
          <t>Number of shares issued | shares</t>
        </is>
      </c>
      <c r="C7" s="5" t="n">
        <v>90909091</v>
      </c>
      <c r="D7" s="5" t="n">
        <v>90909091</v>
      </c>
    </row>
    <row r="8">
      <c r="A8" s="4" t="inlineStr">
        <is>
          <t>Proceeds from the private placement</t>
        </is>
      </c>
      <c r="C8" s="6" t="n">
        <v>3279000</v>
      </c>
      <c r="D8" s="7" t="n">
        <v>500000</v>
      </c>
    </row>
    <row r="9">
      <c r="A9" s="4" t="inlineStr">
        <is>
          <t>Share subscription agreement and Business Cooperation Agreement [Member] | Class A ordinary shares</t>
        </is>
      </c>
    </row>
    <row r="10">
      <c r="A10" s="3" t="inlineStr">
        <is>
          <t>Related Party Transaction [Line Items]</t>
        </is>
      </c>
    </row>
    <row r="11">
      <c r="A11" s="4" t="inlineStr">
        <is>
          <t>Number of shares issued | shares</t>
        </is>
      </c>
      <c r="E11" s="5" t="n">
        <v>65625000</v>
      </c>
      <c r="F11" s="5" t="n">
        <v>65625000</v>
      </c>
    </row>
    <row r="12">
      <c r="A12" s="4" t="inlineStr">
        <is>
          <t>Cash consideration of ordinary shares issued</t>
        </is>
      </c>
      <c r="E12" s="6" t="n">
        <v>1528200</v>
      </c>
      <c r="F12" s="7" t="n">
        <v>250000</v>
      </c>
    </row>
    <row r="13">
      <c r="A13" s="4" t="inlineStr">
        <is>
          <t>Business Cooperation Agreement [Member]</t>
        </is>
      </c>
    </row>
    <row r="14">
      <c r="A14" s="3" t="inlineStr">
        <is>
          <t>Related Party Transaction [Line Items]</t>
        </is>
      </c>
    </row>
    <row r="15">
      <c r="A15" s="4" t="inlineStr">
        <is>
          <t>Acquired intangible assets</t>
        </is>
      </c>
      <c r="E15" s="5" t="n">
        <v>660215</v>
      </c>
    </row>
    <row r="16">
      <c r="A16" s="4" t="inlineStr">
        <is>
          <t>Ctrip [Member]</t>
        </is>
      </c>
    </row>
    <row r="17">
      <c r="A17" s="3" t="inlineStr">
        <is>
          <t>Related Party Transaction [Line Items]</t>
        </is>
      </c>
    </row>
    <row r="18">
      <c r="A18" s="4" t="inlineStr">
        <is>
          <t>Revenues</t>
        </is>
      </c>
      <c r="L18" s="5" t="n">
        <v>16900</v>
      </c>
      <c r="M18" s="5" t="n">
        <v>2600</v>
      </c>
      <c r="N18" s="5" t="n">
        <v>65700</v>
      </c>
      <c r="O18" s="5" t="n">
        <v>161700</v>
      </c>
    </row>
    <row r="19">
      <c r="A19" s="4" t="inlineStr">
        <is>
          <t>Ctrip [Member] | Class A ordinary shares | Private placement concurrent with initial public offering [Member]</t>
        </is>
      </c>
    </row>
    <row r="20">
      <c r="A20" s="3" t="inlineStr">
        <is>
          <t>Related Party Transaction [Line Items]</t>
        </is>
      </c>
    </row>
    <row r="21">
      <c r="A21" s="4" t="inlineStr">
        <is>
          <t>Number of shares issued | shares</t>
        </is>
      </c>
      <c r="R21" s="5" t="n">
        <v>5000000</v>
      </c>
    </row>
    <row r="22">
      <c r="A22" s="4" t="inlineStr">
        <is>
          <t>Ctrip [Member] | Class A ordinary shares | Private Placement [Member]</t>
        </is>
      </c>
    </row>
    <row r="23">
      <c r="A23" s="3" t="inlineStr">
        <is>
          <t>Related Party Transaction [Line Items]</t>
        </is>
      </c>
    </row>
    <row r="24">
      <c r="A24" s="4" t="inlineStr">
        <is>
          <t>Number of shares issued | shares</t>
        </is>
      </c>
      <c r="K24" s="5" t="n">
        <v>3750000</v>
      </c>
      <c r="R24" s="5" t="n">
        <v>3731034</v>
      </c>
    </row>
    <row r="25">
      <c r="A25" s="4" t="inlineStr">
        <is>
          <t>Proceeds from the private placement | $</t>
        </is>
      </c>
      <c r="K25" s="7" t="n">
        <v>20000</v>
      </c>
      <c r="R25" s="7" t="n">
        <v>15000</v>
      </c>
    </row>
    <row r="26">
      <c r="A26" s="4" t="inlineStr">
        <is>
          <t>JD [Member]</t>
        </is>
      </c>
    </row>
    <row r="27">
      <c r="A27" s="3" t="inlineStr">
        <is>
          <t>Related Party Transaction [Line Items]</t>
        </is>
      </c>
    </row>
    <row r="28">
      <c r="A28" s="4" t="inlineStr">
        <is>
          <t>Purchases of travelling products</t>
        </is>
      </c>
      <c r="L28" s="5" t="n">
        <v>25</v>
      </c>
      <c r="N28" s="5" t="n">
        <v>49399</v>
      </c>
      <c r="O28" s="5" t="n">
        <v>23509</v>
      </c>
    </row>
    <row r="29">
      <c r="A29" s="4" t="inlineStr">
        <is>
          <t>JD [Member] | Business Cooperation Agreement [Member]</t>
        </is>
      </c>
    </row>
    <row r="30">
      <c r="A30" s="3" t="inlineStr">
        <is>
          <t>Related Party Transaction [Line Items]</t>
        </is>
      </c>
    </row>
    <row r="31">
      <c r="A31" s="4" t="inlineStr">
        <is>
          <t>Acquired intangible assets</t>
        </is>
      </c>
      <c r="E31" s="6" t="n">
        <v>660200</v>
      </c>
    </row>
    <row r="32">
      <c r="A32" s="4" t="inlineStr">
        <is>
          <t>HNA Tourism [Member]</t>
        </is>
      </c>
    </row>
    <row r="33">
      <c r="A33" s="3" t="inlineStr">
        <is>
          <t>Related Party Transaction [Line Items]</t>
        </is>
      </c>
    </row>
    <row r="34">
      <c r="A34" s="4" t="inlineStr">
        <is>
          <t>Payments to acquire air ticket</t>
        </is>
      </c>
      <c r="L34" s="5" t="n">
        <v>164400</v>
      </c>
      <c r="M34" s="7" t="n">
        <v>25200</v>
      </c>
      <c r="N34" s="5" t="n">
        <v>443100</v>
      </c>
      <c r="O34" s="5" t="n">
        <v>588900</v>
      </c>
    </row>
    <row r="35">
      <c r="A35" s="4" t="inlineStr">
        <is>
          <t>Allowance for current expected credit losses</t>
        </is>
      </c>
      <c r="L35" s="5" t="n">
        <v>30800</v>
      </c>
    </row>
    <row r="36">
      <c r="A36" s="4" t="inlineStr">
        <is>
          <t>HNA Tourism [Member] | Minimum [Member]</t>
        </is>
      </c>
    </row>
    <row r="37">
      <c r="A37" s="3" t="inlineStr">
        <is>
          <t>Related Party Transaction [Line Items]</t>
        </is>
      </c>
    </row>
    <row r="38">
      <c r="A38" s="4" t="inlineStr">
        <is>
          <t>Related party transaction, amounts of transaction | $</t>
        </is>
      </c>
      <c r="D38" s="7" t="n">
        <v>100000</v>
      </c>
    </row>
    <row r="39">
      <c r="A39" s="4" t="inlineStr">
        <is>
          <t>Fullshare [Member] | Class A ordinary shares</t>
        </is>
      </c>
    </row>
    <row r="40">
      <c r="A40" s="3" t="inlineStr">
        <is>
          <t>Related Party Transaction [Line Items]</t>
        </is>
      </c>
    </row>
    <row r="41">
      <c r="A41" s="4" t="inlineStr">
        <is>
          <t>Number of shares purchased | shares</t>
        </is>
      </c>
      <c r="B41" s="5" t="n">
        <v>4104137</v>
      </c>
    </row>
    <row r="42">
      <c r="A42" s="4" t="inlineStr">
        <is>
          <t>Fullshare [Member] | Class B ordinary shares</t>
        </is>
      </c>
    </row>
    <row r="43">
      <c r="A43" s="3" t="inlineStr">
        <is>
          <t>Related Party Transaction [Line Items]</t>
        </is>
      </c>
    </row>
    <row r="44">
      <c r="A44" s="4" t="inlineStr">
        <is>
          <t>Number of shares purchased | shares</t>
        </is>
      </c>
      <c r="B44" s="5" t="n">
        <v>6949997</v>
      </c>
    </row>
    <row r="45">
      <c r="A45" s="4" t="inlineStr">
        <is>
          <t>Group for Travelling Products [Member]</t>
        </is>
      </c>
    </row>
    <row r="46">
      <c r="A46" s="3" t="inlineStr">
        <is>
          <t>Related Party Transaction [Line Items]</t>
        </is>
      </c>
    </row>
    <row r="47">
      <c r="A47" s="4" t="inlineStr">
        <is>
          <t>Related party transaction, amounts of transaction</t>
        </is>
      </c>
      <c r="O47" s="6" t="n">
        <v>1600</v>
      </c>
      <c r="S47" s="6" t="n">
        <v>0</v>
      </c>
    </row>
    <row r="48">
      <c r="A48" s="4" t="inlineStr">
        <is>
          <t>Affiliate of HNA</t>
        </is>
      </c>
    </row>
    <row r="49">
      <c r="A49" s="3" t="inlineStr">
        <is>
          <t>Related Party Transaction [Line Items]</t>
        </is>
      </c>
    </row>
    <row r="50">
      <c r="A50" s="4" t="inlineStr">
        <is>
          <t>Amount of repayment not received</t>
        </is>
      </c>
      <c r="L50" s="6" t="n">
        <v>40000</v>
      </c>
    </row>
    <row r="51">
      <c r="A51" s="4" t="inlineStr">
        <is>
          <t>Affiliate of HNA | Notes Financing [Member]</t>
        </is>
      </c>
    </row>
    <row r="52">
      <c r="A52" s="3" t="inlineStr">
        <is>
          <t>Related Party Transaction [Line Items]</t>
        </is>
      </c>
    </row>
    <row r="53">
      <c r="A53" s="4" t="inlineStr">
        <is>
          <t>Related party transaction, amounts of transaction</t>
        </is>
      </c>
      <c r="P53" s="6" t="n">
        <v>40000</v>
      </c>
      <c r="Q53" s="7" t="n">
        <v>6100</v>
      </c>
    </row>
    <row r="54">
      <c r="A54" s="4" t="inlineStr">
        <is>
          <t>Interest rate (as a percent)</t>
        </is>
      </c>
      <c r="P54" s="4" t="inlineStr">
        <is>
          <t>8.50%</t>
        </is>
      </c>
      <c r="Q54" s="4" t="inlineStr">
        <is>
          <t>8.50%</t>
        </is>
      </c>
    </row>
    <row r="55">
      <c r="A55" s="4" t="inlineStr">
        <is>
          <t>Financing term</t>
        </is>
      </c>
      <c r="H55" s="4" t="inlineStr">
        <is>
          <t>1 year</t>
        </is>
      </c>
      <c r="I55" s="4" t="inlineStr">
        <is>
          <t>1 year</t>
        </is>
      </c>
      <c r="J55" s="4" t="inlineStr">
        <is>
          <t>1 year</t>
        </is>
      </c>
    </row>
    <row r="56">
      <c r="A56" s="4" t="inlineStr">
        <is>
          <t>Extended financing term</t>
        </is>
      </c>
      <c r="G56" s="4" t="inlineStr">
        <is>
          <t>1 year</t>
        </is>
      </c>
      <c r="P56" s="4" t="inlineStr">
        <is>
          <t>1 year</t>
        </is>
      </c>
      <c r="Q56" s="4" t="inlineStr">
        <is>
          <t>1 year</t>
        </is>
      </c>
    </row>
    <row r="57">
      <c r="A57" s="4" t="inlineStr">
        <is>
          <t>Requested extended term by borrowers</t>
        </is>
      </c>
      <c r="L57" s="4" t="inlineStr">
        <is>
          <t>1 year</t>
        </is>
      </c>
      <c r="M57" s="4" t="inlineStr">
        <is>
          <t>1 year</t>
        </is>
      </c>
    </row>
    <row r="58">
      <c r="A58" s="4" t="inlineStr">
        <is>
          <t>Allowance provision</t>
        </is>
      </c>
      <c r="N58" s="5" t="n">
        <v>1900</v>
      </c>
    </row>
    <row r="59">
      <c r="A59" s="4" t="inlineStr">
        <is>
          <t>Carrying value</t>
        </is>
      </c>
      <c r="N59" s="5" t="n">
        <v>44800</v>
      </c>
    </row>
    <row r="60">
      <c r="A60" s="4" t="inlineStr">
        <is>
          <t>Interest income</t>
        </is>
      </c>
      <c r="N60" s="5" t="n">
        <v>27800</v>
      </c>
    </row>
    <row r="61">
      <c r="A61" s="4" t="inlineStr">
        <is>
          <t>Allowance for current expected credit losses</t>
        </is>
      </c>
      <c r="L61" s="6" t="n">
        <v>44800</v>
      </c>
    </row>
    <row r="62">
      <c r="A62" s="4" t="inlineStr">
        <is>
          <t>Affiliate of HNA | Loan Financing [Member]</t>
        </is>
      </c>
    </row>
    <row r="63">
      <c r="A63" s="3" t="inlineStr">
        <is>
          <t>Related Party Transaction [Line Items]</t>
        </is>
      </c>
    </row>
    <row r="64">
      <c r="A64" s="4" t="inlineStr">
        <is>
          <t>Related party transaction, amounts of transaction</t>
        </is>
      </c>
      <c r="H64" s="6" t="n">
        <v>500000</v>
      </c>
      <c r="I64" s="7" t="n">
        <v>76600</v>
      </c>
    </row>
    <row r="65">
      <c r="A65" s="4" t="inlineStr">
        <is>
          <t>Average interest rate (as a percent)</t>
        </is>
      </c>
      <c r="H65" s="4" t="inlineStr">
        <is>
          <t>14.00%</t>
        </is>
      </c>
      <c r="I65" s="4" t="inlineStr">
        <is>
          <t>14.00%</t>
        </is>
      </c>
    </row>
    <row r="66">
      <c r="A66" s="4" t="inlineStr">
        <is>
          <t>Service fee rate (as a percent)</t>
        </is>
      </c>
      <c r="G66" s="4" t="inlineStr">
        <is>
          <t>6.00%</t>
        </is>
      </c>
      <c r="H66" s="4" t="inlineStr">
        <is>
          <t>6.00%</t>
        </is>
      </c>
      <c r="I66" s="4" t="inlineStr">
        <is>
          <t>6.00%</t>
        </is>
      </c>
    </row>
    <row r="67">
      <c r="A67" s="4" t="inlineStr">
        <is>
          <t>Requested extended term by borrowers</t>
        </is>
      </c>
      <c r="L67" s="4" t="inlineStr">
        <is>
          <t>1 year</t>
        </is>
      </c>
      <c r="M67" s="4" t="inlineStr">
        <is>
          <t>1 year</t>
        </is>
      </c>
    </row>
    <row r="68">
      <c r="A68" s="4" t="inlineStr">
        <is>
          <t>Allowance provision</t>
        </is>
      </c>
      <c r="N68" s="5" t="n">
        <v>21300</v>
      </c>
    </row>
    <row r="69">
      <c r="A69" s="4" t="inlineStr">
        <is>
          <t>Carrying value</t>
        </is>
      </c>
      <c r="N69" s="6" t="n">
        <v>512800</v>
      </c>
    </row>
    <row r="70">
      <c r="A70" s="4" t="inlineStr">
        <is>
          <t>Service fee income</t>
        </is>
      </c>
      <c r="L70" s="6" t="n">
        <v>0</v>
      </c>
    </row>
    <row r="71">
      <c r="A71" s="4" t="inlineStr">
        <is>
          <t>Allowance for current expected credit losses</t>
        </is>
      </c>
      <c r="L71" s="6" t="n">
        <v>5128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lated party transactions and balances - Schedule of Balance with Related Parties (Details) ¥ in Thousands, $ in Thousands</t>
        </is>
      </c>
      <c r="B1" s="2" t="inlineStr">
        <is>
          <t>Dec. 31, 2020CNY (¥)</t>
        </is>
      </c>
      <c r="C1" s="2" t="inlineStr">
        <is>
          <t>Dec. 31, 2020USD ($)</t>
        </is>
      </c>
      <c r="D1" s="2" t="inlineStr">
        <is>
          <t>Dec. 31, 2019CNY (¥)</t>
        </is>
      </c>
    </row>
    <row r="2">
      <c r="A2" s="3" t="inlineStr">
        <is>
          <t>Current:</t>
        </is>
      </c>
    </row>
    <row r="3">
      <c r="A3" s="4" t="inlineStr">
        <is>
          <t>Amounts due from related parties</t>
        </is>
      </c>
      <c r="B3" s="6" t="n">
        <v>23913</v>
      </c>
      <c r="C3" s="7" t="n">
        <v>3665</v>
      </c>
      <c r="D3" s="6" t="n">
        <v>65108</v>
      </c>
    </row>
    <row r="4">
      <c r="A4" s="3" t="inlineStr">
        <is>
          <t>Non-current</t>
        </is>
      </c>
    </row>
    <row r="5">
      <c r="A5" s="4" t="inlineStr">
        <is>
          <t>Long-term amounts due from related parties</t>
        </is>
      </c>
      <c r="B5" s="5" t="n">
        <v>0</v>
      </c>
      <c r="C5" s="5" t="n">
        <v>0</v>
      </c>
      <c r="D5" s="5" t="n">
        <v>557582</v>
      </c>
    </row>
    <row r="6">
      <c r="A6" s="3" t="inlineStr">
        <is>
          <t>Current:</t>
        </is>
      </c>
    </row>
    <row r="7">
      <c r="A7" s="4" t="inlineStr">
        <is>
          <t>Amounts due to related parties</t>
        </is>
      </c>
      <c r="B7" s="5" t="n">
        <v>21034</v>
      </c>
      <c r="C7" s="5" t="n">
        <v>3224</v>
      </c>
      <c r="D7" s="5" t="n">
        <v>29755</v>
      </c>
    </row>
    <row r="8">
      <c r="A8" s="4" t="inlineStr">
        <is>
          <t>Ctrip [Member]</t>
        </is>
      </c>
    </row>
    <row r="9">
      <c r="A9" s="3" t="inlineStr">
        <is>
          <t>Current:</t>
        </is>
      </c>
    </row>
    <row r="10">
      <c r="A10" s="4" t="inlineStr">
        <is>
          <t>Amounts due from related parties</t>
        </is>
      </c>
      <c r="B10" s="5" t="n">
        <v>13977</v>
      </c>
      <c r="C10" s="5" t="n">
        <v>2142</v>
      </c>
      <c r="D10" s="5" t="n">
        <v>23759</v>
      </c>
    </row>
    <row r="11">
      <c r="A11" s="3" t="inlineStr">
        <is>
          <t>Current:</t>
        </is>
      </c>
    </row>
    <row r="12">
      <c r="A12" s="4" t="inlineStr">
        <is>
          <t>Amounts due to related parties</t>
        </is>
      </c>
      <c r="B12" s="5" t="n">
        <v>18240</v>
      </c>
      <c r="C12" s="5" t="n">
        <v>2795</v>
      </c>
      <c r="D12" s="5" t="n">
        <v>27128</v>
      </c>
    </row>
    <row r="13">
      <c r="A13" s="4" t="inlineStr">
        <is>
          <t>JD [Member]</t>
        </is>
      </c>
    </row>
    <row r="14">
      <c r="A14" s="3" t="inlineStr">
        <is>
          <t>Current:</t>
        </is>
      </c>
    </row>
    <row r="15">
      <c r="A15" s="4" t="inlineStr">
        <is>
          <t>Amounts due from related parties</t>
        </is>
      </c>
      <c r="B15" s="5" t="n">
        <v>1644</v>
      </c>
      <c r="C15" s="5" t="n">
        <v>252</v>
      </c>
      <c r="D15" s="5" t="n">
        <v>3685</v>
      </c>
    </row>
    <row r="16">
      <c r="A16" s="3" t="inlineStr">
        <is>
          <t>Current:</t>
        </is>
      </c>
    </row>
    <row r="17">
      <c r="A17" s="4" t="inlineStr">
        <is>
          <t>Amounts due to related parties</t>
        </is>
      </c>
      <c r="B17" s="5" t="n">
        <v>112</v>
      </c>
      <c r="C17" s="5" t="n">
        <v>17</v>
      </c>
      <c r="D17" s="5" t="n">
        <v>136</v>
      </c>
    </row>
    <row r="18">
      <c r="A18" s="4" t="inlineStr">
        <is>
          <t>HNA Tourism [Member]</t>
        </is>
      </c>
    </row>
    <row r="19">
      <c r="A19" s="3" t="inlineStr">
        <is>
          <t>Current:</t>
        </is>
      </c>
    </row>
    <row r="20">
      <c r="A20" s="4" t="inlineStr">
        <is>
          <t>Amounts due from related parties</t>
        </is>
      </c>
      <c r="B20" s="5" t="n">
        <v>0</v>
      </c>
      <c r="C20" s="5" t="n">
        <v>0</v>
      </c>
      <c r="D20" s="5" t="n">
        <v>37664</v>
      </c>
    </row>
    <row r="21">
      <c r="A21" s="3" t="inlineStr">
        <is>
          <t>Non-current</t>
        </is>
      </c>
    </row>
    <row r="22">
      <c r="A22" s="4" t="inlineStr">
        <is>
          <t>Long-term amounts due from related parties</t>
        </is>
      </c>
      <c r="B22" s="5" t="n">
        <v>0</v>
      </c>
      <c r="C22" s="5" t="n">
        <v>0</v>
      </c>
      <c r="D22" s="5" t="n">
        <v>557582</v>
      </c>
    </row>
    <row r="23">
      <c r="A23" s="3" t="inlineStr">
        <is>
          <t>Current:</t>
        </is>
      </c>
    </row>
    <row r="24">
      <c r="A24" s="4" t="inlineStr">
        <is>
          <t>Amounts due to related parties</t>
        </is>
      </c>
      <c r="B24" s="5" t="n">
        <v>746</v>
      </c>
      <c r="C24" s="5" t="n">
        <v>114</v>
      </c>
      <c r="D24" s="5" t="n">
        <v>2491</v>
      </c>
    </row>
    <row r="25">
      <c r="A25" s="4" t="inlineStr">
        <is>
          <t>Fullshare [Member]</t>
        </is>
      </c>
    </row>
    <row r="26">
      <c r="A26" s="3" t="inlineStr">
        <is>
          <t>Current:</t>
        </is>
      </c>
    </row>
    <row r="27">
      <c r="A27" s="4" t="inlineStr">
        <is>
          <t>Amounts due from related parties</t>
        </is>
      </c>
      <c r="B27" s="5" t="n">
        <v>8292</v>
      </c>
      <c r="C27" s="5" t="n">
        <v>1271</v>
      </c>
      <c r="D27" s="5" t="n">
        <v>0</v>
      </c>
    </row>
    <row r="28">
      <c r="A28" s="3" t="inlineStr">
        <is>
          <t>Current:</t>
        </is>
      </c>
    </row>
    <row r="29">
      <c r="A29" s="4" t="inlineStr">
        <is>
          <t>Amounts due to related parties</t>
        </is>
      </c>
      <c r="B29" s="6" t="n">
        <v>1936</v>
      </c>
      <c r="C29" s="7" t="n">
        <v>298</v>
      </c>
      <c r="D29" s="6"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acquisition</t>
        </is>
      </c>
      <c r="B1" s="2" t="inlineStr">
        <is>
          <t>12 Months Ended</t>
        </is>
      </c>
    </row>
    <row r="2">
      <c r="B2" s="2" t="inlineStr">
        <is>
          <t>Dec. 31, 2020</t>
        </is>
      </c>
    </row>
    <row r="3">
      <c r="A3" s="3" t="inlineStr">
        <is>
          <t>Business acquisition</t>
        </is>
      </c>
    </row>
    <row r="4">
      <c r="A4" s="4" t="inlineStr">
        <is>
          <t>Business acquisition</t>
        </is>
      </c>
      <c r="B4" s="4" t="inlineStr">
        <is>
          <t xml:space="preserve">4. Business acquisition Travel agencies During the year ended December 31, 2019, the Group acquired 51% and 63.51% of controlling equity interests in an offline travel agency and an online travel agency, respectively. The Group expanded its tours market and improved its capability of direct procurement of travel related products by means of these acquisitions. The total purchase price of RMB59,981 including cash consideration of RMB52,640 and an accrual in the amount of RMB7,341 representing the fair value of contingent consideration to be made based on the achievement of profit target over the next four years. The fair value of the contingent cash consideration was estimated using a probability-weighted scenario analysis method. Key assumptions included probabilities assigned to each scenario and the discount rate. During the year ended December 31, 2019, the Group made an upward adjustment of the fair value of the contingent consideration by RMB2,265 based on the reassessment of achievement of profit target. The contingent consideration is due in installments annually over the next four years. During the year ended December 31, 2020, the Group paid RMB1,776 of the contingent consideration, and made an downward adjustment of the fair value of the contingent consideration by RMB3,715 based on the reassessment of achievement of profit target. As of December 31, 2020, the carrying value of total unpaid contingent consideration was RMB4,115, which is expected to be paid in increments annually over the next three years. ​ 4. Business acquisition – continued Travel agencies - continued The business acquisition was accounted for using purchase accounting. The following is the summary of the fair values of the assets acquired and liabilities assumed: ​ ​ ​ ​ ​ ​ ​ Amount Estimated useful lives Net assets (including cash acquired of RMB18.9 million) 37,712 Including: ​ ​ ​ ​ Customer Relationship 16,889 5.75-11.2 years Technology 9,230 5.5 years Goodwill 72,598 Deferred tax liability (6,530) Noncontrolling interests ​ (43,799) ​ ​ Total consideration 59,981 ​ During the year ended December 31, 2018, the Group acquired 80% of controlling equity interests of an online travel agency to expand Tuniu’s overseas business network and further enhance the Company’s competitive position. The total purchase price of RMB20,234 including cash consideration of RMB9,852 and an accrual in the amount of RMB10,382 representing the fair value of contingent consideration to be made based on the achievement of profit target over the next four years. The fair value of the contingent consideration was estimated using a probability-weighted scenario analysis method. Key assumptions included probabilities assigned to each scenario and the discount rate. During the year ended December 31, 2019, the Group paid RMB3,800 of the contingent consideration, and made an downward adjustment of the fair value of the contingent consideration by RMB2,311 based on the reassessment of achievement of profit target. During the year ended December 31, 2020, the Group made another downward adjustment of the fair value of the contingent consideration by RMB1,736 based on the reassessment of achievement of profit target. As of December 31, 2020, the carrying value of total unpaid contingent consideration was RMB2,535, which is expected to be paid in increments annually over the next two years. The business acquisition was accounted for using purchase accounting. The following is the summary of the fair values of the assets acquired and liabilities assumed: ​ ​ ​ ​ ​ ​ ​ Amount Estimated useful lives Net assets (including cash acquired of RMB6.4 million) ​ 13,430 ​ Including: ​ ​ ​ ​ Technology 4,300 9.4 years Goodwill 11,770 Deferred tax liability (1,075) Noncontrolling interests ​ (3,891) ​ ​ Total consideration 20,234 ​ As of December 31, 2020, the Group has total unpaid contingent consideration of RMB4,100 resulting from acquisitions completed in 2016, which amount is expected to be paid in 2021.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27" customWidth="1" min="2" max="2"/>
    <col width="37" customWidth="1" min="3" max="3"/>
    <col width="27" customWidth="1" min="4" max="4"/>
    <col width="24" customWidth="1" min="5" max="5"/>
    <col width="21" customWidth="1" min="6" max="6"/>
  </cols>
  <sheetData>
    <row r="1">
      <c r="A1" s="1" t="inlineStr">
        <is>
          <t>CONDENSED FINANCIAL INFORMATION OF THE PARENT COMPANY - CONDENSED BALANCE SHEETS (Details) $ / shares in Units, ¥ in Thousands, $ in Thousands</t>
        </is>
      </c>
      <c r="B1" s="2" t="inlineStr">
        <is>
          <t>Dec. 31, 2020CNY (¥)shares</t>
        </is>
      </c>
      <c r="C1" s="2" t="inlineStr">
        <is>
          <t>Dec. 31, 2020USD ($)$ / sharesshares</t>
        </is>
      </c>
      <c r="D1" s="2" t="inlineStr">
        <is>
          <t>Dec. 31, 2019CNY (¥)shares</t>
        </is>
      </c>
      <c r="E1" s="2" t="inlineStr">
        <is>
          <t>Dec. 31, 2019$ / shares</t>
        </is>
      </c>
      <c r="F1" s="2" t="inlineStr">
        <is>
          <t>Dec. 31, 2018CNY (¥)</t>
        </is>
      </c>
    </row>
    <row r="2">
      <c r="A2" s="3" t="inlineStr">
        <is>
          <t>Current assets</t>
        </is>
      </c>
    </row>
    <row r="3">
      <c r="A3" s="4" t="inlineStr">
        <is>
          <t>Cash and cash equivalents</t>
        </is>
      </c>
      <c r="B3" s="6" t="n">
        <v>213538</v>
      </c>
      <c r="C3" s="7" t="n">
        <v>32726</v>
      </c>
      <c r="D3" s="6" t="n">
        <v>295463</v>
      </c>
      <c r="F3" s="6" t="n">
        <v>560356</v>
      </c>
    </row>
    <row r="4">
      <c r="A4" s="4" t="inlineStr">
        <is>
          <t>Prepayments and other current assets</t>
        </is>
      </c>
      <c r="B4" s="5" t="n">
        <v>378704</v>
      </c>
      <c r="C4" s="5" t="n">
        <v>58038</v>
      </c>
      <c r="D4" s="5" t="n">
        <v>1300284</v>
      </c>
    </row>
    <row r="5">
      <c r="A5" s="4" t="inlineStr">
        <is>
          <t>Total current assets</t>
        </is>
      </c>
      <c r="B5" s="5" t="n">
        <v>2284525</v>
      </c>
      <c r="C5" s="5" t="n">
        <v>350118</v>
      </c>
      <c r="D5" s="5" t="n">
        <v>3823276</v>
      </c>
    </row>
    <row r="6">
      <c r="A6" s="3" t="inlineStr">
        <is>
          <t>Non-current assets</t>
        </is>
      </c>
    </row>
    <row r="7">
      <c r="A7" s="4" t="inlineStr">
        <is>
          <t>Intangible assets, net</t>
        </is>
      </c>
      <c r="B7" s="5" t="n">
        <v>71362</v>
      </c>
      <c r="C7" s="5" t="n">
        <v>10937</v>
      </c>
      <c r="D7" s="5" t="n">
        <v>166267</v>
      </c>
    </row>
    <row r="8">
      <c r="A8" s="4" t="inlineStr">
        <is>
          <t>Total non-current assets</t>
        </is>
      </c>
      <c r="B8" s="5" t="n">
        <v>912118</v>
      </c>
      <c r="C8" s="5" t="n">
        <v>139789</v>
      </c>
      <c r="D8" s="5" t="n">
        <v>2773344</v>
      </c>
    </row>
    <row r="9">
      <c r="A9" s="4" t="inlineStr">
        <is>
          <t>Total assets</t>
        </is>
      </c>
      <c r="B9" s="5" t="n">
        <v>3196643</v>
      </c>
      <c r="C9" s="5" t="n">
        <v>489907</v>
      </c>
      <c r="D9" s="5" t="n">
        <v>6596620</v>
      </c>
    </row>
    <row r="10">
      <c r="A10" s="3" t="inlineStr">
        <is>
          <t>Current liabilities</t>
        </is>
      </c>
    </row>
    <row r="11">
      <c r="A11" s="4" t="inlineStr">
        <is>
          <t>Accrued expenses and other current liabilities</t>
        </is>
      </c>
      <c r="B11" s="5" t="n">
        <v>676501</v>
      </c>
      <c r="C11" s="5" t="n">
        <v>103678</v>
      </c>
      <c r="D11" s="5" t="n">
        <v>907119</v>
      </c>
    </row>
    <row r="12">
      <c r="A12" s="4" t="inlineStr">
        <is>
          <t>Total current liabilities</t>
        </is>
      </c>
      <c r="B12" s="5" t="n">
        <v>1744569</v>
      </c>
      <c r="C12" s="5" t="n">
        <v>267366</v>
      </c>
      <c r="D12" s="5" t="n">
        <v>3748769</v>
      </c>
    </row>
    <row r="13">
      <c r="A13" s="3" t="inlineStr">
        <is>
          <t>Non-current liabilities</t>
        </is>
      </c>
    </row>
    <row r="14">
      <c r="A14" s="4" t="inlineStr">
        <is>
          <t>Total non-current liabilities</t>
        </is>
      </c>
      <c r="B14" s="5" t="n">
        <v>74859</v>
      </c>
      <c r="C14" s="5" t="n">
        <v>11473</v>
      </c>
      <c r="D14" s="5" t="n">
        <v>99012</v>
      </c>
    </row>
    <row r="15">
      <c r="A15" s="4" t="inlineStr">
        <is>
          <t>Total liabilities</t>
        </is>
      </c>
      <c r="B15" s="5" t="n">
        <v>1819428</v>
      </c>
      <c r="C15" s="5" t="n">
        <v>278839</v>
      </c>
      <c r="D15" s="5" t="n">
        <v>3847781</v>
      </c>
    </row>
    <row r="16">
      <c r="A16" s="3" t="inlineStr">
        <is>
          <t>Equity</t>
        </is>
      </c>
    </row>
    <row r="17">
      <c r="A17" s="4" t="inlineStr">
        <is>
          <t>Ordinary shares</t>
        </is>
      </c>
      <c r="B17" s="6" t="n">
        <v>249</v>
      </c>
      <c r="C17" s="7" t="n">
        <v>38</v>
      </c>
      <c r="D17" s="6" t="n">
        <v>249</v>
      </c>
    </row>
    <row r="18">
      <c r="A18" s="4" t="inlineStr">
        <is>
          <t>Ordinary shares, par value (in dollars per share) | $ / shares</t>
        </is>
      </c>
      <c r="C18" s="11" t="n">
        <v>0.0001</v>
      </c>
      <c r="E18" s="11" t="n">
        <v>0.0001</v>
      </c>
    </row>
    <row r="19">
      <c r="A19" s="4" t="inlineStr">
        <is>
          <t>Ordinary shares, shares authorized</t>
        </is>
      </c>
      <c r="B19" s="5" t="n">
        <v>1000000000</v>
      </c>
      <c r="C19" s="5" t="n">
        <v>1000000000</v>
      </c>
      <c r="D19" s="5" t="n">
        <v>1000000000</v>
      </c>
    </row>
    <row r="20">
      <c r="A20" s="4" t="inlineStr">
        <is>
          <t>Ordinary shares, shares issued</t>
        </is>
      </c>
      <c r="B20" s="5" t="n">
        <v>389331544</v>
      </c>
      <c r="C20" s="5" t="n">
        <v>389331544</v>
      </c>
      <c r="D20" s="5" t="n">
        <v>389331544</v>
      </c>
    </row>
    <row r="21">
      <c r="A21" s="4" t="inlineStr">
        <is>
          <t>Ordinary shares, shares outstanding</t>
        </is>
      </c>
      <c r="B21" s="5" t="n">
        <v>389331544</v>
      </c>
      <c r="C21" s="5" t="n">
        <v>389331544</v>
      </c>
      <c r="D21" s="5" t="n">
        <v>389331544</v>
      </c>
    </row>
    <row r="22">
      <c r="A22" s="4" t="inlineStr">
        <is>
          <t>Less: Treasury stock</t>
        </is>
      </c>
      <c r="B22" s="6" t="n">
        <v>-302916</v>
      </c>
      <c r="C22" s="7" t="n">
        <v>-46424</v>
      </c>
      <c r="D22" s="6" t="n">
        <v>-310942</v>
      </c>
    </row>
    <row r="23">
      <c r="A23" s="4" t="inlineStr">
        <is>
          <t>Additional paid-in capital</t>
        </is>
      </c>
      <c r="B23" s="5" t="n">
        <v>9125689</v>
      </c>
      <c r="C23" s="5" t="n">
        <v>1398573</v>
      </c>
      <c r="D23" s="5" t="n">
        <v>9113512</v>
      </c>
    </row>
    <row r="24">
      <c r="A24" s="4" t="inlineStr">
        <is>
          <t>Accumulated other comprehensive income</t>
        </is>
      </c>
      <c r="B24" s="5" t="n">
        <v>275012</v>
      </c>
      <c r="C24" s="5" t="n">
        <v>42147</v>
      </c>
      <c r="D24" s="5" t="n">
        <v>293784</v>
      </c>
    </row>
    <row r="25">
      <c r="A25" s="4" t="inlineStr">
        <is>
          <t>Accumulated deficit</t>
        </is>
      </c>
      <c r="B25" s="5" t="n">
        <v>-7713355</v>
      </c>
      <c r="C25" s="5" t="n">
        <v>-1182123</v>
      </c>
      <c r="D25" s="5" t="n">
        <v>-6385974</v>
      </c>
    </row>
    <row r="26">
      <c r="A26" s="4" t="inlineStr">
        <is>
          <t>Total Tuniu Corporation shareholders' equity</t>
        </is>
      </c>
      <c r="B26" s="5" t="n">
        <v>1384679</v>
      </c>
      <c r="C26" s="5" t="n">
        <v>212211</v>
      </c>
      <c r="D26" s="5" t="n">
        <v>2710629</v>
      </c>
    </row>
    <row r="27">
      <c r="A27" s="4" t="inlineStr">
        <is>
          <t>Total liabilities and equity</t>
        </is>
      </c>
      <c r="B27" s="6" t="n">
        <v>3196643</v>
      </c>
      <c r="C27" s="7" t="n">
        <v>489907</v>
      </c>
      <c r="D27" s="6" t="n">
        <v>6596620</v>
      </c>
    </row>
    <row r="28">
      <c r="A28" s="4" t="inlineStr">
        <is>
          <t>Board of Directors Chairman [Member]</t>
        </is>
      </c>
    </row>
    <row r="29">
      <c r="A29" s="3" t="inlineStr">
        <is>
          <t>Equity</t>
        </is>
      </c>
    </row>
    <row r="30">
      <c r="A30" s="4" t="inlineStr">
        <is>
          <t>Ordinary shares, shares authorized</t>
        </is>
      </c>
      <c r="B30" s="5" t="n">
        <v>100000000</v>
      </c>
      <c r="C30" s="5" t="n">
        <v>100000000</v>
      </c>
      <c r="D30" s="5" t="n">
        <v>100000000</v>
      </c>
    </row>
    <row r="31">
      <c r="A31" s="4" t="inlineStr">
        <is>
          <t>Class A ordinary shares</t>
        </is>
      </c>
    </row>
    <row r="32">
      <c r="A32" s="3" t="inlineStr">
        <is>
          <t>Equity</t>
        </is>
      </c>
    </row>
    <row r="33">
      <c r="A33" s="4" t="inlineStr">
        <is>
          <t>Ordinary shares, shares authorized</t>
        </is>
      </c>
      <c r="B33" s="5" t="n">
        <v>780000000</v>
      </c>
      <c r="C33" s="5" t="n">
        <v>780000000</v>
      </c>
      <c r="D33" s="5" t="n">
        <v>780000000</v>
      </c>
    </row>
    <row r="34">
      <c r="A34" s="4" t="inlineStr">
        <is>
          <t>Ordinary shares, shares issued</t>
        </is>
      </c>
      <c r="B34" s="5" t="n">
        <v>371958044</v>
      </c>
      <c r="C34" s="5" t="n">
        <v>371958044</v>
      </c>
      <c r="D34" s="5" t="n">
        <v>371958044</v>
      </c>
    </row>
    <row r="35">
      <c r="A35" s="4" t="inlineStr">
        <is>
          <t>Ordinary shares, shares outstanding</t>
        </is>
      </c>
      <c r="B35" s="5" t="n">
        <v>371958044</v>
      </c>
      <c r="C35" s="5" t="n">
        <v>371958044</v>
      </c>
      <c r="D35" s="5" t="n">
        <v>371958044</v>
      </c>
    </row>
    <row r="36">
      <c r="A36" s="4" t="inlineStr">
        <is>
          <t>Class B ordinary shares</t>
        </is>
      </c>
    </row>
    <row r="37">
      <c r="A37" s="3" t="inlineStr">
        <is>
          <t>Equity</t>
        </is>
      </c>
    </row>
    <row r="38">
      <c r="A38" s="4" t="inlineStr">
        <is>
          <t>Ordinary shares, shares authorized</t>
        </is>
      </c>
      <c r="B38" s="5" t="n">
        <v>120000000</v>
      </c>
      <c r="C38" s="5" t="n">
        <v>120000000</v>
      </c>
      <c r="D38" s="5" t="n">
        <v>120000000</v>
      </c>
    </row>
    <row r="39">
      <c r="A39" s="4" t="inlineStr">
        <is>
          <t>Ordinary shares, shares issued</t>
        </is>
      </c>
      <c r="B39" s="5" t="n">
        <v>17373500</v>
      </c>
      <c r="C39" s="5" t="n">
        <v>17373500</v>
      </c>
      <c r="D39" s="5" t="n">
        <v>17373500</v>
      </c>
    </row>
    <row r="40">
      <c r="A40" s="4" t="inlineStr">
        <is>
          <t>Ordinary shares, shares outstanding</t>
        </is>
      </c>
      <c r="B40" s="5" t="n">
        <v>17373500</v>
      </c>
      <c r="C40" s="5" t="n">
        <v>17373500</v>
      </c>
      <c r="D40" s="5" t="n">
        <v>17373500</v>
      </c>
    </row>
    <row r="41">
      <c r="A41" s="4" t="inlineStr">
        <is>
          <t>Parent Company [Member]</t>
        </is>
      </c>
    </row>
    <row r="42">
      <c r="A42" s="3" t="inlineStr">
        <is>
          <t>Current assets</t>
        </is>
      </c>
    </row>
    <row r="43">
      <c r="A43" s="4" t="inlineStr">
        <is>
          <t>Cash and cash equivalents</t>
        </is>
      </c>
      <c r="B43" s="6" t="n">
        <v>598</v>
      </c>
      <c r="C43" s="7" t="n">
        <v>92</v>
      </c>
      <c r="D43" s="6" t="n">
        <v>336</v>
      </c>
    </row>
    <row r="44">
      <c r="A44" s="4" t="inlineStr">
        <is>
          <t>Amounts due from subsidiaries and Affiliated Entities</t>
        </is>
      </c>
      <c r="B44" s="5" t="n">
        <v>6909695</v>
      </c>
      <c r="C44" s="5" t="n">
        <v>1058957</v>
      </c>
      <c r="D44" s="5" t="n">
        <v>7082315</v>
      </c>
    </row>
    <row r="45">
      <c r="A45" s="4" t="inlineStr">
        <is>
          <t>Prepayments and other current assets</t>
        </is>
      </c>
      <c r="B45" s="5" t="n">
        <v>228</v>
      </c>
      <c r="C45" s="5" t="n">
        <v>35</v>
      </c>
      <c r="D45" s="5" t="n">
        <v>237</v>
      </c>
    </row>
    <row r="46">
      <c r="A46" s="4" t="inlineStr">
        <is>
          <t>Total current assets</t>
        </is>
      </c>
      <c r="B46" s="5" t="n">
        <v>6910521</v>
      </c>
      <c r="C46" s="5" t="n">
        <v>1059084</v>
      </c>
      <c r="D46" s="5" t="n">
        <v>7082888</v>
      </c>
    </row>
    <row r="47">
      <c r="A47" s="3" t="inlineStr">
        <is>
          <t>Non-current assets</t>
        </is>
      </c>
    </row>
    <row r="48">
      <c r="A48" s="4" t="inlineStr">
        <is>
          <t>Intangible assets, net | ¥</t>
        </is>
      </c>
      <c r="D48" s="5" t="n">
        <v>47484</v>
      </c>
    </row>
    <row r="49">
      <c r="A49" s="4" t="inlineStr">
        <is>
          <t>Total non-current assets | ¥</t>
        </is>
      </c>
      <c r="D49" s="5" t="n">
        <v>47484</v>
      </c>
    </row>
    <row r="50">
      <c r="A50" s="4" t="inlineStr">
        <is>
          <t>Total assets</t>
        </is>
      </c>
      <c r="B50" s="5" t="n">
        <v>6910521</v>
      </c>
      <c r="C50" s="5" t="n">
        <v>1059084</v>
      </c>
      <c r="D50" s="5" t="n">
        <v>7130372</v>
      </c>
    </row>
    <row r="51">
      <c r="A51" s="3" t="inlineStr">
        <is>
          <t>Current liabilities</t>
        </is>
      </c>
    </row>
    <row r="52">
      <c r="A52" s="4" t="inlineStr">
        <is>
          <t>Accrued expenses and other current liabilities</t>
        </is>
      </c>
      <c r="B52" s="5" t="n">
        <v>7449</v>
      </c>
      <c r="C52" s="5" t="n">
        <v>1142</v>
      </c>
      <c r="D52" s="5" t="n">
        <v>9102</v>
      </c>
    </row>
    <row r="53">
      <c r="A53" s="4" t="inlineStr">
        <is>
          <t>Total current liabilities</t>
        </is>
      </c>
      <c r="B53" s="5" t="n">
        <v>7449</v>
      </c>
      <c r="C53" s="5" t="n">
        <v>1142</v>
      </c>
      <c r="D53" s="5" t="n">
        <v>9102</v>
      </c>
    </row>
    <row r="54">
      <c r="A54" s="3" t="inlineStr">
        <is>
          <t>Non-current liabilities</t>
        </is>
      </c>
    </row>
    <row r="55">
      <c r="A55" s="4" t="inlineStr">
        <is>
          <t>Investments deficit in subsidiaries and Affiliated Entities</t>
        </is>
      </c>
      <c r="B55" s="5" t="n">
        <v>5518393</v>
      </c>
      <c r="C55" s="5" t="n">
        <v>845731</v>
      </c>
      <c r="D55" s="5" t="n">
        <v>4410640</v>
      </c>
    </row>
    <row r="56">
      <c r="A56" s="4" t="inlineStr">
        <is>
          <t>Total non-current liabilities</t>
        </is>
      </c>
      <c r="B56" s="5" t="n">
        <v>5518393</v>
      </c>
      <c r="C56" s="5" t="n">
        <v>845731</v>
      </c>
      <c r="D56" s="5" t="n">
        <v>4410640</v>
      </c>
    </row>
    <row r="57">
      <c r="A57" s="4" t="inlineStr">
        <is>
          <t>Total liabilities</t>
        </is>
      </c>
      <c r="B57" s="5" t="n">
        <v>5525842</v>
      </c>
      <c r="C57" s="5" t="n">
        <v>846873</v>
      </c>
      <c r="D57" s="5" t="n">
        <v>4419742</v>
      </c>
    </row>
    <row r="58">
      <c r="A58" s="3" t="inlineStr">
        <is>
          <t>Equity</t>
        </is>
      </c>
    </row>
    <row r="59">
      <c r="A59" s="4" t="inlineStr">
        <is>
          <t>Ordinary shares</t>
        </is>
      </c>
      <c r="B59" s="6" t="n">
        <v>249</v>
      </c>
      <c r="C59" s="7" t="n">
        <v>38</v>
      </c>
      <c r="D59" s="6" t="n">
        <v>249</v>
      </c>
    </row>
    <row r="60">
      <c r="A60" s="4" t="inlineStr">
        <is>
          <t>Ordinary shares, shares authorized</t>
        </is>
      </c>
      <c r="B60" s="5" t="n">
        <v>1000000000</v>
      </c>
      <c r="C60" s="5" t="n">
        <v>1000000000</v>
      </c>
      <c r="D60" s="5" t="n">
        <v>1000000000</v>
      </c>
    </row>
    <row r="61">
      <c r="A61" s="4" t="inlineStr">
        <is>
          <t>Ordinary shares, shares issued</t>
        </is>
      </c>
      <c r="B61" s="5" t="n">
        <v>389331544</v>
      </c>
      <c r="C61" s="5" t="n">
        <v>389331544</v>
      </c>
      <c r="D61" s="5" t="n">
        <v>389331544</v>
      </c>
    </row>
    <row r="62">
      <c r="A62" s="4" t="inlineStr">
        <is>
          <t>Ordinary shares, shares outstanding</t>
        </is>
      </c>
      <c r="B62" s="5" t="n">
        <v>389331544</v>
      </c>
      <c r="C62" s="5" t="n">
        <v>389331544</v>
      </c>
      <c r="D62" s="5" t="n">
        <v>389331544</v>
      </c>
    </row>
    <row r="63">
      <c r="A63" s="4" t="inlineStr">
        <is>
          <t>Less: Treasury stock</t>
        </is>
      </c>
      <c r="B63" s="6" t="n">
        <v>-302916</v>
      </c>
      <c r="C63" s="7" t="n">
        <v>-46424</v>
      </c>
      <c r="D63" s="6" t="n">
        <v>-310942</v>
      </c>
    </row>
    <row r="64">
      <c r="A64" s="4" t="inlineStr">
        <is>
          <t>Additional paid-in capital</t>
        </is>
      </c>
      <c r="B64" s="5" t="n">
        <v>9125689</v>
      </c>
      <c r="C64" s="5" t="n">
        <v>1398573</v>
      </c>
      <c r="D64" s="5" t="n">
        <v>9113512</v>
      </c>
    </row>
    <row r="65">
      <c r="A65" s="4" t="inlineStr">
        <is>
          <t>Accumulated other comprehensive income</t>
        </is>
      </c>
      <c r="B65" s="5" t="n">
        <v>275012</v>
      </c>
      <c r="C65" s="5" t="n">
        <v>42147</v>
      </c>
      <c r="D65" s="5" t="n">
        <v>293784</v>
      </c>
    </row>
    <row r="66">
      <c r="A66" s="4" t="inlineStr">
        <is>
          <t>Accumulated deficit</t>
        </is>
      </c>
      <c r="B66" s="5" t="n">
        <v>-7713355</v>
      </c>
      <c r="C66" s="5" t="n">
        <v>-1182123</v>
      </c>
      <c r="D66" s="5" t="n">
        <v>-6385974</v>
      </c>
    </row>
    <row r="67">
      <c r="A67" s="4" t="inlineStr">
        <is>
          <t>Total Tuniu Corporation shareholders' equity</t>
        </is>
      </c>
      <c r="B67" s="5" t="n">
        <v>1384679</v>
      </c>
      <c r="C67" s="5" t="n">
        <v>212211</v>
      </c>
      <c r="D67" s="5" t="n">
        <v>2710629</v>
      </c>
    </row>
    <row r="68">
      <c r="A68" s="4" t="inlineStr">
        <is>
          <t>Total liabilities and equity</t>
        </is>
      </c>
      <c r="B68" s="6" t="n">
        <v>6910521</v>
      </c>
      <c r="C68" s="7" t="n">
        <v>1059084</v>
      </c>
      <c r="D68" s="6" t="n">
        <v>7130371</v>
      </c>
    </row>
    <row r="69">
      <c r="A69" s="4" t="inlineStr">
        <is>
          <t>Parent Company [Member] | Board of Directors Chairman [Member]</t>
        </is>
      </c>
    </row>
    <row r="70">
      <c r="A70" s="3" t="inlineStr">
        <is>
          <t>Equity</t>
        </is>
      </c>
    </row>
    <row r="71">
      <c r="A71" s="4" t="inlineStr">
        <is>
          <t>Ordinary shares, shares authorized</t>
        </is>
      </c>
      <c r="B71" s="5" t="n">
        <v>100000000</v>
      </c>
      <c r="C71" s="5" t="n">
        <v>100000000</v>
      </c>
      <c r="D71" s="5" t="n">
        <v>100000000</v>
      </c>
    </row>
    <row r="72">
      <c r="A72" s="4" t="inlineStr">
        <is>
          <t>Parent Company [Member] | Class A ordinary shares</t>
        </is>
      </c>
    </row>
    <row r="73">
      <c r="A73" s="3" t="inlineStr">
        <is>
          <t>Equity</t>
        </is>
      </c>
    </row>
    <row r="74">
      <c r="A74" s="4" t="inlineStr">
        <is>
          <t>Ordinary shares, shares authorized</t>
        </is>
      </c>
      <c r="B74" s="5" t="n">
        <v>780000000</v>
      </c>
      <c r="C74" s="5" t="n">
        <v>780000000</v>
      </c>
      <c r="D74" s="5" t="n">
        <v>780000000</v>
      </c>
    </row>
    <row r="75">
      <c r="A75" s="4" t="inlineStr">
        <is>
          <t>Ordinary shares, shares issued</t>
        </is>
      </c>
      <c r="B75" s="5" t="n">
        <v>371958044</v>
      </c>
      <c r="C75" s="5" t="n">
        <v>371958044</v>
      </c>
      <c r="D75" s="5" t="n">
        <v>371958044</v>
      </c>
    </row>
    <row r="76">
      <c r="A76" s="4" t="inlineStr">
        <is>
          <t>Parent Company [Member] | Class B ordinary shares</t>
        </is>
      </c>
    </row>
    <row r="77">
      <c r="A77" s="3" t="inlineStr">
        <is>
          <t>Equity</t>
        </is>
      </c>
    </row>
    <row r="78">
      <c r="A78" s="4" t="inlineStr">
        <is>
          <t>Ordinary shares, shares authorized</t>
        </is>
      </c>
      <c r="B78" s="5" t="n">
        <v>120000000</v>
      </c>
      <c r="C78" s="5" t="n">
        <v>120000000</v>
      </c>
      <c r="D78" s="5" t="n">
        <v>120000000</v>
      </c>
    </row>
    <row r="79">
      <c r="A79" s="4" t="inlineStr">
        <is>
          <t>Ordinary shares, shares issued</t>
        </is>
      </c>
      <c r="B79" s="5" t="n">
        <v>17373500</v>
      </c>
      <c r="C79" s="5" t="n">
        <v>17373500</v>
      </c>
      <c r="D79" s="5" t="n">
        <v>173735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DENSED FINANCIAL INFORMATION OF THE PARENT COMPANY - CONDENSED STATEMENTS OF COMPREHENSIVE LOSS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Operating expenses</t>
        </is>
      </c>
    </row>
    <row r="4">
      <c r="A4" s="4" t="inlineStr">
        <is>
          <t>General and administrative</t>
        </is>
      </c>
      <c r="B4" s="6" t="n">
        <v>-1109340</v>
      </c>
      <c r="C4" s="7" t="n">
        <v>-170014</v>
      </c>
      <c r="D4" s="6" t="n">
        <v>-749404</v>
      </c>
      <c r="E4" s="6" t="n">
        <v>-487372</v>
      </c>
    </row>
    <row r="5">
      <c r="A5" s="4" t="inlineStr">
        <is>
          <t>Share of loss of subsidiaries and affiliated entities</t>
        </is>
      </c>
      <c r="B5" s="5" t="n">
        <v>797</v>
      </c>
      <c r="C5" s="5" t="n">
        <v>122</v>
      </c>
      <c r="D5" s="5" t="n">
        <v>2223</v>
      </c>
    </row>
    <row r="6">
      <c r="A6" s="4" t="inlineStr">
        <is>
          <t>Total operating expenses</t>
        </is>
      </c>
      <c r="B6" s="5" t="n">
        <v>-1553989</v>
      </c>
      <c r="C6" s="5" t="n">
        <v>-238159</v>
      </c>
      <c r="D6" s="5" t="n">
        <v>-1951819</v>
      </c>
      <c r="E6" s="5" t="n">
        <v>-1524121</v>
      </c>
    </row>
    <row r="7">
      <c r="A7" s="4" t="inlineStr">
        <is>
          <t>Loss from operations</t>
        </is>
      </c>
      <c r="B7" s="5" t="n">
        <v>-1340795</v>
      </c>
      <c r="C7" s="5" t="n">
        <v>-205485</v>
      </c>
      <c r="D7" s="5" t="n">
        <v>-870844</v>
      </c>
      <c r="E7" s="5" t="n">
        <v>-348994</v>
      </c>
    </row>
    <row r="8">
      <c r="A8" s="3" t="inlineStr">
        <is>
          <t>Other income/(expenses)</t>
        </is>
      </c>
    </row>
    <row r="9">
      <c r="A9" s="4" t="inlineStr">
        <is>
          <t>Interest income</t>
        </is>
      </c>
      <c r="B9" s="5" t="n">
        <v>3526</v>
      </c>
      <c r="C9" s="5" t="n">
        <v>540</v>
      </c>
      <c r="D9" s="5" t="n">
        <v>156862</v>
      </c>
      <c r="E9" s="5" t="n">
        <v>152929</v>
      </c>
    </row>
    <row r="10">
      <c r="A10" s="4" t="inlineStr">
        <is>
          <t>Foreign exchange (losses)/gains, net</t>
        </is>
      </c>
      <c r="B10" s="5" t="n">
        <v>18720</v>
      </c>
      <c r="C10" s="5" t="n">
        <v>2869</v>
      </c>
      <c r="D10" s="5" t="n">
        <v>-1131</v>
      </c>
      <c r="E10" s="5" t="n">
        <v>-11729</v>
      </c>
    </row>
    <row r="11">
      <c r="A11" s="4" t="inlineStr">
        <is>
          <t>Other income, net</t>
        </is>
      </c>
      <c r="B11" s="5" t="n">
        <v>-253</v>
      </c>
      <c r="C11" s="5" t="n">
        <v>-39</v>
      </c>
      <c r="D11" s="5" t="n">
        <v>18509</v>
      </c>
      <c r="E11" s="5" t="n">
        <v>16494</v>
      </c>
    </row>
    <row r="12">
      <c r="A12" s="4" t="inlineStr">
        <is>
          <t>Loss before income tax expense</t>
        </is>
      </c>
      <c r="B12" s="5" t="n">
        <v>-1351068</v>
      </c>
      <c r="C12" s="5" t="n">
        <v>-207060</v>
      </c>
      <c r="D12" s="5" t="n">
        <v>-730656</v>
      </c>
      <c r="E12" s="5" t="n">
        <v>-199218</v>
      </c>
    </row>
    <row r="13">
      <c r="A13" s="4" t="inlineStr">
        <is>
          <t>Net loss</t>
        </is>
      </c>
      <c r="B13" s="5" t="n">
        <v>-1307956</v>
      </c>
      <c r="C13" s="5" t="n">
        <v>-200453</v>
      </c>
      <c r="D13" s="5" t="n">
        <v>-694565</v>
      </c>
      <c r="E13" s="5" t="n">
        <v>-185512</v>
      </c>
    </row>
    <row r="14">
      <c r="A14" s="4" t="inlineStr">
        <is>
          <t>Accretion on redeemable noncontrolling interests</t>
        </is>
      </c>
      <c r="D14" s="5" t="n">
        <v>-4634</v>
      </c>
      <c r="E14" s="5" t="n">
        <v>-2422</v>
      </c>
    </row>
    <row r="15">
      <c r="A15" s="4" t="inlineStr">
        <is>
          <t>Net loss attributable to ordinary shareholders</t>
        </is>
      </c>
      <c r="B15" s="5" t="n">
        <v>-1307956</v>
      </c>
      <c r="C15" s="5" t="n">
        <v>-200453</v>
      </c>
      <c r="D15" s="5" t="n">
        <v>-699199</v>
      </c>
      <c r="E15" s="5" t="n">
        <v>-187934</v>
      </c>
    </row>
    <row r="16">
      <c r="A16" s="4" t="inlineStr">
        <is>
          <t>Net loss</t>
        </is>
      </c>
      <c r="B16" s="5" t="n">
        <v>-1307956</v>
      </c>
      <c r="C16" s="5" t="n">
        <v>-200453</v>
      </c>
      <c r="D16" s="5" t="n">
        <v>-694565</v>
      </c>
      <c r="E16" s="5" t="n">
        <v>-185512</v>
      </c>
    </row>
    <row r="17">
      <c r="A17" s="3" t="inlineStr">
        <is>
          <t>Other comprehensive income/(loss)</t>
        </is>
      </c>
    </row>
    <row r="18">
      <c r="A18" s="4" t="inlineStr">
        <is>
          <t>Foreign currency translation adjustment, net of nil tax</t>
        </is>
      </c>
      <c r="B18" s="5" t="n">
        <v>-18772</v>
      </c>
      <c r="D18" s="5" t="n">
        <v>9705</v>
      </c>
      <c r="E18" s="5" t="n">
        <v>11693</v>
      </c>
    </row>
    <row r="19">
      <c r="A19" s="4" t="inlineStr">
        <is>
          <t>Comprehensive loss</t>
        </is>
      </c>
      <c r="B19" s="5" t="n">
        <v>-1326728</v>
      </c>
      <c r="C19" s="5" t="n">
        <v>-203330</v>
      </c>
      <c r="D19" s="5" t="n">
        <v>-684860</v>
      </c>
      <c r="E19" s="5" t="n">
        <v>-173819</v>
      </c>
    </row>
    <row r="20">
      <c r="A20" s="4" t="inlineStr">
        <is>
          <t>Parent Company [Member]</t>
        </is>
      </c>
    </row>
    <row r="21">
      <c r="A21" s="3" t="inlineStr">
        <is>
          <t>Operating expenses</t>
        </is>
      </c>
    </row>
    <row r="22">
      <c r="A22" s="4" t="inlineStr">
        <is>
          <t>General and administrative</t>
        </is>
      </c>
      <c r="B22" s="5" t="n">
        <v>-4293</v>
      </c>
      <c r="C22" s="5" t="n">
        <v>-658</v>
      </c>
      <c r="D22" s="5" t="n">
        <v>-3903</v>
      </c>
      <c r="E22" s="5" t="n">
        <v>-3147</v>
      </c>
    </row>
    <row r="23">
      <c r="A23" s="4" t="inlineStr">
        <is>
          <t>Share of loss of subsidiaries and affiliated entities</t>
        </is>
      </c>
      <c r="B23" s="5" t="n">
        <v>-1301972</v>
      </c>
      <c r="C23" s="5" t="n">
        <v>-199536</v>
      </c>
      <c r="D23" s="5" t="n">
        <v>-689252</v>
      </c>
      <c r="E23" s="5" t="n">
        <v>-183670</v>
      </c>
    </row>
    <row r="24">
      <c r="A24" s="4" t="inlineStr">
        <is>
          <t>Total operating expenses</t>
        </is>
      </c>
      <c r="B24" s="5" t="n">
        <v>-1306265</v>
      </c>
      <c r="C24" s="5" t="n">
        <v>-200194</v>
      </c>
      <c r="D24" s="5" t="n">
        <v>-693155</v>
      </c>
      <c r="E24" s="5" t="n">
        <v>-186817</v>
      </c>
    </row>
    <row r="25">
      <c r="A25" s="4" t="inlineStr">
        <is>
          <t>Loss from operations</t>
        </is>
      </c>
      <c r="B25" s="5" t="n">
        <v>-1306265</v>
      </c>
      <c r="C25" s="5" t="n">
        <v>-200194</v>
      </c>
      <c r="D25" s="5" t="n">
        <v>-693155</v>
      </c>
      <c r="E25" s="5" t="n">
        <v>-186817</v>
      </c>
    </row>
    <row r="26">
      <c r="A26" s="3" t="inlineStr">
        <is>
          <t>Other income/(expenses)</t>
        </is>
      </c>
    </row>
    <row r="27">
      <c r="A27" s="4" t="inlineStr">
        <is>
          <t>Foreign exchange (losses)/gains, net</t>
        </is>
      </c>
      <c r="B27" s="5" t="n">
        <v>-2922</v>
      </c>
      <c r="C27" s="5" t="n">
        <v>-448</v>
      </c>
      <c r="D27" s="5" t="n">
        <v>-2457</v>
      </c>
    </row>
    <row r="28">
      <c r="A28" s="4" t="inlineStr">
        <is>
          <t>Other income, net</t>
        </is>
      </c>
      <c r="B28" s="5" t="n">
        <v>1231</v>
      </c>
      <c r="C28" s="5" t="n">
        <v>189</v>
      </c>
      <c r="D28" s="5" t="n">
        <v>1047</v>
      </c>
      <c r="E28" s="5" t="n">
        <v>1305</v>
      </c>
    </row>
    <row r="29">
      <c r="A29" s="4" t="inlineStr">
        <is>
          <t>Loss before income tax expense</t>
        </is>
      </c>
      <c r="B29" s="5" t="n">
        <v>-1307956</v>
      </c>
      <c r="C29" s="5" t="n">
        <v>-200453</v>
      </c>
      <c r="D29" s="5" t="n">
        <v>-694565</v>
      </c>
      <c r="E29" s="5" t="n">
        <v>-185512</v>
      </c>
    </row>
    <row r="30">
      <c r="A30" s="4" t="inlineStr">
        <is>
          <t>Net loss</t>
        </is>
      </c>
      <c r="B30" s="5" t="n">
        <v>-1307956</v>
      </c>
      <c r="C30" s="5" t="n">
        <v>-200453</v>
      </c>
      <c r="D30" s="5" t="n">
        <v>-694565</v>
      </c>
      <c r="E30" s="5" t="n">
        <v>-185512</v>
      </c>
    </row>
    <row r="31">
      <c r="A31" s="4" t="inlineStr">
        <is>
          <t>Accretion on redeemable noncontrolling interests</t>
        </is>
      </c>
      <c r="D31" s="5" t="n">
        <v>-4634</v>
      </c>
      <c r="E31" s="5" t="n">
        <v>-2422</v>
      </c>
    </row>
    <row r="32">
      <c r="A32" s="4" t="inlineStr">
        <is>
          <t>Net loss attributable to ordinary shareholders</t>
        </is>
      </c>
      <c r="B32" s="5" t="n">
        <v>-1307956</v>
      </c>
      <c r="C32" s="5" t="n">
        <v>-200453</v>
      </c>
      <c r="D32" s="5" t="n">
        <v>-699199</v>
      </c>
      <c r="E32" s="5" t="n">
        <v>-187934</v>
      </c>
    </row>
    <row r="33">
      <c r="A33" s="4" t="inlineStr">
        <is>
          <t>Net loss</t>
        </is>
      </c>
      <c r="B33" s="5" t="n">
        <v>-1307956</v>
      </c>
      <c r="C33" s="5" t="n">
        <v>-200453</v>
      </c>
      <c r="D33" s="5" t="n">
        <v>-694565</v>
      </c>
      <c r="E33" s="5" t="n">
        <v>-185512</v>
      </c>
    </row>
    <row r="34">
      <c r="A34" s="3" t="inlineStr">
        <is>
          <t>Other comprehensive income/(loss)</t>
        </is>
      </c>
    </row>
    <row r="35">
      <c r="A35" s="4" t="inlineStr">
        <is>
          <t>Foreign currency translation adjustment, net of nil tax</t>
        </is>
      </c>
      <c r="B35" s="5" t="n">
        <v>-18772</v>
      </c>
      <c r="C35" s="5" t="n">
        <v>-2877</v>
      </c>
      <c r="D35" s="5" t="n">
        <v>9705</v>
      </c>
      <c r="E35" s="5" t="n">
        <v>11693</v>
      </c>
    </row>
    <row r="36">
      <c r="A36" s="4" t="inlineStr">
        <is>
          <t>Comprehensive loss</t>
        </is>
      </c>
      <c r="B36" s="6" t="n">
        <v>-1326728</v>
      </c>
      <c r="C36" s="7" t="n">
        <v>-203330</v>
      </c>
      <c r="D36" s="6" t="n">
        <v>-684860</v>
      </c>
      <c r="E36" s="6" t="n">
        <v>-173819</v>
      </c>
    </row>
  </sheetData>
  <mergeCells count="2">
    <mergeCell ref="A1:A2"/>
    <mergeCell ref="B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DENSED FINANCIAL INFORMATION OF THE PARENT COMPANY - CONDENSED STATEMENTS OF CASH FLOWS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STATEMENTS OF CASH FLOWS</t>
        </is>
      </c>
    </row>
    <row r="4">
      <c r="A4" s="4" t="inlineStr">
        <is>
          <t>Cash provided by/ (used in) operating activities</t>
        </is>
      </c>
      <c r="B4" s="6" t="n">
        <v>-1313115</v>
      </c>
      <c r="C4" s="7" t="n">
        <v>-201243</v>
      </c>
      <c r="D4" s="6" t="n">
        <v>-120461</v>
      </c>
      <c r="E4" s="6" t="n">
        <v>268089</v>
      </c>
    </row>
    <row r="5">
      <c r="A5" s="4" t="inlineStr">
        <is>
          <t>Cash provided by investing activities</t>
        </is>
      </c>
      <c r="B5" s="5" t="n">
        <v>1159063</v>
      </c>
      <c r="C5" s="5" t="n">
        <v>177633</v>
      </c>
      <c r="D5" s="5" t="n">
        <v>-578134</v>
      </c>
      <c r="E5" s="5" t="n">
        <v>153992</v>
      </c>
    </row>
    <row r="6">
      <c r="A6" s="4" t="inlineStr">
        <is>
          <t>Cash used in financing activities</t>
        </is>
      </c>
      <c r="B6" s="5" t="n">
        <v>-209546</v>
      </c>
      <c r="C6" s="5" t="n">
        <v>-32114</v>
      </c>
      <c r="D6" s="5" t="n">
        <v>485110</v>
      </c>
      <c r="E6" s="5" t="n">
        <v>-145212</v>
      </c>
    </row>
    <row r="7">
      <c r="A7" s="4" t="inlineStr">
        <is>
          <t>Cash, cash equivalents and restricted cash at the beginning of year</t>
        </is>
      </c>
      <c r="B7" s="5" t="n">
        <v>622515</v>
      </c>
      <c r="C7" s="5" t="n">
        <v>95405</v>
      </c>
      <c r="D7" s="5" t="n">
        <v>831026</v>
      </c>
      <c r="E7" s="5" t="n">
        <v>575911</v>
      </c>
    </row>
    <row r="8">
      <c r="A8" s="4" t="inlineStr">
        <is>
          <t>Cash, cash equivalents and restricted cash at the beginning of year</t>
        </is>
      </c>
      <c r="B8" s="5" t="n">
        <v>295463</v>
      </c>
      <c r="D8" s="5" t="n">
        <v>560356</v>
      </c>
    </row>
    <row r="9">
      <c r="A9" s="4" t="inlineStr">
        <is>
          <t>Cash, cash equivalents and restricted cash at the end of year</t>
        </is>
      </c>
      <c r="B9" s="5" t="n">
        <v>264104</v>
      </c>
      <c r="C9" s="5" t="n">
        <v>40476</v>
      </c>
      <c r="D9" s="5" t="n">
        <v>622515</v>
      </c>
      <c r="E9" s="5" t="n">
        <v>831026</v>
      </c>
    </row>
    <row r="10">
      <c r="A10" s="4" t="inlineStr">
        <is>
          <t>Cash, cash equivalents and restricted cash at the end of year</t>
        </is>
      </c>
      <c r="B10" s="5" t="n">
        <v>213538</v>
      </c>
      <c r="C10" s="5" t="n">
        <v>32726</v>
      </c>
      <c r="D10" s="5" t="n">
        <v>295463</v>
      </c>
      <c r="E10" s="5" t="n">
        <v>560356</v>
      </c>
    </row>
    <row r="11">
      <c r="A11" s="3" t="inlineStr">
        <is>
          <t>Supplemental disclosure of non-cash investing and financing activities</t>
        </is>
      </c>
    </row>
    <row r="12">
      <c r="A12" s="4" t="inlineStr">
        <is>
          <t>Receivables related to exercise of stock option</t>
        </is>
      </c>
      <c r="B12" s="5" t="n">
        <v>-45</v>
      </c>
      <c r="C12" s="5" t="n">
        <v>-7</v>
      </c>
      <c r="D12" s="5" t="n">
        <v>-55</v>
      </c>
      <c r="E12" s="5" t="n">
        <v>-23</v>
      </c>
    </row>
    <row r="13">
      <c r="A13" s="4" t="inlineStr">
        <is>
          <t>Parent Company [Member]</t>
        </is>
      </c>
    </row>
    <row r="14">
      <c r="A14" s="3" t="inlineStr">
        <is>
          <t>STATEMENTS OF CASH FLOWS</t>
        </is>
      </c>
    </row>
    <row r="15">
      <c r="A15" s="4" t="inlineStr">
        <is>
          <t>Cash provided by/ (used in) operating activities</t>
        </is>
      </c>
      <c r="B15" s="5" t="n">
        <v>-4779</v>
      </c>
      <c r="C15" s="5" t="n">
        <v>-732</v>
      </c>
      <c r="D15" s="5" t="n">
        <v>-4739</v>
      </c>
      <c r="E15" s="5" t="n">
        <v>1266</v>
      </c>
    </row>
    <row r="16">
      <c r="A16" s="4" t="inlineStr">
        <is>
          <t>Cash provided by investing activities</t>
        </is>
      </c>
      <c r="B16" s="5" t="n">
        <v>5292</v>
      </c>
      <c r="C16" s="5" t="n">
        <v>811</v>
      </c>
      <c r="D16" s="5" t="n">
        <v>18268</v>
      </c>
      <c r="E16" s="5" t="n">
        <v>133189</v>
      </c>
    </row>
    <row r="17">
      <c r="A17" s="4" t="inlineStr">
        <is>
          <t>Cash used in financing activities</t>
        </is>
      </c>
      <c r="B17" s="5" t="n">
        <v>-250</v>
      </c>
      <c r="C17" s="5" t="n">
        <v>-38</v>
      </c>
      <c r="D17" s="5" t="n">
        <v>-13438</v>
      </c>
      <c r="E17" s="5" t="n">
        <v>-134485</v>
      </c>
    </row>
    <row r="18">
      <c r="A18" s="4" t="inlineStr">
        <is>
          <t>Effect of exchange rate changes on cash, cash equivalents and restricted cash</t>
        </is>
      </c>
      <c r="B18" s="5" t="n">
        <v>-1</v>
      </c>
      <c r="C18" s="5" t="n">
        <v>0</v>
      </c>
      <c r="D18" s="5" t="n">
        <v>-5</v>
      </c>
      <c r="E18" s="5" t="n">
        <v>-13</v>
      </c>
    </row>
    <row r="19">
      <c r="A19" s="4" t="inlineStr">
        <is>
          <t>Net (decrease) /increase in cash, cash equivalents and restricted cash</t>
        </is>
      </c>
      <c r="B19" s="5" t="n">
        <v>262</v>
      </c>
      <c r="C19" s="5" t="n">
        <v>41</v>
      </c>
      <c r="D19" s="5" t="n">
        <v>86</v>
      </c>
      <c r="E19" s="5" t="n">
        <v>-43</v>
      </c>
    </row>
    <row r="20">
      <c r="A20" s="4" t="inlineStr">
        <is>
          <t>Cash, cash equivalents and restricted cash at the beginning of year</t>
        </is>
      </c>
      <c r="B20" s="5" t="n">
        <v>336</v>
      </c>
      <c r="C20" s="5" t="n">
        <v>51</v>
      </c>
      <c r="D20" s="5" t="n">
        <v>250</v>
      </c>
      <c r="E20" s="5" t="n">
        <v>293</v>
      </c>
    </row>
    <row r="21">
      <c r="A21" s="4" t="inlineStr">
        <is>
          <t>Cash, cash equivalents and restricted cash at the beginning of year</t>
        </is>
      </c>
      <c r="B21" s="5" t="n">
        <v>336</v>
      </c>
    </row>
    <row r="22">
      <c r="A22" s="4" t="inlineStr">
        <is>
          <t>Cash, cash equivalents and restricted cash at the end of year</t>
        </is>
      </c>
      <c r="B22" s="5" t="n">
        <v>598</v>
      </c>
      <c r="C22" s="5" t="n">
        <v>92</v>
      </c>
      <c r="D22" s="5" t="n">
        <v>336</v>
      </c>
      <c r="E22" s="5" t="n">
        <v>250</v>
      </c>
    </row>
    <row r="23">
      <c r="A23" s="4" t="inlineStr">
        <is>
          <t>Cash, cash equivalents and restricted cash at the end of year</t>
        </is>
      </c>
      <c r="B23" s="5" t="n">
        <v>598</v>
      </c>
      <c r="C23" s="5" t="n">
        <v>92</v>
      </c>
      <c r="D23" s="5" t="n">
        <v>336</v>
      </c>
    </row>
    <row r="24">
      <c r="A24" s="3" t="inlineStr">
        <is>
          <t>Supplemental disclosure of non-cash investing and financing activities</t>
        </is>
      </c>
    </row>
    <row r="25">
      <c r="A25" s="4" t="inlineStr">
        <is>
          <t>Receivables related to exercise of stock option</t>
        </is>
      </c>
      <c r="B25" s="6" t="n">
        <v>-45</v>
      </c>
      <c r="C25" s="7" t="n">
        <v>-7</v>
      </c>
      <c r="D25" s="6" t="n">
        <v>-55</v>
      </c>
      <c r="E25" s="6" t="n">
        <v>-23</v>
      </c>
    </row>
  </sheetData>
  <mergeCells count="2">
    <mergeCell ref="A1:A2"/>
    <mergeCell ref="B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ransaction with JD.com, Inc.</t>
        </is>
      </c>
      <c r="B1" s="2" t="inlineStr">
        <is>
          <t>12 Months Ended</t>
        </is>
      </c>
    </row>
    <row r="2">
      <c r="B2" s="2" t="inlineStr">
        <is>
          <t>Dec. 31, 2020</t>
        </is>
      </c>
    </row>
    <row r="3">
      <c r="A3" s="3" t="inlineStr">
        <is>
          <t>Transaction with JD.com, Inc.</t>
        </is>
      </c>
    </row>
    <row r="4">
      <c r="A4" s="4" t="inlineStr">
        <is>
          <t>Transaction with JD.com, Inc.</t>
        </is>
      </c>
      <c r="B4" s="4" t="inlineStr">
        <is>
          <t>5. Transaction with JD.com, Inc. On May 8, 2015, the Company entered into a share subscription agreement with Fabulous Jade Global Limited, an affiliate of JD.com, Inc., and a Business Cooperation Agreement (“BCA”) with JD. Com, Inc. (“JD”) for a period of five years. Pursuant to these agreements, the Company issued 65,625,000 Class A ordinary shares for a cash consideration of RMB1,528.2 million (US$250 million) and the business resource contributed by JD. According to BCA, the business resource includes the exclusive rights to operate the leisure travel channel for both JD’s website and mobile application and JD’s preferred partnership for hotel and air ticket reservation service, the internet traffic support and marketing support for the leisure travel channel for a period of five years started from August 2015. The acquisition of BCA is considered as assets acquisition and the intangible assets acquired include the exclusive operation right of leisure travel channel, preferred partnership of hotel and air ticket reservation service, traffic and marketing supports. The Group estimated the fair value of exclusive operation right and preferred partnership using a form of the income approach known as excess earning method. The key assumption includes expected revenue attributable to assets, margin discount rate and the remaining useful life. The Group estimated the fair value of internet traffic support and marketing support using a form of income approach known as operating cost saving method. Key assumption includes the market price of the services to be provided, the volume of the services to be provided, discount rate and the remaining useful life. The Group made estimates and judgments in determining the fair value of the assets with assistance from an independent valuation firm. The summary of the fair value of acquired intangible assets as of the transaction date was as follows: ​ ​ ​ ​ ​ ​ ​ Amount Estimated useful lives Exclusive operation right of leisure travel channel ​ 405,406 ​ 5 years Preferred partnership of hotel and air ticket reservation service ​ 1,431 ​ 5 years Internet traffic support ​ 139,358 ​ 5 years Marketing support ​ 114,020 ​ 5 years Total consideration 660,215 ​ The Group assessed the economic benefits to generated from these intangible assets using the excess earning method with certain key assumptions including revenue, EBIT margin and discount rate. Accordingly, the Group wrote down RMB32,014 and RMB9,554 for these intangible assets for the year ended December 31, 2019 and 2020, respectively. As of December 31, 2020, the five-year agreement has expired, and the carrying value of above intangible assets were ni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12 Months Ended</t>
        </is>
      </c>
    </row>
    <row r="2">
      <c r="B2" s="2" t="inlineStr">
        <is>
          <t>Dec. 31, 2020</t>
        </is>
      </c>
    </row>
    <row r="3">
      <c r="A3" s="3" t="inlineStr">
        <is>
          <t>Prepayments and other current assets</t>
        </is>
      </c>
    </row>
    <row r="4">
      <c r="A4" s="4" t="inlineStr">
        <is>
          <t>Prepayments and other current assets</t>
        </is>
      </c>
      <c r="B4" s="4" t="inlineStr">
        <is>
          <t>6. Prepayments and other current assets The following is a summary of prepayments and other current assets: ​ ​ ​ ​ ​ ​ ​ ​ ​ As of December 31, ​ ​ 2019 ​ 2020 ​ RMB RMB US$ (Note 2(d)) Prepayments to suppliers 475,828 232,906 35,694 Interest income receivable 14,876 278 43 Prepayment for advertising expenses 8,417 1,514 232 Receivables in relation to factoring business 204,954 — — Loan receivables 439,189 22,934 3,515 Value-added tax receivables ​ 67,931 ​ 78,218 ​ 11,987 Receivables from employees ​ 32,870 ​ 19,337 ​ 2,964 Others 56,219 23,517 3,603 Total 1,300,284 378,704 58,038 ​ Receivable in relation to factoring business and loan receivable are recorded in connection with the Group’s account receivable factoring service and cash lending service. The Group recognized a net provision for prepayments and other current assets of RMB124,581 and RMB170,639 for the years ended December 31, 2019 and 2020, respectively, and had a net reversal of RMB731 for the year ended December 31, 2018. For the year ended December 31, 2020, the Group provided a full provision for receivable in relation to factoring business from a third party with the amount of RMB101,641, as this third party did not made repayment according to the extended schedule and no settlement plans was reached for the outstanding balance. Based on the assessment of all currently available information, the Group considered there were no assurance as to whether the collection of the outstanding receivables are probable as of December 31, 2020. The following table summarized the details of the Group’s provision for prepayments and other current assets: ​ ​ ​ ​ ​ ​ ​ ​ ​ ​ ​ For the Years Ended December 31, ​ ​ 2018 ​ 2019 ​ 2020 ​ RMB RMB RMB US$ (Note 2(d)) Balance at the beginning of year 30,632 29,901 154,482 23,675 Cumulative effect of adoption of new accounting standard ​ — ​ — ​ 17,262 ​ 2,646 Addition 6,009 132,825 182,829 28,020 Reversal (6,740) (8,244) (12,190) (1,868) Balance at the end of year 29,901 154,482 342,383 52,4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investments</t>
        </is>
      </c>
      <c r="B1" s="2" t="inlineStr">
        <is>
          <t>12 Months Ended</t>
        </is>
      </c>
    </row>
    <row r="2">
      <c r="B2" s="2" t="inlineStr">
        <is>
          <t>Dec. 31, 2020</t>
        </is>
      </c>
    </row>
    <row r="3">
      <c r="A3" s="3" t="inlineStr">
        <is>
          <t>Long-term investments</t>
        </is>
      </c>
    </row>
    <row r="4">
      <c r="A4" s="4" t="inlineStr">
        <is>
          <t>Long-term investments</t>
        </is>
      </c>
      <c r="B4" s="4" t="inlineStr">
        <is>
          <t>7. Long-term investments The Group’s long-term investments consist of equity investments, held-to-maturity investments and other long-term investments. ​ ​ ​ ​ ​ ​ ​ ​ ​ As of December 31, ​ ​ 2019 ​ 2020 ​ RMB RMB US$ (Note 2(d)) Equity investments – equity method 99,338 43,689 6,696 Equity investments – measurement alternative 200,850 142,199 21,793 Held-to-maturity investments 10,502 2,653 406 Other long-term investments 994,922 78,325 12,004 Total 1,305,612 266,866 40,899 ​ Equity investments In February 2019, the Group invested RMB54,616 for 21.33% of equity interest in Nanjing Tengbang Jinhong Tourism Industry Investment Fund Partnership ("Tengbang"). The investment was accounted for as an equity-method investment because the Group has significant influence over the operating and financial policies of Tengbang as the Group has one of the five board seats of Tengbang. In December 2020, the Group withdrew this investment and recognized a gain of RMB799 for the year ended December 31, 2020 from this investment. In December 2016, Nanjing Zhongshan Financial Leasing Co., Ltd. (“Zhongshan”) was established and the Group invested RMB42,500 for 25% of equity interest in Zhongshan. This investment was accounted for as an equity-method investment because the Group has significant influence over the operating and financial policies of Zhongshan as the Group has one of the five board seats of Zhongshan. The Group recognized a loss of RMB2 for the year ended December 31, 2020 from this investment. As of December 31, 2020, the carrying value of its equity investment was RMB43,689. Financial information of the investees described above have not been presented because they are not material to the Group’s consolidated income statements, either individually or in aggregate. With the adoption of ASU 2016-01 effective from January 1, 2018, the Group elected a measurement alternative for equity investments that do not have readily determinable fair values and where the Group does not have the ability to exercise significant influence over operating and financial policies of the entity. During the years ended December 31, 2019 and 2020, the Group remeasured certain equity investments based on the information obtained from observable transactions and recognized a gain of RMB18,356 and a loss of RMB9,021, respectively. During the year ended December 31, 2020, the Group recognized impairment losses of RMB49,502 on certain equity investments based on the Group’s assessment of current economic conditions with the considerations of COVID-19 impacts, as well as the operating performance of the investees. The impairment was recorded in other income/(loss). No impairment loss was recognized for long-term investments for the years ended December 31, 2018 and 2019. Held-to-maturity investments During 2018, the Group made investments in time deposits that the Group has intention and ability to hold until maturity. The Group classified these investments as held-to-maturity investments. As of December 31, 2019 and 2020, the carrying value of RMB10,502 and RMB2,653, respectively. Other long-term investments The Group also made several investments in financial products with maturities over one year. The Group measured these other long-term investments at their fair value and the carrying value was RMB994,922 and RMB78,325 as of December 31, 2019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and equipment, net</t>
        </is>
      </c>
    </row>
    <row r="4">
      <c r="A4" s="4" t="inlineStr">
        <is>
          <t>Property and equipment, net</t>
        </is>
      </c>
      <c r="B4" s="4" t="inlineStr">
        <is>
          <t>8. Property and equipment, net The following is a summary of property and equipment, net: ​ ​ ​ ​ ​ ​ ​ ​ ​ As of December 31, ​ ​ 2019 ​ 2020 ​ RMB RMB US$ (Note 2(d)) Computers and equipment 149,191 142,277 21,805 Leasehold improvements 119,934 131,923 20,218 Buildings 4,466 4,308 660 Furniture and fixtures 18,339 16,860 2,584 Vehicles 15,483 19,925 3,054 Software 184,282 185,118 28,371 Others ​ 2,044 ​ 2,102 ​ 322 Subtotal 493,739 502,513 77,014 Less: Accumulated depreciation (325,304) (435,393) (66,728) Property and equipment subject to depreciation 168,435 67,120 10,286 Construction in progress 54,905 44,577 6,832 Total 223,340 111,697 17,118 ​ Depreciation expense for the years ended December 31, 2018, 2019 and 2020 was RMB67,077, RMB84,273 and RMB127,836,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0</t>
        </is>
      </c>
    </row>
    <row r="3">
      <c r="A3" s="3" t="inlineStr">
        <is>
          <t>Intangible assets, net</t>
        </is>
      </c>
    </row>
    <row r="4">
      <c r="A4" s="4" t="inlineStr">
        <is>
          <t>Intangible assets, net</t>
        </is>
      </c>
      <c r="B4" s="4" t="inlineStr">
        <is>
          <t>9. Intangible assets, net Intangible assets, net, consist of the following: ​ ​ ​ ​ ​ ​ ​ ​ ​ As of December 31, ​ ​ 2019 ​ 2020 ​ RMB RMB US$ (Note 2(d)) Travel license 31,056 31,056 4,760 Insurance agency license 11,711 11,711 1,795 Software 74,535 73,721 11,297 Technology 4,300 4,300 659 Trade names 41,634 41,634 6,381 Business Cooperation Agreements 660,215 — — Supplier relationship ​ 8,560 ​ 8,560 ​ 1,312 Customer relationship 21,787 21,787 3,339 Non-compete agreements 6,399 6,399 981 Subtotal 860,197 199,168 30,524 Less: Accumulated amortization (661,916) (105,484) (16,166) Less: Impairment ​ (32,014) ​ (22,322) ​ (3,421) Total 166,267 71,362 10,937 ​ Amortization expenses for intangible assets were RMB153,087, RMB152,941 and RMB64,536 for the years ended December 31, 2018, 2019 and 2020, respectively. Impairment charges for Business Cooperation Agreements were RMB32,014 and RMB9,554 for the year ended December 31, 2019 and 2020, respectively. As of December 31, 2020, the five-year agreement has expired and the carrying value of above intangible assets were nil, so the Group wrote off these intangible assets (Note 5). 9. Intangible assets, net – continued The Group provided impairment charges for trade names and customer relationship of RMB15,482 and RMB6,840, respectively, for the year ended December 31, 2020, as the Group believes the future economic benefit generated from these intangible assets were limited. The annual estimated amortization expense for the above intangible assets for the following years is as follows: ​ ​ ​ ​ ​ ​ ​ Amortization for Intangible Assets Years Ending December 31, RMB US$ (Note 2(d)) 2021 16,334 2,503 2022 11,026 1,690 2023 8,917 1,367 2024 6,155 943 2025 ​ 4,270 ​ 654 Thereafter 24,660 3,780 Total 71,362 10,9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and use right, net</t>
        </is>
      </c>
      <c r="B1" s="2" t="inlineStr">
        <is>
          <t>12 Months Ended</t>
        </is>
      </c>
    </row>
    <row r="2">
      <c r="B2" s="2" t="inlineStr">
        <is>
          <t>Dec. 31, 2020</t>
        </is>
      </c>
    </row>
    <row r="3">
      <c r="A3" s="3" t="inlineStr">
        <is>
          <t>Land use right, net</t>
        </is>
      </c>
    </row>
    <row r="4">
      <c r="A4" s="4" t="inlineStr">
        <is>
          <t>Land use right, net</t>
        </is>
      </c>
      <c r="B4" s="4" t="inlineStr">
        <is>
          <t>10. Land use right, net Land use right, net, consist of the following: ​ ​ ​ ​ ​ ​ ​ ​ ​ As of December 31, ​ ​ 2019 ​ 2020 ​ RMB RMB US$ (Note 2(d)) Land use right 101,007 101,007 15,480 Less: Accumulated amortization (2,233) (4,294) (658) Net book value 98,774 96,713 14,822 ​ In December 2018, the Group obtained the certificate for a land use right, which had been fully paid, and started to amortize over the remaining period of the right to use the land. Amortization expenses for land use right were RMB171, RMB2,062 and RMB2,061 for the years ended December 31, 2018, 2019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0</t>
        </is>
      </c>
    </row>
    <row r="3">
      <c r="A3" s="3" t="inlineStr">
        <is>
          <t>Goodwill</t>
        </is>
      </c>
    </row>
    <row r="4">
      <c r="A4" s="4" t="inlineStr">
        <is>
          <t>Goodwill</t>
        </is>
      </c>
      <c r="B4" s="4" t="inlineStr">
        <is>
          <t>11. Goodwill The changes in the carrying amount of goodwill for the years ended December 31, 2019 and 2020 were as follows: ​ ​ ​ ​ ​ ​ ​ ​ ​ As of December 31, ​ ​ 2019 ​ 2020 ​ RMB RMB US$ (Note 2(d)) Balance at the beginning of year 159,409 232,007 35,557 Increase in goodwill related to acquisitions during the year 72,598 — — Accumulated impairment loss — — — Balance at the end of year 232,007 232,007 35,55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12 Months Ended</t>
        </is>
      </c>
    </row>
    <row r="2">
      <c r="B2" s="2" t="inlineStr">
        <is>
          <t>Dec. 31, 2020</t>
        </is>
      </c>
    </row>
    <row r="3">
      <c r="A3" s="3" t="inlineStr">
        <is>
          <t>Other non-current assets</t>
        </is>
      </c>
    </row>
    <row r="4">
      <c r="A4" s="4" t="inlineStr">
        <is>
          <t>Other non-current assets</t>
        </is>
      </c>
      <c r="B4" s="4" t="inlineStr">
        <is>
          <t>12. Other non-current assets Other non-current assets consist of the following: ​ ​ ​ ​ ​ ​ ​ ​ ​ As of December 31, ​ ​ 2019 ​ 2020 ​ RMB RMB US$ (Note 2(d)) Deposits 42,357 16,395 2,513 Loans receivables 36,003 17,586 2,695 Long-term prepayments to a supplier (a) — 55,348 8,482 Others 5,563 1,851 284 Total 83,923 91,180 13,974 ​ (a) This represents the prepayment of hotel resources the Group prepaid to a third party supplier which are expected to be utilized over one year. The Group recognized a net provision for other loans receivable carried in non-current assets of RMB1,181 and RMB8,377 for the years ended December 31, 2019 and 2020. The following table summarized the details of the Group’s provision: ​ ​ ​ ​ ​ ​ ​ ​ ​ ​ ​ ​ For the Years Ended December 31, ​ ​ 2018 ​ 2019 ​ 2020 ​ RMB RMB RMB US$(Note 2 (d)) Balance at the beginning of year — — 1,181 181 Cumulative effect of adoption of new accounting standard — — 294 45 Addition — 1,181 8,805 1,349 Reversal — — (428) (66) Balance at the end of year — 1,181 9,852 1,50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BALANCE SHEETS ¥ in Thousands, $ in Thousands</t>
        </is>
      </c>
      <c r="B1" s="2" t="inlineStr">
        <is>
          <t>Dec. 31, 2020CNY (¥)</t>
        </is>
      </c>
      <c r="C1" s="2" t="inlineStr">
        <is>
          <t>Dec. 31, 2020USD ($)</t>
        </is>
      </c>
      <c r="D1" s="2" t="inlineStr">
        <is>
          <t>Dec. 31, 2019CNY (¥)</t>
        </is>
      </c>
    </row>
    <row r="2">
      <c r="A2" s="3" t="inlineStr">
        <is>
          <t>Current assets</t>
        </is>
      </c>
    </row>
    <row r="3">
      <c r="A3" s="4" t="inlineStr">
        <is>
          <t>Cash and cash equivalents</t>
        </is>
      </c>
      <c r="B3" s="6" t="n">
        <v>213538</v>
      </c>
      <c r="C3" s="7" t="n">
        <v>32726</v>
      </c>
      <c r="D3" s="6" t="n">
        <v>295463</v>
      </c>
    </row>
    <row r="4">
      <c r="A4" s="4" t="inlineStr">
        <is>
          <t>Restricted cash</t>
        </is>
      </c>
      <c r="B4" s="5" t="n">
        <v>50566</v>
      </c>
      <c r="C4" s="5" t="n">
        <v>7750</v>
      </c>
      <c r="D4" s="5" t="n">
        <v>327052</v>
      </c>
    </row>
    <row r="5">
      <c r="A5" s="4" t="inlineStr">
        <is>
          <t>Short-term investments</t>
        </is>
      </c>
      <c r="B5" s="5" t="n">
        <v>1353670</v>
      </c>
      <c r="C5" s="5" t="n">
        <v>207459</v>
      </c>
      <c r="D5" s="5" t="n">
        <v>1305386</v>
      </c>
    </row>
    <row r="6">
      <c r="A6" s="4" t="inlineStr">
        <is>
          <t>Accounts receivable, net</t>
        </is>
      </c>
      <c r="B6" s="5" t="n">
        <v>264134</v>
      </c>
      <c r="C6" s="5" t="n">
        <v>40480</v>
      </c>
      <c r="D6" s="5" t="n">
        <v>529983</v>
      </c>
    </row>
    <row r="7">
      <c r="A7" s="4" t="inlineStr">
        <is>
          <t>Amounts due from related parties</t>
        </is>
      </c>
      <c r="B7" s="5" t="n">
        <v>23913</v>
      </c>
      <c r="C7" s="5" t="n">
        <v>3665</v>
      </c>
      <c r="D7" s="5" t="n">
        <v>65108</v>
      </c>
    </row>
    <row r="8">
      <c r="A8" s="4" t="inlineStr">
        <is>
          <t>Prepayments and other current assets</t>
        </is>
      </c>
      <c r="B8" s="5" t="n">
        <v>378704</v>
      </c>
      <c r="C8" s="5" t="n">
        <v>58038</v>
      </c>
      <c r="D8" s="5" t="n">
        <v>1300284</v>
      </c>
    </row>
    <row r="9">
      <c r="A9" s="4" t="inlineStr">
        <is>
          <t>Total current assets</t>
        </is>
      </c>
      <c r="B9" s="5" t="n">
        <v>2284525</v>
      </c>
      <c r="C9" s="5" t="n">
        <v>350118</v>
      </c>
      <c r="D9" s="5" t="n">
        <v>3823276</v>
      </c>
    </row>
    <row r="10">
      <c r="A10" s="3" t="inlineStr">
        <is>
          <t>Non-current assets</t>
        </is>
      </c>
    </row>
    <row r="11">
      <c r="A11" s="4" t="inlineStr">
        <is>
          <t>Long-term investments</t>
        </is>
      </c>
      <c r="B11" s="5" t="n">
        <v>266866</v>
      </c>
      <c r="C11" s="5" t="n">
        <v>40899</v>
      </c>
      <c r="D11" s="5" t="n">
        <v>1305612</v>
      </c>
    </row>
    <row r="12">
      <c r="A12" s="4" t="inlineStr">
        <is>
          <t>Property and equipment, net</t>
        </is>
      </c>
      <c r="B12" s="5" t="n">
        <v>111697</v>
      </c>
      <c r="C12" s="5" t="n">
        <v>17118</v>
      </c>
      <c r="D12" s="5" t="n">
        <v>223340</v>
      </c>
    </row>
    <row r="13">
      <c r="A13" s="4" t="inlineStr">
        <is>
          <t>Intangible assets, net</t>
        </is>
      </c>
      <c r="B13" s="5" t="n">
        <v>71362</v>
      </c>
      <c r="C13" s="5" t="n">
        <v>10937</v>
      </c>
      <c r="D13" s="5" t="n">
        <v>166267</v>
      </c>
    </row>
    <row r="14">
      <c r="A14" s="4" t="inlineStr">
        <is>
          <t>Land use right, net</t>
        </is>
      </c>
      <c r="B14" s="5" t="n">
        <v>42293</v>
      </c>
      <c r="C14" s="5" t="n">
        <v>6482</v>
      </c>
      <c r="D14" s="5" t="n">
        <v>105839</v>
      </c>
    </row>
    <row r="15">
      <c r="A15" s="4" t="inlineStr">
        <is>
          <t>Operating lease right-of-use assets, net</t>
        </is>
      </c>
      <c r="B15" s="5" t="n">
        <v>42293</v>
      </c>
      <c r="C15" s="5" t="n">
        <v>6482</v>
      </c>
      <c r="D15" s="5" t="n">
        <v>105839</v>
      </c>
    </row>
    <row r="16">
      <c r="A16" s="4" t="inlineStr">
        <is>
          <t>Goodwill</t>
        </is>
      </c>
      <c r="B16" s="5" t="n">
        <v>232007</v>
      </c>
      <c r="C16" s="5" t="n">
        <v>35557</v>
      </c>
      <c r="D16" s="5" t="n">
        <v>232007</v>
      </c>
    </row>
    <row r="17">
      <c r="A17" s="4" t="inlineStr">
        <is>
          <t>Other non-current assets</t>
        </is>
      </c>
      <c r="B17" s="5" t="n">
        <v>91180</v>
      </c>
      <c r="C17" s="5" t="n">
        <v>13974</v>
      </c>
      <c r="D17" s="5" t="n">
        <v>83923</v>
      </c>
    </row>
    <row r="18">
      <c r="A18" s="4" t="inlineStr">
        <is>
          <t>Long-term amounts due from related parties</t>
        </is>
      </c>
      <c r="B18" s="5" t="n">
        <v>0</v>
      </c>
      <c r="C18" s="5" t="n">
        <v>0</v>
      </c>
      <c r="D18" s="5" t="n">
        <v>557582</v>
      </c>
    </row>
    <row r="19">
      <c r="A19" s="4" t="inlineStr">
        <is>
          <t>Total non-current assets</t>
        </is>
      </c>
      <c r="B19" s="5" t="n">
        <v>912118</v>
      </c>
      <c r="C19" s="5" t="n">
        <v>139789</v>
      </c>
      <c r="D19" s="5" t="n">
        <v>2773344</v>
      </c>
    </row>
    <row r="20">
      <c r="A20" s="4" t="inlineStr">
        <is>
          <t>Total assets</t>
        </is>
      </c>
      <c r="B20" s="5" t="n">
        <v>3196643</v>
      </c>
      <c r="C20" s="5" t="n">
        <v>489907</v>
      </c>
      <c r="D20" s="5" t="n">
        <v>6596620</v>
      </c>
    </row>
    <row r="21">
      <c r="A21" s="3" t="inlineStr">
        <is>
          <t>Current liabilities (including current liabilities of the Affiliated Entities without recourse to the Company amounting to RMB3,350,631 and RMB 1,733,252, as of December 31, 2019 and 2020, respectively)</t>
        </is>
      </c>
    </row>
    <row r="22">
      <c r="A22" s="4" t="inlineStr">
        <is>
          <t>Short-term borrowings</t>
        </is>
      </c>
      <c r="B22" s="5" t="n">
        <v>60679</v>
      </c>
      <c r="C22" s="5" t="n">
        <v>9299</v>
      </c>
      <c r="D22" s="5" t="n">
        <v>203845</v>
      </c>
    </row>
    <row r="23">
      <c r="A23" s="4" t="inlineStr">
        <is>
          <t>Accounts and notes payable</t>
        </is>
      </c>
      <c r="B23" s="5" t="n">
        <v>705838</v>
      </c>
      <c r="C23" s="5" t="n">
        <v>108174</v>
      </c>
      <c r="D23" s="5" t="n">
        <v>1311963</v>
      </c>
    </row>
    <row r="24">
      <c r="A24" s="4" t="inlineStr">
        <is>
          <t>Amounts due to related parties</t>
        </is>
      </c>
      <c r="B24" s="5" t="n">
        <v>21034</v>
      </c>
      <c r="C24" s="5" t="n">
        <v>3224</v>
      </c>
      <c r="D24" s="5" t="n">
        <v>29755</v>
      </c>
    </row>
    <row r="25">
      <c r="A25" s="4" t="inlineStr">
        <is>
          <t>Salary and welfare payable</t>
        </is>
      </c>
      <c r="B25" s="5" t="n">
        <v>47487</v>
      </c>
      <c r="C25" s="5" t="n">
        <v>7278</v>
      </c>
      <c r="D25" s="5" t="n">
        <v>112511</v>
      </c>
    </row>
    <row r="26">
      <c r="A26" s="4" t="inlineStr">
        <is>
          <t>Taxes payable</t>
        </is>
      </c>
      <c r="B26" s="5" t="n">
        <v>6004</v>
      </c>
      <c r="C26" s="5" t="n">
        <v>920</v>
      </c>
      <c r="D26" s="5" t="n">
        <v>12207</v>
      </c>
    </row>
    <row r="27">
      <c r="A27" s="4" t="inlineStr">
        <is>
          <t>Advances from customers</t>
        </is>
      </c>
      <c r="B27" s="5" t="n">
        <v>208762</v>
      </c>
      <c r="C27" s="5" t="n">
        <v>31994</v>
      </c>
      <c r="D27" s="5" t="n">
        <v>1113879</v>
      </c>
    </row>
    <row r="28">
      <c r="A28" s="4" t="inlineStr">
        <is>
          <t>Operating lease liabilities, current</t>
        </is>
      </c>
      <c r="B28" s="5" t="n">
        <v>18264</v>
      </c>
      <c r="C28" s="5" t="n">
        <v>2799</v>
      </c>
      <c r="D28" s="5" t="n">
        <v>57490</v>
      </c>
    </row>
    <row r="29">
      <c r="A29" s="4" t="inlineStr">
        <is>
          <t>Accrued expenses and other current liabilities</t>
        </is>
      </c>
      <c r="B29" s="5" t="n">
        <v>676501</v>
      </c>
      <c r="C29" s="5" t="n">
        <v>103678</v>
      </c>
      <c r="D29" s="5" t="n">
        <v>907119</v>
      </c>
    </row>
    <row r="30">
      <c r="A30" s="4" t="inlineStr">
        <is>
          <t>Total current liabilities</t>
        </is>
      </c>
      <c r="B30" s="5" t="n">
        <v>1744569</v>
      </c>
      <c r="C30" s="5" t="n">
        <v>267366</v>
      </c>
      <c r="D30" s="5" t="n">
        <v>3748769</v>
      </c>
    </row>
    <row r="31">
      <c r="A31" s="3" t="inlineStr">
        <is>
          <t>Non-current liabilities</t>
        </is>
      </c>
    </row>
    <row r="32">
      <c r="A32" s="4" t="inlineStr">
        <is>
          <t>Operating lease liabilities, non-current</t>
        </is>
      </c>
      <c r="B32" s="5" t="n">
        <v>34367</v>
      </c>
      <c r="C32" s="5" t="n">
        <v>5267</v>
      </c>
      <c r="D32" s="5" t="n">
        <v>54718</v>
      </c>
    </row>
    <row r="33">
      <c r="A33" s="4" t="inlineStr">
        <is>
          <t>Deferred tax liabilities</t>
        </is>
      </c>
      <c r="B33" s="5" t="n">
        <v>14861</v>
      </c>
      <c r="C33" s="5" t="n">
        <v>2278</v>
      </c>
      <c r="D33" s="5" t="n">
        <v>23658</v>
      </c>
    </row>
    <row r="34">
      <c r="A34" s="4" t="inlineStr">
        <is>
          <t>Long-term borrowings</t>
        </is>
      </c>
      <c r="B34" s="5" t="n">
        <v>22577</v>
      </c>
      <c r="C34" s="5" t="n">
        <v>3460</v>
      </c>
      <c r="D34" s="5" t="n">
        <v>9689</v>
      </c>
    </row>
    <row r="35">
      <c r="A35" s="4" t="inlineStr">
        <is>
          <t>Other non-current liabilities</t>
        </is>
      </c>
      <c r="B35" s="5" t="n">
        <v>3054</v>
      </c>
      <c r="C35" s="5" t="n">
        <v>468</v>
      </c>
      <c r="D35" s="5" t="n">
        <v>10947</v>
      </c>
    </row>
    <row r="36">
      <c r="A36" s="4" t="inlineStr">
        <is>
          <t>Total non-current liabilities</t>
        </is>
      </c>
      <c r="B36" s="5" t="n">
        <v>74859</v>
      </c>
      <c r="C36" s="5" t="n">
        <v>11473</v>
      </c>
      <c r="D36" s="5" t="n">
        <v>99012</v>
      </c>
    </row>
    <row r="37">
      <c r="A37" s="4" t="inlineStr">
        <is>
          <t>Total liabilities</t>
        </is>
      </c>
      <c r="B37" s="5" t="n">
        <v>1819428</v>
      </c>
      <c r="C37" s="5" t="n">
        <v>278839</v>
      </c>
      <c r="D37" s="5" t="n">
        <v>3847781</v>
      </c>
    </row>
    <row r="38">
      <c r="A38" s="4" t="inlineStr">
        <is>
          <t>Commitments and contingencies (Note 22)</t>
        </is>
      </c>
      <c r="B38" s="4" t="inlineStr">
        <is>
          <t xml:space="preserve"> </t>
        </is>
      </c>
      <c r="C38" s="4" t="inlineStr">
        <is>
          <t xml:space="preserve"> </t>
        </is>
      </c>
      <c r="D38" s="4" t="inlineStr">
        <is>
          <t xml:space="preserve"> </t>
        </is>
      </c>
    </row>
    <row r="39">
      <c r="A39" s="4" t="inlineStr">
        <is>
          <t>Redeemable noncontrolling interests</t>
        </is>
      </c>
      <c r="B39" s="5" t="n">
        <v>27200</v>
      </c>
      <c r="C39" s="5" t="n">
        <v>4169</v>
      </c>
      <c r="D39" s="5" t="n">
        <v>37200</v>
      </c>
    </row>
    <row r="40">
      <c r="A40" s="3" t="inlineStr">
        <is>
          <t>Equity</t>
        </is>
      </c>
    </row>
    <row r="41">
      <c r="A41" s="4" t="inlineStr">
        <is>
          <t>Ordinary shares (US$0.0001 par value; 1,000,000,000 shares (including 780,000,000 Class A shares, 120,000,000 Class B shares and 100,000,000 shares to be designated by the Board of Directors) authorized as of December 31, 2019 and 2020, respectively; 389,331,544 shares (including 371,958,044 Class A shares and 17,373,500 Class B shares) issued and outstanding as of December 31, 2019 and 2020, respectively)</t>
        </is>
      </c>
      <c r="B41" s="5" t="n">
        <v>249</v>
      </c>
      <c r="C41" s="5" t="n">
        <v>38</v>
      </c>
      <c r="D41" s="5" t="n">
        <v>249</v>
      </c>
    </row>
    <row r="42">
      <c r="A42" s="4" t="inlineStr">
        <is>
          <t>Less: Treasury stock</t>
        </is>
      </c>
      <c r="B42" s="5" t="n">
        <v>-302916</v>
      </c>
      <c r="C42" s="5" t="n">
        <v>-46424</v>
      </c>
      <c r="D42" s="5" t="n">
        <v>-310942</v>
      </c>
    </row>
    <row r="43">
      <c r="A43" s="4" t="inlineStr">
        <is>
          <t>Additional paid-in capital</t>
        </is>
      </c>
      <c r="B43" s="5" t="n">
        <v>9125689</v>
      </c>
      <c r="C43" s="5" t="n">
        <v>1398573</v>
      </c>
      <c r="D43" s="5" t="n">
        <v>9113512</v>
      </c>
    </row>
    <row r="44">
      <c r="A44" s="4" t="inlineStr">
        <is>
          <t>Accumulated other comprehensive income</t>
        </is>
      </c>
      <c r="B44" s="5" t="n">
        <v>275012</v>
      </c>
      <c r="C44" s="5" t="n">
        <v>42147</v>
      </c>
      <c r="D44" s="5" t="n">
        <v>293784</v>
      </c>
    </row>
    <row r="45">
      <c r="A45" s="4" t="inlineStr">
        <is>
          <t>Accumulated deficit</t>
        </is>
      </c>
      <c r="B45" s="5" t="n">
        <v>-7713355</v>
      </c>
      <c r="C45" s="5" t="n">
        <v>-1182123</v>
      </c>
      <c r="D45" s="5" t="n">
        <v>-6385974</v>
      </c>
    </row>
    <row r="46">
      <c r="A46" s="4" t="inlineStr">
        <is>
          <t>Total Tuniu Corporation shareholders' equity</t>
        </is>
      </c>
      <c r="B46" s="5" t="n">
        <v>1384679</v>
      </c>
      <c r="C46" s="5" t="n">
        <v>212211</v>
      </c>
      <c r="D46" s="5" t="n">
        <v>2710629</v>
      </c>
    </row>
    <row r="47">
      <c r="A47" s="4" t="inlineStr">
        <is>
          <t>Noncontrolling interests</t>
        </is>
      </c>
      <c r="B47" s="5" t="n">
        <v>-34664</v>
      </c>
      <c r="C47" s="5" t="n">
        <v>-5312</v>
      </c>
      <c r="D47" s="5" t="n">
        <v>1010</v>
      </c>
    </row>
    <row r="48">
      <c r="A48" s="4" t="inlineStr">
        <is>
          <t>Total equity</t>
        </is>
      </c>
      <c r="B48" s="5" t="n">
        <v>1350015</v>
      </c>
      <c r="C48" s="5" t="n">
        <v>206899</v>
      </c>
      <c r="D48" s="5" t="n">
        <v>2711639</v>
      </c>
    </row>
    <row r="49">
      <c r="A49" s="4" t="inlineStr">
        <is>
          <t>Total liabilities and equity</t>
        </is>
      </c>
      <c r="B49" s="5" t="n">
        <v>3196643</v>
      </c>
      <c r="C49" s="5" t="n">
        <v>489907</v>
      </c>
      <c r="D49" s="5" t="n">
        <v>6596620</v>
      </c>
    </row>
    <row r="50">
      <c r="A50" s="4" t="inlineStr">
        <is>
          <t>Land</t>
        </is>
      </c>
    </row>
    <row r="51">
      <c r="A51" s="3" t="inlineStr">
        <is>
          <t>Non-current assets</t>
        </is>
      </c>
    </row>
    <row r="52">
      <c r="A52" s="4" t="inlineStr">
        <is>
          <t>Land use right, net</t>
        </is>
      </c>
      <c r="B52" s="5" t="n">
        <v>96713</v>
      </c>
      <c r="C52" s="5" t="n">
        <v>14822</v>
      </c>
      <c r="D52" s="5" t="n">
        <v>98774</v>
      </c>
    </row>
    <row r="53">
      <c r="A53" s="4" t="inlineStr">
        <is>
          <t>Operating lease right-of-use assets, net</t>
        </is>
      </c>
      <c r="B53" s="6" t="n">
        <v>96713</v>
      </c>
      <c r="C53" s="7" t="n">
        <v>14822</v>
      </c>
      <c r="D53" s="6" t="n">
        <v>987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ort-term and long-term borrowings</t>
        </is>
      </c>
      <c r="B1" s="2" t="inlineStr">
        <is>
          <t>12 Months Ended</t>
        </is>
      </c>
    </row>
    <row r="2">
      <c r="B2" s="2" t="inlineStr">
        <is>
          <t>Dec. 31, 2020</t>
        </is>
      </c>
    </row>
    <row r="3">
      <c r="A3" s="3" t="inlineStr">
        <is>
          <t>Short-term and long-term borrowings</t>
        </is>
      </c>
    </row>
    <row r="4">
      <c r="A4" s="4" t="inlineStr">
        <is>
          <t>Short-term and long-term borrowings</t>
        </is>
      </c>
      <c r="B4" s="4" t="inlineStr">
        <is>
          <t>13. Short-term and long-term borrowings The following is a summary of short-term and long-term borrowings: ​ ​ ​ ​ ​ ​ ​ ​ ​ ​ As of December 31, ​ ​ 2019 ​ 2020 ​ RMB RMB US$ (Note 2(d)) Short-term borrowings 203,845 60,679 9,299 Long-term borrowings 9,689 22,577 3,460 ​ As of December 31, 2019 and 2020, the Group had short-term borrowings from banks which were repayable within one year, with interests charged at rates ranging from 0.4% to 6.3% and 0.2% to 5.8% per annum, respectively. As of December 31, 2019 and 2020, the Group had long-term borrowings from banks which were repayable over one year, with interests charged at rates ranging from 0.4% to 6.0% and 0.2% to 6.0% per annum, respectively, among which RMB2,300 long-term borrowings were guaranteed by a subsidiary of the Group and pledged with the land use right owned by the Group. The repayment terms of Group’s long-term borrowings from banks ranged from three years to ten years and the principals and interests are repaid on monthly or quarterly basis or upon maturity. The above borrowings contain certain standard covenants including, among others, limitation on liens, liquidation and dissolution of the Group, significant change of the Group’s capital structure and external investments. The Group was in compliance with all of the loan covenants as of December 31, 2019 and 2020. 13. Short-term and long-term borrowings – continued The following table summarizes the aggregate required repayments of the principal amounts of the Group’s long-term borrowing: ​ ​ ​ ​ ​ As of December 31, ​ ​ 2020 ​ ​ RMB 2021 — 2022 5,249 2023 4,499 2024 6,161 2025 and thereafter 6,668 Total 22,57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14. Leases The Group has operating leases primarily for office and operation space. The Group’s operating lease arrangements have remaining lease terms of one month to fourteen years. Total lease costs were RMB110,993 and RMB39,327 for the year ended December 31, 2019 and 2020, including short-term lease costs within 12 months of RMB21,726 and RMB6,653, respectively. Consolidated balance sheet information related to leases is presented as follows: ​ ​ ​ ​ ​ ​ ​ ​ ​ ​ As of December 31, ​ ​ 2019 ​ 2020 ​ RMB RMB US$ (Note 2(d)) ASSETS ​ ​ Operating lease right-of-use assets, net 105,839 ​ 42,293 6,482 LIABILITIES ​ ​ ​ ​ Operating lease liabilities, current 57,490 ​ 18,264 2,799 Operating lease liabilities, non-current 54,718 ​ 34,367 5,267 Total 112,208 ​ 52,631 8,066 ​ Supplemental cash flow information related to leases is as follows: ​ ​ ​ ​ ​ ​ ​ ​ As of December 31, ​ ​ 2019 ​ 2020 ​ RMB RMB Cash paid for amounts included in the measurement of lease liabilities 73,315 ​ 38,399 Right-of-use assets obtained in exchange for operating lease liabilities 68,825 ​ 28,444 ​ 14. Leases – continued Other information related to lease is as follows: ​ ​ ​ ​ ​ ​ ​ ​ ​ As of December 31, ​ 2019 ​ 2020 Weighted average remaining lease term(years) 4.85 ​ 6.97 ​ Weighted average discount rate 5 % 5 % ​ As of December 31, 2020, maturities of lease liabilities (excluding lease payments of RMB1,154 for the leases with lease terms less than one year) are as follows: ​ ​ ​ ​ ​ ​ As of December 31, ​ ​ 2020 ​ RMB 2021 17,817 2022 9,009 2023 4,917 2024 3,526 2025 and thereafter 26,300 Total minimum lease payments ​ 61,569 Less: interest ​ (8,938) Present value of lease obligations 52,631 ​ For the years ended December 31, 2018, the Group recognized lease expense for RMB71,379 under ASC 84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Accrued expenses and other current liabilities</t>
        </is>
      </c>
    </row>
    <row r="4">
      <c r="A4" s="4" t="inlineStr">
        <is>
          <t>Accrued expenses and other current liabilities</t>
        </is>
      </c>
      <c r="B4" s="4" t="inlineStr">
        <is>
          <t>15. Accrued expenses and other current liabilities The following is a summary of accrued expenses and other current liabilities: ​ ​ ​ ​ ​ ​ ​ ​ ​ As of December 31, ​ ​ 2019 ​ 2020 ​ RMB RMB US$ (Note 2(d)) Deposits from packaged-tour users (a) 32,416 18,195 2,789 Payable for business acquisition 20,032 8,138 1,247 Accrued liabilities related to customers incentive program 9,374 10,369 1,589 Accrued professional service fees 15,298 11,513 1,764 Accrued advertising expenses 34,755 18,804 2,882 Deposits received from suppliers 164,456 82,054 12,575 Accrued operating expenses 29,840 10,032 1,537 Advanced payment from banks (b) 25,095 10,812 1,657 Discounted bank acceptance notes (c) 537,000 482,000 73,870 Others 38,853 24,584 3,768 Total 907,119 676,501 103,678 ​ (a) Deposits from packaged-tour users represent cash paid to the Group as a deposit for overseas tours, and such amount is refundable upon completion of the tours. 15. Accrued expenses and other current liabilities – continued (b) Advanced payment from banks represent cash received by the Group for promotional and marketing campaigns. Banks participating in these campaigns would reimburse the Group for tours sold to their credit card holders at a specified discount. Such advanced payment is recognized as revenues when revenues from the related tour are recognized. (c) Discounted bank acceptance notes represent cash received from financial institutions by discounting of bank acceptance notes issued between the Company’s subsidiaries, which are repayable within one year with interest ranging from 2.5% to 3.3%. The issuance of notes payable is pledged by the Group’s bank deposits of RMB415,000 and RMB482,000 as of December 31, 2019 and 2020, which were recorded in short-term invest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16. Income Taxes The Company is registered in the Cayman Islands. The Company generates substantially all of its income (loss) from its PRC operations for the years ended December 31, 2018, 2019 and 2020. Cayman Islands (“Cayman”) Under the current laws of the Cayman Islands, the Company is not subject to tax on income or capital gain. Additionally, upon payments of dividends to shareholders, no Cayman Islands withholding tax will be imposed. Hong Kong Entities incorporated in Hong Kong are subject to Hong Kong profits tax at a rate of 16.5% since January 1, 2010. The operations in Hong Kong have incurred net accumulated operating losses for income tax purposes. PRC On March 16, 2007, the National People’s Congress of the PRC enacted an Enterprise Income Tax Law (“EIT Law”), under which Foreign Investment Enterprises (“FIEs”) and domestic companies are subject to EIT at a uniform rate of 25%. The EIT law became effective on January 1, 2008. The EIT Law also imposes a withholding income tax of 10% on dividends distributed by a FIE to its immediate holding company outside of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The Cayman Islands, where the Company incorporated, does not have such tax treaty with China. According to the arrangement between Mainland China and Hong Kong Special Administrative Region on the Avoidance of Double Taxation and Prevention of Fiscal Evasion in August 2006, dividends paid by a FIE in China to its immediate holding company in Hong Kong will be subject to withholding tax at a rate of no more than 5% if the immediate holding company in Hong Kong owns directly at least 25% of the shares of the FIE and could be recognized as a Beneficial Owner of the dividend from PRC tax perspective. Nanjing Tuniu originally obtained its HNTE certificate in 2010 with a valid period of three years and successfully obtained the third renewal of such certificate in December 2019 for another three years. Tuniu Nanjing Information Technology obtained its HNTE certificate in 2017 with a valid period of three years and successfully obtained the first renewal of such certificate in December 2020 for another three years. Beijing Tuniu also obtained their HNTE certificates in November 2018. Therefore, Nanjing Tuniu, Tuniu Nanjing Information Technology and Beijing Tuniu are eligible to enjoy a preferential tax rate of 15% in 2020 to the extent they have taxable income under the EIT Law, as long as they maintain the HNTE qualifications and duly conduct relevant EIT filing procedures with the relevant tax authorities. If Nanjing Tuniu, Tuniu Nanjing Information Technology and Beijing Tuniu fail to maintain their HNTE qualifications or renew their qualifications when their current terms expire, their applicable enterprise income tax rates may increase to 25%, which could have an adverse effect on our financial condition and results of operations. 16. Income Taxes – continued A reconciliation between the effective income tax rate and the PRC statutory income tax rate is as follows: ​ ​ ​ ​ ​ ​ ​ ​ ​ For the Years Ended December 31, ​ 2018 2019 2020 ​ ​ % ​ % ​ % PRC Statutory income tax rates 25.0 25.0 25.0 Change in valuation allowance (37.7) (15.8) (20.9) R&amp;D expenses super-deduction (20.5) (3.8) (0.7) Non-deductible expenses and non-taxable income incurred ​ 39.9 ​ (2.1) ​ (2.2) Difference in EIT rates of certain subsidiaries (0.1) (0.3) 0.1 Effect of preferential income tax rates (6.5) (3.1) (0.8) Total (0.1) (0.1) 0.5 ​ The aggregate amount and per share effect of the preferential income tax rates are as follows: ​ ​ ​ ​ ​ ​ ​ ​ ​ ​ ​ For the Years Ended December 31, ​ ​ 2018 ​ 2019 ​ 2020 ​ RMB RMB RMB US$ (Note 2(d)) Aggregate amount 12,877 22,274 11,239 1,722 Basic net loss per share effect — — — — Diluted net loss per share effect — — — — ​ The following table sets forth the significant components of deferred tax assets and liabilities: ​ ​ ​ ​ ​ ​ ​ ​ ​ As of December 31, ​ ​ 2019 ​ 2020 ​ RMB RMB US$ (Note 2(d)) Non-current deferred tax assets: ​ Accruals and others 10,485 7,596 1,164 Net operating loss carry forwards 1,161,298 1,044,010 160,002 Carryforwards of deductible advertising expenses 12,237 11,500 1,762 Allowance for doubtful accounts 62,276 269,615 41,320 Subtotal 1,246,296 1,332,721 204,248 Less: valuation allowance (1,246,296) (1,332,721) (204,248) Total non-current deferred tax assets, net — — — ​ ​ ​ ​ ​ ​ ​ Non-current deferred tax liabilities: ​ ​ ​ Recognition of intangible assets arising from business combination (23,658) (14,861) (2,278) Total non-current deferred tax liabilities, net (23,658) (14,861) (2,278) ​ As of December 31, 2020, the Group had net operating loss carryforwards of RMB4,327,114 which can be carried forward to offset taxable income. The carryforwards period for net operating losses under the EIT Law is five years. The net operating loss carry forward of the Group will start to expire in 2021 for the amount of RMB1,665,669 if not utilized. The remaining net operating loss carryforwards will expire in varying amounts between 2022 and 2025. Other than the expiration, there are no other limitations or restrictions upon the Group’s ability to use these operating loss carryforwards. There is no expiration for the advertising expenses carryforwards. ​ 16. Income Taxes – continued A valuation allowance is provided against deferred tax assets when the Group determines that it is more likely than not that the deferred tax assets will not be utilized in the future. In making such determination, the Group evaluates a variety of factors including the Group’s operating history, accumulated deficit, existence of taxable temporary differences and reversal periods. As of December 31, 2019 and 2020, valuation allowances of RMB1,246,296 and RMB1,332,721 were provided because it was more likely than not that the Group will not be able to utilize certain tax losses carry forwards and other deferred tax assets generated by its subsidiaries and Affiliated Entities. If events occur in the future that allow the Group to realize more of its deferred tax assets than the presently recorded amount, an adjustment to the valuation allowances will increase income when those events occur. Movement of valuation allowance ​ ​ ​ ​ ​ ​ ​ ​ ​ ​ ​ For the Years Ended December 31, ​ ​ 2018 ​ 2019 ​ 2020 ​ RMB RMB RMB US$ (Note 2(d)) Balance at the beginning of the year 1,198,872 1,207,426 1,246,296 191,002 Additions 128,464 143,227 396,582 60,780 Written-off for expiration of net operating losses (10,584) (98,818) (304,939) (46,734) Utilization of previously unrecognized tax losses and deductible advertising expenses (109,326) (5,539) (5,218) (800) Balance at the end of the year 1,207,426 1,246,296 1,332,721 204,2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12 Months Ended</t>
        </is>
      </c>
    </row>
    <row r="2">
      <c r="B2" s="2" t="inlineStr">
        <is>
          <t>Dec. 31, 2020</t>
        </is>
      </c>
    </row>
    <row r="3">
      <c r="A3" s="3" t="inlineStr">
        <is>
          <t>Redeemable noncontrolling interests</t>
        </is>
      </c>
    </row>
    <row r="4">
      <c r="A4" s="4" t="inlineStr">
        <is>
          <t>Redeemable noncontrolling interests</t>
        </is>
      </c>
      <c r="B4" s="4" t="inlineStr">
        <is>
          <t>17. Redeemable noncontrolling interests In December 2016, the Group entered into an investment agreement with certain investors (“noncontrolling shareholders”) to establish a subsidiary. The noncontrolling shareholders contributed RMB90,000 and held 30% equity interest. Pursuant to the investment agreement, the noncontrolling shareholders have the option to request the Group to redeem their equity interests at an agreed price after three years of the investment. In April 2018, the Group agreed with one of the noncontrolling shareholders to purchase its 10% equity interest of the subsidiary at the cost of RMB30,000. In December 2019, the Group agreed with one of the noncontrolling shareholders to purchase its 10% equity interest of the subsidiary at the cost of RMB37,733. In September 2020, this subsidiary decreased its share capital and the Group made payment to the noncontrolling shareholder of RMB10,000. The Group recorded the noncontrolling interests as redeemable noncontrolling interests, outside of permanent equity in the Group’s consolidated balance sheets in accordance with ASC 480. The Group uses the effective interest method for the changes of redemption value over the period from the date of issuance to the earliest redemption date of the noncontrolling interests. The accretion, which increases the carrying value of the redeemable noncontrolling interests, is recorded against additional paid-in capital. 17. Redeemable noncontrolling interests – continued The change in the carrying amount of redeemable noncontrolling interests for the years ended December 31, 2018, 2019 and 2020 is as follows: ​ ​ ​ ​ ​ ​ ​ ​ ​ ​ ​ For the Years Ended December 31, ​ ​ 2018 ​ 2019 ​ 2020 ​ RMB RMB RMB US$ (Note 2(d)) Balance as of January 1 96,719 69,319 37,200 5,702 Repurchase of redeemable noncontrolling interests (30,000) (37,733) (10,000) (1,533) Net income attributable to redeemable noncontrolling interests 178 980 — — Accretion on redeemable noncontrolling interests 2,422 4,634 — — Balance as of December 31 69,319 37,200 27,200 4,1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12 Months Ended</t>
        </is>
      </c>
    </row>
    <row r="2">
      <c r="B2" s="2" t="inlineStr">
        <is>
          <t>Dec. 31, 2020</t>
        </is>
      </c>
    </row>
    <row r="3">
      <c r="A3" s="3" t="inlineStr">
        <is>
          <t>Ordinary Shares</t>
        </is>
      </c>
    </row>
    <row r="4">
      <c r="A4" s="4" t="inlineStr">
        <is>
          <t>Ordinary Shares</t>
        </is>
      </c>
      <c r="B4" s="4" t="inlineStr">
        <is>
          <t>18. Ordinary Shares Upon inception, each ordinary share was issued at a par value of US$0.0001 per share. Various numbers of ordinary shares were issued to share-based compensation award recipients. As of December 31, 2019 and 2020, the authorized share capital of the Company is US$100,000 divided into 1,000,000,000 shares, comprising of 780,000,000 Class A Ordinary Shares and 120,000,000 Class B Ordinary Shares, each at a par value of US$0.0001 per share, and 100,000,000 shares of a par value of US$0.0001 each of such class or classes as the board of directors may determine. As of December 31, 2019 and 2020, 1,000,000,000 ordinary shares were authorized. 389,331,544 were issued and outstanding, comprising of 371,958,044 Class A shares and 17,373,500 Class B shares as of December 31, 2019 and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are-based Compensation Expenses</t>
        </is>
      </c>
      <c r="B1" s="2" t="inlineStr">
        <is>
          <t>12 Months Ended</t>
        </is>
      </c>
    </row>
    <row r="2">
      <c r="B2" s="2" t="inlineStr">
        <is>
          <t>Dec. 31, 2020</t>
        </is>
      </c>
    </row>
    <row r="3">
      <c r="A3" s="3" t="inlineStr">
        <is>
          <t>Share-based Compensation Expenses</t>
        </is>
      </c>
    </row>
    <row r="4">
      <c r="A4" s="4" t="inlineStr">
        <is>
          <t>Share-based Compensation Expenses</t>
        </is>
      </c>
      <c r="B4" s="4" t="inlineStr">
        <is>
          <t>19. Share-based Compensation Expenses The Company’s 2008 Incentive Compensation Plan (the “2008 Plan”) allows the plan administrator to grant share options and restricted shares to the Company’s employees, directors, and consultants, up to a maximum of 11,500,000 ordinary shares. In December 2012, the Board of Directors approved an increase in the number of shares available for issuance under the plan to 18,375,140 ordinary shares. In April 2014 the Company adopted the 2014 Share Incentive Plan (the “2014 Plan”). The maximum aggregate number of shares which may be issued pursuant to all awards under the 2014 Plan was initially 5,500,000 ordinary shares as of the date of its approval. The number of shares reserved for future issuances under the 2014 Plan will be increased automatically if and whenever the ordinary shares reserved under the 2014 Plan account for less than1% of the total then-issued and outstanding ordinary shares on an as-converted basis, as a result of which increase the ordinary shares reserved under the 2014 Plan immediately after each such increase shall equal 5% of the then-issued and outstanding ordinary shares on an as-converted basis. Pursuant to the Evergreen Provision, the maximum aggregate number of shares which may be issued under the 2014 Plan increased automatically by an aggregate of 36,464,263 Class ordinary Class ordinary The share options and restricted shares granted under the 2008 plan initially have a contractual term of six years, and grants under the 2014 plan have a contractual term of ten years. The incentive awards under both 2008 plan and 2014 plan generally vest over a period of four years of continuous service, one fourth (1/4) of which vest upon the first anniversary of the stated vesting commencement date and the remaining vest ratably over the following 36 months. Under the 2008 plan, incentive awards are only exercisable upon occurrence of certain defined exercisable events. The Group did not recognize any share-based compensation expense for the awards granted until the completion of the Company’s IPO on May 9, 2014 upon which the performance condition was satisfied. As of December 31, 2020, 19,299,717 options and 74,406 restricted shares were outstanding under the 2008 and 2014 plan. 19. Share-based Compensation Expenses - continued The Group recognized share-based compensation expense of RMB68,738, RMB61,736 and RMB20,464 for the years ended December 31, 2018, 2019 and 2020, respectively, which was classified as follows: ​ ​ ​ ​ ​ ​ ​ ​ ​ ​ ​ ​ For the Years Ended December 31, ​ ​ 2018 ​ 2019 ​ 2020 ​ RMB RMB RMB US$ (Note 2(d)) Cost of revenue 1,483 4,006 1,044 160 Research and product development 9,124 12,057 4,349 667 Sales and marketing 1,305 3,321 1,099 168 General and administrative 56,826 42,352 13,972 2,141 Total 68,738 61,736 20,464 3,136 ​ Share options The following table summarizes the Company’s option activities: ​ ​ ​ ​ ​ ​ ​ ​ ​ ​ ​ ​ Weighted Weighted ​ ​ ​ ​ ​ Average ​ Average ​ Aggregate ​ ​ Number of ​ Exercise ​ Remaining ​ Intrinsic ​ ​ share options ​ Price ​ Contractual Life ​ Value ​ ​ ​ ​ US$ ​ In Years ​ US$’000 ​ ​ ​ ​ ​ ​ ​ ​ ​ Outstanding at January 1, 2020 19,872,396 1.74 5.85 3,914 Granted — — — — Exercised (572,679) 0.01 — — Forfeited — — — — Modified ​ — ​ — ​ — ​ — Outstanding at December 31, 2020 19,299,717 1.80 4.92 2,339 Vested and expected to vest at December 31, 2020 15,769,304 1.78 4.63 2,091 Exercisable at December 31, 2020 17,544,597 1.81 4.68 2,339 ​ In June 2019, the Company completed a one-time modification of share options, pursuant to which certain eligible employees were offered to replace certain unvested share options granted to them with cash awards. The price of cash awards were the same as the fair value of share options on grant date and still requires the same employees’ continuous employments with the Company for the remaining period and will be paid in installment. As a result, 2,342,913 options were replaced. The incremental compensation cost of this modification was immaterial. As of December 31, 2020, all of these cash awards were paid. The total intrinsic value of options exercised for the years ended December 31, 2018, 2019 and 2020 was RMB11,026, RMB6,857 and RMB2,290 (US$351), respectively. The weighted-average grant date fair value for options granted during the years ended December 31, 2018 and 2019 was US$1.28 and US$1.50, respectively, computed using the binomial option pricing model. The total fair value of share options vested during the years ended December 31, 2018, 2019, and 2020 was RMB73,997 RMB25,461 and RMB25,038 (US$3,837), respectively. ​ 19. Share-based Compensation Expenses - continued The Company estimated the expected volatility at the date of grant date and each option valuation date based on the annualized standard deviation of the daily return embedded in historical share prices of comparable companies. Risk free interest rate was estimated based on the yield to maturity of US treasury bonds denominated in US$ at the option valuation date. The exercise multiple is estimated as the ratio of fair value of underlying shares over the exercise price as at the time the option is exercised, based on a consideration of research study regarding exercise pattern based on empirical studies on the actual exercise behavior of employees. The Company has never declared or paid any cash dividends on its capital stock, and the Company does not anticipate any dividend payments on its ordinary shares in the foreseeable future. Time to maturity is the contract life of the option, and estimated forfeiture rates are determined based on historical employee turnover rate. The Company uses the binominal option pricing model to estimate the fair value of stock options. There was no option granted for the year ended December 31, 2020. The assumptions used to value the Company’s option grants for the years ended December 31, 2018 and 2019 were as follows: ​ ​ ​ ​ ​ ​ ​ ​ 2018 2019 ​ ​ ​ ​ ​ ​ Expected volatility 49.9 % 48.05 % Risk-free interest rate 2.97 % 2.72 % Exercise multiple 2.2-2.8 2.2-2.8 Expected dividend yield 0 % 0 % Time to maturity (in years) 10 10 Expected forfeiture rate (post-vesting) 0%-20 % 0%-20 % Fair value of the common share on the date of option grant US$1.24-1.35 (RMB8.54-9.31) US$1.5 (RMB10.42) ​ As of December 31, 2020, there was RMB16,252 in total unrecognized compensation expense related to unvested options, which is expected to be recognized over a weighted-average period of 1.55 years. Restricted shares The total intrinsic value of restricted shares vested for the years ended December 31, 2018, 2019 and 2020 were RMB1,470, RMB610 and RMB161 (US$25), respectively. The fair value of restricted shares with service conditions is based on the fair market value of the underlying ordinary shares on the date of grant. The following table summarizes the Company’s restricted shares activity under the plans: ​ ​ ​ ​ ​ ​ ​ Numbers of Weighted average ​ restricted shares grant date fair value Restricted shares as of January 1, 2020 126,894 2.23 Granted — — Vested (52,488) 2.23 Forfeited ​ — ​ — Restricted shares as of December 31, 2020 74,406 2.23 Vested and expected to vest at December 31, 2020 74,406 2.23 ​ As of December 31, 2020, there was RMB1,030 in total unrecognized compensation expense related to restricted shares, which is expected to be recognized over a weighted-average period of 1.35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0</t>
        </is>
      </c>
    </row>
    <row r="3">
      <c r="A3" s="3" t="inlineStr">
        <is>
          <t>Loss Per Share</t>
        </is>
      </c>
    </row>
    <row r="4">
      <c r="A4" s="4" t="inlineStr">
        <is>
          <t>Loss Per Share</t>
        </is>
      </c>
      <c r="B4" s="4" t="inlineStr">
        <is>
          <t>20. Loss Per Share The following table sets forth the computation of basic and diluted loss per share for the periods indicated: ​ ​ ​ ​ ​ ​ ​ ​ ​ ​ ​ For the Years Ended December 31, ​ ​ 2018 ​ 2019 ​ 2020 ​ RMB RMB RMB US$ (Note 2(d)) Numerator: ​ ​ ​ ​ ​ ​ ​ ​ Net loss attributable to Tuniu Corporation (185,512) (694,565) (1,307,956) (200,453) Accretion on redeemable noncontrolling interests (2,422) (4,634) — — Numerator for basic and diluted net loss per share (187,934) (699,199) (1,307,956) (200,453) Denominator: ​ ​ ​ Weighted average number of ordinary shares outstanding-basic and diluted 377,744,381 369,472,880 370,240,040 370,240,040 Loss per share-basic and diluted (0.50) (1.89) (3.53) (0.54) ​ The Company had securities which could potentially dilute basic loss per share in the future, which were excluded from the computation of diluted loss per share as their effects would have been anti-dilutive. Such outstanding securities consist of the share options and unvested restricted shares with the number of 8,316,843, 8,776,330 and 3,027,586, for the years ended December 31, 2018, 2019 and 2020,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20</t>
        </is>
      </c>
    </row>
    <row r="3">
      <c r="A3" s="3" t="inlineStr">
        <is>
          <t>Restricted Net Assets</t>
        </is>
      </c>
    </row>
    <row r="4">
      <c r="A4" s="4" t="inlineStr">
        <is>
          <t>Restricted Net Assets</t>
        </is>
      </c>
      <c r="B4" s="4" t="inlineStr">
        <is>
          <t>21. Restricted Net Assets Pursuant to laws applicable to entities incorporated in the PRC, the Group’s subsidiaries and Affiliated Entities in the PRC must make appropriations from after-tax profit to non-distributable reserve funds. These reserve funds include one or more of the following: (i) a general reserve, (ii) an enterprise expansion fund and (iii) a staff bonus and welfare fund. Subject to certain cumulative limits, the general reserve fund requires an annual appropriation of 10% of after tax profit (as determined under accounting principles generally accepted in the PRC at each year-end) until the accumulative amount of such reserve fund reaches 50% of a company’s registered capital; the other fund appropriations are at the subsidiaries’ discretion. These reserve funds can only be used for specific purposes of enterprise expansion and staff bonus and welfare and are not distributable as cash dividends. In addition, due to restrictions on the distribution of share capital from the Group’s PRC subsidiaries and Affiliated Entities and also as a result of these entities’ unreserved accumulated losses, total restrictions placed on the distribution of the Group’s PRC subsidiaries and Affiliated Entities’ net assets was RMB70 million, or 5.0% of the Group’s total consolidated net assets as of December 31,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22. Commitments and Contingencies (a) Capital Commitments As of December 31, 2020, capital commitments relating to leasehold improvement, purchase of equipment and construction of office building were approximately RMB211,297. (b) Contingencies From time to time, the Group is involved in claims and legal proceedings that arise in the ordinary course of business. Based on currently available information, management does not believe that the ultimate outcome of these unresolved matters, individually and in the aggregate, is likely to have a material adverse effect on the Group’s financial position, results of operations or cash flows. However, litigation is subject to inherent uncertainties and the Group’s view of these matters may change in the future. If an unfavorable outcome were to occur, there exists the possibility of a material adverse impact on the Group’s financial position and results of operations for the periods in which the unfavorable outcome occurs. 22. Commitments and Contingencies - continued (c) Other commitments Deposits or guarantees are required by the Group’s business partners for air ticketing and tourist attraction tickets. Letters of guarantee are issued by banks to the Group’s business partners with total amount of RMB446 million and RMB84 million as of December 31, 2019 and 2020,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NSOLIDATED BALANCE SHEETS (Parenthetical) ¥ in Thousands, $ in Thousands</t>
        </is>
      </c>
      <c r="B1" s="2" t="inlineStr">
        <is>
          <t>Dec. 31, 2020CNY (¥)shares</t>
        </is>
      </c>
      <c r="C1" s="2" t="inlineStr">
        <is>
          <t>Dec. 31, 2019CNY (¥)shares</t>
        </is>
      </c>
    </row>
    <row r="2">
      <c r="A2" s="4" t="inlineStr">
        <is>
          <t>Current liabilities (including current liabilities of the Affiliated Entities without recourse to the Company)</t>
        </is>
      </c>
      <c r="B2" s="6" t="n">
        <v>1744569</v>
      </c>
      <c r="C2" s="6" t="n">
        <v>3748769</v>
      </c>
    </row>
    <row r="3">
      <c r="A3" s="4" t="inlineStr">
        <is>
          <t>Ordinary shares, shares authorized</t>
        </is>
      </c>
      <c r="B3" s="5" t="n">
        <v>1000000000</v>
      </c>
      <c r="C3" s="5" t="n">
        <v>1000000000</v>
      </c>
    </row>
    <row r="4">
      <c r="A4" s="4" t="inlineStr">
        <is>
          <t>Ordinary shares, shares issued</t>
        </is>
      </c>
      <c r="B4" s="5" t="n">
        <v>389331544</v>
      </c>
      <c r="C4" s="5" t="n">
        <v>389331544</v>
      </c>
    </row>
    <row r="5">
      <c r="A5" s="4" t="inlineStr">
        <is>
          <t>Ordinary shares, shares outstanding</t>
        </is>
      </c>
      <c r="B5" s="5" t="n">
        <v>389331544</v>
      </c>
      <c r="C5" s="5" t="n">
        <v>389331544</v>
      </c>
    </row>
    <row r="6">
      <c r="A6" s="4" t="inlineStr">
        <is>
          <t>Board of Directors Chairman [Member]</t>
        </is>
      </c>
    </row>
    <row r="7">
      <c r="A7" s="4" t="inlineStr">
        <is>
          <t>Ordinary shares, shares authorized</t>
        </is>
      </c>
      <c r="B7" s="5" t="n">
        <v>100000000</v>
      </c>
      <c r="C7" s="5" t="n">
        <v>100000000</v>
      </c>
    </row>
    <row r="8">
      <c r="A8" s="4" t="inlineStr">
        <is>
          <t>Class A ordinary shares</t>
        </is>
      </c>
    </row>
    <row r="9">
      <c r="A9" s="4" t="inlineStr">
        <is>
          <t>Ordinary shares, shares authorized</t>
        </is>
      </c>
      <c r="B9" s="5" t="n">
        <v>780000000</v>
      </c>
      <c r="C9" s="5" t="n">
        <v>780000000</v>
      </c>
    </row>
    <row r="10">
      <c r="A10" s="4" t="inlineStr">
        <is>
          <t>Ordinary shares, shares issued</t>
        </is>
      </c>
      <c r="B10" s="5" t="n">
        <v>371958044</v>
      </c>
      <c r="C10" s="5" t="n">
        <v>371958044</v>
      </c>
    </row>
    <row r="11">
      <c r="A11" s="4" t="inlineStr">
        <is>
          <t>Ordinary shares, shares outstanding</t>
        </is>
      </c>
      <c r="B11" s="5" t="n">
        <v>371958044</v>
      </c>
      <c r="C11" s="5" t="n">
        <v>371958044</v>
      </c>
    </row>
    <row r="12">
      <c r="A12" s="4" t="inlineStr">
        <is>
          <t>Class B ordinary shares</t>
        </is>
      </c>
    </row>
    <row r="13">
      <c r="A13" s="4" t="inlineStr">
        <is>
          <t>Ordinary shares, shares authorized</t>
        </is>
      </c>
      <c r="B13" s="5" t="n">
        <v>120000000</v>
      </c>
      <c r="C13" s="5" t="n">
        <v>120000000</v>
      </c>
    </row>
    <row r="14">
      <c r="A14" s="4" t="inlineStr">
        <is>
          <t>Ordinary shares, shares issued</t>
        </is>
      </c>
      <c r="B14" s="5" t="n">
        <v>17373500</v>
      </c>
      <c r="C14" s="5" t="n">
        <v>17373500</v>
      </c>
    </row>
    <row r="15">
      <c r="A15" s="4" t="inlineStr">
        <is>
          <t>Ordinary shares, shares outstanding</t>
        </is>
      </c>
      <c r="B15" s="5" t="n">
        <v>17373500</v>
      </c>
      <c r="C15" s="5" t="n">
        <v>17373500</v>
      </c>
    </row>
    <row r="16">
      <c r="A16" s="4" t="inlineStr">
        <is>
          <t>Consolidated affiliated entities [Member]</t>
        </is>
      </c>
    </row>
    <row r="17">
      <c r="A17" s="4" t="inlineStr">
        <is>
          <t>Current liabilities (including current liabilities of the Affiliated Entities without recourse to the Company) | ¥</t>
        </is>
      </c>
      <c r="B17" s="6" t="n">
        <v>1733252</v>
      </c>
      <c r="C17" s="6" t="n">
        <v>33506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Dec. 31, 2020</t>
        </is>
      </c>
    </row>
    <row r="3">
      <c r="A3" s="3" t="inlineStr">
        <is>
          <t>Related party transactions and balances</t>
        </is>
      </c>
    </row>
    <row r="4">
      <c r="A4" s="4" t="inlineStr">
        <is>
          <t>Related party transactions and balances</t>
        </is>
      </c>
      <c r="B4" s="4" t="inlineStr">
        <is>
          <t>23. Related party transactions and balances Parties are considered to be related if one party has the ability, directly or indirectly, to control the other party or exercise significant influence over the other party in making financial and operational decisions. Parties are also considered to be related if they are subject to common control or common significant influence. Related parties may be individuals or corporate entities. The following entities are considered to be related parties to the Group: ​ Name of related parties Relationship with the Group Ctrip Investment Holding Co., Ltd. (“Trip.com”) one board director of the Group JD.com, Inc. (“JD”) one board director of the Group Hopeful Tourism Limited (“Caissa", a wholly-owned subsidiary of Caissa Sega Tourism Culture Investment Limited) ​ a principal shareholder of the Group HNA Tourism Holdings Group Co., Ltd. (“HNA Tourism”) two board directors of the Group Fullshare Holdings Limited (“Fullshare”) a principal shareholder of the Group ​ a) Transactions with related parties: Trip.com Trip.com purchased 5,000,000 Class A ordinary shares in a private placement concurrent with the Group’s initial public offering, an additional 3,731,034 Class A ordinary shares for a total of US$15 million through a private placement transaction in December 2014 as well as an additional 3,750,000 Class A ordinary shares for a total of US$20 million through a private placement transaction in May 2015. The Group sells packaged tours through Trip.com’s online platform and the commission fees to Trip.com were insignificant. The Group purchased travelling products from Trip.com’s online platform, which were insignificant. Revenues from Trip.com consist of commission fees for the booking of hotel rooms and air tickets through the Group’s online platform, amounted of RMB161.7 million, RMB65.7 million and RMB16.9 million (US$2.6 million) for the years ended December 31, 2018, 2019 and 2020, respectively. JD On May 8, 2015, the Company issued 65,625,000 Class A ordinary shares to Fabulous Jade Global Limited, a subsidiary of JD, for cash consideration of RMB1,528.2 million (US$250 million) and RMB660.2 million representing the fair value of business resource contributed by JD, which include the exclusive rights to operate the leisure travel channel for both JD’s website and mobile application, JD’s preferred partnership for hotel and air ticket reservation service, internet traffic support and marketing support for the leisure travel channel for a period of five years starting from August 2015. 23. Related party transactions and balances - continued The Group also purchased travelling products from JD’s channels at the amount of RMB23,509, RMB49,399 and RMB25 for the years ended December 31, 2018, 2019 and 2020, respectively. Caissa On November 20, 2020, pursuant to a share purchase agreement and certain amendements, Caissa completed the purchase of all Class A ordinary shares held by JD. On November 20, 2020, JD completed transfer of all its equity interest in the Group to Caissa. Subsequently on February 9, 2021, Caissa assigned a director to the Group’s board of directors to replace the director previsouly assigned by JD and since then, JD was no longer a related party of the Group. The Group sold packaged tours through Caissa’s platform and the commission fees to Caissa were insignificant. HNA Tourism On January 21, 2016, the Company issued 90,909,091 Class A ordinary shares to HNA Tourism for total consideration of RMB3,279 million (US$500 million). HNA Tourism agreed to provide the Group with access to its premium airlines and hotels resources at a preferential rate, under fair competition market rules, and the Group undertook to acquire no less than US$100 million products and services sourced from HNA Tourism over the next two years. The Group purchased RMB588.9 million, RMB443.1 million and RMB164.4 million (US$25.2 million)air tickets from HNA Tourism for the year ended December 31, 2018, 2019 and 2020, respectively. The Group sold travelling products through an affiliate of HNA Tourism’s distribution channels and the revenues were insignificant. In December 2017, the Group provided financing to an affiliate of HNA Tourism (the “HNA Affiliate”) amounting to RMB40.0 million (US$6.1 million) by purchasing private placement notes issued by the HNA Affiliate (the "Notes Financing"), with the interest rate of 8.5%, which was repayable in one year. The Notes Financing was guaranteed by another affiliate of HNA Tourism. The Notes Financing was extended for one year upon original maturity in December 2018 with the same interest rate and was further pledged by certain equity investment held by HNA Affiliate. In May 2018, the Group provided financing in the form of accounts receivable factoring arrangement (the "Loan Financings") to another affiliate of HNA Tourism amounting to RMB500 million (US$76.6 million) with the average interest rate of 14% per annum and service fee rate of 6%, which were repayable in one year. The Loan Financings were guaranteed by another affiliate of HNA Tourism. The Loan Financings were extended for one year upon original maturity in May 2019 with interest rate decreased to 6% per annum. The Group has received requests from these borrowers for extension of maturity of the Notes Financing and Loan Financings for another ​ 23. Related party transactions and balances - continued As of December 31, 2019, the Group reviewed the recoverability of above Notes Financing and Loan Financings to reflect the credit risk associated with the respective outstanding balances. As of December 31, 2019, the Group recorded an allowance provision of RMB1.9 million and RMB21.3 million for the Notes Financing and the Loan Financings, respectively. As of December 31, 2019, the carrying value of the Notes Financing and the Loan Financings were RMB44.8 million and RMB512.8 million, respectively, which were presented in non-current assets, based on management’s estimates of time for collection. By the ended of 2020, the Group did not receive the repayment of RMB40 million from the affiliate of HNA Tourism according to the extended schedule and no settlement plans were reached for the outstanding balance. In addition, HNA Group, HNA Tourism’s ultimate holding company, received a formal bankruptcy and restructuring notice from the Hainan Province High People’s Court following creditors’ action against HNA Group due to its failure to pay overdue debts. Based on the assessment of all currently available information of HNA Group’s restructuring plan, the Group considered it was unlikely to collect the outstanding receivables as of December 31, 2020.Accordingly, the Group provided a full allowance for current expected credit losses on the remaining balance at the amount of RMB44.8 million and RMB512.8 million for the Notes Financing and the Loan Financings, respectively. Moreover, the Group provided full a allowance of RMB30.8 million for the current amounts due from HNA Tourism. The interest income and service fee for the Notes Financing and the Loan Financings were RMB27.8 million and nil for the years ended 2019 and 2020, respectively. Fullshare On May 25, 2018, Fullshare completed the purchase of 4,104,137 Class A ordinary shares and 6,949,997 Class B ordinary shares from the Group’s previous principal shareholder Mr. Haifeng Yan. Since then, Haifeng Yan was no longer the Group’s principal shareholder and Black Fish founded by Mr. Haifeng Yan ceased to be the Group’s related party. During the year ended December 31, 2018, Fullshare made several prepayments to the Group for travelling products, which was RMB1.6 million in 2018. Fullshare has not 23. Related party transactions and balances - continued b) Balances with related parties: ​ ​ ​ ​ ​ ​ ​ ​ ​ As of December 31, ​ ​ 2019 ​ 2020 ​ RMB RMB US$ (Note 2(d)) Current: ​ ​ ​ ​ ​ ​ Amounts due from Trip.com 23,759 13,977 2,142 Amounts due from JD 3,685 1,644 252 Amounts due from HNA Tourism (i) 37,664 — — Amounts due from Caissa — 8,292 1,271 Total 65,108 23,913 3,665 ​ ​ ​ ​ ​ ​ ​ Non-Current: ​ ​ ​ ​ ​ ​ Long-term amounts due from HNA Tourism ​ 557,582 ​ — ​ — Total ​ 557,582 ​ — ​ — ​ ​ ​ ​ ​ ​ ​ Current: Amounts due to Trip.com 27,128 18,240 2,795 Amounts due to JD 136 112 17 Amounts due to HNA Tourism (i) ​ 2,491 ​ 746 ​ 114 Amounts due to Caissa — 1,936 298 Total 29,755 21,034 3,224 ​ (i) For amounts due from HNA Tourism, refer to disclosure in Note 23 (a) abov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24. Subsequent events The Group has evaluated the subsequent events through the date of issuance of the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12 Months Ended</t>
        </is>
      </c>
    </row>
    <row r="2">
      <c r="B2" s="2" t="inlineStr">
        <is>
          <t>Dec. 31, 2020</t>
        </is>
      </c>
    </row>
    <row r="3">
      <c r="A3" s="3" t="inlineStr">
        <is>
          <t>CONDENSED FINANCIAL INFORMATION OF THE PARENT COMPANY</t>
        </is>
      </c>
    </row>
    <row r="4">
      <c r="A4" s="4" t="inlineStr">
        <is>
          <t>CONDENSED FINANCIAL INFORMATION OF THE PARENT COMPANY</t>
        </is>
      </c>
      <c r="B4" s="4" t="inlineStr">
        <is>
          <t>FINANCIAL STATEMENT SCHEDULE I TUNIU CORPORATION CONDENSED FINANCIAL INFORMATION OF THE PARENT COMPANY CONDENSED BALANCE SHEETS (All amounts in thousands, except for share and per share data, or otherwise noted) ​ ​ ​ ​ ​ ​ ​ ​ ​ As of December 31, ​ ​ 2019 ​ 2020 ​ RMB RMB ​ US$ (Note 2(d)) ASSETS ​ ​ ​ ​ ​ ​ Current assets ​ ​ ​ ​ ​ ​ Cash and cash equivalents 336 598 92 Amounts due from subsidiaries and Affiliated Entities 7,082,315 6,909,695 1,058,957 Prepayments and other current assets 237 228 35 Total current assets 7,082,888 6,910,521 1,059,084 ​ ​ ​ ​ ​ ​ ​ Non-current assets ​ ​ ​ ​ ​ ​ Intangible assets 47,484 — — Total non-current assets ​ 47,484 ​ — ​ — Total assets 7,130,372 6,910,521 1,059,084 ​ ​ ​ ​ ​ ​ ​ LIABILITIES AND EQUITY ​ ​ Current liabilities ​ ​ Accrued expenses and other current liabilities 9,102 7,449 1,142 Total current liabilities 9,102 7,449 1,142 Non-current liabilities ​ ​ ​ Investment deficit in subsidiaries and Affiliated Entities 4,410,640 5,518,393 845,731 Total non-current liabilities 4,410,640 5,518,393 845,731 Total liabilities 4,419,742 5,525,842 846,873 ​ ​ ​ ​ ​ ​ ​ Equity ​ ​ ​ Ordinary shares (US$0.0001 par value; 1,000,000,000 shares (including 780,000,000 Class A shares, 120,000,000 Class B shares and 100,000,000 shares to be designated by the Board of Directors) authorized as of December 31, 2019 and 2020; 389,331,544 shares (including 371,958,044 Class A shares and 17,373,500 Class B shares) issued and outstanding as of December 31, 2019 and 2020) 249 249 38 Less: Treasury stock (310,942) (302,916) (46,424) Additional paid-in capital 9,113,512 9,125,689 1,398,573 Accumulated other comprehensive income 293,784 275,012 42,147 Accumulated deficit (6,385,974) (7,713,355) (1,182,123) Total Tuniu Corporation shareholders’ equity 2,710,629 1,384,679 212,211 Total liabilities and equity 7,130,371 6,910,521 1,059,084 ​ ​ FINANCIAL STATEMENT SCHEDULE I TUNIU CORPORATION CONDENSED FINANCIAL INFORMATION OF THE PARENT COMPANY CONDENSED STATEMENTS OF COMPREHENSIVE LOSS (All amounts in thousands, except for share and per share data, or otherwise noted) ​ ​ ​ ​ ​ ​ ​ ​ ​ ​ ​ For the Years Ended December 31, ​ ​ 2018 ​ 2019 ​ 2020 ​ RMB RMB RMB US$ (Note 2(d)) Operating expenses ​ ​ ​ ​ ​ ​ ​ ​ General and administrative (3,147) (3,903) (4,293) (658) Share of loss of subsidiaries and affiliated entities (183,670) (689,252) (1,301,972) (199,536) Total operating expenses (186,817) (693,155) (1,306,265) (200,194) Loss from operations (186,817) (693,155) (1,306,265) (200,194) Other income/(expenses) ​ ​ ​ ​ Interest income — — — — Foreign exchange (losses)/gains, net — (2,457) (2,922) (448) Other income, net 1,305 1,047 1,231 189 Loss before income tax expense (185,512) (694,565) (1,307,956) (200,453) ​ ​ ​ ​ ​ ​ ​ ​ ​ Net loss (185,512) (694,565) (1,307,956) (200,453) Accretion on redeemable noncontrolling interests (2,422) (4,634) — — Net loss attributable to ordinary shareholders (187,934) (699,199) (1,307,956) (200,453) ​ ​ ​ ​ ​ ​ ​ ​ ​ Net loss (185,512) (694,565) (1,307,956) (200,453) Other comprehensive income/(loss) ​ ​ ​ ​ Foreign currency translation adjustment, net of nil tax 11,693 9,705 (18,772) (2,877) Comprehensive loss (173,819) (684,860) (1,326,728) (203,330) ​ ​ FINANCIAL STATEMENT SCHEDULE I TUNIU CORPORATION CONDENSED FINANCIAL INFORMATION OF THE PARENT COMPANY CONDENSED STATEMENTS OF CASH FLOWS (All amounts in thousands, except for share and per share data, or otherwise noted) ​ ​ ​ ​ ​ ​ ​ ​ ​ ​ ​ For the Years Ended December 31, ​ ​ 2018 ​ 2019 ​ 2020 ​ RMB RMB RMB US$ (Note 2(d)) Cash provided by/ (used in) operating activities 1,266 (4,739) (4,779) (732) Cash provided by investing activities 133,189 18,268 5,292 811 Cash used in financing activities (134,485) (13,438) (250) (38) ​ ​ ​ ​ ​ ​ ​ ​ ​ Effect of exchange rate changes on cash, cash equivalents and restricted cash (13) (5) (1) — Net (decrease)/increase in cash, cash equivalents and restricted cash (43) 86 262 41 Cash, cash equivalents and restricted cash at the beginning of year 293 250 336 51 Cash, cash equivalents and restricted cash at the end of year 250 336 598 92 Supplemental disclosure of non-cash investing and financing activities ​ ​ ​ ​ Receivables related to exercise of stock option (23) (55) (45) (7) ​ ​ FINANCIAL STATEMENT SCHEDULE I TUNIU CORPORATION CONDENSED FINANCIAL INFORMATION OF THE PARENT COMPANY Note to Financial Statement Schedule I Schedule I has been provided pursuant to the requirements of Rule 12-04(a) and 5-04-(c) of Regulation S-X, which require condensed financial information as to the financial position, change in financial position and results of operations of a parent company as of the same dates and for the same periods for which audited consolidated financial statements have been presented when the restricted net assets of consolidated subsidiaries exceed 25 percent of consolidated net assets as of the end of the most recently completed fiscal year. The condensed financial information has been prepared using the same accounting policies as set out in the accompanying consolidated financial statements except that the equity method has been used to account for investments in its subsidiaries and Affiliated Entities. Such investments in subsidiaries and Affiliated Entities are presented as investment deficit in subsidiaries and Affiliated Entities and the loss of the subsidiaries and Affiliated Entities is presented as share of loss of subsidiaries and Affiliated Entities. Certain information and footnote disclosures normally included in financial statements prepared in accordance with accounting principles generally accepted in the United States of America have been condensed or omitted. The footnote disclosures to the consolidated financial statements contain information relating to the operations of the parent company and, as such, this schedule should be read in conjunction with the notes to the accompanying consolidated financial statements. As of December 31, 2020, the parent company had no significant capital and other commitments, long-term obligations, or guarantee, except for those which have separately disclosed in the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3" customWidth="1" min="1" max="1"/>
    <col width="80" customWidth="1" min="2" max="2"/>
  </cols>
  <sheetData>
    <row r="1">
      <c r="A1" s="1" t="inlineStr">
        <is>
          <t>Principal Accounting Policies (Policies)</t>
        </is>
      </c>
      <c r="B1" s="2" t="inlineStr">
        <is>
          <t>12 Months Ended</t>
        </is>
      </c>
    </row>
    <row r="2">
      <c r="B2" s="2" t="inlineStr">
        <is>
          <t>Dec. 31, 2020</t>
        </is>
      </c>
    </row>
    <row r="3">
      <c r="A3" s="3" t="inlineStr">
        <is>
          <t>Principal Accounting Policies</t>
        </is>
      </c>
    </row>
    <row r="4">
      <c r="A4" s="4" t="inlineStr">
        <is>
          <t>Basis of Presentation</t>
        </is>
      </c>
      <c r="B4" s="4" t="inlineStr">
        <is>
          <t>(a) Basis of Presentation The consolidated financial statements of the Group have been prepared in accordance with the accounting principles generally accepted in the United States of America (“U.S. GAAP”).</t>
        </is>
      </c>
    </row>
    <row r="5">
      <c r="A5" s="4" t="inlineStr">
        <is>
          <t>Liquidity</t>
        </is>
      </c>
      <c r="B5" s="4" t="inlineStr">
        <is>
          <t>Liquidity The Group’s consolidated financial statements have been prepared on a going concern basis, which contemplates the realization of assets and liquidation of liabilities during the normal course of operations. The Group incurred net losses of approximately RMB199,371, RMB729,382 and RMB1,343,630 for the years ended December 31, 2018, 2019 and 2020, respectively. Net cash used in operating activities was approximately RMB120,461 and RMB1,313,115 for the years ended December 31, 2019 and 2020 respectively, and net cash provided by operating activities was RMB268,089 for the year ended December 31, 2018. The significant operating cash outflows for the year ended December 31, 2020 included those relating to refunds made to travellers as a result of their cancellation of travel orders as a result of the outbreak of COVID-19 pandemic in early 2020. As of December 31, 2020, the Group's accumulated deficit was RMB7,713,355 and the Group had cash and cash equivalents and short-term investments of RMB1,567,208. The COVID-19 pandemic has negatively impacted the Group’s business operations for the year ended December 31, 2020, and will continue to impact the Group’s results of operations and cash flows for subsequent periods. Such conditions and events casted substantial doubt on the Group’s ability to continue as a going concern. In response to the COVID-19 pandemic, in 2020, the Group has already taken actions to improve its liquidity, including scaling down its business operations by reducing capital expenditures and operational expenses that are discretionary in nature and obtaining funding from the maturity of certain short-term and long-term investments. Management plans to maintain the Group’s operation scale while sales of domestic travel products recovers gradually, and will continue to manage the Group’s capital expenditures, operational expenses and investments based on the Group’s working capital needs. Based on management’s liquidity assessment, which has considered the Group’s operations at the current business scale, the latest development of COVID-19 and its continuous impact on the Group’s business operations, the available funding from maturity of the Group’s short-term and long-term investments, and the available cash and cash equivalents, the Group will be able to meet its working capital requirements and capital expenditures in the ordinary course of business for the next twelve months from the issuance of these consolidated financial statements. As a result, management concluded that the substantial doubt on the Group’s ability to continue as a going concern has been alleviated. Accordingly, the consolidated financial statements have been prepared on going concern basis.</t>
        </is>
      </c>
    </row>
    <row r="6">
      <c r="A6" s="4" t="inlineStr">
        <is>
          <t>Principles of Consolidation</t>
        </is>
      </c>
      <c r="B6" s="4" t="inlineStr">
        <is>
          <t>(b) Principles of Consolidation The consolidated financial statements include the financial statements of the Company, its subsidiaries, the Affiliated Entities for which the Company is the primary beneficiary. Subsidiaries are those entities in which the Company, directly or indirectly, controls more than one half of the voting power, has the power to appoint or remove the majority of the members of the board of directors, or to cast a majority of votes at the meeting of board of directors, or has the power to govern the financial and operating policies of the investee under a statute or agreement among the shareholders or equity holders. A VIE is an entity in which the Company, or its subsidiary, through contractual arrangements, has controlling interest and therefore the Company or its subsidiary is the primary beneficiary of the entity. In determining whether the Company or its subsidiary has controlling interests in a VIE, the Company considers whether the company or its subsidiary has the power to direct activities that most significantly impact the VIE’s economic performance, and the right to receive benefits from the VIE or the obligation right to absorb losses of the VIE that could be potentially significant to the VIE. All significant transactions and balances among the Company, its subsidiaries and the Affiliated Entities have been eliminated upon consolidation. 2. Principal Accounting Policies – continued (b) Principles of Consolidation – continued To comply with PRC laws and regulations that restrict foreign equity ownership of companies that operate internet content, travel agency and air-ticketing services, the Company operates its website and engaged in such restricted services through Nanjing Tuniu and its subsidiaries. Nanjing Tuniu’s equity interests are held by Dunde Yu, the Company’s Chief Executive Officer, Haifeng Yan, the Company’s director, and several other PRC citizens. On September 17, 2008, Beijing Tuniu, one of the Company’s wholly owned subsidiaries, entered into a series of agreements with Nanjing Tuniu and its shareholders. Pursuant to these agreements, Beijing Tuniu has the ability to direct substantially all the activities of Nanjing Tuniu, and absorb substantially all of the risks and rewards of the Affiliated Entities. As a result, Beijing Tuniu is the primary beneficiary of Nanjing Tuniu, and has consolidated the Affiliated Entities. Contractual arrangements On September 17, 2008, Beijing Tuniu entered into a series of contractual agreements with Nanjing Tuniu and its shareholders. The following is a summary of the agreements which allow the Company to exercise effective control over Nanjing Tuniu: (1) Purchase Option Agreement. Under the purchase option agreement entered between Beijing Tuniu and the shareholders of Nanjing Tuniu on September 17, 2008, Beijing Tuniu has the irrevocable exclusive right to purchase, or have its designated person or persons to purchase all or part of the shareholders’ equity interests in Nanjing Tuniu at RMB1,800 which was increased to RMB2,430 in March 2014. The option term remains valid for a period of 10 years and can be extended indefinitely at Beijing Tuniu’s discretion. The purchase consideration was paid by Beijing Tuniu to the shareholders of Nanjing Tuniu shortly after the purchase option agreement was entered. On January 24, 2014, the Company amended and restated the purchase option agreement, and the effective term of the purchase option agreement has been changed to until all equity interests held in Nanjing Tuniu are transferred or assigned to Beijing Tuniu or its designated person or persons. (2) Equity Interest Pledge Agreements. Under the equity interest pledge agreements entered between Beijing Tuniu and the shareholders of Nanjing Tuniu on September 17, 2008, the shareholders pledged all of their equity interests in Nanjing Tuniu to guarantee their performance of their obligations under the purchase option agreement and the shareholders’ voting rights agreement. If the shareholders of Nanjing Tuniu breach their contractual obligations under the purchase option agreement, Beijing Tuniu, as the pledgee, will have the right to either conclude an agreement with the pledger to obtain the pledged equity or seek payments from the proceeds of the auction or sell-off of the pledged equity to any person pursuant to the PRC law. The shareholders of Nanjing Tuniu agreed that they will not dispose of the pledged equity interests or create or allow any encumbrance on the pledged equity interests. During the equity pledge period, Beijing Tuniu is entitled to all dividends and other distributions made by Nanjing Tuniu. The equity interest pledge agreement remains effective until the shareholders of Nanjing Tuniu discharge all their obligations under the purchase option agreement, or Beijing Tuniu enforces the equity interest pledge, whichever is earlier. ​ 2. Principal Accounting Policies – continued (b) Principles of Consolidation – continued (3) Shareholders’ Voting Rights Agreement. Under the shareholders’ voting rights agreement entered between Beijing Tuniu and the shareholders of Nanjing Tuniu on September 17, 2008, each of the shareholders of Nanjing Tuniu appointed Beijing Tuniu’s designated person as their attorney-in-fact to exercise all of their voting and related rights with respect to their equity interests in Nanjing Tuniu, including attending shareholders’ meetings, voting on all matters of Nanjing Tuniu, nominating and appointing directors, convene extraordinary shareholders’ meetings, and other voting rights pursuant to the then effective articles of association. The shareholders’ voting rights agreement will remain in force for an unlimited term, unless all the parties to the agreement mutually agree to terminate the agreement in writing or cease to be shareholders of Nanjing Tuniu. (4) Irrevocable Powers of Attorney. Under the powers of attorney issued by the shareholders of Nanjing Tuniu on September 17, 2008, the shareholders of Nanjing Tuniu each irrevocably appointed Mr. Tao Jiang, a person designated by Beijing Tuniu, as the attorney-in-fact to exercise all of their voting and related rights with respect to their equity interests in Nanjing Tuniu. Each power of attorney will remain in force until the shareholders’ voting rights agreement expires or is terminated. On January 24, 2014, the shareholders of Nanjing Tuniu issued powers of attorney to irrevocably appoint Beijing Tuniu as the attorney-in-fact to exercise all of their voting and related rights with respect to their equity interests in Nanjing Tuniu. These powers of attorney replaced the powers of attorney previously granted to Mr. Tao Jiang on September 17, 2008. (5) Cooperation Agreement. Under the cooperation agreement entered between Beijing Tuniu and Nanjing Tuniu, Beijing Tuniu has the exclusive right to provide Nanjing Tuniu technology consulting and services related to Nanjing Tuniu’s operations, which require certain licenses. Beijing Tuniu owns the exclusive intellectual property rights created as a result of the performance of this agreement. Nanjing Tuniu agrees to pay Beijing Tuniu a quarterly service fee for services performed, and the quarterly service fee shall not be lower than 100% of profits of Nanjing Tuniu and its subsidiaries, and that Beijing Tuniu can adjust the service fee at its own discretion. This agreement remains effective for an unlimited term, unless the parties mutually agree to terminate the agreement, one of the parties is declared bankrupt or Beijing Tuniu is not able to provide consulting and services as agreed for more than three Subsequently in February 2021, the Group restructued the ownership structure of Nanjing Tuniu, accordingly the shareholders of Nanjing Tuniu other than Dunde Yu transferred all of their equity interest in Nanjing Tuniu to Dunde Yu and Anqiang Chen, the Group’s financial controller. After the transaction, Dunde Yu and Anqiang Chen hold 80.89% and 19.11% equity interests in Nanjing Tuniu, respectively. On February 19, 2021, Beijing Tuniu, Nanjing Tuniu and the then existing shareholders of Nanjing Tuniu, entered into a termination agreement to terminate the existing contractual arrangements and, on the same day, Beijing Tuniu, Nanjing Tuniu and the new shareholders of Nanjing Tuniu, namely Dunde Yu and Anqiang Chen, entered into new contractual arrangements which are substantially similar to the contractual arrangements the Group has historically adopted. 2. Principal Accounting Policies – continued (b) Principles of Consolidation – continued In the years ended December 31, 2018, 2019 and 2020, the Company and its subsidiaries received service fees of RMB197,853, RMB30,420 and RMB12,813, respectively, from its consolidated Affiliated Entities, which were eliminated in the consolidated financial statements. Risks in relation to the VIE structure The Group believes that each of the agreements and the powers of attorney under the contractual arrangements among Beijing Tuniu, Nanjing Tuniu and its shareholders is valid, binding and enforceable, and does not and will not result in any violation of PRC laws or regulations currently in effect. The legal opinion of Fangda Partners, the Company’s PRC legal counsel, also supports this conclusion. The shareholders of Nanjing Tuniu are also shareholders, nominees of shareholders, or designated representatives of shareholders of the Company and therefore have no current interest in seeking to act contrary to the contractual arrangements. However, uncertainties in the PRC legal system could limit the Company’s ability to enforce these contractual arrangements and if the shareholders of Nanjing Tuniu were to reduce their interest in the Company, their interests may diverge from that of the Company and that may potentially increase the risk that they would seek to act contrary to the contractual terms. The Company’s ability to control Nanjing Tuniu also depends on the power of attorney Beijing Tuniu has to vote on all matters requiring shareholder approval in Nanjing Tuniu. As noted above, the Company believes this power of attorney is legally enforceable but it may not be as effective as direct equity ownership. In addition, if the legal structure and contractual arrangements were found to be in violation of any existing PRC laws and regulations, the PRC government could: ● levying fines or confiscate the Group’s income; ​ ● revoke the Group’s business or operating licenses; ​ ● require the Group to discontinue, restrict or restructure its operations; ​ ● shut down the Group’s servers or block the Group’s websites and mobile platform; ​ ● restrict or prohibit the use of the Group’s financing proceeds to finance its business and operations in China; or ​ ● take other regulatory or enforcement actions against the Group that could be harmful to the Group’s business ​ 2. Principal Accounting Policies – continued (b) Principles of Consolidation – continued The imposition of any of these penalties may result in a material and adverse effect on the Group’s ability to conduct the Group’s business. In addition, the imposition of any of these penalties may cause the Group to lose the right to direct the activities of Nanjing Tuniu (through its equity interest in its subsidiaries) or the right to receive economic benefits from the Affiliated Entities. Therefore, a risk exists in that the Group would no longer be able to consolidate Nanjing Tuniu and its subsidiaries. In March 2019, the PRC National People’s Congress promulgated the Foreign Investment Law, or the PRC Foreign Investment Law, which became effective on January 1, 2020 and replaced the major existing laws and regulations governing foreign investment in the PRC. The 2019 Foreign Investment Law does not touch upon the relevant concepts and regulatory regimes that were historically suggested for the regulation of VIE structures, and thus this regulatory topic remains unclear under the Foreign Investment Law. As the PRC Foreign Investment Law is newly adopted and relevant government authorities may promulgate more laws, regulations or rules on the interpretation and implementation of the PRC Foreign Investment Law, the possibility can’t be ruled out that the VIE structure adopted by the Group may be deemed as a method of foreign investment by, any of such future laws, regulations and rules, which cause significant uncertainties as to whether the Group’s VIE structures would be treated as a method of foreign investment. If the Group’s VIE structure would be deemed as a method of foreign investment under any of such future laws, regulations and rules, and any of the Group’s businesses operation would fall in the “negative list” for foreign investment that is subject to any foreign investment restrictions or prohibitions, the Group would be required to take further actions to comply with such laws, regulations and rules, which may materially and adversely affect the Group’s current corporate structure, corporate governance, business, financial conditions and results of operations. 2. Principal Accounting Policies – continued (b) Principles of Consolidation – continued Summary financial information of the Affiliated Entities in the consolidated financial statements As of December 31, 2020, the aggregate accumulated deficit of the Affiliated Entities was RMB4,617 million prior to the elimination of transactions between the Affiliated Entities and the Company or the Company’s subsidiaries. The following assets, liabilities, revenues and loss of the Affiliated Entities were included in the consolidated financial statements as of December 31, 2019 and 2020 and for the years ended December 31, 2018, 2019 and 2020: ​ ​ ​ ​ ​ ​ ​ ​ ​ As of December 31, ​ ​ 2019 ​ 2020 ​ RMB RMB US$(Note 2(d)) ASSETS ​ ​ ​ ​ ​ ​ Current assets ​ ​ ​ ​ ​ ​ Cash and cash equivalents 126,096 115,737 17,737 Restricted cash 318,826 49,068 7,520 Short-term investments 831,256 685,773 105,099 Accounts receivable, net 284,469 153,844 23,578 Intercompany receivables 870,818 504,780 77,361 Prepayments and other current assets 534,144 238,020 36,478 Total current assets 2,965,609 1,747,222 267,773 ​ ​ ​ ​ ​ ​ ​ Non-current assets ​ ​ ​ Long-term investments 1,009,049 232,068 35,566 Property and equipment, net 129,469 46,346 7,103 Intangible assets, net 91,953 61,682 9,453 Operating lease right-of-use assets, net ​ 68,193 ​ 37,182 ​ 5,698 Goodwill 185,004 185,004 28,353 Other non-current assets 82,422 83,328 12,771 Total non-current assets 1,566,090 645,610 98,944 Total assets 4,531,699 2,392,832 366,717 ​ ​ ​ ​ ​ ​ ​ LIABILITIES ​ ​ ​ Current liabilities ​ ​ ​ Short-term borrowings ​ 184,000 ​ 251,685 ​ 38,572 Accounts and notes payable 1,149,051 604,766 92,684 Intercompany payable ​ 5,241,312 ​ 5,293,093 ​ 811,202 Salary and welfare payable 81,144 38,397 5,885 Taxes payable 6,519 3,384 519 Advances from customers 1,104,505 192,965 29,573 Operating lease liabilities, current ​ 30,779 ​ 9,527 ​ 1,460 Accrued expenses and other current liabilities 794,633 632,528 96,939 Total current liabilities 8,591,943 7,026,345 1,076,834 Non-current liabilities ​ ​ ​ ​ ​ ​ Operating lease liabilities, non-current 42,155 30,108 4,614 Deferred tax liabilities ​ 20,112 ​ 12,019 ​ 1,842 Total non-current liabilities ​ 62,267 ​ 42,127 ​ 6,456 Total liabilities 8,654,210 7,068,472 1,083,290 2. Principal Accounting Policies – continued (b) Principles of Consolidation – continued ​ ​ ​ ​ ​ ​ ​ ​ ​ ​ For the Years Ended December 31, ​ ​ 2018 ​ 2019 ​ 2020 ​ RMB RMB RMB US$ (Note 2(d)) Net revenues 1,524,924 1,181,747 485,702 74,437 Net loss (29,031) (334,832) (509,406) (78,070) Net cash provided by/(used in) operating activities 31,282 (505,492) (849,609) (130,208) Net cash (used in)/provided by investing activities (465,029) (246,340) 901,947 138,229 Net cash provided by/(used in) financing activities 569,565 680,822 (332,455) (50,951) ​ Currently there is no contractual arrangement that could require the Company to provide additional financial support to the Affiliated Entities. As the Company is conducting its business mainly through the Affiliated Entities, the Company may provide such support on a discretionary basis in the future, which could expose the Company to a loss. Under the contractual arrangements with Nanjing Tuniu and through its equity interest in its subsidiaries, the Group has the power to direct the activities of the Affiliated Entities and direct the transfer of assets out of the Affiliated Entities. As the consolidated Affiliated Entities are each incorporated as a limited liability company under the PRC Company Law, the creditors do not have recourse to the general credit of the Company for all of the liabilities of the consolidated Affiliated Entities.</t>
        </is>
      </c>
    </row>
    <row r="7">
      <c r="A7" s="4" t="inlineStr">
        <is>
          <t>Use of Estimates</t>
        </is>
      </c>
      <c r="B7" s="4" t="inlineStr">
        <is>
          <t>(c) Use of Estimates The preparation of the Group’s consolidated financial statements in conformity with the U.S. GAAP requires management to make estimates and assumptions that affect the reported amounts of assets and liabilities and disclosure of contingent assets and liabilities. Actual results could differ materially from those estimates. Significant accounting estimates reflected in the Group’s consolidated financial statements mainly include fair value of short-term and long-term investments, current expected credit losses for financial assets measured at amortized cost, estimated useful lives of property and equipment and intangible assets, impairment for goodwill and non-financial assets, the purchase price allocation and fair value of contingent considerations with respect to business combinations, fair value of share-based payment arrangements, subsequent measurement of equity investments using measurement alternative, valuation allowance for deferred tax assets and the determination of uncertain tax positions.</t>
        </is>
      </c>
    </row>
    <row r="8">
      <c r="A8" s="4" t="inlineStr">
        <is>
          <t>Functional Currency and Foreign Currency Translation</t>
        </is>
      </c>
      <c r="B8" s="4" t="inlineStr">
        <is>
          <t>(d) Functional Currency and Foreign Currency Translation The Group uses Renminbi (“RMB”) as its reporting currency. The functional currency of the Company and its subsidiaries incorporated outside of PRC is the United States dollar (“US$”), while the functional currency of the PRC entities in the Group is RMB as determined based on ASC 830, Foreign Currency Matters Transactions denominated in other than the functional currencies are re-measured into the functional currency of the entity at the exchange rates prevailing on the transaction dates. Foreign currency denominated financial assets and liabilities are re-measured at the balance sheet date exchange rate. The resulting exchange differences are included in the consolidated statements of comprehensive loss as foreign exchange gains / losses. ​ 2. Principal Accounting Policies – continued (d) Functional Currency and Foreign Currency Translation – continued When preparing the consolidated financial statements presented in RMB, assets and liabilities of the Company and its subsidiaries incorporated outside of PRC are translated into RMB at fiscal year-end exchange rates, and equity accounts are translated into RMB at historical exchange rates. Income and expense items are translated at average exchange rates prevailing during the respective fiscal years. Translation adjustments arising from these are reported as foreign currency translation adjustments and are shown as a component of accumulated other comprehensive income or loss in the consolidated statement of changes in shareholders’ equity. The unaudited United States dollar amounts disclosed in the accompanying financial statements are presented solely for the convenience of the readers. Translations of amounts from RMB into US$ for the convenience of the reader were calculated at the rate of US$1.00 = RMB6.5250 on December 31, 2020, as set forth in H.10 statistical release of the Federal Reserve Board. No representation is made that the RMB amounts could have been, or could be, converted into US$ at that rate on December 31, 2020, or at any other rate.</t>
        </is>
      </c>
    </row>
    <row r="9">
      <c r="A9" s="4" t="inlineStr">
        <is>
          <t>Fair Value Measurement</t>
        </is>
      </c>
      <c r="B9" s="4" t="inlineStr">
        <is>
          <t>(e) Fair Value Measurement The Group defines fair value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may be used to measure fair value includ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Group’s financial instruments include cash and cash equivalents, restricted cash, short-term investments, accounts receivable, accounts payable, amounts due from and due to related parties, long-term investments in financial products, borrowings, operating lease liabilities, contingent consideration for acquisitions and certain accrued liabilities and other current liabilities. The carrying values of these financial instruments approximated their fair values due to the short-term maturity of these instruments except for certain investments which are carried at fair value at each balance sheet date. Certain short-term and long-term investments in financial products and securities classified within Level 2 are valued using directly or indirectly observable inputs in the market place. Certain investments in financial products classified within Level 3 are valued based on a model utilizing unobservable inputs which require significant management judgment and estimation. 2. Principal Accounting Policies – continued (e) Fair Value Measurement – continued The Group’s assets and liabilities measured at fair value on a recurring basis are summarized below: ​ ​ ​ ​ ​ ​ ​ ​ ​ Fair Value Measurement Using Significant Other ​ ​ Observable Inputs (Level 2) ​ ​ As of December 31, ​ ​ 2019 ​ 2020 ​ RMB RMB US$ (Note 2(d)) Short-term investments 1,113,536 1,223,547 187,517 Long-term investments 282,995 6,819 1,045 ​ ​ ​ ​ ​ ​ ​ ​ ​ Fair Value Measurement Using ​ ​ Unobservable Inputs (Level 3) ​ ​ As of December 31, ​ ​ 2019 ​ 2020 ​ RMB RMB US$ (Note 2(d)) Short-term investments 114,043 — — Long-term investments 711,927 71,506 10,959 Contingent consideration for acquisitions - short term 19,273 7,696 1,179 Contingent consideration for acquisitions - long term 10,947 3,054 468 ​ The roll forward of major Level 3 investments are as following: ​ ​ ​ ​ ​ ​ ​ ​ ​ As of December 31, ​ ​ 2019 ​ 2020 ​ RMB RMB US$ (Note 2(d)) Fair value of Level 3 investment at the beginning of the year 1,100,080 825,970 126,585 Addition 494,100 — — Decrease (795,587) (754,013) (115,557) Change in fair value of the investments 27,377 (451) (69) Fair value of Level 3 investment at the end of the year 825,970 71,506 10,959 ​ The Company determined the fair value of its investments by using income approach with significant unobservable inputs of future cash flows and discount rates ranging from 2.0% to 10.0%. The roll forward of contingent consideration for acquisitions is as below: ​ ​ ​ ​ ​ ​ ​ ​ ​ As of December 31, ​ ​ 2019 ​ 2020 ​ RMB RMB US$ (Note 2(d)) Balance at the beginning of the year 36,456 30,220 4,631 Addition 7,341 — — Net change in fair value 344 (5,451) (835) Payment (13,921) (14,019) (2,149) Balance at the end of the year 30,220 10,750 1,647 ​ Contingent consideration is valued using an expected cash flow method with unobservable inputs including the probability to achieve the operating and financial targets, which is assessed by the Group, in connection with the contingent consideration arrangements.</t>
        </is>
      </c>
    </row>
    <row r="10">
      <c r="A10" s="4" t="inlineStr">
        <is>
          <t>Cash and Cash Equivalents</t>
        </is>
      </c>
      <c r="B10" s="4" t="inlineStr">
        <is>
          <t>(f) Cash and Cash Equivalents Cash and cash equivalents represent cash on hand and demand deposits placed with banks and third party payment processors, which are unrestricted as to withdrawal or use.</t>
        </is>
      </c>
    </row>
    <row r="11">
      <c r="A11" s="4" t="inlineStr">
        <is>
          <t>Restricted Cash</t>
        </is>
      </c>
      <c r="B11" s="4" t="inlineStr">
        <is>
          <t>(g) Restricted Cash Restricted cash represents cash that cannot be withdrawn without the permission of third parties. The Group’s restricted cash mainly represents (i) cash deposits required by tourism administration departments as a pledge to secure travellers’ rights and interests, (ii) cash deposits required by China Insurance Regulatory Commission for engaging in insurance agency or brokering activities. (iii) the deposits held in designated bank accounts for issuance of bank acceptance notes and letter of guarantee, and required by the Group’s business partners. Cash, cash equivalents and restricted cash as reported in the consolidated statement of cash flows are presented separately on consolidated balance sheet as follows: ​ ​ ​ ​ ​ ​ ​ ​ ​ ​ ​ ​ As of December 31, ​ ​ 2018 ​ 2019 ​ 2020 ​ RMB RMB RMB US$ (Note 2(d)) Cash and cash equivalents 560,356 295,463 213,538 32,726 Restricted cash 270,670 327,052 50,566 7,750 Total 831,026 622,515 264,104 40,476 ​</t>
        </is>
      </c>
    </row>
    <row r="12">
      <c r="A12" s="4" t="inlineStr">
        <is>
          <t>Short-term Investments</t>
        </is>
      </c>
      <c r="B12" s="4" t="inlineStr">
        <is>
          <t>(h) Short-term Investments Short-term investments are comprised of (i) held-to-maturity investments such as time deposits, which are due between three months and one year and stated at amortized cost; and (ii) equity securities and investments in financial products issued by banks or other financial institutions, which contain a fixed or variable interest rate and with original maturities between three months and one year. Such investments are generally not permitted to be redeemed early or are subject to penalties for redemption prior to maturity. These investments are stated at fair value. Changes in the fair value are reflected in the consolidated statements of comprehensive loss. There was no other-than-temporary impairment of short-term investments measured at amortized cost for the years ended December 31, 2018, 2019 and 2020.</t>
        </is>
      </c>
    </row>
    <row r="13">
      <c r="A13" s="4" t="inlineStr">
        <is>
          <t>Current expected credit losses</t>
        </is>
      </c>
      <c r="B13" s="4" t="inlineStr">
        <is>
          <t>(i) Current expected credit losses In 2016, the FASB issued ASU No. 2016-13, "Financial Instruments-Credit Losses (Topic 326): Measurement of Credit Losses on Financial Instruments" ("ASC Topic 326"), which amends previously issued guidance regarding the impairment of financial instruments by creating an impairment model that is based on expected losses rather than incurred losses. On January 1, 2020, the Group adopted this ASC Topic 326 and several associated ASUs on the measurement of credit losses, which requires the Group to estimate lifetime expected credit losses upon recognition of the financial assets. The Group adopted the accounting standards update using a modified retrospective approach. Upon adoption of the new standard on January 1, 2020, the Group recorded a net decrease to its retained earnings of RMB19,425. ​ 2. Principal Accounting Policies – continued (i) Current expected credit losses – continued The Group’s accounts receivable, held-to-maturity investments, prepayments and other current assets, amounts due from related parties and long-term amounts due from related parties are within the scope of ASC Topic 326. The Group has identified the relevant risk characteristics of its customers and the related receivables and prepayments, which include nature, size and types of the services the Group provides, or a combination of these characteristics. Receivables with similar risk characteristics have been grouped into pools. For each pool, the Group considers the historical credit loss experience, current economic conditions, supportable forecasts of future economic conditions, expected imapct of COVID-19 and any recoveries in assessing the lifetime expected credit losses. Other key factors that influence the expected credit loss analysis include customer demographics, payment terms offered in the normal course of business to customers, and industry-specific factors that could impact the Group’s receivables. Additionally, external data and macroeconomic factors are also considered. This is assessed at each quarter based on the Group’s specific facts and circumstances.</t>
        </is>
      </c>
    </row>
    <row r="14">
      <c r="A14" s="4" t="inlineStr">
        <is>
          <t>Accounts Receivable, net</t>
        </is>
      </c>
      <c r="B14" s="4" t="inlineStr">
        <is>
          <t>(j) Accounts Receivable, net The Group’s accounts receivable mainly consist of amounts due from the customers, travel agents, insurance companies and travel boards or bureaus, which are carried at the original invoice amount less provision for current expected credit losses. The Group recognized allowance for doubtful accounts of RMB3,299, RMB28,443 and RMB55,910 for the years ended December 31, 2018, 2019 and 2020, respectively. The following table summarized the details of the Group’s allowance for credit losses related to accounts receivables: ​ ​ ​ ​ ​ ​ ​ ​ ​ ​ ​ For the Years Ended December 31, ​ ​ 2018 ​ 2019 ​ 2020 ​ RMB RMB RMB US$ (Note 2(d)) Balance at the beginning of year 16,905 20,204 48,647 7,455 Cumulative effect of adoption of new accounting standard — — 1,833 281 Provision for doubtful accounts ​ 4,200 ​ 30,023 ​ 56,747 ​ 8,697 Reversal (901) (1,580) (837) (128) Write-offs — — (14,968) (2,294) Balance at the end of year 20,204 48,647 91,422 14,011</t>
        </is>
      </c>
    </row>
    <row r="15">
      <c r="A15" s="4" t="inlineStr">
        <is>
          <t>Long-term investments</t>
        </is>
      </c>
      <c r="B15" s="4" t="inlineStr">
        <is>
          <t>(k) Long-term investments Long-term investments include equity investments, held-to-maturity investments and other long-term investments. Equity investments The Group accounts for the investments in entities with significant influence under equity-method accounting. Under this method, the Group’s pro rata share of income (loss) from an investment is recognized in the consolidated statements of comprehensive loss. Dividends received reduce the carrying amount of the investment. Equity-method investment is reviewed for impairment by assessing if the decline in fair value of the investment below the carrying value is other-than-temporary. In making this determination, factors are evaluated in determining whether a loss in value should be recognized. These include consideration of the intent and ability of the Group to hold investment and the ability of the investee to sustain an earnings capacity, justifying the carrying amount of the investment. Impairment losses are recognized when a decline in value is deemed to be other-than-temporary. ​ 2. Principal Accounting Policies – continued (k) Long-term investments – continued The Group adopted the ASU 2016-01, “Financial Instruments – Overall (Subtopic 825-10) – Recognition and Measurement of Financial Assets and Financial Liabilities”, Held-to-maturity investments The investments that the Group intends and is able to hold to maturity are classified as held-to-maturity investments and are stated at amortized cost, and interest income is recorded in the consolidated statements of comprehensive income. The Group monitors these investments for other-than-temporary impairment by considering factors including, but not limited to, current economic and market conditions, the operating performance of the companies including current earnings trends and other company-specific information. Other long-term investments Other long-term investments include financial products with maturities over one year, which are carried at their fair value at each balance sheet date and changes in fair value are reflected in the consolidated statements of operations and comprehensive income. Refer to Note 7 for details.</t>
        </is>
      </c>
    </row>
    <row r="16">
      <c r="A16" s="4" t="inlineStr">
        <is>
          <t>Property and Equipment</t>
        </is>
      </c>
      <c r="B16" s="4" t="inlineStr">
        <is>
          <t>(l) Property and Equipment Property and equipment are stated at cost less accumulated depreciation and impairment if applicable. Property and equipment are depreciated over the estimated useful lives on a straight-line basis. The estimated useful lives are as follows: ​ ​ ​ ​ Category Estimated useful life Computers and equipment 3 - 5 years Buildings 16 - 20 years Furniture and fixtures 3 - 5 years Vehicles 3 - 5 years Software 5 years Leasehold improvements Over the shorter of the lease term or the estimated useful life of the asset ranging from 1 – 9 years ​ Construction in progress represents leasehold improvements and office buildings under construction or being installed and is stated at cost. Cost comprises original cost of property and equipment, installation, construction and other direct costs. Construction in progress is transferred to leasehold improvements and buildings and depreciation commences when the asset is ready for its intended use. Gain or loss on the disposal of property and equipment is the difference between the net sales proceeds and the carrying amount of the relevant assets and is recognized in the consolidated statements of comprehensive loss.</t>
        </is>
      </c>
    </row>
    <row r="17">
      <c r="A17" s="4" t="inlineStr">
        <is>
          <t>Land use right, net</t>
        </is>
      </c>
      <c r="B17" s="4" t="inlineStr">
        <is>
          <t>(m) Land use right, net Land use right represents the payments for usage of land for office buildings, which is recorded at cost less accumulated amortization. Amortization is provided on a straight-line basis over their respective lease period which is 49.</t>
        </is>
      </c>
    </row>
    <row r="18">
      <c r="A18" s="4" t="inlineStr">
        <is>
          <t>Capitalized Software Development Cost</t>
        </is>
      </c>
      <c r="B18" s="4" t="inlineStr">
        <is>
          <t>(n) Capitalized Software Development Cost The Group has capitalized certain direct development costs associated with internal-used software in accordance with ASC 350-40, “ Internal-use software”</t>
        </is>
      </c>
    </row>
    <row r="19">
      <c r="A19" s="4" t="inlineStr">
        <is>
          <t>Business combination</t>
        </is>
      </c>
      <c r="B19" s="4" t="inlineStr">
        <is>
          <t>(o) Business combination U.S. GAAP requires that all business combinations not involving entities or businesses under common control be accounted for under the purchase method. The Group has adopted ASC 805 “Business Combinations” The determination and allocation of fair values to the identifiable assets acquired and liabilities assumed is based on various assumptions and valuation methodologies requiring considerable management judgment. The most significant variables in these valuations are discount rates, the number of years on which to base the cash flow projections, as well as the assumptions and estimates used to forecast the future cash inflows and outflows. Management determines discount rates to be used based on the risk inherent in the related activity’s current business model and industry comparisons. Terminal values are based on the expected life of products and forecasted life cycle and forecasted cash flows over that period. Although management believes that the assumptions applied in the determination are reasonable based on information available at the date of acquisition, actual results may differ from the forecasted amounts and the difference could be material. The Group recognized adjustments to provisional amounts that are identified during the measurement period in the reporting period in which the adjustment amounts are determined. A noncontrolling interest is recognized to reflect the portion of a subsidiary’s equity which is not attributable, directly or indirectly, to the Group. Consolidated net loss on the consolidated statements of comprehensive loss includes the net loss attributable to noncontrolling interests when applicable. The cumulative results of operations attributable to noncontrolling interests are also recorded as noncontrolling interests in the Group’s consolidated balance sheets. Cash flows related to transactions with noncontrolling interests are presented under financing activities in the consolidated statements of cash flows when applicable. Subsequent to the initial measurement of acquisition, adjustments to the amount of contingent consideration are recognized as a gain or loss during the period of adjustments, and are reflected in other operating income.</t>
        </is>
      </c>
    </row>
    <row r="20">
      <c r="A20" s="4" t="inlineStr">
        <is>
          <t>Intangible Assets</t>
        </is>
      </c>
      <c r="B20" s="4" t="inlineStr">
        <is>
          <t>(p) Intangible Assets Intangible assets purchased are recognized and measured at cost upon acquisition and intangible assets arising from acquisitions of subsidiaries are recognized and measured at fair value upon acquisition. The Company’s purchased intangible assets include computer software, which are amortized on a straight-line basis over their estimated useful lives 1 to 5 years. Separable intangible assets arising from acquisitions consist of trade names, customer relationship, software, technology, non-compete agreements, travel licenses, insurance agency license and business cooperation agreement with JD.com Inc., which are amortized on a straight-line basis over their estimated useful lives of 1 to 20 years. The estimated life of intangible assets subject to amortization is reassessed if circumstances occur that indicate the life has changed. The Group provided impairment for certain intangible assets of nil, RMB32,014 and RMB31,876 for the years ended December 31, 2018, 2019 and 2020, respectively. Refer to Note 9 for details.</t>
        </is>
      </c>
    </row>
    <row r="21">
      <c r="A21" s="4" t="inlineStr">
        <is>
          <t>Goodwill</t>
        </is>
      </c>
      <c r="B21" s="4" t="inlineStr">
        <is>
          <t>(q) Goodwill Goodwill represents the excess of the purchase price over the fair value of identifiable assets and liabilities acquired in business combinations. Goodwill is not amortized, but tested for impairment annually or more frequently if events or changes in circumstances indicate that it might be impaired. The Group adopted ASU No. 2017-04, “Intangibles—Goodwill and Other (Topic 350): Simplifying the Test for Goodwill Impairment” (“ASU 2017-04”), which removes the requirement to compare the implied fair value of goodwill with its carrying amount as part of step 2 of the goodwill impairment test. The Group first assesses qualitative factors to determine whether it is more likely than not that the fair value of a reporting unit is less than its carrying amount, including goodwill, so as to perform the quantitative goodwill impairment test. If determined to be necessary, the quantitative impairment test is used to identify goodwill impairment by comparing the fair value of a reporting unit with its carrying amount and recognize an impairment charge for the amount by which the carrying amount exceeds the reporting unit’s fair value. The loss recognized should not exceed the total amount of goodwill allocated to that reporting unit. There is only one reporting unit in the Group as Chief Operating Decision Maker (“CODM”) only reviews the operating results on the consolidation level, and business substance and economic characteristics of entities and components within the Group are similar. Therefore, the goodwill assessment was performed for the Group on consolidated level as one reporting unit. As of December 31, 2020, management performed an annual impairment assessment and believed it was more likely than not an impairment was indicated based on qualitative assessment including the volatility of our share price during the year and negative financial trend impacted by the outbreak of COVID-19. Quantitative goodwill impairment test were performed and discounted cash flow analysis was used to estimate the fair value of the reporting unit with certain key assumptions including revenue growth rate, gross margin, operating expenses and discount rate. Based on the result of the impairment test, the fair value of the reporting unit was higher than its carrying value as at December 31, 2020. Therefore, no impairment loss was recognized for the year ended December 31, 2020. No impairment loss was recognized for the year ended December 31, 2019 based on management’s goodwill impairment test.</t>
        </is>
      </c>
    </row>
    <row r="22">
      <c r="A22" s="4" t="inlineStr">
        <is>
          <t>Impairment of non-financial assets</t>
        </is>
      </c>
      <c r="B22" s="4" t="inlineStr">
        <is>
          <t>(r) Impairment of non-financial assets The Group evaluates its non-financial assets including property and equipment, intangible assets, land use rights and operating lease rights-of-use assets for impairment whenever events or changes in circumstances indicate that the carrying amount of an asset may not be recoverable. The asset group is the unit of account for a non-financial asset or assets to be held and used, which represents the lowest level for which identifiable cash flows are largely independent of the cash flows of other groups of assets and liabilities. When these events occur, the Group measures impairment by comparing the carrying amount of the asset group to future undiscounted net cash flows expected to result from the use of the assets and their eventual disposition. If the sum of the expected undiscounted cash flows is less than the carrying amount of the assets, the Group recognizes an impairment loss equal to the difference between the carrying amount and fair value of these assets. As at December 31, 2020, the continuous loss making situation, net operating cash outflow and the uncertainty as to the future impact of COVID-19 pandemic indicated that the book value of the Group’s non-financial assets are subject to potential impairment risk. All of the Group’s non-financial assets are considered one asset group which represents the lowest level to independently generate identifiable cash flows. The Group performed an impairment test of non-financial assets using the key assumptions including revenue growth rate, gross margin and operating expenses. Based on management’s assessment, no additional impairment of non-financial assets was recognized during the years ended December 31, 2018, 2019 and 2020, except for provision for certain intangible assets (Note 2(p) and Note 9).</t>
        </is>
      </c>
    </row>
    <row r="23">
      <c r="A23" s="4" t="inlineStr">
        <is>
          <t>Advances from Customers</t>
        </is>
      </c>
      <c r="B23" s="4" t="inlineStr">
        <is>
          <t>(s) Advances from Customers Advances from customers represent the amounts travellers pay in advance to purchase packaged tours or other travelling products. Among the cash proceeds from travellers, the amounts payable to tour operators are recorded as accounts payable and the remaining are recognized as revenues when revenue recognition criteria are met.</t>
        </is>
      </c>
    </row>
    <row r="24">
      <c r="A24" s="4" t="inlineStr">
        <is>
          <t>Revenue Recognition</t>
        </is>
      </c>
      <c r="B24" s="4" t="inlineStr">
        <is>
          <t xml:space="preserve">(t) Revenue Recognition The Group’s revenue is primarily derived from sales of packaged tours and other service fees. According to ASC 606, "Revenue from Contracts with Customers" revenue is recognized when control of the promised services is transferred to our customers, in an amount that reflects the consideration the Group expects to be entitled to in exchange for those services. The Group early adopted this new revenue standard effective from January 1, 2017 by applying the full retrospective method. There are no significant estimates in the Group’s revenue arrangements. Packaged tours: Under the organized tour arrangements with the tour operators, the Group’s role is an agent that provides tour booking services to the tour operators and travellers. The tour operators are primarily responsible for all aspects of providing services relating to the tour and responsible for the resolution of customer disputes and any associated costs. Revenues from organized tours (except for those under which the Group takes substantive inventory risks and the self-operated local tour operator business in which the Group acts as a principal, as discussed below) are generally reported on net basis, representing the difference between what the Group receives from the travellers and the amounts due to the tour operators. ​ 2. Principal Accounting Policies – continued (t) Revenue Recognition - continued Revenues from self-guided tours are recognized on a net basis, as the Group has no involvement in determining the service, and provides no additional services to travellers other than the booking services. Suppliers are responsible for all aspects of providing the air transportation and hotel accommodation, and other travel-related services. As such, the Group is an agent for the travel service providers in these transactions and revenues are reported on a net basis. Under certain circumstances, the Group may enter into contractual commitments with suppliers to reserve tours, and is required to pay a deposit to ensure tour availabilities. Some of these contractual commitments are non-cancellable, and to the extent the reserved tours are not sold to customers, the Group would be liable to pay suppliers a pre-defined or negotiated penalty, thereby assuming inventory risks. For packaged tour arrangements that the Group undertakes inventory risk which is considered to be substantive, revenues are recognized on gross basis. Revenues for such arrangements that the Group undertakes substantive inventory risk were RMB241,181, RMB166,186 and RMB1,599 for the years ended December 31, 2018, 2019 and 2020, which were recorded in revenues from packaged tours. From 2018, the Group expanded its self-operated local tour operator business in various destinations by directly providing destination-based services to the organized tour customers, starting from their arrival at the destination and all the way until they depart from the destination. As a self-operated local tour operator, the Group integrates the underlying resources such as transportations, accommodations, entertainments, meals and tour guide services from selected suppliers, directs the selected vendors to provide services on the Group’s behalf, and hence sets up the price for the tour.The Group is also primarily responsible for fulfilling the promise of the whole packaged tours service, which is a single performance obligation. Accordingly, the Group is a principal for the self-operated local tour operator business and recognizes revenue on a gross basis in accordance with ASC 606. Revenues from the self-operated tour operator business are recognized over time during the period of the tours when control over the tour services is transferred to the customers. Revenues for the self-operated local tour operator business were RMB509,737, RMB724,239 and RMB122,699 for the years ended December 31, 2018, 2019 and 2020, which were recorded in revenues from packaged tours. Under the arrangements for the organized tours (except for the self-operated local tour operator business in which the Group acts as a principal, as discussed above) and self-guided tours, for which the Group’s role is an agent, revenues are recognized when the tours depart, as control over the tour booking services is transferred to the customers when the tour booking is completed and successful. Other revenues Revenue is recognized when relevant services are rendered or when the tickets are issued. 2. Principal Accounting Policies – continued (t) Revenue Recognition - continued Customer incentives From time to time, travelers are offered coupons, travel vouchers, membership points, or cash rewards as customer incentives. For customer incentives offered where prior purchase is not required, the Group accounts for them as a reduction of revenue when the coupons and vouchers are utilized to purchase travelling products or as selling and marketing expenses when membership points are redeemed for merchandises. For customer incentives offered from prior purchase, the Group estimates the amount associated with the future obligation to customers, and records as a reduction of revenue when the prior purchase revenue is initially recognized. Unredeemed incentives are recorded in other current liabilities in the consolidated balance sheets. The Group estimates liabilities under the customer loyalty program based on accumulated customer incentives, and the estimate of probability of redemption in accordance with the historical redemption pattern. The actual expenditure may differ from the estimated liability recorded. As of December 31, 2019 and 2020, liabilities recorded related to membership points and cash rewards were RMB9,374 and RMB10,369, respectively. Value-added tax and surcharges </t>
        </is>
      </c>
    </row>
    <row r="25">
      <c r="A25" s="4" t="inlineStr">
        <is>
          <t>Cost of Revenues</t>
        </is>
      </c>
      <c r="B25" s="4" t="inlineStr">
        <is>
          <t>(u) Cost of Revenues Cost of revenues mainly consists of salaries and other compensation expenses related to the Group’s tour advisors, customer services representatives, and other personnel related to tour transactions, and other expenses directly attributable to the Group’s principal operations, primarily including payment processing fees, telecommunication expenses, rental expenses, depreciation expenses and other service fee for financial service. For the arrangements where the Group secures availabilities of tours and bears substantive inventory risks and for the self-operated local tour operator business, from which revenues are recognized on a gross basis, cost of revenues also includes the amount paid to tour operators or suppliers.</t>
        </is>
      </c>
    </row>
    <row r="26">
      <c r="A26" s="4" t="inlineStr">
        <is>
          <t>Advertising Expenses</t>
        </is>
      </c>
      <c r="B26" s="4" t="inlineStr">
        <is>
          <t>(v) Advertising Expenses Advertising expenses, which primarily consist of online marketing expenses and brand marketing expenses through various forms of media, are recorded in sales and marketing expenses as incurred. Advertising expenses were RMB222,073, RMB223,522 and RMB50,662 for the years ended December 31, 2018, 2019 and 2020, respectively.</t>
        </is>
      </c>
    </row>
    <row r="27">
      <c r="A27" s="4" t="inlineStr">
        <is>
          <t>Research and Product Development Expenses</t>
        </is>
      </c>
      <c r="B27" s="4" t="inlineStr">
        <is>
          <t xml:space="preserve">(w) Research and Product Development Expenses Research and product development expenses include salaries and other compensation-related expenses for the Group’s research and product development personnel, as well as office rental, depreciation and related expenses and travel-related expenses for the Group’s research and product development team. The Group recognizes software development costs in accordance with ASC 350-40 “Software—internal use software” </t>
        </is>
      </c>
    </row>
    <row r="28">
      <c r="A28" s="4" t="inlineStr">
        <is>
          <t>Leases</t>
        </is>
      </c>
      <c r="B28" s="4" t="inlineStr">
        <is>
          <t>(x) Leases The Company applied ASC 842, Leases, on January 1, 2019 by using the optional transition method at the adoption date without recasting comparative periods. The Company determines if an arrangement is a lease at inception. Operating leases are primarily for office and operation space and are included in operating lease right-of-use (“ROU”) assets, net, operating lease liabilities, current and operating lease liabilities, non-current on its consolidated balance sheets. ROU assets represent the Company’s right to use an underlying asset for the lease term and lease liabilities represent its obligation to make lease payments arising from the lease. The operating lease ROU assets and liabilities are recognized at lease commencement date based on the present value of lease payments over the lease term. As most of the Company’s leases do not provide an implicit rate, the Company uses its incremental borrowing rate based on the information available at lease commencement date in determining the present value of lease payments. The operating lease ROU asset also includes any lease payments made and excludes lease incentives. The Company’s lease terms may include options to extend or terminate the lease. Renewal options are considered within the ROU assets and lease liability when it is reasonably certain that the Company will exercise that option. Lease expense for lease payments is recognized on a straight-line basis over the lease term. For operating leases with a term of one year or less, the Company has elected to not recognize a lease liability or ROU asset on its consolidated balance sheet. Instead, it recognizes the lease payments as expense on a straight-line basis over the lease term. Short-term lease costs are immaterial to its consolidated statements of operations and cash flows.</t>
        </is>
      </c>
    </row>
    <row r="29">
      <c r="A29" s="4" t="inlineStr">
        <is>
          <t>Share-based Compensation</t>
        </is>
      </c>
      <c r="B29" s="4" t="inlineStr">
        <is>
          <t>(y) Share-based Compensation The Company applies ASC 718, “Compensation — Stock Compensation”</t>
        </is>
      </c>
    </row>
    <row r="30">
      <c r="A30" s="4" t="inlineStr">
        <is>
          <t>Income Taxes</t>
        </is>
      </c>
      <c r="B30" s="4" t="inlineStr">
        <is>
          <t>(z) Income Taxes Current income taxes are provided on the basis of net income for financial reporting purposes, adjusted for income and expense items which are not assessable or deductible for income tax purposes, in accordance with the regulations of the relevant tax jurisdictions. Deferred income taxes are provided using the liability method. Under this method, deferred income taxes are recognized for the tax consequences of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s. The effect on deferred taxes of a change in tax rates is recognized in the interim condensed consolidated statements of comprehensive loss in the period of change. A valuation allowance is provided to reduce the amount of deferred tax assets if it is considered more likely than not that some portion of, or all of the deferred tax assets will not be realized. 2. Principal Accounting Policies – continued (z) Income Taxes - continued Uncertain tax positions U.S. GAAP prescribes a more likely than not threshold for financial statement recognition and measurement of a tax position taken or expected to be taken in a tax return. The guidance also provides for the derecognition of income tax assets and liabilities, classification of current and deferred income tax assets and liabilities, accounting for interest and penalties associated with tax positions, accounting for income taxes in interim periods, and income tax disclosures. Significant judgment is required in evaluating the Group’s uncertain tax positions and determining its provision for income taxes. As of December 31, 2019 and 2020, the Group did not have any significant unrecognized uncertain tax positions or any interest or penalties associated with tax positions. In order to assess uncertain tax positions, the Group applies a more likely than not threshold and a two-step approach for the tax position measurement and financial statement recognition. Unde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y of being realized upon settlement.</t>
        </is>
      </c>
    </row>
    <row r="31">
      <c r="A31" s="4" t="inlineStr">
        <is>
          <t>Employee Benefits</t>
        </is>
      </c>
      <c r="B31" s="4" t="inlineStr">
        <is>
          <t>(aa) Employee Benefits Full-time employees of the Group in the PRC are entitled to welfare benefits including pension, work-related injury benefits, maternity insurance, medical insurance, unemployment benefit and housing fund plans through a PRC government-mandated defined contribution plan. Chinese labor regulations require that the Group makes contributions to the government for these benefits based on certain percentages of employees’ salaries, up to a maximum amount specified by the local government. The Group has no legal obligation for the benefits beyond the contributions. The Group recorded employee benefit expenses of RMB222,304 , RMB217,199 and RMB56,396 for the years ended December 31, 2018, 2019 and 2020, respectively.</t>
        </is>
      </c>
    </row>
    <row r="32">
      <c r="A32" s="4" t="inlineStr">
        <is>
          <t>Government Subsidies</t>
        </is>
      </c>
      <c r="B32" s="4" t="inlineStr">
        <is>
          <t>(ab) Government Subsidies Government subsidies are cash subsidies received by the Group’s entities in the PRC from provincial and local government authorities. The government subsidies are granted from time to time at the discretion of the relevant government authorities. These subsidies are granted for general corporate purposes and to support the Group’s ongoing operations in the region. Cash subsidies are recorded in other operating income on the consolidated statements of comprehensive loss when received and when all conditions for their receipt have been satisfied. The Group recognized government subsidies of RMB51,357, RMB24,608 and RMB22,398 for the years ended December 31, 2018, 2019 and 2020, respectively.</t>
        </is>
      </c>
    </row>
    <row r="33">
      <c r="A33" s="4" t="inlineStr">
        <is>
          <t>Earnings (Loss) Per Share</t>
        </is>
      </c>
      <c r="B33" s="4" t="inlineStr">
        <is>
          <t>(ac) Earnings (Loss) Per Share Basic earnings (loss) per share is computed by dividing net income (loss) attributable to ordinary shareholders by the weighted average number of ordinary shares outstanding during the period. Accretion of the redeemable noncontrolling interests is deducted from the net income (loss) to arrive at net income (loss) attributable to the Company’s ordinary shareholders. Diluted earnings (loss) per share is calculated by dividing net income (loss) attributable to ordinary shareholders by the weighted average number of ordinary and dilutive ordinary equivalent shares outstanding during the period. Ordinary equivalent shares consist of unvested restricted shares and shares issuable upon the exercise of share options using the treasury stock method. Ordinary equivalent shares are not included in the denominator of the diluted loss per share calculation when inclusion of such shares would be anti-dilutive. Except for voting rights, Class A and Class B shares have all the same rights and therefore the Group has elected not to use the two-class method.</t>
        </is>
      </c>
    </row>
    <row r="34">
      <c r="A34" s="4" t="inlineStr">
        <is>
          <t>Comprehensive Income (Loss)</t>
        </is>
      </c>
      <c r="B34" s="4" t="inlineStr">
        <is>
          <t>(ad) Comprehensive Income (Loss) Comprehensive income (loss) is defined as the change in equity of the Group during a period arising from transactions and other events and circumstances excluding transactions resulting from investments by shareholders and distributions to shareholders. Comprehensive income or loss is reported in the consolidated statements of comprehensive loss. Accumulated other comprehensive income (loss), as presented on the accompanying consolidated balance sheets, consists of accumulated foreign currency translation adjustments.</t>
        </is>
      </c>
    </row>
    <row r="35">
      <c r="A35" s="4" t="inlineStr">
        <is>
          <t>Treasury stock</t>
        </is>
      </c>
      <c r="B35" s="4" t="inlineStr">
        <is>
          <t>(ae) Treasury stock On January 12, 2018, the Company’s board of directors authorized a share repurchase program under which the Company was authorized to repurchase up to US$100 million worth of the Company’s ordinary shares or American depositary shares representing ordinary shares over the next 12 months. On September 30, 2020, the Company’s board of directors authorized a share repurchase program under which the Company may repurchase up to US$10 million worth of the Company’s ordinary shares or American depositary shares representing ordinary shares over the next 12 months. The share repurchase programs permitted the Company to purchase shares from time to time on the open market at prevailing market prices, in privately negotiated transactions, in block trades and/or through other legally permissible means, depending on market conditions and in accordance with applicable rules and regulations. The repurchased shares were accounted for under the cost method and presented as “treasury stock” in equity on the Group’s consolidated balance sheets. For the year ended December 31, 2020, the Group reissued 625,167 shares to employees upon their exercise of share options or vesting of restricted share units under the Group’s share compensation plans. The Company recognizes the difference between the reissuance price and the average cost the Company paid for repurchase in additional paid-in capital when reissuing the shares.</t>
        </is>
      </c>
    </row>
    <row r="36">
      <c r="A36" s="4" t="inlineStr">
        <is>
          <t>Segment Reporting</t>
        </is>
      </c>
      <c r="B36" s="4" t="inlineStr">
        <is>
          <t>(af) Segment Reporting In accordance with ASC 280, Segment Reporting, the Group’s chief operating decision maker, the Chief Executive Officer, reviews the consolidated results when making decisions about allocating resources and assessing performance of the Group as a whole and hence, the Group has only one reportable segment. The Group does not distinguish between markets or segments for the purpose of internal reporting. The Group’s long-lived assets are substantially all located in the PRC and substantially all the Group’s revenues are derived from within the PRC, therefore, no geographical segments are presented.</t>
        </is>
      </c>
    </row>
    <row r="37">
      <c r="A37" s="4" t="inlineStr">
        <is>
          <t>Recently Issued Accounting Pronouncements</t>
        </is>
      </c>
      <c r="B37" s="4" t="inlineStr">
        <is>
          <t>(ag) Recently Issued Accounting Pronouncements In December 2019, the FASB issued ASU 2019-12—Income Taxes (Topic 740): Simplifying the Accounting for Income Taxes. This ASU provides an exception to the general methodology for calculating income taxes in an interim period when a year-to-date loss exceeds the anticipated loss for the year. This update also (1) requires an entity to recognize a franchise tax (or similar tax) that is partially based on income as an income-based tax and account for any incremental amount incurred as a non-income-based tax, (2) requires an entity to evaluate when a step-up in the tax basis of goodwill should be considered part of the business combination in which goodwill was originally recognized for accounting purposes and when it should be considered a separate transaction, and (3) requires that an entity reflect the effect of an enacted change in tax laws or rates in the annual effective tax rate computation in the interim period that includes the enactment date. The standard is effective for the Group for fiscal years beginning after December 15, 2020, with early adoption permitted. The Group does not expect a significant impact on its consolidated financial statements. In January 2020, the FASB issued Accounting Standards Update No. 2020-01, Investments— Equity Securities (Topic 321), Investments—Equity Method and Joint Ventures (Topic 323), and Derivatives and Hedging (Topic 815): Clarifying the Interactions between Topic 321, Topic 323, and Topic 815. The amendments clarified that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hod. The amendments also clarified that for the purpose of applying paragraph 815-10-15-141(a) an entity should not consider whether, upon the settlement of the forward contract or exercise of the purchased option, individually or with existing investments, the underlying securities would be accounted for under the equity method in Topic 323 or the fair value option in accordance with the financial instruments guidance in Topic 825. An entity also would evaluate the remaining characteristics in paragraph 815-10-15-141 to determine the accounting for those forward contracts and purchased options. The standard is effective for the Group for fiscal years beginning after December 15, 2020, and interim periods within those fiscal years. The standard is effective for the Group for fiscal years beginning after December 15, 2020, with early adoption permitted. The Group does not expect a significant impact on its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12 Months Ended</t>
        </is>
      </c>
    </row>
    <row r="2">
      <c r="B2" s="2" t="inlineStr">
        <is>
          <t>Dec. 31, 2020</t>
        </is>
      </c>
    </row>
    <row r="3">
      <c r="A3" s="3" t="inlineStr">
        <is>
          <t>Organization and Principal Activities</t>
        </is>
      </c>
    </row>
    <row r="4">
      <c r="A4" s="4" t="inlineStr">
        <is>
          <t>Schedule of percentage of legal ownership in significant consolidated subsidiaries and the consolidated Affiliated Entities</t>
        </is>
      </c>
      <c r="B4" s="4" t="inlineStr">
        <is>
          <t>As of December 31, 2020, the Company’s significant consolidated subsidiaries and the consolidated Affiliated Entities are as follows: ​ ​ ​ ​ ​ ​ ​ ​ ​ ​ ​ ​ Percentage of ​ ​ ​ ​ ​ ​ ​ direct or indirect ​ ​ ​ ​ ​ Place of ​ economic ​ Name of subsidiaries and Affiliated entities ​ Date of establishment/acquisition ​ incorporation ​ ownership ​ Subsidiaries of the Company: ​ ​ ​ ​ Tuniu (HK) Limited Established on May 20, 2011 Hong Kong 100 % Tuniu (Nanjing) Information Technology Co., Ltd. Established on August 24, 2011 PRC 100 % Beijing Tuniu Technology Co., Ltd. (“Beijing Tuniu”) Established on September 8, 2008 PRC 100 % Jiangsu Kaihui Commercial Factoring Co., Ltd Established on September 22, 2015 PRC 100 % Xiamen Suiwang International Travel Service Co., Ltd. ​ Established on January 26, 2016 ​ PRC ​ 100 % Tianjin Tuniu International Travel Service Co., Ltd. ​ Established on March 23, 2016 ​ PRC ​ 100 % Guangzhou Kaihui Internet Microcredit Co., Ltd. ​ Established on June 13, 2016 ​ PRC ​ 100 % Nanjing Kaihui Internet Microcredit Co., Ltd. Established on December 28, 2016 PRC 90 % Variable Interest Entity (“VIE”) ​ ​ ​ ​ Nanjing Tuniu Technology Co., Ltd. (“Nanjing Tuniu”) Established on December 18, 2006 PRC 100 % Subsidiaries of VIE ​ ​ ​ ​ Shanghai Tuniu International Travel Service Co., Ltd. Acquired on August 22, 2008 PRC 100 % Nanjing Tuniu International Travel Service Co., Ltd. Acquired on December 22, 2008 PRC 100 % Beijing Tuniu International Travel Service Co., Ltd. Acquired on November 18, 2009 PRC 100 % Nanjing Tuzhilv Tickets Sales Co., Ltd. Established on April 19, 2011 PRC 100 % Beijing Global Tour International Travel Service Co., Ltd. Acquired on July 1, 2015 PRC 75.02 % Tuniu Insurance Brokers Co., Ltd. Acquired on August 11, 2015 PRC 1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Principal Accounting Policies (Tables)</t>
        </is>
      </c>
      <c r="B1" s="2" t="inlineStr">
        <is>
          <t>12 Months Ended</t>
        </is>
      </c>
    </row>
    <row r="2">
      <c r="B2" s="2" t="inlineStr">
        <is>
          <t>Dec. 31, 2020</t>
        </is>
      </c>
    </row>
    <row r="3">
      <c r="A3" s="3" t="inlineStr">
        <is>
          <t>Schedule of Investments [Line Items]</t>
        </is>
      </c>
    </row>
    <row r="4">
      <c r="A4" s="4" t="inlineStr">
        <is>
          <t>Schedule of assets and liabilities measured at fair value on a recurring basis</t>
        </is>
      </c>
      <c r="B4" s="4" t="inlineStr">
        <is>
          <t>​ ​ ​ ​ ​ ​ ​ ​ ​ Fair Value Measurement Using Significant Other ​ ​ Observable Inputs (Level 2) ​ ​ As of December 31, ​ ​ 2019 ​ 2020 ​ RMB RMB US$ (Note 2(d)) Short-term investments 1,113,536 1,223,547 187,517 Long-term investments 282,995 6,819 1,045 ​ ​ ​ ​ ​ ​ ​ ​ ​ Fair Value Measurement Using ​ ​ Unobservable Inputs (Level 3) ​ ​ As of December 31, ​ ​ 2019 ​ 2020 ​ RMB RMB US$ (Note 2(d)) Short-term investments 114,043 — — Long-term investments 711,927 71,506 10,959 Contingent consideration for acquisitions - short term 19,273 7,696 1,179 Contingent consideration for acquisitions - long term 10,947 3,054 468</t>
        </is>
      </c>
    </row>
    <row r="5">
      <c r="A5" s="4" t="inlineStr">
        <is>
          <t>Schedule of roll forward of major Level 3 investments</t>
        </is>
      </c>
      <c r="B5" s="4" t="inlineStr">
        <is>
          <t>The roll forward of major Level 3 investments are as following: ​ ​ ​ ​ ​ ​ ​ ​ ​ As of December 31, ​ ​ 2019 ​ 2020 ​ RMB RMB US$ (Note 2(d)) Fair value of Level 3 investment at the beginning of the year 1,100,080 825,970 126,585 Addition 494,100 — — Decrease (795,587) (754,013) (115,557) Change in fair value of the investments 27,377 (451) (69) Fair value of Level 3 investment at the end of the year 825,970 71,506 10,959</t>
        </is>
      </c>
    </row>
    <row r="6">
      <c r="A6" s="4" t="inlineStr">
        <is>
          <t>Schedule of roll forward of contingent consideration for acquisitions</t>
        </is>
      </c>
      <c r="B6" s="4" t="inlineStr">
        <is>
          <t>The roll forward of contingent consideration for acquisitions is as below: ​ ​ ​ ​ ​ ​ ​ ​ ​ As of December 31, ​ ​ 2019 ​ 2020 ​ RMB RMB US$ (Note 2(d)) Balance at the beginning of the year 36,456 30,220 4,631 Addition 7,341 — — Net change in fair value 344 (5,451) (835) Payment (13,921) (14,019) (2,149) Balance at the end of the year 30,220 10,750 1,647</t>
        </is>
      </c>
    </row>
    <row r="7">
      <c r="A7" s="4" t="inlineStr">
        <is>
          <t>Schedule of cash, cash equivalents and restricted cash</t>
        </is>
      </c>
      <c r="B7" s="4" t="inlineStr">
        <is>
          <t>​ ​ ​ ​ ​ ​ ​ ​ ​ ​ ​ ​ As of December 31, ​ ​ 2018 ​ 2019 ​ 2020 ​ RMB RMB RMB US$ (Note 2(d)) Cash and cash equivalents 560,356 295,463 213,538 32,726 Restricted cash 270,670 327,052 50,566 7,750 Total 831,026 622,515 264,104 40,476</t>
        </is>
      </c>
    </row>
    <row r="8">
      <c r="A8" s="4" t="inlineStr">
        <is>
          <t>Schedule of allowance for doubtful accounts</t>
        </is>
      </c>
      <c r="B8" s="4" t="inlineStr">
        <is>
          <t>The following table summarized the details of the Group’s allowance for credit losses related to accounts receivables: ​ ​ ​ ​ ​ ​ ​ ​ ​ ​ ​ For the Years Ended December 31, ​ ​ 2018 ​ 2019 ​ 2020 ​ RMB RMB RMB US$ (Note 2(d)) Balance at the beginning of year 16,905 20,204 48,647 7,455 Cumulative effect of adoption of new accounting standard — — 1,833 281 Provision for doubtful accounts ​ 4,200 ​ 30,023 ​ 56,747 ​ 8,697 Reversal (901) (1,580) (837) (128) Write-offs — — (14,968) (2,294) Balance at the end of year 20,204 48,647 91,422 14,011</t>
        </is>
      </c>
    </row>
    <row r="9">
      <c r="A9" s="4" t="inlineStr">
        <is>
          <t>Schedule of estimated useful lives of property and equipment</t>
        </is>
      </c>
      <c r="B9" s="4" t="inlineStr">
        <is>
          <t>​ ​ ​ ​ Category Estimated useful life Computers and equipment 3 - 5 years Buildings 16 - 20 years Furniture and fixtures 3 - 5 years Vehicles 3 - 5 years Software 5 years Leasehold improvements Over the shorter of the lease term or the estimated useful life of the asset ranging from 1 – 9 years</t>
        </is>
      </c>
    </row>
    <row r="10">
      <c r="A10" s="4" t="inlineStr">
        <is>
          <t>The Affiliated Entities [Member]</t>
        </is>
      </c>
    </row>
    <row r="11">
      <c r="A11" s="3" t="inlineStr">
        <is>
          <t>Schedule of Investments [Line Items]</t>
        </is>
      </c>
    </row>
    <row r="12">
      <c r="A12" s="4" t="inlineStr">
        <is>
          <t>Schedule of financial statement amounts and balances of the Affiliated Entities were included in the consolidated financial statements</t>
        </is>
      </c>
      <c r="B12" s="4" t="inlineStr">
        <is>
          <t>The following assets, liabilities, revenues and loss of the Affiliated Entities were included in the consolidated financial statements as of December 31, 2019 and 2020 and for the years ended December 31, 2018, 2019 and 2020: ​ ​ ​ ​ ​ ​ ​ ​ ​ As of December 31, ​ ​ 2019 ​ 2020 ​ RMB RMB US$(Note 2(d)) ASSETS ​ ​ ​ ​ ​ ​ Current assets ​ ​ ​ ​ ​ ​ Cash and cash equivalents 126,096 115,737 17,737 Restricted cash 318,826 49,068 7,520 Short-term investments 831,256 685,773 105,099 Accounts receivable, net 284,469 153,844 23,578 Intercompany receivables 870,818 504,780 77,361 Prepayments and other current assets 534,144 238,020 36,478 Total current assets 2,965,609 1,747,222 267,773 ​ ​ ​ ​ ​ ​ ​ Non-current assets ​ ​ ​ Long-term investments 1,009,049 232,068 35,566 Property and equipment, net 129,469 46,346 7,103 Intangible assets, net 91,953 61,682 9,453 Operating lease right-of-use assets, net ​ 68,193 ​ 37,182 ​ 5,698 Goodwill 185,004 185,004 28,353 Other non-current assets 82,422 83,328 12,771 Total non-current assets 1,566,090 645,610 98,944 Total assets 4,531,699 2,392,832 366,717 ​ ​ ​ ​ ​ ​ ​ LIABILITIES ​ ​ ​ Current liabilities ​ ​ ​ Short-term borrowings ​ 184,000 ​ 251,685 ​ 38,572 Accounts and notes payable 1,149,051 604,766 92,684 Intercompany payable ​ 5,241,312 ​ 5,293,093 ​ 811,202 Salary and welfare payable 81,144 38,397 5,885 Taxes payable 6,519 3,384 519 Advances from customers 1,104,505 192,965 29,573 Operating lease liabilities, current ​ 30,779 ​ 9,527 ​ 1,460 Accrued expenses and other current liabilities 794,633 632,528 96,939 Total current liabilities 8,591,943 7,026,345 1,076,834 Non-current liabilities ​ ​ ​ ​ ​ ​ Operating lease liabilities, non-current 42,155 30,108 4,614 Deferred tax liabilities ​ 20,112 ​ 12,019 ​ 1,842 Total non-current liabilities ​ 62,267 ​ 42,127 ​ 6,456 Total liabilities 8,654,210 7,068,472 1,083,290 2. Principal Accounting Policies – continued (b) Principles of Consolidation – continued ​ ​ ​ ​ ​ ​ ​ ​ ​ ​ For the Years Ended December 31, ​ ​ 2018 ​ 2019 ​ 2020 ​ RMB RMB RMB US$ (Note 2(d)) Net revenues 1,524,924 1,181,747 485,702 74,437 Net loss (29,031) (334,832) (509,406) (78,070) Net cash provided by/(used in) operating activities 31,282 (505,492) (849,609) (130,208) Net cash (used in)/provided by investing activities (465,029) (246,340) 901,947 138,229 Net cash provided by/(used in) financing activities 569,565 680,822 (332,455) (50,95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Business acquisition (Tables)</t>
        </is>
      </c>
      <c r="B1" s="2" t="inlineStr">
        <is>
          <t>12 Months Ended</t>
        </is>
      </c>
    </row>
    <row r="2">
      <c r="B2" s="2" t="inlineStr">
        <is>
          <t>Dec. 31, 2020</t>
        </is>
      </c>
    </row>
    <row r="3">
      <c r="A3" s="4" t="inlineStr">
        <is>
          <t>2019 Travel Agencies [Member]</t>
        </is>
      </c>
    </row>
    <row r="4">
      <c r="A4" s="3" t="inlineStr">
        <is>
          <t>Business Acquisition [Line Items]</t>
        </is>
      </c>
    </row>
    <row r="5">
      <c r="A5" s="4" t="inlineStr">
        <is>
          <t>Summary of the fair values of the assets acquired and liabilities assumed</t>
        </is>
      </c>
      <c r="B5" s="4" t="inlineStr">
        <is>
          <t>The business acquisition was accounted for using purchase accounting. The following is the summary of the fair values of the assets acquired and liabilities assumed: ​ ​ ​ ​ ​ ​ ​ Amount Estimated useful lives Net assets (including cash acquired of RMB18.9 million) 37,712 Including: ​ ​ ​ ​ Customer Relationship 16,889 5.75-11.2 years Technology 9,230 5.5 years Goodwill 72,598 Deferred tax liability (6,530) Noncontrolling interests ​ (43,799) ​ ​ Total consideration 59,981 ​</t>
        </is>
      </c>
    </row>
    <row r="6">
      <c r="A6" s="4" t="inlineStr">
        <is>
          <t>2018 Travel Agencies [Member]</t>
        </is>
      </c>
    </row>
    <row r="7">
      <c r="A7" s="3" t="inlineStr">
        <is>
          <t>Business Acquisition [Line Items]</t>
        </is>
      </c>
    </row>
    <row r="8">
      <c r="A8" s="4" t="inlineStr">
        <is>
          <t>Summary of the fair values of the assets acquired and liabilities assumed</t>
        </is>
      </c>
      <c r="B8" s="4" t="inlineStr">
        <is>
          <t xml:space="preserve">The business acquisition was accounted for using purchase accounting. The following is the summary of the fair values of the assets acquired and liabilities assumed: ​ ​ ​ ​ ​ ​ ​ Amount Estimated useful lives Net assets (including cash acquired of RMB6.4 million) ​ 13,430 ​ Including: ​ ​ ​ ​ Technology 4,300 9.4 years Goodwill 11,770 Deferred tax liability (1,075) Noncontrolling interests ​ (3,891) ​ ​ Total consideration 20,23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ransaction with JD.com, Inc. (Tables)</t>
        </is>
      </c>
      <c r="B1" s="2" t="inlineStr">
        <is>
          <t>12 Months Ended</t>
        </is>
      </c>
    </row>
    <row r="2">
      <c r="B2" s="2" t="inlineStr">
        <is>
          <t>Dec. 31, 2020</t>
        </is>
      </c>
    </row>
    <row r="3">
      <c r="A3" s="3" t="inlineStr">
        <is>
          <t>Transaction with JD.com, Inc.</t>
        </is>
      </c>
    </row>
    <row r="4">
      <c r="A4" s="4" t="inlineStr">
        <is>
          <t>Summary of the fair value about acquired intangible assets</t>
        </is>
      </c>
      <c r="B4" s="4" t="inlineStr">
        <is>
          <t xml:space="preserve">The summary of the fair value of acquired intangible assets as of the transaction date was as follows: ​ ​ ​ ​ ​ ​ ​ Amount Estimated useful lives Exclusive operation right of leisure travel channel ​ 405,406 ​ 5 years Preferred partnership of hotel and air ticket reservation service ​ 1,431 ​ 5 years Internet traffic support ​ 139,358 ​ 5 years Marketing support ​ 114,020 ​ 5 years Total consideration 660,2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Prepayments and other current assets (Tables)</t>
        </is>
      </c>
      <c r="B1" s="2" t="inlineStr">
        <is>
          <t>12 Months Ended</t>
        </is>
      </c>
    </row>
    <row r="2">
      <c r="B2" s="2" t="inlineStr">
        <is>
          <t>Dec. 31, 2020</t>
        </is>
      </c>
    </row>
    <row r="3">
      <c r="A3" s="3" t="inlineStr">
        <is>
          <t>Prepayments and other current assets</t>
        </is>
      </c>
    </row>
    <row r="4">
      <c r="A4" s="4" t="inlineStr">
        <is>
          <t>Summary of prepayments and other current assets</t>
        </is>
      </c>
      <c r="B4" s="4" t="inlineStr">
        <is>
          <t>The following is a summary of prepayments and other current assets: ​ ​ ​ ​ ​ ​ ​ ​ ​ As of December 31, ​ ​ 2019 ​ 2020 ​ RMB RMB US$ (Note 2(d)) Prepayments to suppliers 475,828 232,906 35,694 Interest income receivable 14,876 278 43 Prepayment for advertising expenses 8,417 1,514 232 Receivables in relation to factoring business 204,954 — — Loan receivables 439,189 22,934 3,515 Value-added tax receivables ​ 67,931 ​ 78,218 ​ 11,987 Receivables from employees ​ 32,870 ​ 19,337 ​ 2,964 Others 56,219 23,517 3,603 Total 1,300,284 378,704 58,038</t>
        </is>
      </c>
    </row>
    <row r="5">
      <c r="A5" s="4" t="inlineStr">
        <is>
          <t>Summary of provision for prepayments and other current assets</t>
        </is>
      </c>
      <c r="B5" s="4" t="inlineStr">
        <is>
          <t>The following table summarized the details of the Group’s provision for prepayments and other current assets: ​ ​ ​ ​ ​ ​ ​ ​ ​ ​ ​ For the Years Ended December 31, ​ ​ 2018 ​ 2019 ​ 2020 ​ RMB RMB RMB US$ (Note 2(d)) Balance at the beginning of year 30,632 29,901 154,482 23,675 Cumulative effect of adoption of new accounting standard ​ — ​ — ​ 17,262 ​ 2,646 Addition 6,009 132,825 182,829 28,020 Reversal (6,740) (8,244) (12,190) (1,868) Balance at the end of year 29,901 154,482 342,383 52,47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investments (Tables)</t>
        </is>
      </c>
      <c r="B1" s="2" t="inlineStr">
        <is>
          <t>12 Months Ended</t>
        </is>
      </c>
    </row>
    <row r="2">
      <c r="B2" s="2" t="inlineStr">
        <is>
          <t>Dec. 31, 2020</t>
        </is>
      </c>
    </row>
    <row r="3">
      <c r="A3" s="3" t="inlineStr">
        <is>
          <t>Long-term investments</t>
        </is>
      </c>
    </row>
    <row r="4">
      <c r="A4" s="4" t="inlineStr">
        <is>
          <t>Schedule of long-term investments</t>
        </is>
      </c>
      <c r="B4" s="4" t="inlineStr">
        <is>
          <t>The Group’s long-term investments consist of equity investments, held-to-maturity investments and other long-term investments. ​ ​ ​ ​ ​ ​ ​ ​ ​ As of December 31, ​ ​ 2019 ​ 2020 ​ RMB RMB US$ (Note 2(d)) Equity investments – equity method 99,338 43,689 6,696 Equity investments – measurement alternative 200,850 142,199 21,793 Held-to-maturity investments 10,502 2,653 406 Other long-term investments 994,922 78,325 12,004 Total 1,305,612 266,866 40,89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CONSOLIDATED STATEMENTS OF COMPREHENSIVE LOSS ¥ in Thousands, $ in Thousands</t>
        </is>
      </c>
      <c r="B1" s="2" t="inlineStr">
        <is>
          <t>12 Months Ended</t>
        </is>
      </c>
    </row>
    <row r="2">
      <c r="B2" s="2" t="inlineStr">
        <is>
          <t>Dec. 31, 2020CNY (¥)¥ / sharesshares</t>
        </is>
      </c>
      <c r="C2" s="2" t="inlineStr">
        <is>
          <t>Dec. 31, 2020USD ($)$ / sharesshares</t>
        </is>
      </c>
      <c r="D2" s="2" t="inlineStr">
        <is>
          <t>Dec. 31, 2019CNY (¥)¥ / sharesshares</t>
        </is>
      </c>
      <c r="E2" s="2" t="inlineStr">
        <is>
          <t>Dec. 31, 2018CNY (¥)¥ / sharesshares</t>
        </is>
      </c>
    </row>
    <row r="3">
      <c r="A3" s="3" t="inlineStr">
        <is>
          <t>Revenues</t>
        </is>
      </c>
    </row>
    <row r="4">
      <c r="A4" s="4" t="inlineStr">
        <is>
          <t>Net revenues</t>
        </is>
      </c>
      <c r="B4" s="6" t="n">
        <v>450259</v>
      </c>
      <c r="C4" s="7" t="n">
        <v>69006</v>
      </c>
      <c r="D4" s="6" t="n">
        <v>2280987</v>
      </c>
      <c r="E4" s="6" t="n">
        <v>2240149</v>
      </c>
    </row>
    <row r="5">
      <c r="A5" s="4" t="inlineStr">
        <is>
          <t>Cost of revenues</t>
        </is>
      </c>
      <c r="B5" s="5" t="n">
        <v>-237065</v>
      </c>
      <c r="C5" s="5" t="n">
        <v>-36332</v>
      </c>
      <c r="D5" s="5" t="n">
        <v>-1200012</v>
      </c>
      <c r="E5" s="5" t="n">
        <v>-1065022</v>
      </c>
    </row>
    <row r="6">
      <c r="A6" s="4" t="inlineStr">
        <is>
          <t>Gross profit</t>
        </is>
      </c>
      <c r="B6" s="5" t="n">
        <v>213194</v>
      </c>
      <c r="C6" s="5" t="n">
        <v>32674</v>
      </c>
      <c r="D6" s="5" t="n">
        <v>1080975</v>
      </c>
      <c r="E6" s="5" t="n">
        <v>1175127</v>
      </c>
    </row>
    <row r="7">
      <c r="A7" s="3" t="inlineStr">
        <is>
          <t>Operating expenses</t>
        </is>
      </c>
    </row>
    <row r="8">
      <c r="A8" s="4" t="inlineStr">
        <is>
          <t>Research and product development</t>
        </is>
      </c>
      <c r="B8" s="5" t="n">
        <v>-100514</v>
      </c>
      <c r="C8" s="5" t="n">
        <v>-15404</v>
      </c>
      <c r="D8" s="5" t="n">
        <v>-303561</v>
      </c>
      <c r="E8" s="5" t="n">
        <v>-315222</v>
      </c>
    </row>
    <row r="9">
      <c r="A9" s="4" t="inlineStr">
        <is>
          <t>Sales and marketing</t>
        </is>
      </c>
      <c r="B9" s="5" t="n">
        <v>-371984</v>
      </c>
      <c r="C9" s="5" t="n">
        <v>-57009</v>
      </c>
      <c r="D9" s="5" t="n">
        <v>-923273</v>
      </c>
      <c r="E9" s="5" t="n">
        <v>-778126</v>
      </c>
    </row>
    <row r="10">
      <c r="A10" s="4" t="inlineStr">
        <is>
          <t>General and administrative</t>
        </is>
      </c>
      <c r="B10" s="5" t="n">
        <v>-1109340</v>
      </c>
      <c r="C10" s="5" t="n">
        <v>-170014</v>
      </c>
      <c r="D10" s="5" t="n">
        <v>-749404</v>
      </c>
      <c r="E10" s="5" t="n">
        <v>-487372</v>
      </c>
    </row>
    <row r="11">
      <c r="A11" s="4" t="inlineStr">
        <is>
          <t>Other operating income</t>
        </is>
      </c>
      <c r="B11" s="5" t="n">
        <v>27849</v>
      </c>
      <c r="C11" s="5" t="n">
        <v>4268</v>
      </c>
      <c r="D11" s="5" t="n">
        <v>24419</v>
      </c>
      <c r="E11" s="5" t="n">
        <v>56599</v>
      </c>
    </row>
    <row r="12">
      <c r="A12" s="4" t="inlineStr">
        <is>
          <t>Total operating expenses</t>
        </is>
      </c>
      <c r="B12" s="5" t="n">
        <v>-1553989</v>
      </c>
      <c r="C12" s="5" t="n">
        <v>-238159</v>
      </c>
      <c r="D12" s="5" t="n">
        <v>-1951819</v>
      </c>
      <c r="E12" s="5" t="n">
        <v>-1524121</v>
      </c>
    </row>
    <row r="13">
      <c r="A13" s="4" t="inlineStr">
        <is>
          <t>Loss from operations</t>
        </is>
      </c>
      <c r="B13" s="5" t="n">
        <v>-1340795</v>
      </c>
      <c r="C13" s="5" t="n">
        <v>-205485</v>
      </c>
      <c r="D13" s="5" t="n">
        <v>-870844</v>
      </c>
      <c r="E13" s="5" t="n">
        <v>-348994</v>
      </c>
    </row>
    <row r="14">
      <c r="A14" s="3" t="inlineStr">
        <is>
          <t>Other income/(expenses)</t>
        </is>
      </c>
    </row>
    <row r="15">
      <c r="A15" s="4" t="inlineStr">
        <is>
          <t>Interest and investment income, net</t>
        </is>
      </c>
      <c r="B15" s="5" t="n">
        <v>3526</v>
      </c>
      <c r="C15" s="5" t="n">
        <v>540</v>
      </c>
      <c r="D15" s="5" t="n">
        <v>156862</v>
      </c>
      <c r="E15" s="5" t="n">
        <v>152929</v>
      </c>
    </row>
    <row r="16">
      <c r="A16" s="4" t="inlineStr">
        <is>
          <t>Interest expense</t>
        </is>
      </c>
      <c r="B16" s="5" t="n">
        <v>-32266</v>
      </c>
      <c r="C16" s="5" t="n">
        <v>-4945</v>
      </c>
      <c r="D16" s="5" t="n">
        <v>-34052</v>
      </c>
      <c r="E16" s="5" t="n">
        <v>-7918</v>
      </c>
    </row>
    <row r="17">
      <c r="A17" s="4" t="inlineStr">
        <is>
          <t>Foreign exchange (losses)/gains, net</t>
        </is>
      </c>
      <c r="B17" s="5" t="n">
        <v>18720</v>
      </c>
      <c r="C17" s="5" t="n">
        <v>2869</v>
      </c>
      <c r="D17" s="5" t="n">
        <v>-1131</v>
      </c>
      <c r="E17" s="5" t="n">
        <v>-11729</v>
      </c>
    </row>
    <row r="18">
      <c r="A18" s="4" t="inlineStr">
        <is>
          <t>Other income/(loss), net</t>
        </is>
      </c>
      <c r="B18" s="5" t="n">
        <v>-253</v>
      </c>
      <c r="C18" s="5" t="n">
        <v>-39</v>
      </c>
      <c r="D18" s="5" t="n">
        <v>18509</v>
      </c>
      <c r="E18" s="5" t="n">
        <v>16494</v>
      </c>
    </row>
    <row r="19">
      <c r="A19" s="4" t="inlineStr">
        <is>
          <t>Loss before income tax expense</t>
        </is>
      </c>
      <c r="B19" s="5" t="n">
        <v>-1351068</v>
      </c>
      <c r="C19" s="5" t="n">
        <v>-207060</v>
      </c>
      <c r="D19" s="5" t="n">
        <v>-730656</v>
      </c>
      <c r="E19" s="5" t="n">
        <v>-199218</v>
      </c>
    </row>
    <row r="20">
      <c r="A20" s="4" t="inlineStr">
        <is>
          <t>Income tax expense/(benefit)</t>
        </is>
      </c>
      <c r="B20" s="5" t="n">
        <v>6641</v>
      </c>
      <c r="C20" s="5" t="n">
        <v>1018</v>
      </c>
      <c r="D20" s="5" t="n">
        <v>-949</v>
      </c>
      <c r="E20" s="5" t="n">
        <v>-153</v>
      </c>
    </row>
    <row r="21">
      <c r="A21" s="4" t="inlineStr">
        <is>
          <t>Equity in income of affiliates</t>
        </is>
      </c>
      <c r="B21" s="5" t="n">
        <v>797</v>
      </c>
      <c r="C21" s="5" t="n">
        <v>122</v>
      </c>
      <c r="D21" s="5" t="n">
        <v>2223</v>
      </c>
    </row>
    <row r="22">
      <c r="A22" s="4" t="inlineStr">
        <is>
          <t>Net loss</t>
        </is>
      </c>
      <c r="B22" s="5" t="n">
        <v>-1343630</v>
      </c>
      <c r="C22" s="5" t="n">
        <v>-205920</v>
      </c>
      <c r="D22" s="5" t="n">
        <v>-729382</v>
      </c>
      <c r="E22" s="5" t="n">
        <v>-199371</v>
      </c>
    </row>
    <row r="23">
      <c r="A23" s="4" t="inlineStr">
        <is>
          <t>Net loss attributable to noncontrolling interests</t>
        </is>
      </c>
      <c r="B23" s="5" t="n">
        <v>-35674</v>
      </c>
      <c r="C23" s="5" t="n">
        <v>-5467</v>
      </c>
      <c r="D23" s="5" t="n">
        <v>-35797</v>
      </c>
      <c r="E23" s="5" t="n">
        <v>-14037</v>
      </c>
    </row>
    <row r="24">
      <c r="A24" s="4" t="inlineStr">
        <is>
          <t>Net income attributable to redeemable noncontrolling interests</t>
        </is>
      </c>
      <c r="B24" s="5" t="n">
        <v>0</v>
      </c>
      <c r="C24" s="5" t="n">
        <v>0</v>
      </c>
      <c r="D24" s="5" t="n">
        <v>980</v>
      </c>
      <c r="E24" s="5" t="n">
        <v>178</v>
      </c>
    </row>
    <row r="25">
      <c r="A25" s="4" t="inlineStr">
        <is>
          <t>Net loss attributable to Tuniu Corporation</t>
        </is>
      </c>
      <c r="B25" s="5" t="n">
        <v>-1307956</v>
      </c>
      <c r="C25" s="5" t="n">
        <v>-200453</v>
      </c>
      <c r="D25" s="5" t="n">
        <v>-694565</v>
      </c>
      <c r="E25" s="5" t="n">
        <v>-185512</v>
      </c>
    </row>
    <row r="26">
      <c r="A26" s="4" t="inlineStr">
        <is>
          <t>Accretion on redeemable noncontrolling interests</t>
        </is>
      </c>
      <c r="D26" s="5" t="n">
        <v>-4634</v>
      </c>
      <c r="E26" s="5" t="n">
        <v>-2422</v>
      </c>
    </row>
    <row r="27">
      <c r="A27" s="4" t="inlineStr">
        <is>
          <t>Net loss attributable to ordinary shareholders</t>
        </is>
      </c>
      <c r="B27" s="5" t="n">
        <v>-1307956</v>
      </c>
      <c r="C27" s="5" t="n">
        <v>-200453</v>
      </c>
      <c r="D27" s="5" t="n">
        <v>-699199</v>
      </c>
      <c r="E27" s="5" t="n">
        <v>-187934</v>
      </c>
    </row>
    <row r="28">
      <c r="A28" s="4" t="inlineStr">
        <is>
          <t>Net loss</t>
        </is>
      </c>
      <c r="B28" s="5" t="n">
        <v>-1343630</v>
      </c>
      <c r="C28" s="5" t="n">
        <v>-205920</v>
      </c>
      <c r="D28" s="5" t="n">
        <v>-729382</v>
      </c>
      <c r="E28" s="5" t="n">
        <v>-199371</v>
      </c>
    </row>
    <row r="29">
      <c r="A29" s="3" t="inlineStr">
        <is>
          <t>Other comprehensive income/(loss):</t>
        </is>
      </c>
    </row>
    <row r="30">
      <c r="A30" s="4" t="inlineStr">
        <is>
          <t>Foreign currency translation adjustment, net of nil tax</t>
        </is>
      </c>
      <c r="B30" s="5" t="n">
        <v>-18772</v>
      </c>
      <c r="C30" s="5" t="n">
        <v>-2877</v>
      </c>
      <c r="D30" s="5" t="n">
        <v>9705</v>
      </c>
      <c r="E30" s="5" t="n">
        <v>11693</v>
      </c>
    </row>
    <row r="31">
      <c r="A31" s="4" t="inlineStr">
        <is>
          <t>Comprehensive loss</t>
        </is>
      </c>
      <c r="B31" s="5" t="n">
        <v>-1362402</v>
      </c>
      <c r="C31" s="5" t="n">
        <v>-208797</v>
      </c>
      <c r="D31" s="5" t="n">
        <v>-719677</v>
      </c>
      <c r="E31" s="5" t="n">
        <v>-187678</v>
      </c>
    </row>
    <row r="32">
      <c r="A32" s="4" t="inlineStr">
        <is>
          <t>Comprehensive loss attributable to noncontrolling interests</t>
        </is>
      </c>
      <c r="B32" s="5" t="n">
        <v>-35674</v>
      </c>
      <c r="C32" s="5" t="n">
        <v>-5467</v>
      </c>
      <c r="D32" s="5" t="n">
        <v>-35797</v>
      </c>
      <c r="E32" s="5" t="n">
        <v>-14037</v>
      </c>
    </row>
    <row r="33">
      <c r="A33" s="4" t="inlineStr">
        <is>
          <t>Comprehensive income attributable to redeemable noncontrolling interests</t>
        </is>
      </c>
      <c r="D33" s="5" t="n">
        <v>980</v>
      </c>
      <c r="E33" s="5" t="n">
        <v>178</v>
      </c>
    </row>
    <row r="34">
      <c r="A34" s="4" t="inlineStr">
        <is>
          <t>Comprehensive loss attributable to Tuniu Corporation</t>
        </is>
      </c>
      <c r="B34" s="6" t="n">
        <v>-1326728</v>
      </c>
      <c r="C34" s="7" t="n">
        <v>-203330</v>
      </c>
      <c r="D34" s="6" t="n">
        <v>-684860</v>
      </c>
      <c r="E34" s="6" t="n">
        <v>-173819</v>
      </c>
    </row>
    <row r="35">
      <c r="A35" s="3" t="inlineStr">
        <is>
          <t>Loss per share</t>
        </is>
      </c>
    </row>
    <row r="36">
      <c r="A36" s="4" t="inlineStr">
        <is>
          <t>Basic and diluted | (per share)</t>
        </is>
      </c>
      <c r="B36" s="8" t="n">
        <v>-3.53</v>
      </c>
      <c r="C36" s="9" t="n">
        <v>-0.54</v>
      </c>
      <c r="D36" s="8" t="n">
        <v>-1.89</v>
      </c>
      <c r="E36" s="8" t="n">
        <v>-0.5</v>
      </c>
    </row>
    <row r="37">
      <c r="A37" s="4" t="inlineStr">
        <is>
          <t>Weighted average number of ordinary shares used in computing basic and diluted loss per share | shares</t>
        </is>
      </c>
      <c r="B37" s="5" t="n">
        <v>370240040</v>
      </c>
      <c r="C37" s="5" t="n">
        <v>370240040</v>
      </c>
      <c r="D37" s="5" t="n">
        <v>369472880</v>
      </c>
      <c r="E37" s="5" t="n">
        <v>377744381</v>
      </c>
    </row>
    <row r="38">
      <c r="A38" s="4" t="inlineStr">
        <is>
          <t>Package Tours Services [Member]</t>
        </is>
      </c>
    </row>
    <row r="39">
      <c r="A39" s="3" t="inlineStr">
        <is>
          <t>Revenues</t>
        </is>
      </c>
    </row>
    <row r="40">
      <c r="A40" s="4" t="inlineStr">
        <is>
          <t>Total revenues</t>
        </is>
      </c>
      <c r="B40" s="6" t="n">
        <v>302359</v>
      </c>
      <c r="C40" s="7" t="n">
        <v>46339</v>
      </c>
      <c r="D40" s="6" t="n">
        <v>1886822</v>
      </c>
      <c r="E40" s="6" t="n">
        <v>1830630</v>
      </c>
    </row>
    <row r="41">
      <c r="A41" s="4" t="inlineStr">
        <is>
          <t>Net revenues</t>
        </is>
      </c>
      <c r="B41" s="5" t="n">
        <v>1599</v>
      </c>
      <c r="D41" s="5" t="n">
        <v>166186</v>
      </c>
      <c r="E41" s="5" t="n">
        <v>241181</v>
      </c>
    </row>
    <row r="42">
      <c r="A42" s="4" t="inlineStr">
        <is>
          <t>Others [Member]</t>
        </is>
      </c>
    </row>
    <row r="43">
      <c r="A43" s="3" t="inlineStr">
        <is>
          <t>Revenues</t>
        </is>
      </c>
    </row>
    <row r="44">
      <c r="A44" s="4" t="inlineStr">
        <is>
          <t>Total revenues</t>
        </is>
      </c>
      <c r="B44" s="6" t="n">
        <v>147900</v>
      </c>
      <c r="C44" s="7" t="n">
        <v>22667</v>
      </c>
      <c r="D44" s="6" t="n">
        <v>394165</v>
      </c>
      <c r="E44" s="6" t="n">
        <v>409519</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and equipment, net</t>
        </is>
      </c>
    </row>
    <row r="4">
      <c r="A4" s="4" t="inlineStr">
        <is>
          <t>Schedule of property and equipment, net</t>
        </is>
      </c>
      <c r="B4" s="4" t="inlineStr">
        <is>
          <t>The following is a summary of property and equipment, net: ​ ​ ​ ​ ​ ​ ​ ​ ​ As of December 31, ​ ​ 2019 ​ 2020 ​ RMB RMB US$ (Note 2(d)) Computers and equipment 149,191 142,277 21,805 Leasehold improvements 119,934 131,923 20,218 Buildings 4,466 4,308 660 Furniture and fixtures 18,339 16,860 2,584 Vehicles 15,483 19,925 3,054 Software 184,282 185,118 28,371 Others ​ 2,044 ​ 2,102 ​ 322 Subtotal 493,739 502,513 77,014 Less: Accumulated depreciation (325,304) (435,393) (66,728) Property and equipment subject to depreciation 168,435 67,120 10,286 Construction in progress 54,905 44,577 6,832 Total 223,340 111,697 17,11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Intangible assets, net (Tables)</t>
        </is>
      </c>
      <c r="B1" s="2" t="inlineStr">
        <is>
          <t>12 Months Ended</t>
        </is>
      </c>
    </row>
    <row r="2">
      <c r="B2" s="2" t="inlineStr">
        <is>
          <t>Dec. 31, 2020</t>
        </is>
      </c>
      <c r="C2" s="2" t="inlineStr">
        <is>
          <t>Dec. 31, 2019</t>
        </is>
      </c>
    </row>
    <row r="3">
      <c r="A3" s="3" t="inlineStr">
        <is>
          <t>Intangible assets, net</t>
        </is>
      </c>
    </row>
    <row r="4">
      <c r="A4" s="4" t="inlineStr">
        <is>
          <t>Schedule of intangible assets, net</t>
        </is>
      </c>
      <c r="C4" s="4" t="inlineStr">
        <is>
          <t>Intangible assets, net, consist of the following: ​ ​ ​ ​ ​ ​ ​ ​ ​ As of December 31, ​ ​ 2019 ​ 2020 ​ RMB RMB US$ (Note 2(d)) Travel license 31,056 31,056 4,760 Insurance agency license 11,711 11,711 1,795 Software 74,535 73,721 11,297 Technology 4,300 4,300 659 Trade names 41,634 41,634 6,381 Business Cooperation Agreements 660,215 — — Supplier relationship ​ 8,560 ​ 8,560 ​ 1,312 Customer relationship 21,787 21,787 3,339 Non-compete agreements 6,399 6,399 981 Subtotal 860,197 199,168 30,524 Less: Accumulated amortization (661,916) (105,484) (16,166) Less: Impairment ​ (32,014) ​ (22,322) ​ (3,421) Total 166,267 71,362 10,937 ​</t>
        </is>
      </c>
    </row>
    <row r="5">
      <c r="A5" s="4" t="inlineStr">
        <is>
          <t>Schedule of annual estimated amortization expense for intangible assets</t>
        </is>
      </c>
      <c r="B5" s="4" t="inlineStr">
        <is>
          <t>The annual estimated amortization expense for the above intangible assets for the following years is as follows: ​ ​ ​ ​ ​ ​ ​ Amortization for Intangible Assets Years Ending December 31, RMB US$ (Note 2(d)) 2021 16,334 2,503 2022 11,026 1,690 2023 8,917 1,367 2024 6,155 943 2025 ​ 4,270 ​ 654 Thereafter 24,660 3,780 Total 71,362 10,937</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and use right, net (Tables)</t>
        </is>
      </c>
      <c r="B1" s="2" t="inlineStr">
        <is>
          <t>12 Months Ended</t>
        </is>
      </c>
    </row>
    <row r="2">
      <c r="B2" s="2" t="inlineStr">
        <is>
          <t>Dec. 31, 2020</t>
        </is>
      </c>
    </row>
    <row r="3">
      <c r="A3" s="3" t="inlineStr">
        <is>
          <t>Land use right, net</t>
        </is>
      </c>
    </row>
    <row r="4">
      <c r="A4" s="4" t="inlineStr">
        <is>
          <t>Schedule of land use right, net</t>
        </is>
      </c>
      <c r="B4" s="4" t="inlineStr">
        <is>
          <t>Land use right, net, consist of the following: ​ ​ ​ ​ ​ ​ ​ ​ ​ As of December 31, ​ ​ 2019 ​ 2020 ​ RMB RMB US$ (Note 2(d)) Land use right 101,007 101,007 15,480 Less: Accumulated amortization (2,233) (4,294) (658) Net book value 98,774 96,713 14,82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oodwill (Tables)</t>
        </is>
      </c>
      <c r="B1" s="2" t="inlineStr">
        <is>
          <t>12 Months Ended</t>
        </is>
      </c>
    </row>
    <row r="2">
      <c r="B2" s="2" t="inlineStr">
        <is>
          <t>Dec. 31, 2020</t>
        </is>
      </c>
    </row>
    <row r="3">
      <c r="A3" s="3" t="inlineStr">
        <is>
          <t>Goodwill</t>
        </is>
      </c>
    </row>
    <row r="4">
      <c r="A4" s="4" t="inlineStr">
        <is>
          <t>Summary of changes in the carrying amount of goodwill</t>
        </is>
      </c>
      <c r="B4" s="4" t="inlineStr">
        <is>
          <t>The changes in the carrying amount of goodwill for the years ended December 31, 2019 and 2020 were as follows: ​ ​ ​ ​ ​ ​ ​ ​ ​ As of December 31, ​ ​ 2019 ​ 2020 ​ RMB RMB US$ (Note 2(d)) Balance at the beginning of year 159,409 232,007 35,557 Increase in goodwill related to acquisitions during the year 72,598 — — Accumulated impairment loss — — — Balance at the end of year 232,007 232,007 35,55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Other non-current assets (Tables)</t>
        </is>
      </c>
      <c r="B1" s="2" t="inlineStr">
        <is>
          <t>12 Months Ended</t>
        </is>
      </c>
    </row>
    <row r="2">
      <c r="B2" s="2" t="inlineStr">
        <is>
          <t>Dec. 31, 2020</t>
        </is>
      </c>
    </row>
    <row r="3">
      <c r="A3" s="3" t="inlineStr">
        <is>
          <t>Other non-current assets</t>
        </is>
      </c>
    </row>
    <row r="4">
      <c r="A4" s="4" t="inlineStr">
        <is>
          <t>Schedule of other non-current assets</t>
        </is>
      </c>
      <c r="B4" s="4" t="inlineStr">
        <is>
          <t>Other non-current assets consist of the following: ​ ​ ​ ​ ​ ​ ​ ​ ​ As of December 31, ​ ​ 2019 ​ 2020 ​ RMB RMB US$ (Note 2(d)) Deposits 42,357 16,395 2,513 Loans receivables 36,003 17,586 2,695 Long-term prepayments to a supplier (a) — 55,348 8,482 Others 5,563 1,851 284 Total 83,923 91,180 13,974</t>
        </is>
      </c>
    </row>
    <row r="5">
      <c r="A5" s="4" t="inlineStr">
        <is>
          <t>Schedule of provision for other loans receivable</t>
        </is>
      </c>
      <c r="B5" s="4" t="inlineStr">
        <is>
          <t>​ ​ ​ ​ ​ ​ ​ ​ ​ ​ ​ ​ For the Years Ended December 31, ​ ​ 2018 ​ 2019 ​ 2020 ​ RMB RMB RMB US$(Note 2 (d)) Balance at the beginning of year — — 1,181 181 Cumulative effect of adoption of new accounting standard — — 294 45 Addition — 1,181 8,805 1,349 Reversal — — (428) (66) Balance at the end of year — 1,181 9,852 1,50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hort-term and long-term borrowings (Tables)</t>
        </is>
      </c>
      <c r="B1" s="2" t="inlineStr">
        <is>
          <t>12 Months Ended</t>
        </is>
      </c>
    </row>
    <row r="2">
      <c r="B2" s="2" t="inlineStr">
        <is>
          <t>Dec. 31, 2020</t>
        </is>
      </c>
    </row>
    <row r="3">
      <c r="A3" s="3" t="inlineStr">
        <is>
          <t>Short-term and long-term borrowings</t>
        </is>
      </c>
    </row>
    <row r="4">
      <c r="A4" s="4" t="inlineStr">
        <is>
          <t>Summary of short-term borrowings</t>
        </is>
      </c>
      <c r="B4" s="4" t="inlineStr">
        <is>
          <t>The following is a summary of short-term and long-term borrowings: ​ ​ ​ ​ ​ ​ ​ ​ ​ ​ As of December 31, ​ ​ 2019 ​ 2020 ​ RMB RMB US$ (Note 2(d)) Short-term borrowings 203,845 60,679 9,299 Long-term borrowings 9,689 22,577 3,460 ​</t>
        </is>
      </c>
    </row>
    <row r="5">
      <c r="A5" s="4" t="inlineStr">
        <is>
          <t>Summary of repayments of principal amounts of the long-term borrowing</t>
        </is>
      </c>
      <c r="B5" s="4" t="inlineStr">
        <is>
          <t>​ ​ ​ ​ ​ As of December 31, ​ ​ 2020 ​ ​ RMB 2021 — 2022 5,249 2023 4,499 2024 6,161 2025 and thereafter 6,668 Total 22,57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chedule of consolidated balance sheet information related to leases</t>
        </is>
      </c>
      <c r="B4" s="4" t="inlineStr">
        <is>
          <t>Consolidated balance sheet information related to leases is presented as follows: ​ ​ ​ ​ ​ ​ ​ ​ ​ ​ As of December 31, ​ ​ 2019 ​ 2020 ​ RMB RMB US$ (Note 2(d)) ASSETS ​ ​ Operating lease right-of-use assets, net 105,839 ​ 42,293 6,482 LIABILITIES ​ ​ ​ ​ Operating lease liabilities, current 57,490 ​ 18,264 2,799 Operating lease liabilities, non-current 54,718 ​ 34,367 5,267 Total 112,208 ​ 52,631 8,066 ​</t>
        </is>
      </c>
    </row>
    <row r="5">
      <c r="A5" s="4" t="inlineStr">
        <is>
          <t>Schedule of supplemental cash flow information related to leases</t>
        </is>
      </c>
      <c r="B5" s="4" t="inlineStr">
        <is>
          <t>Supplemental cash flow information related to leases is as follows: ​ ​ ​ ​ ​ ​ ​ ​ As of December 31, ​ ​ 2019 ​ 2020 ​ RMB RMB Cash paid for amounts included in the measurement of lease liabilities 73,315 ​ 38,399 Right-of-use assets obtained in exchange for operating lease liabilities 68,825 ​ 28,444</t>
        </is>
      </c>
    </row>
    <row r="6">
      <c r="A6" s="4" t="inlineStr">
        <is>
          <t>Schedule of other information related to lease</t>
        </is>
      </c>
      <c r="B6" s="4" t="inlineStr">
        <is>
          <t>Other information related to lease is as follows: ​ ​ ​ ​ ​ ​ ​ ​ ​ As of December 31, ​ 2019 ​ 2020 Weighted average remaining lease term(years) 4.85 ​ 6.97 ​ Weighted average discount rate 5 % 5 %</t>
        </is>
      </c>
    </row>
    <row r="7">
      <c r="A7" s="4" t="inlineStr">
        <is>
          <t>Schedule of maturities of lease liabilities (excluding short-term leases)</t>
        </is>
      </c>
      <c r="B7" s="4" t="inlineStr">
        <is>
          <t>​ As of December 31, 2020, maturities of lease liabilities (excluding lease payments of RMB1,154 for the leases with lease terms less than one year) are as follows: ​ ​ ​ ​ ​ ​ As of December 31, ​ ​ 2020 ​ RMB 2021 17,817 2022 9,009 2023 4,917 2024 3,526 2025 and thereafter 26,300 Total minimum lease payments ​ 61,569 Less: interest ​ (8,938) Present value of lease obligations 52,63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Accrued expenses and other current liabilities</t>
        </is>
      </c>
    </row>
    <row r="4">
      <c r="A4" s="4" t="inlineStr">
        <is>
          <t>Summary of accrued expenses and other current liabilities</t>
        </is>
      </c>
      <c r="B4" s="4" t="inlineStr">
        <is>
          <t>The following is a summary of accrued expenses and other current liabilities: ​ ​ ​ ​ ​ ​ ​ ​ ​ As of December 31, ​ ​ 2019 ​ 2020 ​ RMB RMB US$ (Note 2(d)) Deposits from packaged-tour users (a) 32,416 18,195 2,789 Payable for business acquisition 20,032 8,138 1,247 Accrued liabilities related to customers incentive program 9,374 10,369 1,589 Accrued professional service fees 15,298 11,513 1,764 Accrued advertising expenses 34,755 18,804 2,882 Deposits received from suppliers 164,456 82,054 12,575 Accrued operating expenses 29,840 10,032 1,537 Advanced payment from banks (b) 25,095 10,812 1,657 Discounted bank acceptance notes (c) 537,000 482,000 73,870 Others 38,853 24,584 3,768 Total 907,119 676,501 103,678 ​ (a) Deposits from packaged-tour users represent cash paid to the Group as a deposit for overseas tours, and such amount is refundable upon completion of the tours. 15. Accrued expenses and other current liabilities – continued (b) Advanced payment from banks represent cash received by the Group for promotional and marketing campaigns. Banks participating in these campaigns would reimburse the Group for tours sold to their credit card holders at a specified discount. Such advanced payment is recognized as revenues when revenues from the related tour are recognized. (c) Discounted bank acceptance notes represent cash received from financial institutions by discounting of bank acceptance notes issued between the Company’s subsidiaries, which are repayable within one year with interest ranging from 2.5% to 3.3%. The issuance of notes payable is pledged by the Group’s bank deposits of RMB415,000 and RMB482,000 as of December 31, 2019 and 2020, which were recorded in short-term investmen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reconciliation between the effective income tax rate and the PRC statutory income tax rate</t>
        </is>
      </c>
      <c r="B4" s="4" t="inlineStr">
        <is>
          <t>16. Income Taxes – continued A reconciliation between the effective income tax rate and the PRC statutory income tax rate is as follows: ​ ​ ​ ​ ​ ​ ​ ​ ​ For the Years Ended December 31, ​ 2018 2019 2020 ​ ​ % ​ % ​ % PRC Statutory income tax rates 25.0 25.0 25.0 Change in valuation allowance (37.7) (15.8) (20.9) R&amp;D expenses super-deduction (20.5) (3.8) (0.7) Non-deductible expenses and non-taxable income incurred ​ 39.9 ​ (2.1) ​ (2.2) Difference in EIT rates of certain subsidiaries (0.1) (0.3) 0.1 Effect of preferential income tax rates (6.5) (3.1) (0.8) Total (0.1) (0.1) 0.5</t>
        </is>
      </c>
    </row>
    <row r="5">
      <c r="A5" s="4" t="inlineStr">
        <is>
          <t>Schedule of aggregate amount and per share effect of the tax holidays</t>
        </is>
      </c>
      <c r="B5" s="4" t="inlineStr">
        <is>
          <t>The aggregate amount and per share effect of the preferential income tax rates are as follows: ​ ​ ​ ​ ​ ​ ​ ​ ​ ​ ​ For the Years Ended December 31, ​ ​ 2018 ​ 2019 ​ 2020 ​ RMB RMB RMB US$ (Note 2(d)) Aggregate amount 12,877 22,274 11,239 1,722 Basic net loss per share effect — — — — Diluted net loss per share effect — — — —</t>
        </is>
      </c>
    </row>
    <row r="6">
      <c r="A6" s="4" t="inlineStr">
        <is>
          <t>Schedule of significant components of deferred tax assets and liabilities</t>
        </is>
      </c>
      <c r="B6" s="4" t="inlineStr">
        <is>
          <t>The following table sets forth the significant components of deferred tax assets and liabilities: ​ ​ ​ ​ ​ ​ ​ ​ ​ As of December 31, ​ ​ 2019 ​ 2020 ​ RMB RMB US$ (Note 2(d)) Non-current deferred tax assets: ​ Accruals and others 10,485 7,596 1,164 Net operating loss carry forwards 1,161,298 1,044,010 160,002 Carryforwards of deductible advertising expenses 12,237 11,500 1,762 Allowance for doubtful accounts 62,276 269,615 41,320 Subtotal 1,246,296 1,332,721 204,248 Less: valuation allowance (1,246,296) (1,332,721) (204,248) Total non-current deferred tax assets, net — — — ​ ​ ​ ​ ​ ​ ​ Non-current deferred tax liabilities: ​ ​ ​ Recognition of intangible assets arising from business combination (23,658) (14,861) (2,278) Total non-current deferred tax liabilities, net (23,658) (14,861) (2,278)</t>
        </is>
      </c>
    </row>
    <row r="7">
      <c r="A7" s="4" t="inlineStr">
        <is>
          <t>Schedule of movement of valuation allowance</t>
        </is>
      </c>
      <c r="B7" s="4" t="inlineStr">
        <is>
          <t>Movement of valuation allowance ​ ​ ​ ​ ​ ​ ​ ​ ​ ​ ​ For the Years Ended December 31, ​ ​ 2018 ​ 2019 ​ 2020 ​ RMB RMB RMB US$ (Note 2(d)) Balance at the beginning of the year 1,198,872 1,207,426 1,246,296 191,002 Additions 128,464 143,227 396,582 60,780 Written-off for expiration of net operating losses (10,584) (98,818) (304,939) (46,734) Utilization of previously unrecognized tax losses and deductible advertising expenses (109,326) (5,539) (5,218) (800) Balance at the end of the year 1,207,426 1,246,296 1,332,721 204,24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deemable noncontrolling interests (Tables)</t>
        </is>
      </c>
      <c r="B1" s="2" t="inlineStr">
        <is>
          <t>12 Months Ended</t>
        </is>
      </c>
    </row>
    <row r="2">
      <c r="B2" s="2" t="inlineStr">
        <is>
          <t>Dec. 31, 2020</t>
        </is>
      </c>
    </row>
    <row r="3">
      <c r="A3" s="3" t="inlineStr">
        <is>
          <t>Redeemable noncontrolling interests</t>
        </is>
      </c>
    </row>
    <row r="4">
      <c r="A4" s="4" t="inlineStr">
        <is>
          <t>Schedule of carrying amount of redeemable noncontrolling interests</t>
        </is>
      </c>
      <c r="B4" s="4" t="inlineStr">
        <is>
          <t>17. Redeemable noncontrolling interests – continued The change in the carrying amount of redeemable noncontrolling interests for the years ended December 31, 2018, 2019 and 2020 is as follows: ​ ​ ​ ​ ​ ​ ​ ​ ​ ​ ​ For the Years Ended December 31, ​ ​ 2018 ​ 2019 ​ 2020 ​ RMB RMB RMB US$ (Note 2(d)) Balance as of January 1 96,719 69,319 37,200 5,702 Repurchase of redeemable noncontrolling interests (30,000) (37,733) (10,000) (1,533) Net income attributable to redeemable noncontrolling interests 178 980 — — Accretion on redeemable noncontrolling interests 2,422 4,634 — — Balance as of December 31 69,319 37,200 27,200 4,16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Parenthetical) - CNY (¥) ¥ in Thousands</t>
        </is>
      </c>
      <c r="B1" s="2" t="inlineStr">
        <is>
          <t>12 Months Ended</t>
        </is>
      </c>
    </row>
    <row r="2">
      <c r="B2" s="2" t="inlineStr">
        <is>
          <t>Dec. 31, 2020</t>
        </is>
      </c>
      <c r="C2" s="2" t="inlineStr">
        <is>
          <t>Dec. 31, 2019</t>
        </is>
      </c>
      <c r="D2" s="2" t="inlineStr">
        <is>
          <t>Dec. 31, 2018</t>
        </is>
      </c>
    </row>
    <row r="3">
      <c r="A3" s="4" t="inlineStr">
        <is>
          <t>Foreign currency translation adjustment</t>
        </is>
      </c>
      <c r="B3" s="6" t="n">
        <v>0</v>
      </c>
      <c r="C3" s="6" t="n">
        <v>0</v>
      </c>
      <c r="D3" s="6"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Expenses (Tables)</t>
        </is>
      </c>
      <c r="B1" s="2" t="inlineStr">
        <is>
          <t>12 Months Ended</t>
        </is>
      </c>
    </row>
    <row r="2">
      <c r="B2" s="2" t="inlineStr">
        <is>
          <t>Dec. 31, 2020</t>
        </is>
      </c>
    </row>
    <row r="3">
      <c r="A3" s="3" t="inlineStr">
        <is>
          <t>Share-based Compensation Expenses</t>
        </is>
      </c>
    </row>
    <row r="4">
      <c r="A4" s="4" t="inlineStr">
        <is>
          <t>Schedule of recognized share-based compensation expense</t>
        </is>
      </c>
      <c r="B4" s="4" t="inlineStr">
        <is>
          <t>The Group recognized share-based compensation expense of RMB68,738, RMB61,736 and RMB20,464 for the years ended December 31, 2018, 2019 and 2020, respectively, which was classified as follows: ​ ​ ​ ​ ​ ​ ​ ​ ​ ​ ​ ​ For the Years Ended December 31, ​ ​ 2018 ​ 2019 ​ 2020 ​ RMB RMB RMB US$ (Note 2(d)) Cost of revenue 1,483 4,006 1,044 160 Research and product development 9,124 12,057 4,349 667 Sales and marketing 1,305 3,321 1,099 168 General and administrative 56,826 42,352 13,972 2,141 Total 68,738 61,736 20,464 3,136</t>
        </is>
      </c>
    </row>
    <row r="5">
      <c r="A5" s="4" t="inlineStr">
        <is>
          <t>Summary of the option activity under the 2008 plan</t>
        </is>
      </c>
      <c r="B5" s="4" t="inlineStr">
        <is>
          <t>The following table summarizes the Company’s option activities: ​ ​ ​ ​ ​ ​ ​ ​ ​ ​ ​ ​ Weighted Weighted ​ ​ ​ ​ ​ Average ​ Average ​ Aggregate ​ ​ Number of ​ Exercise ​ Remaining ​ Intrinsic ​ ​ share options ​ Price ​ Contractual Life ​ Value ​ ​ ​ ​ US$ ​ In Years ​ US$’000 ​ ​ ​ ​ ​ ​ ​ ​ ​ Outstanding at January 1, 2020 19,872,396 1.74 5.85 3,914 Granted — — — — Exercised (572,679) 0.01 — — Forfeited — — — — Modified ​ — ​ — ​ — ​ — Outstanding at December 31, 2020 19,299,717 1.80 4.92 2,339 Vested and expected to vest at December 31, 2020 15,769,304 1.78 4.63 2,091 Exercisable at December 31, 2020 17,544,597 1.81 4.68 2,339</t>
        </is>
      </c>
    </row>
    <row r="6">
      <c r="A6" s="4" t="inlineStr">
        <is>
          <t>Schedule of assumptions used to estimate the fair value of option grant on the date of grant</t>
        </is>
      </c>
      <c r="B6" s="4" t="inlineStr">
        <is>
          <t xml:space="preserve">The Company uses the binominal option pricing model to estimate the fair value of stock options. There was no option granted for the year ended December 31, 2020. The assumptions used to value the Company’s option grants for the years ended December 31, 2018 and 2019 were as follows: ​ ​ ​ ​ ​ ​ ​ ​ 2018 2019 ​ ​ ​ ​ ​ ​ Expected volatility 49.9 % 48.05 % Risk-free interest rate 2.97 % 2.72 % Exercise multiple 2.2-2.8 2.2-2.8 Expected dividend yield 0 % 0 % Time to maturity (in years) 10 10 Expected forfeiture rate (post-vesting) 0%-20 % 0%-20 % Fair value of the common share on the date of option grant US$1.24-1.35 (RMB8.54-9.31) US$1.5 (RMB10.42) </t>
        </is>
      </c>
    </row>
    <row r="7">
      <c r="A7" s="4" t="inlineStr">
        <is>
          <t>Summary of restricted shares activity</t>
        </is>
      </c>
      <c r="B7" s="4" t="inlineStr">
        <is>
          <t>The following table summarizes the Company’s restricted shares activity under the plans: ​ ​ ​ ​ ​ ​ ​ Numbers of Weighted average ​ restricted shares grant date fair value Restricted shares as of January 1, 2020 126,894 2.23 Granted — — Vested (52,488) 2.23 Forfeited ​ — ​ — Restricted shares as of December 31, 2020 74,406 2.23 Vested and expected to vest at December 31, 2020 74,406 2.2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oss Per Share (Tables)</t>
        </is>
      </c>
      <c r="B1" s="2" t="inlineStr">
        <is>
          <t>12 Months Ended</t>
        </is>
      </c>
    </row>
    <row r="2">
      <c r="B2" s="2" t="inlineStr">
        <is>
          <t>Dec. 31, 2020</t>
        </is>
      </c>
    </row>
    <row r="3">
      <c r="A3" s="3" t="inlineStr">
        <is>
          <t>Loss Per Share</t>
        </is>
      </c>
    </row>
    <row r="4">
      <c r="A4" s="4" t="inlineStr">
        <is>
          <t>Schedule of computation of basic and diluted net loss per share</t>
        </is>
      </c>
      <c r="B4" s="4" t="inlineStr">
        <is>
          <t>The following table sets forth the computation of basic and diluted loss per share for the periods indicated: ​ ​ ​ ​ ​ ​ ​ ​ ​ ​ ​ For the Years Ended December 31, ​ ​ 2018 ​ 2019 ​ 2020 ​ RMB RMB RMB US$ (Note 2(d)) Numerator: ​ ​ ​ ​ ​ ​ ​ ​ Net loss attributable to Tuniu Corporation (185,512) (694,565) (1,307,956) (200,453) Accretion on redeemable noncontrolling interests (2,422) (4,634) — — Numerator for basic and diluted net loss per share (187,934) (699,199) (1,307,956) (200,453) Denominator: ​ ​ ​ Weighted average number of ordinary shares outstanding-basic and diluted 377,744,381 369,472,880 370,240,040 370,240,040 Loss per share-basic and diluted (0.50) (1.89) (3.53) (0.54)</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elated party transactions and balances (Tables)</t>
        </is>
      </c>
      <c r="B1" s="2" t="inlineStr">
        <is>
          <t>12 Months Ended</t>
        </is>
      </c>
    </row>
    <row r="2">
      <c r="B2" s="2" t="inlineStr">
        <is>
          <t>Dec. 31, 2020</t>
        </is>
      </c>
    </row>
    <row r="3">
      <c r="A3" s="3" t="inlineStr">
        <is>
          <t>Related party transactions and balances</t>
        </is>
      </c>
    </row>
    <row r="4">
      <c r="A4" s="4" t="inlineStr">
        <is>
          <t>Schedule of name of related parties and relationship with the Group</t>
        </is>
      </c>
      <c r="B4" s="4" t="inlineStr">
        <is>
          <t>The following entities are considered to be related parties to the Group: ​ Name of related parties Relationship with the Group Ctrip Investment Holding Co., Ltd. (“Trip.com”) one board director of the Group JD.com, Inc. (“JD”) one board director of the Group Hopeful Tourism Limited (“Caissa", a wholly-owned subsidiary of Caissa Sega Tourism Culture Investment Limited) ​ a principal shareholder of the Group HNA Tourism Holdings Group Co., Ltd. (“HNA Tourism”) two board directors of the Group Fullshare Holdings Limited (“Fullshare”) a principal shareholder of the Group</t>
        </is>
      </c>
    </row>
    <row r="5">
      <c r="A5" s="4" t="inlineStr">
        <is>
          <t>Schedule of balance with related parties</t>
        </is>
      </c>
      <c r="B5" s="4" t="inlineStr">
        <is>
          <t>​ ​ ​ ​ ​ ​ ​ ​ ​ As of December 31, ​ ​ 2019 ​ 2020 ​ RMB RMB US$ (Note 2(d)) Current: ​ ​ ​ ​ ​ ​ Amounts due from Trip.com 23,759 13,977 2,142 Amounts due from JD 3,685 1,644 252 Amounts due from HNA Tourism (i) 37,664 — — Amounts due from Caissa — 8,292 1,271 Total 65,108 23,913 3,665 ​ ​ ​ ​ ​ ​ ​ Non-Current: ​ ​ ​ ​ ​ ​ Long-term amounts due from HNA Tourism ​ 557,582 ​ — ​ — Total ​ 557,582 ​ — ​ — ​ ​ ​ ​ ​ ​ ​ Current: Amounts due to Trip.com 27,128 18,240 2,795 Amounts due to JD 136 112 17 Amounts due to HNA Tourism (i) ​ 2,491 ​ 746 ​ 114 Amounts due to Caissa — 1,936 298 Total 29,755 21,034 3,224</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OF THE PARENT COMPANY (Tables)</t>
        </is>
      </c>
      <c r="B1" s="2" t="inlineStr">
        <is>
          <t>12 Months Ended</t>
        </is>
      </c>
    </row>
    <row r="2">
      <c r="B2" s="2" t="inlineStr">
        <is>
          <t>Dec. 31, 2020</t>
        </is>
      </c>
    </row>
    <row r="3">
      <c r="A3" s="3" t="inlineStr">
        <is>
          <t>CONDENSED FINANCIAL INFORMATION OF THE PARENT COMPANY</t>
        </is>
      </c>
    </row>
    <row r="4">
      <c r="A4" s="4" t="inlineStr">
        <is>
          <t>Schedule of balance sheets</t>
        </is>
      </c>
      <c r="B4" s="4" t="inlineStr">
        <is>
          <t>​ ​ ​ ​ ​ ​ ​ ​ ​ As of December 31, ​ ​ 2019 ​ 2020 ​ RMB RMB ​ US$ (Note 2(d)) ASSETS ​ ​ ​ ​ ​ ​ Current assets ​ ​ ​ ​ ​ ​ Cash and cash equivalents 336 598 92 Amounts due from subsidiaries and Affiliated Entities 7,082,315 6,909,695 1,058,957 Prepayments and other current assets 237 228 35 Total current assets 7,082,888 6,910,521 1,059,084 ​ ​ ​ ​ ​ ​ ​ Non-current assets ​ ​ ​ ​ ​ ​ Intangible assets 47,484 — — Total non-current assets ​ 47,484 ​ — ​ — Total assets 7,130,372 6,910,521 1,059,084 ​ ​ ​ ​ ​ ​ ​ LIABILITIES AND EQUITY ​ ​ Current liabilities ​ ​ Accrued expenses and other current liabilities 9,102 7,449 1,142 Total current liabilities 9,102 7,449 1,142 Non-current liabilities ​ ​ ​ Investment deficit in subsidiaries and Affiliated Entities 4,410,640 5,518,393 845,731 Total non-current liabilities 4,410,640 5,518,393 845,731 Total liabilities 4,419,742 5,525,842 846,873 ​ ​ ​ ​ ​ ​ ​ Equity ​ ​ ​ Ordinary shares (US$0.0001 par value; 1,000,000,000 shares (including 780,000,000 Class A shares, 120,000,000 Class B shares and 100,000,000 shares to be designated by the Board of Directors) authorized as of December 31, 2019 and 2020; 389,331,544 shares (including 371,958,044 Class A shares and 17,373,500 Class B shares) issued and outstanding as of December 31, 2019 and 2020) 249 249 38 Less: Treasury stock (310,942) (302,916) (46,424) Additional paid-in capital 9,113,512 9,125,689 1,398,573 Accumulated other comprehensive income 293,784 275,012 42,147 Accumulated deficit (6,385,974) (7,713,355) (1,182,123) Total Tuniu Corporation shareholders’ equity 2,710,629 1,384,679 212,211 Total liabilities and equity 7,130,371 6,910,521 1,059,084</t>
        </is>
      </c>
    </row>
    <row r="5">
      <c r="A5" s="4" t="inlineStr">
        <is>
          <t>Schedule of statements of comprehensive loss</t>
        </is>
      </c>
      <c r="B5" s="4" t="inlineStr">
        <is>
          <t>​ ​ ​ ​ ​ ​ ​ ​ ​ ​ ​ For the Years Ended December 31, ​ ​ 2018 ​ 2019 ​ 2020 ​ RMB RMB RMB US$ (Note 2(d)) Operating expenses ​ ​ ​ ​ ​ ​ ​ ​ General and administrative (3,147) (3,903) (4,293) (658) Share of loss of subsidiaries and affiliated entities (183,670) (689,252) (1,301,972) (199,536) Total operating expenses (186,817) (693,155) (1,306,265) (200,194) Loss from operations (186,817) (693,155) (1,306,265) (200,194) Other income/(expenses) ​ ​ ​ ​ Interest income — — — — Foreign exchange (losses)/gains, net — (2,457) (2,922) (448) Other income, net 1,305 1,047 1,231 189 Loss before income tax expense (185,512) (694,565) (1,307,956) (200,453) ​ ​ ​ ​ ​ ​ ​ ​ ​ Net loss (185,512) (694,565) (1,307,956) (200,453) Accretion on redeemable noncontrolling interests (2,422) (4,634) — — Net loss attributable to ordinary shareholders (187,934) (699,199) (1,307,956) (200,453) ​ ​ ​ ​ ​ ​ ​ ​ ​ Net loss (185,512) (694,565) (1,307,956) (200,453) Other comprehensive income/(loss) ​ ​ ​ ​ Foreign currency translation adjustment, net of nil tax 11,693 9,705 (18,772) (2,877) Comprehensive loss (173,819) (684,860) (1,326,728) (203,330)</t>
        </is>
      </c>
    </row>
    <row r="6">
      <c r="A6" s="4" t="inlineStr">
        <is>
          <t>Schedule of statements of cash flows</t>
        </is>
      </c>
      <c r="B6" s="4" t="inlineStr">
        <is>
          <t>​ ​ ​ ​ ​ ​ ​ ​ ​ ​ ​ For the Years Ended December 31, ​ ​ 2018 ​ 2019 ​ 2020 ​ RMB RMB RMB US$ (Note 2(d)) Cash provided by/ (used in) operating activities 1,266 (4,739) (4,779) (732) Cash provided by investing activities 133,189 18,268 5,292 811 Cash used in financing activities (134,485) (13,438) (250) (38) ​ ​ ​ ​ ​ ​ ​ ​ ​ Effect of exchange rate changes on cash, cash equivalents and restricted cash (13) (5) (1) — Net (decrease)/increase in cash, cash equivalents and restricted cash (43) 86 262 41 Cash, cash equivalents and restricted cash at the beginning of year 293 250 336 51 Cash, cash equivalents and restricted cash at the end of year 250 336 598 92 Supplemental disclosure of non-cash investing and financing activities ​ ​ ​ ​ Receivables related to exercise of stock option (23) (55) (45) (7)</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16" customWidth="1" min="2" max="2"/>
  </cols>
  <sheetData>
    <row r="1">
      <c r="A1" s="1" t="inlineStr">
        <is>
          <t>Organization and Principal Activities (Details)</t>
        </is>
      </c>
      <c r="B1" s="2" t="inlineStr">
        <is>
          <t>12 Months Ended</t>
        </is>
      </c>
    </row>
    <row r="2">
      <c r="B2" s="2" t="inlineStr">
        <is>
          <t>Dec. 31, 2020</t>
        </is>
      </c>
    </row>
    <row r="3">
      <c r="A3" s="4" t="inlineStr">
        <is>
          <t>Nanjing Tuniu [Member]</t>
        </is>
      </c>
    </row>
    <row r="4">
      <c r="A4" s="3" t="inlineStr">
        <is>
          <t>Significant consolidated subsidiaries and the consolidated Affiliated Entities [Line Items]</t>
        </is>
      </c>
    </row>
    <row r="5">
      <c r="A5" s="4" t="inlineStr">
        <is>
          <t>Economic interest held (as a percent)</t>
        </is>
      </c>
      <c r="B5" s="4" t="inlineStr">
        <is>
          <t>100.00%</t>
        </is>
      </c>
    </row>
    <row r="6">
      <c r="A6" s="4" t="inlineStr">
        <is>
          <t>Shanghai Tuniu International Travel Service Co., Ltd. [Member]</t>
        </is>
      </c>
    </row>
    <row r="7">
      <c r="A7" s="3" t="inlineStr">
        <is>
          <t>Significant consolidated subsidiaries and the consolidated Affiliated Entities [Line Items]</t>
        </is>
      </c>
    </row>
    <row r="8">
      <c r="A8" s="4" t="inlineStr">
        <is>
          <t>Economic interest held (as a percent)</t>
        </is>
      </c>
      <c r="B8" s="4" t="inlineStr">
        <is>
          <t>100.00%</t>
        </is>
      </c>
    </row>
    <row r="9">
      <c r="A9" s="4" t="inlineStr">
        <is>
          <t>Nanjing Tuniu International Travel Service Co., Ltd. [Member]</t>
        </is>
      </c>
    </row>
    <row r="10">
      <c r="A10" s="3" t="inlineStr">
        <is>
          <t>Significant consolidated subsidiaries and the consolidated Affiliated Entities [Line Items]</t>
        </is>
      </c>
    </row>
    <row r="11">
      <c r="A11" s="4" t="inlineStr">
        <is>
          <t>Economic interest held (as a percent)</t>
        </is>
      </c>
      <c r="B11" s="4" t="inlineStr">
        <is>
          <t>100.00%</t>
        </is>
      </c>
    </row>
    <row r="12">
      <c r="A12" s="4" t="inlineStr">
        <is>
          <t>Beijing Tuniu International Travel Service Co., Ltd. [Member]</t>
        </is>
      </c>
    </row>
    <row r="13">
      <c r="A13" s="3" t="inlineStr">
        <is>
          <t>Significant consolidated subsidiaries and the consolidated Affiliated Entities [Line Items]</t>
        </is>
      </c>
    </row>
    <row r="14">
      <c r="A14" s="4" t="inlineStr">
        <is>
          <t>Economic interest held (as a percent)</t>
        </is>
      </c>
      <c r="B14" s="4" t="inlineStr">
        <is>
          <t>100.00%</t>
        </is>
      </c>
    </row>
    <row r="15">
      <c r="A15" s="4" t="inlineStr">
        <is>
          <t>Nanjing Tuzhilv Tickets Sales Co., Ltd. [Member]</t>
        </is>
      </c>
    </row>
    <row r="16">
      <c r="A16" s="3" t="inlineStr">
        <is>
          <t>Significant consolidated subsidiaries and the consolidated Affiliated Entities [Line Items]</t>
        </is>
      </c>
    </row>
    <row r="17">
      <c r="A17" s="4" t="inlineStr">
        <is>
          <t>Economic interest held (as a percent)</t>
        </is>
      </c>
      <c r="B17" s="4" t="inlineStr">
        <is>
          <t>100.00%</t>
        </is>
      </c>
    </row>
    <row r="18">
      <c r="A18" s="4" t="inlineStr">
        <is>
          <t>Beijing Global Tour International Travel Service Co., Ltd. [Member]</t>
        </is>
      </c>
    </row>
    <row r="19">
      <c r="A19" s="3" t="inlineStr">
        <is>
          <t>Significant consolidated subsidiaries and the consolidated Affiliated Entities [Line Items]</t>
        </is>
      </c>
    </row>
    <row r="20">
      <c r="A20" s="4" t="inlineStr">
        <is>
          <t>Economic interest held (as a percent)</t>
        </is>
      </c>
      <c r="B20" s="4" t="inlineStr">
        <is>
          <t>75.02%</t>
        </is>
      </c>
    </row>
    <row r="21">
      <c r="A21" s="4" t="inlineStr">
        <is>
          <t>Tuniu Insurance Brokers Co., Ltd. [Member]</t>
        </is>
      </c>
    </row>
    <row r="22">
      <c r="A22" s="3" t="inlineStr">
        <is>
          <t>Significant consolidated subsidiaries and the consolidated Affiliated Entities [Line Items]</t>
        </is>
      </c>
    </row>
    <row r="23">
      <c r="A23" s="4" t="inlineStr">
        <is>
          <t>Economic interest held (as a percent)</t>
        </is>
      </c>
      <c r="B23" s="4" t="inlineStr">
        <is>
          <t>100.00%</t>
        </is>
      </c>
    </row>
    <row r="24">
      <c r="A24" s="4" t="inlineStr">
        <is>
          <t>Tuniu (HK) Limited [Member]</t>
        </is>
      </c>
    </row>
    <row r="25">
      <c r="A25" s="3" t="inlineStr">
        <is>
          <t>Significant consolidated subsidiaries and the consolidated Affiliated Entities [Line Items]</t>
        </is>
      </c>
    </row>
    <row r="26">
      <c r="A26" s="4" t="inlineStr">
        <is>
          <t>Equity interest held (as a percent)</t>
        </is>
      </c>
      <c r="B26" s="4" t="inlineStr">
        <is>
          <t>100.00%</t>
        </is>
      </c>
    </row>
    <row r="27">
      <c r="A27" s="4" t="inlineStr">
        <is>
          <t>Tuniu (Nanjing) Information Technology Co., Ltd. [Member]</t>
        </is>
      </c>
    </row>
    <row r="28">
      <c r="A28" s="3" t="inlineStr">
        <is>
          <t>Significant consolidated subsidiaries and the consolidated Affiliated Entities [Line Items]</t>
        </is>
      </c>
    </row>
    <row r="29">
      <c r="A29" s="4" t="inlineStr">
        <is>
          <t>Equity interest held (as a percent)</t>
        </is>
      </c>
      <c r="B29" s="4" t="inlineStr">
        <is>
          <t>100.00%</t>
        </is>
      </c>
    </row>
    <row r="30">
      <c r="A30" s="4" t="inlineStr">
        <is>
          <t>Beijing Tuniu [Member]</t>
        </is>
      </c>
    </row>
    <row r="31">
      <c r="A31" s="3" t="inlineStr">
        <is>
          <t>Significant consolidated subsidiaries and the consolidated Affiliated Entities [Line Items]</t>
        </is>
      </c>
    </row>
    <row r="32">
      <c r="A32" s="4" t="inlineStr">
        <is>
          <t>Equity interest held (as a percent)</t>
        </is>
      </c>
      <c r="B32" s="4" t="inlineStr">
        <is>
          <t>100.00%</t>
        </is>
      </c>
    </row>
    <row r="33">
      <c r="A33" s="4" t="inlineStr">
        <is>
          <t>Jiangsu Kaihui Commercial Factoring Co Ltd [Member]</t>
        </is>
      </c>
    </row>
    <row r="34">
      <c r="A34" s="3" t="inlineStr">
        <is>
          <t>Significant consolidated subsidiaries and the consolidated Affiliated Entities [Line Items]</t>
        </is>
      </c>
    </row>
    <row r="35">
      <c r="A35" s="4" t="inlineStr">
        <is>
          <t>Equity interest held (as a percent)</t>
        </is>
      </c>
      <c r="B35" s="4" t="inlineStr">
        <is>
          <t>100.00%</t>
        </is>
      </c>
    </row>
    <row r="36">
      <c r="A36" s="4" t="inlineStr">
        <is>
          <t>Xiamen Suiwang International Travel Service Co Ltd [Member]</t>
        </is>
      </c>
    </row>
    <row r="37">
      <c r="A37" s="3" t="inlineStr">
        <is>
          <t>Significant consolidated subsidiaries and the consolidated Affiliated Entities [Line Items]</t>
        </is>
      </c>
    </row>
    <row r="38">
      <c r="A38" s="4" t="inlineStr">
        <is>
          <t>Equity interest held (as a percent)</t>
        </is>
      </c>
      <c r="B38" s="4" t="inlineStr">
        <is>
          <t>100.00%</t>
        </is>
      </c>
    </row>
    <row r="39">
      <c r="A39" s="4" t="inlineStr">
        <is>
          <t>Tianjin Tuniu International Travel Service Co Ltd [Member]</t>
        </is>
      </c>
    </row>
    <row r="40">
      <c r="A40" s="3" t="inlineStr">
        <is>
          <t>Significant consolidated subsidiaries and the consolidated Affiliated Entities [Line Items]</t>
        </is>
      </c>
    </row>
    <row r="41">
      <c r="A41" s="4" t="inlineStr">
        <is>
          <t>Equity interest held (as a percent)</t>
        </is>
      </c>
      <c r="B41" s="4" t="inlineStr">
        <is>
          <t>100.00%</t>
        </is>
      </c>
    </row>
    <row r="42">
      <c r="A42" s="4" t="inlineStr">
        <is>
          <t>Guangzhou Kaihui Internet Microcredit Co Ltd [Member]</t>
        </is>
      </c>
    </row>
    <row r="43">
      <c r="A43" s="3" t="inlineStr">
        <is>
          <t>Significant consolidated subsidiaries and the consolidated Affiliated Entities [Line Items]</t>
        </is>
      </c>
    </row>
    <row r="44">
      <c r="A44" s="4" t="inlineStr">
        <is>
          <t>Equity interest held (as a percent)</t>
        </is>
      </c>
      <c r="B44" s="4" t="inlineStr">
        <is>
          <t>100.00%</t>
        </is>
      </c>
    </row>
    <row r="45">
      <c r="A45" s="4" t="inlineStr">
        <is>
          <t>Nanjing Kaihui Internet Microcredit Co Ltd [Member]</t>
        </is>
      </c>
    </row>
    <row r="46">
      <c r="A46" s="3" t="inlineStr">
        <is>
          <t>Significant consolidated subsidiaries and the consolidated Affiliated Entities [Line Items]</t>
        </is>
      </c>
    </row>
    <row r="47">
      <c r="A47" s="4" t="inlineStr">
        <is>
          <t>Equity interest held (as a percent)</t>
        </is>
      </c>
      <c r="B47" s="4" t="inlineStr">
        <is>
          <t>90.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14" customWidth="1" min="8" max="8"/>
    <col width="21" customWidth="1" min="9" max="9"/>
    <col width="21" customWidth="1" min="10" max="10"/>
    <col width="21" customWidth="1" min="11" max="11"/>
    <col width="21" customWidth="1" min="12" max="12"/>
  </cols>
  <sheetData>
    <row r="1">
      <c r="A1" s="1" t="inlineStr">
        <is>
          <t>Principal Accounting Policies - Principles of Consolidation (Details) ¥ in Thousands, $ in Thousands</t>
        </is>
      </c>
      <c r="B1" s="2" t="inlineStr">
        <is>
          <t>1 Months Ended</t>
        </is>
      </c>
      <c r="D1" s="2" t="inlineStr">
        <is>
          <t>12 Months Ended</t>
        </is>
      </c>
    </row>
    <row r="2">
      <c r="B2" s="2" t="inlineStr">
        <is>
          <t>Mar. 31, 2014CNY (¥)</t>
        </is>
      </c>
      <c r="C2" s="2" t="inlineStr">
        <is>
          <t>Sep. 17, 2008CNY (¥)</t>
        </is>
      </c>
      <c r="D2" s="2" t="inlineStr">
        <is>
          <t>Dec. 31, 2020CNY (¥)</t>
        </is>
      </c>
      <c r="E2" s="2" t="inlineStr">
        <is>
          <t>Dec. 31, 2020USD ($)</t>
        </is>
      </c>
      <c r="F2" s="2" t="inlineStr">
        <is>
          <t>Dec. 31, 2019CNY (¥)</t>
        </is>
      </c>
      <c r="G2" s="2" t="inlineStr">
        <is>
          <t>Dec. 31, 2018CNY (¥)</t>
        </is>
      </c>
      <c r="H2" s="2" t="inlineStr">
        <is>
          <t>Feb. 28, 2021</t>
        </is>
      </c>
      <c r="I2" s="2" t="inlineStr">
        <is>
          <t>Dec. 31, 2020USD ($)</t>
        </is>
      </c>
      <c r="J2" s="2" t="inlineStr">
        <is>
          <t>Sep. 30, 2020USD ($)</t>
        </is>
      </c>
      <c r="K2" s="2" t="inlineStr">
        <is>
          <t>Jan. 01, 2020CNY (¥)</t>
        </is>
      </c>
      <c r="L2" s="2" t="inlineStr">
        <is>
          <t>Jan. 12, 2018USD ($)</t>
        </is>
      </c>
    </row>
    <row r="3">
      <c r="A3" s="3" t="inlineStr">
        <is>
          <t>Principles of Consolidation [Line Items]</t>
        </is>
      </c>
    </row>
    <row r="4">
      <c r="A4" s="4" t="inlineStr">
        <is>
          <t>Accumulated deficit</t>
        </is>
      </c>
      <c r="D4" s="6" t="n">
        <v>-7713355</v>
      </c>
      <c r="F4" s="6" t="n">
        <v>-6385974</v>
      </c>
      <c r="I4" s="7" t="n">
        <v>-1182123</v>
      </c>
    </row>
    <row r="5">
      <c r="A5" s="4" t="inlineStr">
        <is>
          <t>Cash and cash equivalents and short-term investments</t>
        </is>
      </c>
      <c r="D5" s="5" t="n">
        <v>1567208</v>
      </c>
    </row>
    <row r="6">
      <c r="A6" s="4" t="inlineStr">
        <is>
          <t>Stock Repurchase Program, Authorized Amount | $</t>
        </is>
      </c>
      <c r="J6" s="7" t="n">
        <v>10000</v>
      </c>
      <c r="L6" s="7" t="n">
        <v>100000</v>
      </c>
    </row>
    <row r="7">
      <c r="A7" s="4" t="inlineStr">
        <is>
          <t>Revenues</t>
        </is>
      </c>
      <c r="D7" s="5" t="n">
        <v>450259</v>
      </c>
      <c r="E7" s="7" t="n">
        <v>69006</v>
      </c>
      <c r="F7" s="5" t="n">
        <v>2280987</v>
      </c>
      <c r="G7" s="6" t="n">
        <v>2240149</v>
      </c>
    </row>
    <row r="8">
      <c r="A8" s="4" t="inlineStr">
        <is>
          <t>Accounting standards update</t>
        </is>
      </c>
    </row>
    <row r="9">
      <c r="A9" s="3" t="inlineStr">
        <is>
          <t>Principles of Consolidation [Line Items]</t>
        </is>
      </c>
    </row>
    <row r="10">
      <c r="A10" s="4" t="inlineStr">
        <is>
          <t>Accumulated deficit</t>
        </is>
      </c>
      <c r="K10" s="6" t="n">
        <v>19425</v>
      </c>
    </row>
    <row r="11">
      <c r="A11" s="4" t="inlineStr">
        <is>
          <t>The Affiliated Entities [Member]</t>
        </is>
      </c>
    </row>
    <row r="12">
      <c r="A12" s="3" t="inlineStr">
        <is>
          <t>Principles of Consolidation [Line Items]</t>
        </is>
      </c>
    </row>
    <row r="13">
      <c r="A13" s="4" t="inlineStr">
        <is>
          <t>Accumulated deficit</t>
        </is>
      </c>
      <c r="D13" s="5" t="n">
        <v>4617</v>
      </c>
    </row>
    <row r="14">
      <c r="A14" s="4" t="inlineStr">
        <is>
          <t>Revenues</t>
        </is>
      </c>
      <c r="D14" s="5" t="n">
        <v>485702</v>
      </c>
      <c r="E14" s="7" t="n">
        <v>74437</v>
      </c>
      <c r="F14" s="5" t="n">
        <v>1181747</v>
      </c>
      <c r="G14" s="5" t="n">
        <v>1524924</v>
      </c>
    </row>
    <row r="15">
      <c r="A15" s="4" t="inlineStr">
        <is>
          <t>Consolidated affiliated entities [Member] | Cooperation Agreement [Member] | Others [Member]</t>
        </is>
      </c>
    </row>
    <row r="16">
      <c r="A16" s="3" t="inlineStr">
        <is>
          <t>Principles of Consolidation [Line Items]</t>
        </is>
      </c>
    </row>
    <row r="17">
      <c r="A17" s="4" t="inlineStr">
        <is>
          <t>Revenues</t>
        </is>
      </c>
      <c r="D17" s="6" t="n">
        <v>12813</v>
      </c>
      <c r="F17" s="6" t="n">
        <v>30420</v>
      </c>
      <c r="G17" s="6" t="n">
        <v>197853</v>
      </c>
    </row>
    <row r="18">
      <c r="A18" s="4" t="inlineStr">
        <is>
          <t>Nanjing Tuniu [Member] | Purchase Option Agreement [Member] | Beijing Tuniu [Member]</t>
        </is>
      </c>
    </row>
    <row r="19">
      <c r="A19" s="3" t="inlineStr">
        <is>
          <t>Principles of Consolidation [Line Items]</t>
        </is>
      </c>
    </row>
    <row r="20">
      <c r="A20" s="4" t="inlineStr">
        <is>
          <t>Value of equity interest</t>
        </is>
      </c>
      <c r="B20" s="6" t="n">
        <v>2430</v>
      </c>
      <c r="C20" s="6" t="n">
        <v>1800</v>
      </c>
    </row>
    <row r="21">
      <c r="A21" s="4" t="inlineStr">
        <is>
          <t>Equity interest purchase option term</t>
        </is>
      </c>
      <c r="C21" s="4" t="inlineStr">
        <is>
          <t>10 years</t>
        </is>
      </c>
    </row>
    <row r="22">
      <c r="A22" s="4" t="inlineStr">
        <is>
          <t>Nanjing Tuniu [Member] | Cooperation Agreement [Member] | Beijing Tuniu [Member]</t>
        </is>
      </c>
    </row>
    <row r="23">
      <c r="A23" s="3" t="inlineStr">
        <is>
          <t>Principles of Consolidation [Line Items]</t>
        </is>
      </c>
    </row>
    <row r="24">
      <c r="A24" s="4" t="inlineStr">
        <is>
          <t>Monthly service fees as percentage of profits from agreement</t>
        </is>
      </c>
      <c r="D24" s="4" t="inlineStr">
        <is>
          <t>100.00%</t>
        </is>
      </c>
      <c r="E24" s="4" t="inlineStr">
        <is>
          <t>100.00%</t>
        </is>
      </c>
    </row>
    <row r="25">
      <c r="A25" s="4" t="inlineStr">
        <is>
          <t>Number of consecutive years of not able to provide technology consulting and services as the agreement</t>
        </is>
      </c>
      <c r="D25" s="4" t="inlineStr">
        <is>
          <t>3 years</t>
        </is>
      </c>
      <c r="E25" s="4" t="inlineStr">
        <is>
          <t>3 years</t>
        </is>
      </c>
    </row>
    <row r="26">
      <c r="A26" s="4" t="inlineStr">
        <is>
          <t>Nanjing Tuniu [Member] | Anqiang Chen [Member] | Subsequent Event [Member]</t>
        </is>
      </c>
    </row>
    <row r="27">
      <c r="A27" s="3" t="inlineStr">
        <is>
          <t>Principles of Consolidation [Line Items]</t>
        </is>
      </c>
    </row>
    <row r="28">
      <c r="A28" s="4" t="inlineStr">
        <is>
          <t>Noncontrolling Interest, Ownership Percentage by Noncontrolling Owners</t>
        </is>
      </c>
      <c r="H28" s="4" t="inlineStr">
        <is>
          <t>19.11%</t>
        </is>
      </c>
    </row>
    <row r="29">
      <c r="A29" s="4" t="inlineStr">
        <is>
          <t>Nanjing Tuniu [Member] | Dunde Yu | Subsequent Event [Member]</t>
        </is>
      </c>
    </row>
    <row r="30">
      <c r="A30" s="3" t="inlineStr">
        <is>
          <t>Principles of Consolidation [Line Items]</t>
        </is>
      </c>
    </row>
    <row r="31">
      <c r="A31" s="4" t="inlineStr">
        <is>
          <t>Equity interest (in percetage)</t>
        </is>
      </c>
      <c r="H31" s="4" t="inlineStr">
        <is>
          <t>80.89%</t>
        </is>
      </c>
    </row>
  </sheetData>
  <mergeCells count="3">
    <mergeCell ref="A1:A2"/>
    <mergeCell ref="B1:C1"/>
    <mergeCell ref="D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Principal Accounting Policies - Schedule of Consolidated Financial Information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c r="F2" s="2" t="inlineStr">
        <is>
          <t>Dec. 31, 2020USD ($)</t>
        </is>
      </c>
      <c r="G2" s="2" t="inlineStr">
        <is>
          <t>Dec. 31, 2019USD ($)</t>
        </is>
      </c>
    </row>
    <row r="3">
      <c r="A3" s="3" t="inlineStr">
        <is>
          <t>Current assets</t>
        </is>
      </c>
    </row>
    <row r="4">
      <c r="A4" s="4" t="inlineStr">
        <is>
          <t>Cash and cash equivalents</t>
        </is>
      </c>
      <c r="B4" s="6" t="n">
        <v>213538</v>
      </c>
      <c r="D4" s="6" t="n">
        <v>295463</v>
      </c>
      <c r="E4" s="6" t="n">
        <v>560356</v>
      </c>
      <c r="F4" s="7" t="n">
        <v>32726</v>
      </c>
    </row>
    <row r="5">
      <c r="A5" s="4" t="inlineStr">
        <is>
          <t>Restricted cash</t>
        </is>
      </c>
      <c r="B5" s="5" t="n">
        <v>50566</v>
      </c>
      <c r="D5" s="5" t="n">
        <v>327052</v>
      </c>
      <c r="E5" s="5" t="n">
        <v>270670</v>
      </c>
      <c r="F5" s="5" t="n">
        <v>7750</v>
      </c>
    </row>
    <row r="6">
      <c r="A6" s="4" t="inlineStr">
        <is>
          <t>Short-term investments</t>
        </is>
      </c>
      <c r="B6" s="5" t="n">
        <v>1353670</v>
      </c>
      <c r="D6" s="5" t="n">
        <v>1305386</v>
      </c>
      <c r="F6" s="5" t="n">
        <v>207459</v>
      </c>
    </row>
    <row r="7">
      <c r="A7" s="4" t="inlineStr">
        <is>
          <t>Accounts receivable, net</t>
        </is>
      </c>
      <c r="B7" s="5" t="n">
        <v>264134</v>
      </c>
      <c r="D7" s="5" t="n">
        <v>529983</v>
      </c>
      <c r="F7" s="5" t="n">
        <v>40480</v>
      </c>
    </row>
    <row r="8">
      <c r="A8" s="4" t="inlineStr">
        <is>
          <t>Intercompany receivables</t>
        </is>
      </c>
      <c r="B8" s="5" t="n">
        <v>23913</v>
      </c>
      <c r="D8" s="5" t="n">
        <v>65108</v>
      </c>
      <c r="F8" s="5" t="n">
        <v>3665</v>
      </c>
    </row>
    <row r="9">
      <c r="A9" s="4" t="inlineStr">
        <is>
          <t>Prepayments and other current assets</t>
        </is>
      </c>
      <c r="B9" s="5" t="n">
        <v>378704</v>
      </c>
      <c r="D9" s="5" t="n">
        <v>1300284</v>
      </c>
      <c r="F9" s="5" t="n">
        <v>58038</v>
      </c>
    </row>
    <row r="10">
      <c r="A10" s="4" t="inlineStr">
        <is>
          <t>Total current assets</t>
        </is>
      </c>
      <c r="B10" s="5" t="n">
        <v>2284525</v>
      </c>
      <c r="D10" s="5" t="n">
        <v>3823276</v>
      </c>
      <c r="F10" s="5" t="n">
        <v>350118</v>
      </c>
    </row>
    <row r="11">
      <c r="A11" s="3" t="inlineStr">
        <is>
          <t>Non-current assets</t>
        </is>
      </c>
    </row>
    <row r="12">
      <c r="A12" s="4" t="inlineStr">
        <is>
          <t>Long-term investments</t>
        </is>
      </c>
      <c r="B12" s="5" t="n">
        <v>266866</v>
      </c>
      <c r="D12" s="5" t="n">
        <v>1305612</v>
      </c>
      <c r="F12" s="5" t="n">
        <v>40899</v>
      </c>
    </row>
    <row r="13">
      <c r="A13" s="4" t="inlineStr">
        <is>
          <t>Property and equipment, net</t>
        </is>
      </c>
      <c r="B13" s="5" t="n">
        <v>111697</v>
      </c>
      <c r="D13" s="5" t="n">
        <v>223340</v>
      </c>
      <c r="F13" s="5" t="n">
        <v>17118</v>
      </c>
    </row>
    <row r="14">
      <c r="A14" s="4" t="inlineStr">
        <is>
          <t>Intangible assets, net</t>
        </is>
      </c>
      <c r="B14" s="5" t="n">
        <v>71362</v>
      </c>
      <c r="D14" s="5" t="n">
        <v>166267</v>
      </c>
      <c r="F14" s="5" t="n">
        <v>10937</v>
      </c>
    </row>
    <row r="15">
      <c r="A15" s="4" t="inlineStr">
        <is>
          <t>Operating lease right-of-use assets, net</t>
        </is>
      </c>
      <c r="B15" s="5" t="n">
        <v>42293</v>
      </c>
      <c r="D15" s="5" t="n">
        <v>105839</v>
      </c>
      <c r="F15" s="5" t="n">
        <v>6482</v>
      </c>
    </row>
    <row r="16">
      <c r="A16" s="4" t="inlineStr">
        <is>
          <t>Goodwill</t>
        </is>
      </c>
      <c r="B16" s="5" t="n">
        <v>232007</v>
      </c>
      <c r="D16" s="5" t="n">
        <v>232007</v>
      </c>
      <c r="E16" s="5" t="n">
        <v>159409</v>
      </c>
      <c r="F16" s="5" t="n">
        <v>35557</v>
      </c>
      <c r="G16" s="7" t="n">
        <v>35557</v>
      </c>
    </row>
    <row r="17">
      <c r="A17" s="4" t="inlineStr">
        <is>
          <t>Other non-current assets</t>
        </is>
      </c>
      <c r="B17" s="5" t="n">
        <v>91180</v>
      </c>
      <c r="D17" s="5" t="n">
        <v>83923</v>
      </c>
      <c r="F17" s="5" t="n">
        <v>13974</v>
      </c>
    </row>
    <row r="18">
      <c r="A18" s="4" t="inlineStr">
        <is>
          <t>Total non-current assets</t>
        </is>
      </c>
      <c r="B18" s="5" t="n">
        <v>912118</v>
      </c>
      <c r="D18" s="5" t="n">
        <v>2773344</v>
      </c>
      <c r="F18" s="5" t="n">
        <v>139789</v>
      </c>
    </row>
    <row r="19">
      <c r="A19" s="4" t="inlineStr">
        <is>
          <t>Total assets</t>
        </is>
      </c>
      <c r="B19" s="5" t="n">
        <v>3196643</v>
      </c>
      <c r="D19" s="5" t="n">
        <v>6596620</v>
      </c>
      <c r="F19" s="5" t="n">
        <v>489907</v>
      </c>
    </row>
    <row r="20">
      <c r="A20" s="3" t="inlineStr">
        <is>
          <t>Current liabilities</t>
        </is>
      </c>
    </row>
    <row r="21">
      <c r="A21" s="4" t="inlineStr">
        <is>
          <t>Short-term borrowings</t>
        </is>
      </c>
      <c r="B21" s="5" t="n">
        <v>60679</v>
      </c>
      <c r="D21" s="5" t="n">
        <v>203845</v>
      </c>
      <c r="F21" s="5" t="n">
        <v>9299</v>
      </c>
    </row>
    <row r="22">
      <c r="A22" s="4" t="inlineStr">
        <is>
          <t>Accounts and notes payable</t>
        </is>
      </c>
      <c r="B22" s="5" t="n">
        <v>705838</v>
      </c>
      <c r="D22" s="5" t="n">
        <v>1311963</v>
      </c>
      <c r="F22" s="5" t="n">
        <v>108174</v>
      </c>
    </row>
    <row r="23">
      <c r="A23" s="4" t="inlineStr">
        <is>
          <t>Intercompany payable</t>
        </is>
      </c>
      <c r="B23" s="5" t="n">
        <v>21034</v>
      </c>
      <c r="D23" s="5" t="n">
        <v>29755</v>
      </c>
      <c r="F23" s="5" t="n">
        <v>3224</v>
      </c>
    </row>
    <row r="24">
      <c r="A24" s="4" t="inlineStr">
        <is>
          <t>Salary and welfare payable</t>
        </is>
      </c>
      <c r="B24" s="5" t="n">
        <v>47487</v>
      </c>
      <c r="D24" s="5" t="n">
        <v>112511</v>
      </c>
      <c r="F24" s="5" t="n">
        <v>7278</v>
      </c>
    </row>
    <row r="25">
      <c r="A25" s="4" t="inlineStr">
        <is>
          <t>Taxes payable</t>
        </is>
      </c>
      <c r="B25" s="5" t="n">
        <v>6004</v>
      </c>
      <c r="D25" s="5" t="n">
        <v>12207</v>
      </c>
      <c r="F25" s="5" t="n">
        <v>920</v>
      </c>
    </row>
    <row r="26">
      <c r="A26" s="4" t="inlineStr">
        <is>
          <t>Advances from customers</t>
        </is>
      </c>
      <c r="B26" s="5" t="n">
        <v>208762</v>
      </c>
      <c r="D26" s="5" t="n">
        <v>1113879</v>
      </c>
      <c r="F26" s="5" t="n">
        <v>31994</v>
      </c>
    </row>
    <row r="27">
      <c r="A27" s="4" t="inlineStr">
        <is>
          <t>Operating lease liabilities, current</t>
        </is>
      </c>
      <c r="B27" s="5" t="n">
        <v>18264</v>
      </c>
      <c r="D27" s="5" t="n">
        <v>57490</v>
      </c>
      <c r="F27" s="5" t="n">
        <v>2799</v>
      </c>
    </row>
    <row r="28">
      <c r="A28" s="4" t="inlineStr">
        <is>
          <t>Accrued expenses and other current liabilities</t>
        </is>
      </c>
      <c r="B28" s="5" t="n">
        <v>676501</v>
      </c>
      <c r="D28" s="5" t="n">
        <v>907119</v>
      </c>
      <c r="F28" s="5" t="n">
        <v>103678</v>
      </c>
    </row>
    <row r="29">
      <c r="A29" s="4" t="inlineStr">
        <is>
          <t>Total current liabilities</t>
        </is>
      </c>
      <c r="B29" s="5" t="n">
        <v>1744569</v>
      </c>
      <c r="D29" s="5" t="n">
        <v>3748769</v>
      </c>
      <c r="F29" s="5" t="n">
        <v>267366</v>
      </c>
    </row>
    <row r="30">
      <c r="A30" s="3" t="inlineStr">
        <is>
          <t>Non-current liabilities</t>
        </is>
      </c>
    </row>
    <row r="31">
      <c r="A31" s="4" t="inlineStr">
        <is>
          <t>Operating lease liabilities, non-current</t>
        </is>
      </c>
      <c r="B31" s="5" t="n">
        <v>34367</v>
      </c>
      <c r="D31" s="5" t="n">
        <v>54718</v>
      </c>
      <c r="F31" s="5" t="n">
        <v>5267</v>
      </c>
    </row>
    <row r="32">
      <c r="A32" s="4" t="inlineStr">
        <is>
          <t>Deferred tax liabilities</t>
        </is>
      </c>
      <c r="B32" s="5" t="n">
        <v>14861</v>
      </c>
      <c r="D32" s="5" t="n">
        <v>23658</v>
      </c>
      <c r="F32" s="5" t="n">
        <v>2278</v>
      </c>
    </row>
    <row r="33">
      <c r="A33" s="4" t="inlineStr">
        <is>
          <t>Total non-current liabilities</t>
        </is>
      </c>
      <c r="B33" s="5" t="n">
        <v>74859</v>
      </c>
      <c r="D33" s="5" t="n">
        <v>99012</v>
      </c>
      <c r="F33" s="5" t="n">
        <v>11473</v>
      </c>
    </row>
    <row r="34">
      <c r="A34" s="4" t="inlineStr">
        <is>
          <t>Total liabilities</t>
        </is>
      </c>
      <c r="B34" s="5" t="n">
        <v>1819428</v>
      </c>
      <c r="D34" s="5" t="n">
        <v>3847781</v>
      </c>
      <c r="F34" s="5" t="n">
        <v>278839</v>
      </c>
    </row>
    <row r="35">
      <c r="A35" s="4" t="inlineStr">
        <is>
          <t>Net revenues</t>
        </is>
      </c>
      <c r="B35" s="5" t="n">
        <v>450259</v>
      </c>
      <c r="C35" s="7" t="n">
        <v>69006</v>
      </c>
      <c r="D35" s="5" t="n">
        <v>2280987</v>
      </c>
      <c r="E35" s="5" t="n">
        <v>2240149</v>
      </c>
    </row>
    <row r="36">
      <c r="A36" s="4" t="inlineStr">
        <is>
          <t>Net loss</t>
        </is>
      </c>
      <c r="B36" s="5" t="n">
        <v>-1307956</v>
      </c>
      <c r="C36" s="5" t="n">
        <v>-200453</v>
      </c>
      <c r="D36" s="5" t="n">
        <v>-694565</v>
      </c>
      <c r="E36" s="5" t="n">
        <v>-185512</v>
      </c>
    </row>
    <row r="37">
      <c r="A37" s="4" t="inlineStr">
        <is>
          <t>Cash provided by/ (used in) operating activities</t>
        </is>
      </c>
      <c r="B37" s="5" t="n">
        <v>-1313115</v>
      </c>
      <c r="C37" s="5" t="n">
        <v>-201243</v>
      </c>
      <c r="D37" s="5" t="n">
        <v>-120461</v>
      </c>
      <c r="E37" s="5" t="n">
        <v>268089</v>
      </c>
    </row>
    <row r="38">
      <c r="A38" s="4" t="inlineStr">
        <is>
          <t>Net cash (used in)/provided by investing activities</t>
        </is>
      </c>
      <c r="B38" s="5" t="n">
        <v>1159063</v>
      </c>
      <c r="C38" s="5" t="n">
        <v>177633</v>
      </c>
      <c r="D38" s="5" t="n">
        <v>-578134</v>
      </c>
      <c r="E38" s="5" t="n">
        <v>153992</v>
      </c>
    </row>
    <row r="39">
      <c r="A39" s="4" t="inlineStr">
        <is>
          <t>Net cash provided by/(used in) financing activities</t>
        </is>
      </c>
      <c r="B39" s="5" t="n">
        <v>-209546</v>
      </c>
      <c r="C39" s="5" t="n">
        <v>-32114</v>
      </c>
      <c r="D39" s="5" t="n">
        <v>485110</v>
      </c>
      <c r="E39" s="5" t="n">
        <v>-145212</v>
      </c>
    </row>
    <row r="40">
      <c r="A40" s="4" t="inlineStr">
        <is>
          <t>The Affiliated Entities [Member]</t>
        </is>
      </c>
    </row>
    <row r="41">
      <c r="A41" s="3" t="inlineStr">
        <is>
          <t>Current assets</t>
        </is>
      </c>
    </row>
    <row r="42">
      <c r="A42" s="4" t="inlineStr">
        <is>
          <t>Cash and cash equivalents</t>
        </is>
      </c>
      <c r="B42" s="5" t="n">
        <v>115737</v>
      </c>
      <c r="D42" s="5" t="n">
        <v>126096</v>
      </c>
      <c r="F42" s="5" t="n">
        <v>17737</v>
      </c>
    </row>
    <row r="43">
      <c r="A43" s="4" t="inlineStr">
        <is>
          <t>Restricted cash</t>
        </is>
      </c>
      <c r="B43" s="5" t="n">
        <v>49068</v>
      </c>
      <c r="D43" s="5" t="n">
        <v>318826</v>
      </c>
      <c r="F43" s="5" t="n">
        <v>7520</v>
      </c>
    </row>
    <row r="44">
      <c r="A44" s="4" t="inlineStr">
        <is>
          <t>Short-term investments</t>
        </is>
      </c>
      <c r="B44" s="5" t="n">
        <v>685773</v>
      </c>
      <c r="D44" s="5" t="n">
        <v>831256</v>
      </c>
      <c r="F44" s="5" t="n">
        <v>105099</v>
      </c>
    </row>
    <row r="45">
      <c r="A45" s="4" t="inlineStr">
        <is>
          <t>Accounts receivable, net</t>
        </is>
      </c>
      <c r="B45" s="5" t="n">
        <v>153844</v>
      </c>
      <c r="D45" s="5" t="n">
        <v>284469</v>
      </c>
      <c r="F45" s="5" t="n">
        <v>23578</v>
      </c>
    </row>
    <row r="46">
      <c r="A46" s="4" t="inlineStr">
        <is>
          <t>Intercompany receivables</t>
        </is>
      </c>
      <c r="B46" s="5" t="n">
        <v>504780</v>
      </c>
      <c r="D46" s="5" t="n">
        <v>870818</v>
      </c>
      <c r="F46" s="5" t="n">
        <v>77361</v>
      </c>
    </row>
    <row r="47">
      <c r="A47" s="4" t="inlineStr">
        <is>
          <t>Prepayments and other current assets</t>
        </is>
      </c>
      <c r="B47" s="5" t="n">
        <v>238020</v>
      </c>
      <c r="D47" s="5" t="n">
        <v>534144</v>
      </c>
      <c r="F47" s="5" t="n">
        <v>36478</v>
      </c>
    </row>
    <row r="48">
      <c r="A48" s="4" t="inlineStr">
        <is>
          <t>Total current assets</t>
        </is>
      </c>
      <c r="B48" s="5" t="n">
        <v>1747222</v>
      </c>
      <c r="D48" s="5" t="n">
        <v>2965609</v>
      </c>
      <c r="F48" s="5" t="n">
        <v>267773</v>
      </c>
    </row>
    <row r="49">
      <c r="A49" s="3" t="inlineStr">
        <is>
          <t>Non-current assets</t>
        </is>
      </c>
    </row>
    <row r="50">
      <c r="A50" s="4" t="inlineStr">
        <is>
          <t>Long-term investments</t>
        </is>
      </c>
      <c r="B50" s="5" t="n">
        <v>232068</v>
      </c>
      <c r="D50" s="5" t="n">
        <v>1009049</v>
      </c>
      <c r="F50" s="5" t="n">
        <v>35566</v>
      </c>
    </row>
    <row r="51">
      <c r="A51" s="4" t="inlineStr">
        <is>
          <t>Property and equipment, net</t>
        </is>
      </c>
      <c r="B51" s="5" t="n">
        <v>46346</v>
      </c>
      <c r="D51" s="5" t="n">
        <v>129469</v>
      </c>
      <c r="F51" s="5" t="n">
        <v>7103</v>
      </c>
    </row>
    <row r="52">
      <c r="A52" s="4" t="inlineStr">
        <is>
          <t>Intangible assets, net</t>
        </is>
      </c>
      <c r="B52" s="5" t="n">
        <v>61682</v>
      </c>
      <c r="D52" s="5" t="n">
        <v>91953</v>
      </c>
      <c r="F52" s="5" t="n">
        <v>9453</v>
      </c>
    </row>
    <row r="53">
      <c r="A53" s="4" t="inlineStr">
        <is>
          <t>Operating lease right-of-use assets, net</t>
        </is>
      </c>
      <c r="B53" s="5" t="n">
        <v>37182</v>
      </c>
      <c r="D53" s="5" t="n">
        <v>68193</v>
      </c>
      <c r="F53" s="5" t="n">
        <v>5698</v>
      </c>
    </row>
    <row r="54">
      <c r="A54" s="4" t="inlineStr">
        <is>
          <t>Goodwill</t>
        </is>
      </c>
      <c r="B54" s="5" t="n">
        <v>185004</v>
      </c>
      <c r="D54" s="5" t="n">
        <v>185004</v>
      </c>
      <c r="F54" s="5" t="n">
        <v>28353</v>
      </c>
    </row>
    <row r="55">
      <c r="A55" s="4" t="inlineStr">
        <is>
          <t>Other non-current assets</t>
        </is>
      </c>
      <c r="B55" s="5" t="n">
        <v>83328</v>
      </c>
      <c r="D55" s="5" t="n">
        <v>82422</v>
      </c>
      <c r="F55" s="5" t="n">
        <v>12771</v>
      </c>
    </row>
    <row r="56">
      <c r="A56" s="4" t="inlineStr">
        <is>
          <t>Total non-current assets</t>
        </is>
      </c>
      <c r="B56" s="5" t="n">
        <v>645610</v>
      </c>
      <c r="D56" s="5" t="n">
        <v>1566090</v>
      </c>
      <c r="F56" s="5" t="n">
        <v>98944</v>
      </c>
    </row>
    <row r="57">
      <c r="A57" s="4" t="inlineStr">
        <is>
          <t>Total assets</t>
        </is>
      </c>
      <c r="B57" s="5" t="n">
        <v>2392832</v>
      </c>
      <c r="D57" s="5" t="n">
        <v>4531699</v>
      </c>
      <c r="F57" s="5" t="n">
        <v>366717</v>
      </c>
    </row>
    <row r="58">
      <c r="A58" s="3" t="inlineStr">
        <is>
          <t>Current liabilities</t>
        </is>
      </c>
    </row>
    <row r="59">
      <c r="A59" s="4" t="inlineStr">
        <is>
          <t>Short-term borrowings</t>
        </is>
      </c>
      <c r="B59" s="5" t="n">
        <v>251685</v>
      </c>
      <c r="D59" s="5" t="n">
        <v>184000</v>
      </c>
      <c r="F59" s="5" t="n">
        <v>38572</v>
      </c>
    </row>
    <row r="60">
      <c r="A60" s="4" t="inlineStr">
        <is>
          <t>Accounts and notes payable</t>
        </is>
      </c>
      <c r="B60" s="5" t="n">
        <v>604766</v>
      </c>
      <c r="D60" s="5" t="n">
        <v>1149051</v>
      </c>
      <c r="F60" s="5" t="n">
        <v>92684</v>
      </c>
    </row>
    <row r="61">
      <c r="A61" s="4" t="inlineStr">
        <is>
          <t>Intercompany payable</t>
        </is>
      </c>
      <c r="B61" s="5" t="n">
        <v>5293093</v>
      </c>
      <c r="D61" s="5" t="n">
        <v>5241312</v>
      </c>
      <c r="F61" s="5" t="n">
        <v>811202</v>
      </c>
    </row>
    <row r="62">
      <c r="A62" s="4" t="inlineStr">
        <is>
          <t>Salary and welfare payable</t>
        </is>
      </c>
      <c r="B62" s="5" t="n">
        <v>38397</v>
      </c>
      <c r="D62" s="5" t="n">
        <v>81144</v>
      </c>
      <c r="F62" s="5" t="n">
        <v>5885</v>
      </c>
    </row>
    <row r="63">
      <c r="A63" s="4" t="inlineStr">
        <is>
          <t>Taxes payable</t>
        </is>
      </c>
      <c r="B63" s="5" t="n">
        <v>3384</v>
      </c>
      <c r="D63" s="5" t="n">
        <v>6519</v>
      </c>
      <c r="F63" s="5" t="n">
        <v>519</v>
      </c>
    </row>
    <row r="64">
      <c r="A64" s="4" t="inlineStr">
        <is>
          <t>Advances from customers</t>
        </is>
      </c>
      <c r="B64" s="5" t="n">
        <v>192965</v>
      </c>
      <c r="D64" s="5" t="n">
        <v>1104505</v>
      </c>
      <c r="F64" s="5" t="n">
        <v>29573</v>
      </c>
    </row>
    <row r="65">
      <c r="A65" s="4" t="inlineStr">
        <is>
          <t>Operating lease liabilities, current</t>
        </is>
      </c>
      <c r="B65" s="5" t="n">
        <v>9527</v>
      </c>
      <c r="D65" s="5" t="n">
        <v>30779</v>
      </c>
      <c r="F65" s="5" t="n">
        <v>1460</v>
      </c>
    </row>
    <row r="66">
      <c r="A66" s="4" t="inlineStr">
        <is>
          <t>Accrued expenses and other current liabilities</t>
        </is>
      </c>
      <c r="B66" s="5" t="n">
        <v>632528</v>
      </c>
      <c r="D66" s="5" t="n">
        <v>794633</v>
      </c>
      <c r="F66" s="5" t="n">
        <v>96939</v>
      </c>
    </row>
    <row r="67">
      <c r="A67" s="4" t="inlineStr">
        <is>
          <t>Total current liabilities</t>
        </is>
      </c>
      <c r="B67" s="5" t="n">
        <v>7026345</v>
      </c>
      <c r="D67" s="5" t="n">
        <v>8591943</v>
      </c>
      <c r="F67" s="5" t="n">
        <v>1076834</v>
      </c>
    </row>
    <row r="68">
      <c r="A68" s="3" t="inlineStr">
        <is>
          <t>Non-current liabilities</t>
        </is>
      </c>
    </row>
    <row r="69">
      <c r="A69" s="4" t="inlineStr">
        <is>
          <t>Operating lease liabilities, non-current</t>
        </is>
      </c>
      <c r="B69" s="5" t="n">
        <v>30108</v>
      </c>
      <c r="D69" s="5" t="n">
        <v>42155</v>
      </c>
      <c r="F69" s="5" t="n">
        <v>4614</v>
      </c>
    </row>
    <row r="70">
      <c r="A70" s="4" t="inlineStr">
        <is>
          <t>Deferred tax liabilities</t>
        </is>
      </c>
      <c r="B70" s="5" t="n">
        <v>12019</v>
      </c>
      <c r="D70" s="5" t="n">
        <v>20112</v>
      </c>
      <c r="F70" s="5" t="n">
        <v>1842</v>
      </c>
    </row>
    <row r="71">
      <c r="A71" s="4" t="inlineStr">
        <is>
          <t>Total non-current liabilities</t>
        </is>
      </c>
      <c r="B71" s="5" t="n">
        <v>42127</v>
      </c>
      <c r="D71" s="5" t="n">
        <v>62267</v>
      </c>
      <c r="F71" s="5" t="n">
        <v>6456</v>
      </c>
    </row>
    <row r="72">
      <c r="A72" s="4" t="inlineStr">
        <is>
          <t>Total liabilities</t>
        </is>
      </c>
      <c r="B72" s="5" t="n">
        <v>7068472</v>
      </c>
      <c r="D72" s="5" t="n">
        <v>8654210</v>
      </c>
      <c r="F72" s="7" t="n">
        <v>1083290</v>
      </c>
    </row>
    <row r="73">
      <c r="A73" s="4" t="inlineStr">
        <is>
          <t>Net revenues</t>
        </is>
      </c>
      <c r="B73" s="5" t="n">
        <v>485702</v>
      </c>
      <c r="C73" s="5" t="n">
        <v>74437</v>
      </c>
      <c r="D73" s="5" t="n">
        <v>1181747</v>
      </c>
      <c r="E73" s="5" t="n">
        <v>1524924</v>
      </c>
    </row>
    <row r="74">
      <c r="A74" s="4" t="inlineStr">
        <is>
          <t>Net loss</t>
        </is>
      </c>
      <c r="B74" s="5" t="n">
        <v>-509406</v>
      </c>
      <c r="C74" s="5" t="n">
        <v>-78070</v>
      </c>
      <c r="D74" s="5" t="n">
        <v>-334832</v>
      </c>
      <c r="E74" s="5" t="n">
        <v>-29031</v>
      </c>
    </row>
    <row r="75">
      <c r="A75" s="4" t="inlineStr">
        <is>
          <t>Cash provided by/ (used in) operating activities</t>
        </is>
      </c>
      <c r="B75" s="5" t="n">
        <v>-849609</v>
      </c>
      <c r="C75" s="5" t="n">
        <v>-130208</v>
      </c>
      <c r="D75" s="5" t="n">
        <v>-505492</v>
      </c>
      <c r="E75" s="5" t="n">
        <v>31282</v>
      </c>
    </row>
    <row r="76">
      <c r="A76" s="4" t="inlineStr">
        <is>
          <t>Net cash (used in)/provided by investing activities</t>
        </is>
      </c>
      <c r="B76" s="5" t="n">
        <v>901947</v>
      </c>
      <c r="C76" s="5" t="n">
        <v>138229</v>
      </c>
      <c r="D76" s="5" t="n">
        <v>-246340</v>
      </c>
      <c r="E76" s="5" t="n">
        <v>-465029</v>
      </c>
    </row>
    <row r="77">
      <c r="A77" s="4" t="inlineStr">
        <is>
          <t>Net cash provided by/(used in) financing activities</t>
        </is>
      </c>
      <c r="B77" s="6" t="n">
        <v>-332455</v>
      </c>
      <c r="C77" s="7" t="n">
        <v>-50951</v>
      </c>
      <c r="D77" s="6" t="n">
        <v>680822</v>
      </c>
      <c r="E77" s="6" t="n">
        <v>569565</v>
      </c>
    </row>
  </sheetData>
  <mergeCells count="2">
    <mergeCell ref="A1:A2"/>
    <mergeCell ref="B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incipal Accounting Policies - Schedule of Observable Short-term Investments And Long-term Investments (Details) ¥ in Thousands, $ in Thousands</t>
        </is>
      </c>
      <c r="B1" s="2" t="inlineStr">
        <is>
          <t>Dec. 31, 2020CNY (¥)</t>
        </is>
      </c>
      <c r="C1" s="2" t="inlineStr">
        <is>
          <t>Dec. 31, 2020USD ($)</t>
        </is>
      </c>
      <c r="D1" s="2" t="inlineStr">
        <is>
          <t>Dec. 31, 2019CNY (¥)</t>
        </is>
      </c>
    </row>
    <row r="2">
      <c r="A2" s="3" t="inlineStr">
        <is>
          <t>Investment Holdings [Line Items]</t>
        </is>
      </c>
    </row>
    <row r="3">
      <c r="A3" s="4" t="inlineStr">
        <is>
          <t>Short-term investments</t>
        </is>
      </c>
      <c r="B3" s="6" t="n">
        <v>1353670</v>
      </c>
      <c r="C3" s="7" t="n">
        <v>207459</v>
      </c>
      <c r="D3" s="6" t="n">
        <v>1305386</v>
      </c>
    </row>
    <row r="4">
      <c r="A4" s="4" t="inlineStr">
        <is>
          <t>Long-term investments</t>
        </is>
      </c>
      <c r="B4" s="5" t="n">
        <v>78325</v>
      </c>
      <c r="C4" s="5" t="n">
        <v>12004</v>
      </c>
      <c r="D4" s="5" t="n">
        <v>994922</v>
      </c>
    </row>
    <row r="5">
      <c r="A5" s="4" t="inlineStr">
        <is>
          <t>Fair Value, Inputs, Level 2 [Member]</t>
        </is>
      </c>
    </row>
    <row r="6">
      <c r="A6" s="3" t="inlineStr">
        <is>
          <t>Investment Holdings [Line Items]</t>
        </is>
      </c>
    </row>
    <row r="7">
      <c r="A7" s="4" t="inlineStr">
        <is>
          <t>Short-term investments</t>
        </is>
      </c>
      <c r="B7" s="5" t="n">
        <v>1223547</v>
      </c>
      <c r="C7" s="5" t="n">
        <v>187517</v>
      </c>
      <c r="D7" s="5" t="n">
        <v>1113536</v>
      </c>
    </row>
    <row r="8">
      <c r="A8" s="4" t="inlineStr">
        <is>
          <t>Long-term investments</t>
        </is>
      </c>
      <c r="B8" s="6" t="n">
        <v>6819</v>
      </c>
      <c r="C8" s="7" t="n">
        <v>1045</v>
      </c>
      <c r="D8" s="6" t="n">
        <v>28299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incipal Accounting Policies - Schedule of Unobservable Short-term Investments And Long-term Investments (Details) ¥ in Thousands, $ in Thousands</t>
        </is>
      </c>
      <c r="B1" s="2" t="inlineStr">
        <is>
          <t>Dec. 31, 2020CNY (¥)</t>
        </is>
      </c>
      <c r="C1" s="2" t="inlineStr">
        <is>
          <t>Dec. 31, 2020USD ($)</t>
        </is>
      </c>
      <c r="D1" s="2" t="inlineStr">
        <is>
          <t>Dec. 31, 2019CNY (¥)</t>
        </is>
      </c>
    </row>
    <row r="2">
      <c r="A2" s="4" t="inlineStr">
        <is>
          <t>Short-term Investments</t>
        </is>
      </c>
      <c r="B2" s="6" t="n">
        <v>1353670</v>
      </c>
      <c r="C2" s="7" t="n">
        <v>207459</v>
      </c>
      <c r="D2" s="6" t="n">
        <v>1305386</v>
      </c>
    </row>
    <row r="3">
      <c r="A3" s="4" t="inlineStr">
        <is>
          <t>Long-term Investments</t>
        </is>
      </c>
      <c r="B3" s="5" t="n">
        <v>266866</v>
      </c>
      <c r="C3" s="5" t="n">
        <v>40899</v>
      </c>
      <c r="D3" s="5" t="n">
        <v>1305612</v>
      </c>
    </row>
    <row r="4">
      <c r="A4" s="4" t="inlineStr">
        <is>
          <t>Fair Value, Inputs, Level 3 [Member]</t>
        </is>
      </c>
    </row>
    <row r="5">
      <c r="A5" s="4" t="inlineStr">
        <is>
          <t>Short-term Investments</t>
        </is>
      </c>
      <c r="D5" s="5" t="n">
        <v>114043</v>
      </c>
    </row>
    <row r="6">
      <c r="A6" s="4" t="inlineStr">
        <is>
          <t>Long-term Investments</t>
        </is>
      </c>
      <c r="B6" s="5" t="n">
        <v>71506</v>
      </c>
      <c r="C6" s="5" t="n">
        <v>10959</v>
      </c>
      <c r="D6" s="5" t="n">
        <v>711927</v>
      </c>
    </row>
    <row r="7">
      <c r="A7" s="4" t="inlineStr">
        <is>
          <t>Contingent consideration for acquisitions - short term</t>
        </is>
      </c>
      <c r="B7" s="5" t="n">
        <v>7696</v>
      </c>
      <c r="C7" s="5" t="n">
        <v>1179</v>
      </c>
      <c r="D7" s="5" t="n">
        <v>19273</v>
      </c>
    </row>
    <row r="8">
      <c r="A8" s="4" t="inlineStr">
        <is>
          <t>Contingent consideration for acquisitions - long term</t>
        </is>
      </c>
      <c r="B8" s="6" t="n">
        <v>3054</v>
      </c>
      <c r="C8" s="7" t="n">
        <v>468</v>
      </c>
      <c r="D8" s="6" t="n">
        <v>1094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incipal Accounting Policies - Schedule of Fair value Level 3 Investment (Details) - Fair Value, Inputs, Level 3 [Member] ¥ in Thousands, $ in Thousands</t>
        </is>
      </c>
      <c r="B1" s="2" t="inlineStr">
        <is>
          <t>12 Months Ended</t>
        </is>
      </c>
    </row>
    <row r="2">
      <c r="B2" s="2" t="inlineStr">
        <is>
          <t>Dec. 31, 2020CNY (¥)</t>
        </is>
      </c>
      <c r="C2" s="2" t="inlineStr">
        <is>
          <t>Dec. 31, 2020USD ($)</t>
        </is>
      </c>
      <c r="D2" s="2" t="inlineStr">
        <is>
          <t>Dec. 31, 2019CNY (¥)</t>
        </is>
      </c>
    </row>
    <row r="3">
      <c r="A3" s="4" t="inlineStr">
        <is>
          <t>Fair value of Level 3 investment at the beginning of the year</t>
        </is>
      </c>
      <c r="B3" s="6" t="n">
        <v>825970</v>
      </c>
      <c r="C3" s="7" t="n">
        <v>126585</v>
      </c>
      <c r="D3" s="6" t="n">
        <v>1100080</v>
      </c>
    </row>
    <row r="4">
      <c r="A4" s="4" t="inlineStr">
        <is>
          <t>Addition</t>
        </is>
      </c>
      <c r="D4" s="5" t="n">
        <v>494100</v>
      </c>
    </row>
    <row r="5">
      <c r="A5" s="4" t="inlineStr">
        <is>
          <t>Decrease</t>
        </is>
      </c>
      <c r="B5" s="5" t="n">
        <v>-754013</v>
      </c>
      <c r="C5" s="5" t="n">
        <v>-115557</v>
      </c>
      <c r="D5" s="5" t="n">
        <v>-795587</v>
      </c>
    </row>
    <row r="6">
      <c r="A6" s="4" t="inlineStr">
        <is>
          <t>The change in fair value of the investments</t>
        </is>
      </c>
      <c r="B6" s="5" t="n">
        <v>-451</v>
      </c>
      <c r="C6" s="5" t="n">
        <v>-69</v>
      </c>
      <c r="D6" s="5" t="n">
        <v>27377</v>
      </c>
    </row>
    <row r="7">
      <c r="A7" s="4" t="inlineStr">
        <is>
          <t>Fair value of Level 3 investment at the end of the year</t>
        </is>
      </c>
      <c r="B7" s="6" t="n">
        <v>71506</v>
      </c>
      <c r="C7" s="7" t="n">
        <v>10959</v>
      </c>
      <c r="D7" s="6" t="n">
        <v>82597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T38"/>
  <sheetViews>
    <sheetView workbookViewId="0">
      <selection activeCell="A1" sqref="A1"/>
    </sheetView>
  </sheetViews>
  <sheetFormatPr baseColWidth="8" defaultRowHeight="15"/>
  <cols>
    <col width="80" customWidth="1" min="1" max="1"/>
    <col width="38" customWidth="1" min="2" max="2"/>
    <col width="38" customWidth="1" min="3" max="3"/>
    <col width="37" customWidth="1" min="4" max="4"/>
    <col width="37" customWidth="1" min="5" max="5"/>
    <col width="43" customWidth="1" min="6" max="6"/>
    <col width="43" customWidth="1" min="7" max="7"/>
    <col width="62" customWidth="1" min="8" max="8"/>
    <col width="62" customWidth="1" min="9" max="9"/>
    <col width="63" customWidth="1" min="10" max="10"/>
    <col width="36" customWidth="1" min="11" max="11"/>
    <col width="36" customWidth="1" min="12" max="12"/>
    <col width="80" customWidth="1" min="13" max="13"/>
    <col width="61" customWidth="1" min="14" max="14"/>
    <col width="61" customWidth="1" min="15" max="15"/>
    <col width="41" customWidth="1" min="16" max="16"/>
    <col width="41" customWidth="1" min="17" max="17"/>
    <col width="35" customWidth="1" min="18" max="18"/>
    <col width="13" customWidth="1" min="19" max="19"/>
    <col width="13" customWidth="1" min="20" max="20"/>
  </cols>
  <sheetData>
    <row r="1">
      <c r="A1" s="1" t="inlineStr">
        <is>
          <t>CONSOLIDATED STATEMENTS OF CHANGES IN SHAREHOLDERS' EQUITY ¥ in Thousands, $ in Thousands</t>
        </is>
      </c>
      <c r="B1" s="2" t="inlineStr">
        <is>
          <t>Ordinary shares [Member]CNY (¥)shares</t>
        </is>
      </c>
      <c r="C1" s="2" t="inlineStr">
        <is>
          <t>Ordinary shares [Member]USD ($)shares</t>
        </is>
      </c>
      <c r="D1" s="2" t="inlineStr">
        <is>
          <t>Treasury Stock [Member]CNY (¥)shares</t>
        </is>
      </c>
      <c r="E1" s="2" t="inlineStr">
        <is>
          <t>Treasury Stock [Member]USD ($)shares</t>
        </is>
      </c>
      <c r="F1" s="2" t="inlineStr">
        <is>
          <t>Additional paid-in capital [Member]CNY (¥)</t>
        </is>
      </c>
      <c r="G1" s="2" t="inlineStr">
        <is>
          <t>Additional paid-in capital [Member]USD ($)</t>
        </is>
      </c>
      <c r="H1" s="2" t="inlineStr">
        <is>
          <t>Accumulated other comprehensive income/(loss) [Member]CNY (¥)</t>
        </is>
      </c>
      <c r="I1" s="2" t="inlineStr">
        <is>
          <t>Accumulated other comprehensive income/(loss) [Member]USD ($)</t>
        </is>
      </c>
      <c r="J1" s="2" t="inlineStr">
        <is>
          <t>Accumulated deficit [Member]Accounting standards updateCNY (¥)</t>
        </is>
      </c>
      <c r="K1" s="2" t="inlineStr">
        <is>
          <t>Accumulated deficit [Member]CNY (¥)</t>
        </is>
      </c>
      <c r="L1" s="2" t="inlineStr">
        <is>
          <t>Accumulated deficit [Member]USD ($)</t>
        </is>
      </c>
      <c r="M1" s="2" t="inlineStr">
        <is>
          <t>Total Tuniu Corporation Shareholders' equity [Member]Accounting standards updateCNY (¥)</t>
        </is>
      </c>
      <c r="N1" s="2" t="inlineStr">
        <is>
          <t>Total Tuniu Corporation Shareholders' equity [Member]CNY (¥)</t>
        </is>
      </c>
      <c r="O1" s="2" t="inlineStr">
        <is>
          <t>Total Tuniu Corporation Shareholders' equity [Member]USD ($)</t>
        </is>
      </c>
      <c r="P1" s="2" t="inlineStr">
        <is>
          <t>Noncontrolling interests [Member]CNY (¥)</t>
        </is>
      </c>
      <c r="Q1" s="2" t="inlineStr">
        <is>
          <t>Noncontrolling interests [Member]USD ($)</t>
        </is>
      </c>
      <c r="R1" s="2" t="inlineStr">
        <is>
          <t>Accounting standards updateCNY (¥)</t>
        </is>
      </c>
      <c r="S1" s="2" t="inlineStr">
        <is>
          <t>CNY (¥)</t>
        </is>
      </c>
      <c r="T1" s="2" t="inlineStr">
        <is>
          <t>USD ($)</t>
        </is>
      </c>
    </row>
    <row r="2">
      <c r="A2" s="4" t="inlineStr">
        <is>
          <t>Balance at Dec. 31, 2017</t>
        </is>
      </c>
      <c r="B2" s="6" t="n">
        <v>248</v>
      </c>
      <c r="D2" s="6" t="n">
        <v>-185419</v>
      </c>
      <c r="F2" s="6" t="n">
        <v>9013793</v>
      </c>
      <c r="H2" s="6" t="n">
        <v>272386</v>
      </c>
      <c r="K2" s="6" t="n">
        <v>-5505897</v>
      </c>
      <c r="N2" s="6" t="n">
        <v>3595111</v>
      </c>
      <c r="P2" s="6" t="n">
        <v>2198</v>
      </c>
      <c r="S2" s="6" t="n">
        <v>3597309</v>
      </c>
    </row>
    <row r="3">
      <c r="A3" s="4" t="inlineStr">
        <is>
          <t>Balance (in shares) at Dec. 31, 2017 | shares</t>
        </is>
      </c>
      <c r="B3" s="5" t="n">
        <v>388918015</v>
      </c>
      <c r="C3" s="5" t="n">
        <v>388918015</v>
      </c>
      <c r="D3" s="5" t="n">
        <v>9971352</v>
      </c>
      <c r="E3" s="5" t="n">
        <v>9971352</v>
      </c>
    </row>
    <row r="4">
      <c r="A4" s="4" t="inlineStr">
        <is>
          <t>Repurchase of ordinary shares</t>
        </is>
      </c>
      <c r="D4" s="6" t="n">
        <v>-141471</v>
      </c>
      <c r="N4" s="5" t="n">
        <v>-141471</v>
      </c>
      <c r="S4" s="5" t="n">
        <v>-141471</v>
      </c>
    </row>
    <row r="5">
      <c r="A5" s="4" t="inlineStr">
        <is>
          <t>Repurchase of ordinary shares (in shares) | shares</t>
        </is>
      </c>
      <c r="D5" s="5" t="n">
        <v>-9917211</v>
      </c>
      <c r="E5" s="5" t="n">
        <v>-9917211</v>
      </c>
    </row>
    <row r="6">
      <c r="A6" s="4" t="inlineStr">
        <is>
          <t>Issuance of ordinary shares pursuant to share incentive plan</t>
        </is>
      </c>
      <c r="B6" s="6" t="n">
        <v>1</v>
      </c>
      <c r="D6" s="6" t="n">
        <v>22355</v>
      </c>
      <c r="F6" s="5" t="n">
        <v>-18130</v>
      </c>
      <c r="N6" s="5" t="n">
        <v>4226</v>
      </c>
      <c r="S6" s="5" t="n">
        <v>4226</v>
      </c>
    </row>
    <row r="7">
      <c r="A7" s="4" t="inlineStr">
        <is>
          <t>Issuance of ordinary shares pursuant to share incentive plan ( in shares) | shares</t>
        </is>
      </c>
      <c r="B7" s="5" t="n">
        <v>413529</v>
      </c>
      <c r="C7" s="5" t="n">
        <v>413529</v>
      </c>
      <c r="D7" s="5" t="n">
        <v>564663</v>
      </c>
      <c r="E7" s="5" t="n">
        <v>564663</v>
      </c>
    </row>
    <row r="8">
      <c r="A8" s="4" t="inlineStr">
        <is>
          <t>Share-based compensation expenses</t>
        </is>
      </c>
      <c r="F8" s="5" t="n">
        <v>68738</v>
      </c>
      <c r="N8" s="5" t="n">
        <v>68738</v>
      </c>
      <c r="S8" s="5" t="n">
        <v>68738</v>
      </c>
    </row>
    <row r="9">
      <c r="A9" s="4" t="inlineStr">
        <is>
          <t>Capital contribution to subsidiaries with noncontrolling interests</t>
        </is>
      </c>
      <c r="P9" s="5" t="n">
        <v>2117</v>
      </c>
      <c r="S9" s="5" t="n">
        <v>2117</v>
      </c>
    </row>
    <row r="10">
      <c r="A10" s="4" t="inlineStr">
        <is>
          <t>Acquisition of subsidiaries</t>
        </is>
      </c>
      <c r="P10" s="5" t="n">
        <v>3892</v>
      </c>
      <c r="S10" s="5" t="n">
        <v>3892</v>
      </c>
    </row>
    <row r="11">
      <c r="A11" s="4" t="inlineStr">
        <is>
          <t>Foreign currency translation adjustments</t>
        </is>
      </c>
      <c r="H11" s="5" t="n">
        <v>11693</v>
      </c>
      <c r="N11" s="5" t="n">
        <v>11693</v>
      </c>
      <c r="S11" s="5" t="n">
        <v>11693</v>
      </c>
    </row>
    <row r="12">
      <c r="A12" s="4" t="inlineStr">
        <is>
          <t>Accretion on redeemable noncontrolling interests</t>
        </is>
      </c>
      <c r="F12" s="5" t="n">
        <v>-2422</v>
      </c>
      <c r="N12" s="5" t="n">
        <v>-2422</v>
      </c>
      <c r="S12" s="5" t="n">
        <v>-2422</v>
      </c>
    </row>
    <row r="13">
      <c r="A13" s="4" t="inlineStr">
        <is>
          <t>Net loss</t>
        </is>
      </c>
      <c r="K13" s="5" t="n">
        <v>-185512</v>
      </c>
      <c r="N13" s="5" t="n">
        <v>-185512</v>
      </c>
      <c r="P13" s="5" t="n">
        <v>-14037</v>
      </c>
      <c r="S13" s="5" t="n">
        <v>-199549</v>
      </c>
    </row>
    <row r="14">
      <c r="A14" s="4" t="inlineStr">
        <is>
          <t>Balance at Dec. 31, 2018</t>
        </is>
      </c>
      <c r="B14" s="6" t="n">
        <v>249</v>
      </c>
      <c r="D14" s="6" t="n">
        <v>-304535</v>
      </c>
      <c r="F14" s="5" t="n">
        <v>9061979</v>
      </c>
      <c r="H14" s="5" t="n">
        <v>284079</v>
      </c>
      <c r="K14" s="5" t="n">
        <v>-5691409</v>
      </c>
      <c r="N14" s="5" t="n">
        <v>3350363</v>
      </c>
      <c r="P14" s="5" t="n">
        <v>-5830</v>
      </c>
      <c r="S14" s="5" t="n">
        <v>3344533</v>
      </c>
    </row>
    <row r="15">
      <c r="A15" s="4" t="inlineStr">
        <is>
          <t>Balance (in shares) at Dec. 31, 2018 | shares</t>
        </is>
      </c>
      <c r="B15" s="5" t="n">
        <v>389331544</v>
      </c>
      <c r="C15" s="5" t="n">
        <v>389331544</v>
      </c>
      <c r="D15" s="5" t="n">
        <v>19323900</v>
      </c>
      <c r="E15" s="5" t="n">
        <v>19323900</v>
      </c>
    </row>
    <row r="16">
      <c r="A16" s="4" t="inlineStr">
        <is>
          <t>Repurchase of ordinary shares</t>
        </is>
      </c>
      <c r="D16" s="6" t="n">
        <v>-11147</v>
      </c>
      <c r="N16" s="5" t="n">
        <v>-11147</v>
      </c>
      <c r="S16" s="5" t="n">
        <v>-11147</v>
      </c>
    </row>
    <row r="17">
      <c r="A17" s="4" t="inlineStr">
        <is>
          <t>Repurchase of ordinary shares (in shares) | shares</t>
        </is>
      </c>
      <c r="D17" s="5" t="n">
        <v>-947529</v>
      </c>
      <c r="E17" s="5" t="n">
        <v>-947529</v>
      </c>
    </row>
    <row r="18">
      <c r="A18" s="4" t="inlineStr">
        <is>
          <t>Issuance of ordinary shares pursuant to share incentive plan</t>
        </is>
      </c>
      <c r="D18" s="6" t="n">
        <v>4740</v>
      </c>
      <c r="F18" s="5" t="n">
        <v>-4600</v>
      </c>
      <c r="N18" s="5" t="n">
        <v>140</v>
      </c>
      <c r="S18" s="5" t="n">
        <v>140</v>
      </c>
    </row>
    <row r="19">
      <c r="A19" s="4" t="inlineStr">
        <is>
          <t>Issuance of ordinary shares pursuant to share incentive plan ( in shares) | shares</t>
        </is>
      </c>
      <c r="D19" s="5" t="n">
        <v>964128</v>
      </c>
      <c r="E19" s="5" t="n">
        <v>964128</v>
      </c>
    </row>
    <row r="20">
      <c r="A20" s="4" t="inlineStr">
        <is>
          <t>Share-based compensation expenses</t>
        </is>
      </c>
      <c r="F20" s="5" t="n">
        <v>61736</v>
      </c>
      <c r="N20" s="5" t="n">
        <v>61736</v>
      </c>
      <c r="S20" s="5" t="n">
        <v>61736</v>
      </c>
    </row>
    <row r="21">
      <c r="A21" s="4" t="inlineStr">
        <is>
          <t>Capital contribution to subsidiaries with noncontrolling interests</t>
        </is>
      </c>
      <c r="P21" s="5" t="n">
        <v>1500</v>
      </c>
      <c r="S21" s="5" t="n">
        <v>1500</v>
      </c>
    </row>
    <row r="22">
      <c r="A22" s="4" t="inlineStr">
        <is>
          <t>Acquisition of subsidiaries</t>
        </is>
      </c>
      <c r="P22" s="5" t="n">
        <v>43798</v>
      </c>
      <c r="S22" s="5" t="n">
        <v>43798</v>
      </c>
    </row>
    <row r="23">
      <c r="A23" s="4" t="inlineStr">
        <is>
          <t>Acquisition of additional shares in subsidiaries</t>
        </is>
      </c>
      <c r="F23" s="5" t="n">
        <v>-1134</v>
      </c>
      <c r="N23" s="5" t="n">
        <v>-1134</v>
      </c>
      <c r="P23" s="5" t="n">
        <v>-2281</v>
      </c>
      <c r="S23" s="5" t="n">
        <v>-3415</v>
      </c>
    </row>
    <row r="24">
      <c r="A24" s="4" t="inlineStr">
        <is>
          <t>Disposal of shares in subsidiaries</t>
        </is>
      </c>
      <c r="F24" s="5" t="n">
        <v>165</v>
      </c>
      <c r="N24" s="5" t="n">
        <v>165</v>
      </c>
      <c r="P24" s="5" t="n">
        <v>-380</v>
      </c>
      <c r="S24" s="5" t="n">
        <v>-215</v>
      </c>
    </row>
    <row r="25">
      <c r="A25" s="4" t="inlineStr">
        <is>
          <t>Foreign currency translation adjustments</t>
        </is>
      </c>
      <c r="H25" s="5" t="n">
        <v>9705</v>
      </c>
      <c r="N25" s="5" t="n">
        <v>9705</v>
      </c>
      <c r="S25" s="5" t="n">
        <v>9705</v>
      </c>
    </row>
    <row r="26">
      <c r="A26" s="4" t="inlineStr">
        <is>
          <t>Accretion on redeemable noncontrolling interests</t>
        </is>
      </c>
      <c r="F26" s="5" t="n">
        <v>-4634</v>
      </c>
      <c r="N26" s="5" t="n">
        <v>-4634</v>
      </c>
      <c r="S26" s="5" t="n">
        <v>-4634</v>
      </c>
    </row>
    <row r="27">
      <c r="A27" s="4" t="inlineStr">
        <is>
          <t>Net loss</t>
        </is>
      </c>
      <c r="K27" s="5" t="n">
        <v>-694565</v>
      </c>
      <c r="N27" s="5" t="n">
        <v>-694565</v>
      </c>
      <c r="P27" s="5" t="n">
        <v>-35797</v>
      </c>
      <c r="S27" s="5" t="n">
        <v>-730362</v>
      </c>
    </row>
    <row r="28">
      <c r="A28" s="4" t="inlineStr">
        <is>
          <t>Balance at Dec. 31, 2019</t>
        </is>
      </c>
      <c r="B28" s="6" t="n">
        <v>249</v>
      </c>
      <c r="D28" s="6" t="n">
        <v>-310942</v>
      </c>
      <c r="F28" s="5" t="n">
        <v>9113512</v>
      </c>
      <c r="H28" s="5" t="n">
        <v>293784</v>
      </c>
      <c r="K28" s="5" t="n">
        <v>-6385974</v>
      </c>
      <c r="N28" s="5" t="n">
        <v>2710629</v>
      </c>
      <c r="P28" s="5" t="n">
        <v>1010</v>
      </c>
      <c r="S28" s="5" t="n">
        <v>2711639</v>
      </c>
    </row>
    <row r="29">
      <c r="A29" s="4" t="inlineStr">
        <is>
          <t>Balance (in shares) at Dec. 31, 2019 | shares</t>
        </is>
      </c>
      <c r="B29" s="5" t="n">
        <v>389331544</v>
      </c>
      <c r="C29" s="5" t="n">
        <v>389331544</v>
      </c>
      <c r="D29" s="5" t="n">
        <v>19307301</v>
      </c>
      <c r="E29" s="5" t="n">
        <v>19307301</v>
      </c>
    </row>
    <row r="30">
      <c r="A30" s="4" t="inlineStr">
        <is>
          <t>Repurchase of ordinary shares</t>
        </is>
      </c>
      <c r="D30" s="6" t="n">
        <v>-308</v>
      </c>
      <c r="N30" s="5" t="n">
        <v>-308</v>
      </c>
      <c r="S30" s="5" t="n">
        <v>-308</v>
      </c>
    </row>
    <row r="31">
      <c r="A31" s="4" t="inlineStr">
        <is>
          <t>Repurchase of ordinary shares (in shares) | shares</t>
        </is>
      </c>
      <c r="D31" s="5" t="n">
        <v>-160554</v>
      </c>
      <c r="E31" s="5" t="n">
        <v>-160554</v>
      </c>
    </row>
    <row r="32">
      <c r="A32" s="4" t="inlineStr">
        <is>
          <t>Issuance of ordinary shares pursuant to share incentive plan</t>
        </is>
      </c>
      <c r="D32" s="6" t="n">
        <v>8334</v>
      </c>
      <c r="F32" s="5" t="n">
        <v>-8287</v>
      </c>
      <c r="N32" s="5" t="n">
        <v>47</v>
      </c>
      <c r="S32" s="5" t="n">
        <v>47</v>
      </c>
    </row>
    <row r="33">
      <c r="A33" s="4" t="inlineStr">
        <is>
          <t>Issuance of ordinary shares pursuant to share incentive plan ( in shares) | shares</t>
        </is>
      </c>
      <c r="D33" s="5" t="n">
        <v>625167</v>
      </c>
      <c r="E33" s="5" t="n">
        <v>625167</v>
      </c>
    </row>
    <row r="34">
      <c r="A34" s="4" t="inlineStr">
        <is>
          <t>Share-based compensation expenses</t>
        </is>
      </c>
      <c r="F34" s="5" t="n">
        <v>20464</v>
      </c>
      <c r="N34" s="5" t="n">
        <v>20464</v>
      </c>
      <c r="S34" s="5" t="n">
        <v>20464</v>
      </c>
    </row>
    <row r="35">
      <c r="A35" s="4" t="inlineStr">
        <is>
          <t>Foreign currency translation adjustments</t>
        </is>
      </c>
      <c r="H35" s="5" t="n">
        <v>-18772</v>
      </c>
      <c r="N35" s="5" t="n">
        <v>-18772</v>
      </c>
      <c r="S35" s="5" t="n">
        <v>-18772</v>
      </c>
    </row>
    <row r="36">
      <c r="A36" s="4" t="inlineStr">
        <is>
          <t>Net loss</t>
        </is>
      </c>
      <c r="K36" s="5" t="n">
        <v>-1307956</v>
      </c>
      <c r="N36" s="5" t="n">
        <v>-1307956</v>
      </c>
      <c r="P36" s="5" t="n">
        <v>-35674</v>
      </c>
      <c r="S36" s="5" t="n">
        <v>-1343630</v>
      </c>
    </row>
    <row r="37">
      <c r="A37" s="4" t="inlineStr">
        <is>
          <t>Balance at Dec. 31, 2020</t>
        </is>
      </c>
      <c r="B37" s="6" t="n">
        <v>249</v>
      </c>
      <c r="C37" s="7" t="n">
        <v>38</v>
      </c>
      <c r="D37" s="6" t="n">
        <v>-302916</v>
      </c>
      <c r="E37" s="7" t="n">
        <v>-46424</v>
      </c>
      <c r="F37" s="6" t="n">
        <v>9125689</v>
      </c>
      <c r="G37" s="7" t="n">
        <v>1398573</v>
      </c>
      <c r="H37" s="6" t="n">
        <v>275012</v>
      </c>
      <c r="I37" s="7" t="n">
        <v>42147</v>
      </c>
      <c r="J37" s="6" t="n">
        <v>-19425</v>
      </c>
      <c r="K37" s="6" t="n">
        <v>-7713355</v>
      </c>
      <c r="L37" s="7" t="n">
        <v>-1182123</v>
      </c>
      <c r="M37" s="6" t="n">
        <v>-19425</v>
      </c>
      <c r="N37" s="6" t="n">
        <v>1384679</v>
      </c>
      <c r="O37" s="7" t="n">
        <v>212211</v>
      </c>
      <c r="P37" s="6" t="n">
        <v>-34664</v>
      </c>
      <c r="Q37" s="7" t="n">
        <v>-5312</v>
      </c>
      <c r="R37" s="6" t="n">
        <v>-19425</v>
      </c>
      <c r="S37" s="6" t="n">
        <v>1350015</v>
      </c>
      <c r="T37" s="7" t="n">
        <v>206899</v>
      </c>
    </row>
    <row r="38">
      <c r="A38" s="4" t="inlineStr">
        <is>
          <t>Balance (in shares) at Dec. 31, 2020 | shares</t>
        </is>
      </c>
      <c r="B38" s="5" t="n">
        <v>389331544</v>
      </c>
      <c r="C38" s="5" t="n">
        <v>389331544</v>
      </c>
      <c r="D38" s="5" t="n">
        <v>18842688</v>
      </c>
      <c r="E38" s="5" t="n">
        <v>1884268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incipal Accounting Policies - The roll forward of contingent consideration for acquisition (Details) ¥ in Thousands, $ in Thousands</t>
        </is>
      </c>
      <c r="B1" s="2" t="inlineStr">
        <is>
          <t>12 Months Ended</t>
        </is>
      </c>
    </row>
    <row r="2">
      <c r="B2" s="2" t="inlineStr">
        <is>
          <t>Dec. 31, 2020CNY (¥)</t>
        </is>
      </c>
      <c r="C2" s="2" t="inlineStr">
        <is>
          <t>Dec. 31, 2020USD ($)</t>
        </is>
      </c>
      <c r="D2" s="2" t="inlineStr">
        <is>
          <t>Dec. 31, 2019CNY (¥)</t>
        </is>
      </c>
    </row>
    <row r="3">
      <c r="A3" s="3" t="inlineStr">
        <is>
          <t>Principal Accounting Policies</t>
        </is>
      </c>
    </row>
    <row r="4">
      <c r="A4" s="4" t="inlineStr">
        <is>
          <t>Balance at the beginning of the year</t>
        </is>
      </c>
      <c r="B4" s="6" t="n">
        <v>30220</v>
      </c>
      <c r="C4" s="7" t="n">
        <v>4631</v>
      </c>
      <c r="D4" s="6" t="n">
        <v>36456</v>
      </c>
    </row>
    <row r="5">
      <c r="A5" s="4" t="inlineStr">
        <is>
          <t>Addition</t>
        </is>
      </c>
      <c r="D5" s="5" t="n">
        <v>7341</v>
      </c>
    </row>
    <row r="6">
      <c r="A6" s="4" t="inlineStr">
        <is>
          <t>Net change in fair value</t>
        </is>
      </c>
      <c r="B6" s="5" t="n">
        <v>-5451</v>
      </c>
      <c r="C6" s="5" t="n">
        <v>-835</v>
      </c>
      <c r="D6" s="5" t="n">
        <v>344</v>
      </c>
    </row>
    <row r="7">
      <c r="A7" s="4" t="inlineStr">
        <is>
          <t>Payment</t>
        </is>
      </c>
      <c r="B7" s="5" t="n">
        <v>-14019</v>
      </c>
      <c r="C7" s="5" t="n">
        <v>-2149</v>
      </c>
      <c r="D7" s="5" t="n">
        <v>-13921</v>
      </c>
    </row>
    <row r="8">
      <c r="A8" s="4" t="inlineStr">
        <is>
          <t>Balance at the end of the year</t>
        </is>
      </c>
      <c r="B8" s="6" t="n">
        <v>10750</v>
      </c>
      <c r="C8" s="7" t="n">
        <v>1647</v>
      </c>
      <c r="D8" s="6" t="n">
        <v>3022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Principal Accounting Policies - cash equivalents and restricted cash (Details) ¥ in Thousands, $ in Thousands</t>
        </is>
      </c>
      <c r="B1" s="2" t="inlineStr">
        <is>
          <t>Dec. 31, 2020CNY (¥)</t>
        </is>
      </c>
      <c r="C1" s="2" t="inlineStr">
        <is>
          <t>Dec. 31, 2020USD ($)</t>
        </is>
      </c>
      <c r="D1" s="2" t="inlineStr">
        <is>
          <t>Dec. 31, 2019CNY (¥)</t>
        </is>
      </c>
      <c r="E1" s="2" t="inlineStr">
        <is>
          <t>Dec. 31, 2019USD ($)</t>
        </is>
      </c>
      <c r="F1" s="2" t="inlineStr">
        <is>
          <t>Dec. 31, 2018CNY (¥)</t>
        </is>
      </c>
      <c r="G1" s="2" t="inlineStr">
        <is>
          <t>Dec. 31, 2017CNY (¥)</t>
        </is>
      </c>
    </row>
    <row r="2">
      <c r="A2" s="3" t="inlineStr">
        <is>
          <t>Principal Accounting Policies</t>
        </is>
      </c>
    </row>
    <row r="3">
      <c r="A3" s="4" t="inlineStr">
        <is>
          <t>Cash and cash equivalents</t>
        </is>
      </c>
      <c r="B3" s="6" t="n">
        <v>213538</v>
      </c>
      <c r="C3" s="7" t="n">
        <v>32726</v>
      </c>
      <c r="D3" s="6" t="n">
        <v>295463</v>
      </c>
      <c r="F3" s="6" t="n">
        <v>560356</v>
      </c>
    </row>
    <row r="4">
      <c r="A4" s="4" t="inlineStr">
        <is>
          <t>Restricted cash</t>
        </is>
      </c>
      <c r="B4" s="5" t="n">
        <v>50566</v>
      </c>
      <c r="C4" s="5" t="n">
        <v>7750</v>
      </c>
      <c r="D4" s="5" t="n">
        <v>327052</v>
      </c>
      <c r="F4" s="5" t="n">
        <v>270670</v>
      </c>
    </row>
    <row r="5">
      <c r="A5" s="4" t="inlineStr">
        <is>
          <t>Total</t>
        </is>
      </c>
      <c r="B5" s="6" t="n">
        <v>264104</v>
      </c>
      <c r="C5" s="7" t="n">
        <v>40476</v>
      </c>
      <c r="D5" s="6" t="n">
        <v>622515</v>
      </c>
      <c r="E5" s="7" t="n">
        <v>95405</v>
      </c>
      <c r="F5" s="6" t="n">
        <v>831026</v>
      </c>
      <c r="G5" s="6" t="n">
        <v>57591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incipal Accounting Policies - Schedule of Allowance For Doubtful Accounts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Investment Holdings [Line Items]</t>
        </is>
      </c>
    </row>
    <row r="4">
      <c r="A4" s="4" t="inlineStr">
        <is>
          <t>Balance at the beginning of year</t>
        </is>
      </c>
      <c r="B4" s="6" t="n">
        <v>48647</v>
      </c>
      <c r="C4" s="7" t="n">
        <v>7455</v>
      </c>
      <c r="D4" s="6" t="n">
        <v>20204</v>
      </c>
      <c r="E4" s="6" t="n">
        <v>16905</v>
      </c>
    </row>
    <row r="5">
      <c r="A5" s="4" t="inlineStr">
        <is>
          <t>Provision for doubtful accounts</t>
        </is>
      </c>
      <c r="B5" s="5" t="n">
        <v>56747</v>
      </c>
      <c r="C5" s="5" t="n">
        <v>8697</v>
      </c>
      <c r="D5" s="5" t="n">
        <v>30023</v>
      </c>
      <c r="E5" s="5" t="n">
        <v>4200</v>
      </c>
    </row>
    <row r="6">
      <c r="A6" s="4" t="inlineStr">
        <is>
          <t>Reversal</t>
        </is>
      </c>
      <c r="B6" s="5" t="n">
        <v>-837</v>
      </c>
      <c r="C6" s="5" t="n">
        <v>-128</v>
      </c>
      <c r="D6" s="5" t="n">
        <v>-1580</v>
      </c>
      <c r="E6" s="5" t="n">
        <v>-901</v>
      </c>
    </row>
    <row r="7">
      <c r="A7" s="4" t="inlineStr">
        <is>
          <t>Write-offs</t>
        </is>
      </c>
      <c r="B7" s="5" t="n">
        <v>-14968</v>
      </c>
      <c r="C7" s="5" t="n">
        <v>-2294</v>
      </c>
      <c r="D7" s="5" t="n">
        <v>0</v>
      </c>
      <c r="E7" s="5" t="n">
        <v>0</v>
      </c>
    </row>
    <row r="8">
      <c r="A8" s="4" t="inlineStr">
        <is>
          <t>Balance at the end of year</t>
        </is>
      </c>
      <c r="B8" s="5" t="n">
        <v>91422</v>
      </c>
      <c r="C8" s="5" t="n">
        <v>14011</v>
      </c>
      <c r="D8" s="5" t="n">
        <v>48647</v>
      </c>
      <c r="E8" s="5" t="n">
        <v>20204</v>
      </c>
    </row>
    <row r="9">
      <c r="A9" s="4" t="inlineStr">
        <is>
          <t>Allowance for doubtful accounts recognized</t>
        </is>
      </c>
      <c r="B9" s="5" t="n">
        <v>55910</v>
      </c>
      <c r="D9" s="5" t="n">
        <v>28443</v>
      </c>
      <c r="E9" s="5" t="n">
        <v>3299</v>
      </c>
    </row>
    <row r="10">
      <c r="A10" s="4" t="inlineStr">
        <is>
          <t>Accounting standards update</t>
        </is>
      </c>
    </row>
    <row r="11">
      <c r="A11" s="3" t="inlineStr">
        <is>
          <t>Investment Holdings [Line Items]</t>
        </is>
      </c>
    </row>
    <row r="12">
      <c r="A12" s="4" t="inlineStr">
        <is>
          <t>Provision for doubtful accounts</t>
        </is>
      </c>
      <c r="B12" s="6" t="n">
        <v>1833</v>
      </c>
      <c r="C12" s="7" t="n">
        <v>281</v>
      </c>
      <c r="D12" s="6" t="n">
        <v>0</v>
      </c>
      <c r="E12" s="6" t="n">
        <v>0</v>
      </c>
    </row>
  </sheetData>
  <mergeCells count="2">
    <mergeCell ref="A1:A2"/>
    <mergeCell ref="B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 width="26" customWidth="1" min="6" max="6"/>
  </cols>
  <sheetData>
    <row r="1">
      <c r="A1" s="1" t="inlineStr">
        <is>
          <t>Principal Accounting Policies - Liquidity, Functional Currency and Foreign Currency Translation, Short-term Investments, Accounts Receivable, Capitalized Software Development Cost (Details) ¥ in Thousands, $ in Thousands</t>
        </is>
      </c>
      <c r="B1" s="2" t="inlineStr">
        <is>
          <t>12 Months Ended</t>
        </is>
      </c>
    </row>
    <row r="2">
      <c r="B2" s="2" t="inlineStr">
        <is>
          <t>Dec. 31, 2020CNY (¥)$ / ¥</t>
        </is>
      </c>
      <c r="C2" s="2" t="inlineStr">
        <is>
          <t>Dec. 31, 2020USD ($)</t>
        </is>
      </c>
      <c r="D2" s="2" t="inlineStr">
        <is>
          <t>Dec. 31, 2019CNY (¥)</t>
        </is>
      </c>
      <c r="E2" s="2" t="inlineStr">
        <is>
          <t>Dec. 31, 2018CNY (¥)</t>
        </is>
      </c>
      <c r="F2" s="2" t="inlineStr">
        <is>
          <t>Dec. 31, 2020USD ($)$ / ¥</t>
        </is>
      </c>
    </row>
    <row r="3">
      <c r="A3" s="3" t="inlineStr">
        <is>
          <t>Liquidity</t>
        </is>
      </c>
    </row>
    <row r="4">
      <c r="A4" s="4" t="inlineStr">
        <is>
          <t>Net loss</t>
        </is>
      </c>
      <c r="B4" s="6" t="n">
        <v>-1343630</v>
      </c>
      <c r="C4" s="7" t="n">
        <v>-205920</v>
      </c>
      <c r="D4" s="6" t="n">
        <v>-729382</v>
      </c>
      <c r="E4" s="6" t="n">
        <v>-199371</v>
      </c>
    </row>
    <row r="5">
      <c r="A5" s="4" t="inlineStr">
        <is>
          <t>Net cash used in operating activities</t>
        </is>
      </c>
      <c r="B5" s="5" t="n">
        <v>-1313115</v>
      </c>
      <c r="C5" s="7" t="n">
        <v>-201243</v>
      </c>
      <c r="D5" s="5" t="n">
        <v>-120461</v>
      </c>
      <c r="E5" s="5" t="n">
        <v>268089</v>
      </c>
    </row>
    <row r="6">
      <c r="A6" s="4" t="inlineStr">
        <is>
          <t>Accumulated deficit</t>
        </is>
      </c>
      <c r="B6" s="6" t="n">
        <v>-7713355</v>
      </c>
      <c r="D6" s="5" t="n">
        <v>-6385974</v>
      </c>
      <c r="F6" s="7" t="n">
        <v>-1182123</v>
      </c>
    </row>
    <row r="7">
      <c r="A7" s="3" t="inlineStr">
        <is>
          <t>Functional Currency and Foreign Currency Translation</t>
        </is>
      </c>
    </row>
    <row r="8">
      <c r="A8" s="4" t="inlineStr">
        <is>
          <t>Exchange rate | $ / ¥</t>
        </is>
      </c>
      <c r="B8" s="10" t="n">
        <v>6.525</v>
      </c>
      <c r="F8" s="10" t="n">
        <v>6.525</v>
      </c>
    </row>
    <row r="9">
      <c r="A9" s="4" t="inlineStr">
        <is>
          <t>Unamortized amount</t>
        </is>
      </c>
      <c r="B9" s="6" t="n">
        <v>111697</v>
      </c>
      <c r="D9" s="5" t="n">
        <v>223340</v>
      </c>
      <c r="F9" s="7" t="n">
        <v>17118</v>
      </c>
    </row>
    <row r="10">
      <c r="A10" s="4" t="inlineStr">
        <is>
          <t>Maximum [Member]</t>
        </is>
      </c>
    </row>
    <row r="11">
      <c r="A11" s="3" t="inlineStr">
        <is>
          <t>Functional Currency and Foreign Currency Translation</t>
        </is>
      </c>
    </row>
    <row r="12">
      <c r="A12" s="4" t="inlineStr">
        <is>
          <t>Weighted average cost of capital</t>
        </is>
      </c>
      <c r="B12" s="4" t="inlineStr">
        <is>
          <t>10.00%</t>
        </is>
      </c>
      <c r="C12" s="4" t="inlineStr">
        <is>
          <t>10.00%</t>
        </is>
      </c>
    </row>
    <row r="13">
      <c r="A13" s="4" t="inlineStr">
        <is>
          <t>Minimum [Member]</t>
        </is>
      </c>
    </row>
    <row r="14">
      <c r="A14" s="3" t="inlineStr">
        <is>
          <t>Functional Currency and Foreign Currency Translation</t>
        </is>
      </c>
    </row>
    <row r="15">
      <c r="A15" s="4" t="inlineStr">
        <is>
          <t>Weighted average cost of capital</t>
        </is>
      </c>
      <c r="B15" s="4" t="inlineStr">
        <is>
          <t>2.00%</t>
        </is>
      </c>
      <c r="C15" s="4" t="inlineStr">
        <is>
          <t>2.00%</t>
        </is>
      </c>
    </row>
    <row r="16">
      <c r="A16" s="4" t="inlineStr">
        <is>
          <t>Software [Member]</t>
        </is>
      </c>
    </row>
    <row r="17">
      <c r="A17" s="3" t="inlineStr">
        <is>
          <t>Functional Currency and Foreign Currency Translation</t>
        </is>
      </c>
    </row>
    <row r="18">
      <c r="A18" s="4" t="inlineStr">
        <is>
          <t>Cost capitalized</t>
        </is>
      </c>
      <c r="B18" s="6" t="n">
        <v>756</v>
      </c>
      <c r="D18" s="5" t="n">
        <v>56927</v>
      </c>
      <c r="E18" s="5" t="n">
        <v>75443</v>
      </c>
    </row>
    <row r="19">
      <c r="A19" s="4" t="inlineStr">
        <is>
          <t>Amortization expense</t>
        </is>
      </c>
      <c r="B19" s="5" t="n">
        <v>90684</v>
      </c>
      <c r="D19" s="6" t="n">
        <v>36983</v>
      </c>
      <c r="E19" s="6" t="n">
        <v>14699</v>
      </c>
    </row>
    <row r="20">
      <c r="A20" s="4" t="inlineStr">
        <is>
          <t>Unamortized amount</t>
        </is>
      </c>
      <c r="B20" s="6" t="n">
        <v>21700</v>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16" customWidth="1" min="2" max="2"/>
  </cols>
  <sheetData>
    <row r="1">
      <c r="A1" s="1" t="inlineStr">
        <is>
          <t>Principal Accounting Policies - Schedule of Estimated Useful Lives of Property and Equipment (Details)</t>
        </is>
      </c>
      <c r="B1" s="2" t="inlineStr">
        <is>
          <t>12 Months Ended</t>
        </is>
      </c>
    </row>
    <row r="2">
      <c r="B2" s="2" t="inlineStr">
        <is>
          <t>Dec. 31, 2020</t>
        </is>
      </c>
    </row>
    <row r="3">
      <c r="A3" s="4" t="inlineStr">
        <is>
          <t>Computers and equipment [Member] | Minimum [Member]</t>
        </is>
      </c>
    </row>
    <row r="4">
      <c r="A4" s="3" t="inlineStr">
        <is>
          <t>Property and Equipment [Line Items]</t>
        </is>
      </c>
    </row>
    <row r="5">
      <c r="A5" s="4" t="inlineStr">
        <is>
          <t>Estimated useful life</t>
        </is>
      </c>
      <c r="B5" s="4" t="inlineStr">
        <is>
          <t>3 years</t>
        </is>
      </c>
    </row>
    <row r="6">
      <c r="A6" s="4" t="inlineStr">
        <is>
          <t>Computers and equipment [Member] | Maximum [Member]</t>
        </is>
      </c>
    </row>
    <row r="7">
      <c r="A7" s="3" t="inlineStr">
        <is>
          <t>Property and Equipment [Line Items]</t>
        </is>
      </c>
    </row>
    <row r="8">
      <c r="A8" s="4" t="inlineStr">
        <is>
          <t>Estimated useful life</t>
        </is>
      </c>
      <c r="B8" s="4" t="inlineStr">
        <is>
          <t>5 years</t>
        </is>
      </c>
    </row>
    <row r="9">
      <c r="A9" s="4" t="inlineStr">
        <is>
          <t>Buildings [Member] | Minimum [Member]</t>
        </is>
      </c>
    </row>
    <row r="10">
      <c r="A10" s="3" t="inlineStr">
        <is>
          <t>Property and Equipment [Line Items]</t>
        </is>
      </c>
    </row>
    <row r="11">
      <c r="A11" s="4" t="inlineStr">
        <is>
          <t>Estimated useful life</t>
        </is>
      </c>
      <c r="B11" s="4" t="inlineStr">
        <is>
          <t>16 years</t>
        </is>
      </c>
    </row>
    <row r="12">
      <c r="A12" s="4" t="inlineStr">
        <is>
          <t>Buildings [Member] | Maximum [Member]</t>
        </is>
      </c>
    </row>
    <row r="13">
      <c r="A13" s="3" t="inlineStr">
        <is>
          <t>Property and Equipment [Line Items]</t>
        </is>
      </c>
    </row>
    <row r="14">
      <c r="A14" s="4" t="inlineStr">
        <is>
          <t>Estimated useful life</t>
        </is>
      </c>
      <c r="B14" s="4" t="inlineStr">
        <is>
          <t>20 years</t>
        </is>
      </c>
    </row>
    <row r="15">
      <c r="A15" s="4" t="inlineStr">
        <is>
          <t>Furniture and fixtures [Member] | Minimum [Member]</t>
        </is>
      </c>
    </row>
    <row r="16">
      <c r="A16" s="3" t="inlineStr">
        <is>
          <t>Property and Equipment [Line Items]</t>
        </is>
      </c>
    </row>
    <row r="17">
      <c r="A17" s="4" t="inlineStr">
        <is>
          <t>Estimated useful life</t>
        </is>
      </c>
      <c r="B17" s="4" t="inlineStr">
        <is>
          <t>3 years</t>
        </is>
      </c>
    </row>
    <row r="18">
      <c r="A18" s="4" t="inlineStr">
        <is>
          <t>Furniture and fixtures [Member] | Maximum [Member]</t>
        </is>
      </c>
    </row>
    <row r="19">
      <c r="A19" s="3" t="inlineStr">
        <is>
          <t>Property and Equipment [Line Items]</t>
        </is>
      </c>
    </row>
    <row r="20">
      <c r="A20" s="4" t="inlineStr">
        <is>
          <t>Estimated useful life</t>
        </is>
      </c>
      <c r="B20" s="4" t="inlineStr">
        <is>
          <t>5 years</t>
        </is>
      </c>
    </row>
    <row r="21">
      <c r="A21" s="4" t="inlineStr">
        <is>
          <t>Vehicles [Member] | Minimum [Member]</t>
        </is>
      </c>
    </row>
    <row r="22">
      <c r="A22" s="3" t="inlineStr">
        <is>
          <t>Property and Equipment [Line Items]</t>
        </is>
      </c>
    </row>
    <row r="23">
      <c r="A23" s="4" t="inlineStr">
        <is>
          <t>Estimated useful life</t>
        </is>
      </c>
      <c r="B23" s="4" t="inlineStr">
        <is>
          <t>3 years</t>
        </is>
      </c>
    </row>
    <row r="24">
      <c r="A24" s="4" t="inlineStr">
        <is>
          <t>Vehicles [Member] | Maximum [Member]</t>
        </is>
      </c>
    </row>
    <row r="25">
      <c r="A25" s="3" t="inlineStr">
        <is>
          <t>Property and Equipment [Line Items]</t>
        </is>
      </c>
    </row>
    <row r="26">
      <c r="A26" s="4" t="inlineStr">
        <is>
          <t>Estimated useful life</t>
        </is>
      </c>
      <c r="B26" s="4" t="inlineStr">
        <is>
          <t>5 years</t>
        </is>
      </c>
    </row>
    <row r="27">
      <c r="A27" s="4" t="inlineStr">
        <is>
          <t>Software [Member]</t>
        </is>
      </c>
    </row>
    <row r="28">
      <c r="A28" s="3" t="inlineStr">
        <is>
          <t>Property and Equipment [Line Items]</t>
        </is>
      </c>
    </row>
    <row r="29">
      <c r="A29" s="4" t="inlineStr">
        <is>
          <t>Estimated useful life</t>
        </is>
      </c>
      <c r="B29" s="4" t="inlineStr">
        <is>
          <t>5 years</t>
        </is>
      </c>
    </row>
    <row r="30">
      <c r="A30" s="4" t="inlineStr">
        <is>
          <t>Leasehold improvements [Member] | Minimum [Member]</t>
        </is>
      </c>
    </row>
    <row r="31">
      <c r="A31" s="3" t="inlineStr">
        <is>
          <t>Property and Equipment [Line Items]</t>
        </is>
      </c>
    </row>
    <row r="32">
      <c r="A32" s="4" t="inlineStr">
        <is>
          <t>Estimated useful life</t>
        </is>
      </c>
      <c r="B32" s="4" t="inlineStr">
        <is>
          <t>1 year</t>
        </is>
      </c>
    </row>
    <row r="33">
      <c r="A33" s="4" t="inlineStr">
        <is>
          <t>Leasehold improvements [Member] | Maximum [Member]</t>
        </is>
      </c>
    </row>
    <row r="34">
      <c r="A34" s="3" t="inlineStr">
        <is>
          <t>Property and Equipment [Line Items]</t>
        </is>
      </c>
    </row>
    <row r="35">
      <c r="A35" s="4" t="inlineStr">
        <is>
          <t>Estimated useful life</t>
        </is>
      </c>
      <c r="B35" s="4" t="inlineStr">
        <is>
          <t>9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incipal Accounting Policies - Intangible Assets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Intangible assets, net [Line Items]</t>
        </is>
      </c>
    </row>
    <row r="4">
      <c r="A4" s="4" t="inlineStr">
        <is>
          <t>Impairment charges</t>
        </is>
      </c>
      <c r="B4" s="6" t="n">
        <v>31876</v>
      </c>
      <c r="D4" s="6" t="n">
        <v>32014</v>
      </c>
      <c r="E4" s="6" t="n">
        <v>0</v>
      </c>
    </row>
    <row r="5">
      <c r="A5" s="4" t="inlineStr">
        <is>
          <t>Impairment charges on goodwill</t>
        </is>
      </c>
      <c r="B5" s="6" t="n">
        <v>0</v>
      </c>
      <c r="C5" s="7" t="n">
        <v>0</v>
      </c>
      <c r="D5" s="6" t="n">
        <v>0</v>
      </c>
    </row>
    <row r="6">
      <c r="A6" s="4" t="inlineStr">
        <is>
          <t>Softwares [Member] | Minimum [Member]</t>
        </is>
      </c>
    </row>
    <row r="7">
      <c r="A7" s="3" t="inlineStr">
        <is>
          <t>Intangible assets, net [Line Items]</t>
        </is>
      </c>
    </row>
    <row r="8">
      <c r="A8" s="4" t="inlineStr">
        <is>
          <t>Estimated useful lives</t>
        </is>
      </c>
      <c r="B8" s="4" t="inlineStr">
        <is>
          <t>1 year</t>
        </is>
      </c>
      <c r="C8" s="4" t="inlineStr">
        <is>
          <t>1 year</t>
        </is>
      </c>
    </row>
    <row r="9">
      <c r="A9" s="4" t="inlineStr">
        <is>
          <t>Softwares [Member] | Maximum [Member]</t>
        </is>
      </c>
    </row>
    <row r="10">
      <c r="A10" s="3" t="inlineStr">
        <is>
          <t>Intangible assets, net [Line Items]</t>
        </is>
      </c>
    </row>
    <row r="11">
      <c r="A11" s="4" t="inlineStr">
        <is>
          <t>Estimated useful lives</t>
        </is>
      </c>
      <c r="B11" s="4" t="inlineStr">
        <is>
          <t>5 years</t>
        </is>
      </c>
      <c r="C11" s="4" t="inlineStr">
        <is>
          <t>5 years</t>
        </is>
      </c>
    </row>
    <row r="12">
      <c r="A12" s="4" t="inlineStr">
        <is>
          <t>Separately identifiable intangible assets arising from acquisitions and business cooperation agreement [Member] | Minimum [Member]</t>
        </is>
      </c>
    </row>
    <row r="13">
      <c r="A13" s="3" t="inlineStr">
        <is>
          <t>Intangible assets, net [Line Items]</t>
        </is>
      </c>
    </row>
    <row r="14">
      <c r="A14" s="4" t="inlineStr">
        <is>
          <t>Estimated useful lives</t>
        </is>
      </c>
      <c r="B14" s="4" t="inlineStr">
        <is>
          <t>1 year</t>
        </is>
      </c>
      <c r="C14" s="4" t="inlineStr">
        <is>
          <t>1 year</t>
        </is>
      </c>
    </row>
    <row r="15">
      <c r="A15" s="4" t="inlineStr">
        <is>
          <t>Separately identifiable intangible assets arising from acquisitions and business cooperation agreement [Member] | Maximum [Member]</t>
        </is>
      </c>
    </row>
    <row r="16">
      <c r="A16" s="3" t="inlineStr">
        <is>
          <t>Intangible assets, net [Line Items]</t>
        </is>
      </c>
    </row>
    <row r="17">
      <c r="A17" s="4" t="inlineStr">
        <is>
          <t>Estimated useful lives</t>
        </is>
      </c>
      <c r="B17" s="4" t="inlineStr">
        <is>
          <t>20 years</t>
        </is>
      </c>
      <c r="C17" s="4" t="inlineStr">
        <is>
          <t>20 years</t>
        </is>
      </c>
    </row>
  </sheetData>
  <mergeCells count="2">
    <mergeCell ref="A1:A2"/>
    <mergeCell ref="B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21" customWidth="1" min="5" max="5"/>
    <col width="21" customWidth="1" min="6" max="6"/>
    <col width="21" customWidth="1" min="7" max="7"/>
    <col width="21" customWidth="1" min="8" max="8"/>
  </cols>
  <sheetData>
    <row r="1">
      <c r="A1" s="1" t="inlineStr">
        <is>
          <t>Principal Accounting Policies - Goodwill, Impairment on non-financial assets, Revenue Recognition, Cost of Revenues, Leases, Share-based compensation (Details) ¥ in Thousands, $ in Thousands</t>
        </is>
      </c>
      <c r="B1" s="2" t="inlineStr">
        <is>
          <t>12 Months Ended</t>
        </is>
      </c>
    </row>
    <row r="2">
      <c r="B2" s="2" t="inlineStr">
        <is>
          <t>Dec. 31, 2020CNY (¥)shares</t>
        </is>
      </c>
      <c r="C2" s="2" t="inlineStr">
        <is>
          <t>Dec. 31, 2020USD ($)shares</t>
        </is>
      </c>
      <c r="D2" s="2" t="inlineStr">
        <is>
          <t>Dec. 31, 2019CNY (¥)</t>
        </is>
      </c>
      <c r="E2" s="2" t="inlineStr">
        <is>
          <t>Dec. 31, 2018CNY (¥)</t>
        </is>
      </c>
      <c r="F2" s="2" t="inlineStr">
        <is>
          <t>Dec. 31, 2020USD ($)</t>
        </is>
      </c>
      <c r="G2" s="2" t="inlineStr">
        <is>
          <t>Sep. 30, 2020USD ($)</t>
        </is>
      </c>
      <c r="H2" s="2" t="inlineStr">
        <is>
          <t>Jan. 12, 2018USD ($)</t>
        </is>
      </c>
    </row>
    <row r="3">
      <c r="A3" s="3" t="inlineStr">
        <is>
          <t>Share-based compensation [Line Items]</t>
        </is>
      </c>
    </row>
    <row r="4">
      <c r="A4" s="4" t="inlineStr">
        <is>
          <t>Impairment on non-financial assets</t>
        </is>
      </c>
      <c r="B4" s="6" t="n">
        <v>0</v>
      </c>
      <c r="D4" s="6" t="n">
        <v>0</v>
      </c>
      <c r="E4" s="6" t="n">
        <v>0</v>
      </c>
    </row>
    <row r="5">
      <c r="A5" s="3" t="inlineStr">
        <is>
          <t>Revenues</t>
        </is>
      </c>
    </row>
    <row r="6">
      <c r="A6" s="4" t="inlineStr">
        <is>
          <t>Liabilities recorded related to membership points and cash rewards</t>
        </is>
      </c>
      <c r="B6" s="5" t="n">
        <v>10369</v>
      </c>
      <c r="D6" s="5" t="n">
        <v>9374</v>
      </c>
      <c r="F6" s="7" t="n">
        <v>1589</v>
      </c>
    </row>
    <row r="7">
      <c r="A7" s="4" t="inlineStr">
        <is>
          <t>Interest Receivable, Current</t>
        </is>
      </c>
      <c r="B7" s="5" t="n">
        <v>278</v>
      </c>
      <c r="D7" s="5" t="n">
        <v>14876</v>
      </c>
      <c r="F7" s="7" t="n">
        <v>43</v>
      </c>
    </row>
    <row r="8">
      <c r="A8" s="4" t="inlineStr">
        <is>
          <t>Commission fees from other travel-related products and services</t>
        </is>
      </c>
      <c r="B8" s="5" t="n">
        <v>35284</v>
      </c>
      <c r="D8" s="5" t="n">
        <v>88042</v>
      </c>
      <c r="E8" s="5" t="n">
        <v>81879</v>
      </c>
    </row>
    <row r="9">
      <c r="A9" s="4" t="inlineStr">
        <is>
          <t>Revenue recognized from advertising services</t>
        </is>
      </c>
      <c r="B9" s="5" t="n">
        <v>26204</v>
      </c>
      <c r="D9" s="5" t="n">
        <v>74859</v>
      </c>
      <c r="E9" s="5" t="n">
        <v>66761</v>
      </c>
    </row>
    <row r="10">
      <c r="A10" s="4" t="inlineStr">
        <is>
          <t>Revenues</t>
        </is>
      </c>
      <c r="B10" s="5" t="n">
        <v>450259</v>
      </c>
      <c r="C10" s="7" t="n">
        <v>69006</v>
      </c>
      <c r="D10" s="5" t="n">
        <v>2280987</v>
      </c>
      <c r="E10" s="5" t="n">
        <v>2240149</v>
      </c>
    </row>
    <row r="11">
      <c r="A11" s="3" t="inlineStr">
        <is>
          <t>Advertising Expenses</t>
        </is>
      </c>
    </row>
    <row r="12">
      <c r="A12" s="4" t="inlineStr">
        <is>
          <t>Advertising expense</t>
        </is>
      </c>
      <c r="B12" s="5" t="n">
        <v>50662</v>
      </c>
      <c r="D12" s="5" t="n">
        <v>223522</v>
      </c>
      <c r="E12" s="5" t="n">
        <v>222073</v>
      </c>
    </row>
    <row r="13">
      <c r="A13" s="4" t="inlineStr">
        <is>
          <t>Share-based Compensation</t>
        </is>
      </c>
      <c r="B13" s="6" t="n">
        <v>20464</v>
      </c>
      <c r="C13" s="7" t="n">
        <v>3136</v>
      </c>
      <c r="D13" s="5" t="n">
        <v>61736</v>
      </c>
      <c r="E13" s="5" t="n">
        <v>68738</v>
      </c>
    </row>
    <row r="14">
      <c r="A14" s="4" t="inlineStr">
        <is>
          <t>Stock Repurchase Program, Authorized Amount | $</t>
        </is>
      </c>
      <c r="G14" s="7" t="n">
        <v>10000</v>
      </c>
      <c r="H14" s="7" t="n">
        <v>100000</v>
      </c>
    </row>
    <row r="15">
      <c r="A15" s="4" t="inlineStr">
        <is>
          <t>Stock Issued During Period, Shares, Treasury Stock Reissued | shares</t>
        </is>
      </c>
      <c r="B15" s="5" t="n">
        <v>625167</v>
      </c>
      <c r="C15" s="5" t="n">
        <v>625167</v>
      </c>
    </row>
    <row r="16">
      <c r="A16" s="4" t="inlineStr">
        <is>
          <t>Self Operator Package [Member]</t>
        </is>
      </c>
    </row>
    <row r="17">
      <c r="A17" s="3" t="inlineStr">
        <is>
          <t>Revenues</t>
        </is>
      </c>
    </row>
    <row r="18">
      <c r="A18" s="4" t="inlineStr">
        <is>
          <t>Revenues</t>
        </is>
      </c>
      <c r="B18" s="6" t="n">
        <v>122699</v>
      </c>
      <c r="D18" s="5" t="n">
        <v>724239</v>
      </c>
      <c r="E18" s="5" t="n">
        <v>509737</v>
      </c>
    </row>
    <row r="19">
      <c r="A19" s="4" t="inlineStr">
        <is>
          <t>Package Tours Services [Member]</t>
        </is>
      </c>
    </row>
    <row r="20">
      <c r="A20" s="3" t="inlineStr">
        <is>
          <t>Revenues</t>
        </is>
      </c>
    </row>
    <row r="21">
      <c r="A21" s="4" t="inlineStr">
        <is>
          <t>Revenues</t>
        </is>
      </c>
      <c r="B21" s="5" t="n">
        <v>1599</v>
      </c>
      <c r="D21" s="5" t="n">
        <v>166186</v>
      </c>
      <c r="E21" s="5" t="n">
        <v>241181</v>
      </c>
    </row>
    <row r="22">
      <c r="A22" s="4" t="inlineStr">
        <is>
          <t>Financial Services [Member]</t>
        </is>
      </c>
    </row>
    <row r="23">
      <c r="A23" s="3" t="inlineStr">
        <is>
          <t>Revenues</t>
        </is>
      </c>
    </row>
    <row r="24">
      <c r="A24" s="4" t="inlineStr">
        <is>
          <t>Revenues</t>
        </is>
      </c>
      <c r="B24" s="5" t="n">
        <v>43149</v>
      </c>
      <c r="D24" s="5" t="n">
        <v>97016</v>
      </c>
      <c r="E24" s="5" t="n">
        <v>117537</v>
      </c>
    </row>
    <row r="25">
      <c r="A25" s="4" t="inlineStr">
        <is>
          <t>The Affiliated Entities [Member]</t>
        </is>
      </c>
    </row>
    <row r="26">
      <c r="A26" s="3" t="inlineStr">
        <is>
          <t>Revenues</t>
        </is>
      </c>
    </row>
    <row r="27">
      <c r="A27" s="4" t="inlineStr">
        <is>
          <t>Revenues</t>
        </is>
      </c>
      <c r="B27" s="6" t="n">
        <v>485702</v>
      </c>
      <c r="C27" s="7" t="n">
        <v>74437</v>
      </c>
      <c r="D27" s="6" t="n">
        <v>1181747</v>
      </c>
      <c r="E27" s="6" t="n">
        <v>1524924</v>
      </c>
    </row>
  </sheetData>
  <mergeCells count="2">
    <mergeCell ref="A1:A2"/>
    <mergeCell ref="B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incipal Accounting Policies - Employee Benefits, Government Subsidies, Segment Reporting, Deferred offering costs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Employee Benefits</t>
        </is>
      </c>
    </row>
    <row r="4">
      <c r="A4" s="4" t="inlineStr">
        <is>
          <t>Employee benefit expenses</t>
        </is>
      </c>
      <c r="B4" s="6" t="n">
        <v>56396</v>
      </c>
      <c r="D4" s="6" t="n">
        <v>217199</v>
      </c>
      <c r="E4" s="6" t="n">
        <v>222304</v>
      </c>
    </row>
    <row r="5">
      <c r="A5" s="3" t="inlineStr">
        <is>
          <t>Government Subsidies</t>
        </is>
      </c>
    </row>
    <row r="6">
      <c r="A6" s="4" t="inlineStr">
        <is>
          <t>Revenue from Contract with Customer, Including Assessed Tax</t>
        </is>
      </c>
      <c r="B6" s="5" t="n">
        <v>450259</v>
      </c>
      <c r="C6" s="7" t="n">
        <v>69006</v>
      </c>
      <c r="D6" s="5" t="n">
        <v>2280987</v>
      </c>
      <c r="E6" s="5" t="n">
        <v>2240149</v>
      </c>
    </row>
    <row r="7">
      <c r="A7" s="4" t="inlineStr">
        <is>
          <t>Government Subsidies [Member]</t>
        </is>
      </c>
    </row>
    <row r="8">
      <c r="A8" s="3" t="inlineStr">
        <is>
          <t>Government Subsidies</t>
        </is>
      </c>
    </row>
    <row r="9">
      <c r="A9" s="4" t="inlineStr">
        <is>
          <t>Revenue from Contract with Customer, Including Assessed Tax</t>
        </is>
      </c>
      <c r="B9" s="6" t="n">
        <v>22398</v>
      </c>
      <c r="D9" s="6" t="n">
        <v>24608</v>
      </c>
      <c r="E9" s="6" t="n">
        <v>51357</v>
      </c>
    </row>
  </sheetData>
  <mergeCells count="2">
    <mergeCell ref="A1:A2"/>
    <mergeCell ref="B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1" customWidth="1" min="2" max="2"/>
    <col width="26" customWidth="1" min="3" max="3"/>
    <col width="25" customWidth="1" min="4" max="4"/>
    <col width="21" customWidth="1" min="5" max="5"/>
    <col width="21" customWidth="1" min="6" max="6"/>
  </cols>
  <sheetData>
    <row r="1">
      <c r="A1" s="1" t="inlineStr">
        <is>
          <t>Business acquisition - Summary of Fair Values of Assets Acquired and Liabilities Assumed (Details) ¥ in Thousands, $ in Thousands</t>
        </is>
      </c>
      <c r="B1" s="2" t="inlineStr">
        <is>
          <t>12 Months Ended</t>
        </is>
      </c>
    </row>
    <row r="2">
      <c r="B2" s="2" t="inlineStr">
        <is>
          <t>Dec. 31, 2020CNY (¥)</t>
        </is>
      </c>
      <c r="C2" s="2" t="inlineStr">
        <is>
          <t>Dec. 31, 2019CNY (¥)</t>
        </is>
      </c>
      <c r="D2" s="2" t="inlineStr">
        <is>
          <t>Dec. 31, 2018CNY (¥)</t>
        </is>
      </c>
      <c r="E2" s="2" t="inlineStr">
        <is>
          <t>Dec. 31, 2020USD ($)</t>
        </is>
      </c>
      <c r="F2" s="2" t="inlineStr">
        <is>
          <t>Dec. 31, 2019USD ($)</t>
        </is>
      </c>
    </row>
    <row r="3">
      <c r="A3" s="3" t="inlineStr">
        <is>
          <t>Fair values of the assets acquired and liabilities assumed:</t>
        </is>
      </c>
    </row>
    <row r="4">
      <c r="A4" s="4" t="inlineStr">
        <is>
          <t>Goodwill</t>
        </is>
      </c>
      <c r="B4" s="6" t="n">
        <v>232007</v>
      </c>
      <c r="C4" s="6" t="n">
        <v>232007</v>
      </c>
      <c r="D4" s="6" t="n">
        <v>159409</v>
      </c>
      <c r="E4" s="7" t="n">
        <v>35557</v>
      </c>
      <c r="F4" s="7" t="n">
        <v>35557</v>
      </c>
    </row>
    <row r="5">
      <c r="A5" s="4" t="inlineStr">
        <is>
          <t>Softwares [Member] | Minimum [Member]</t>
        </is>
      </c>
    </row>
    <row r="6">
      <c r="A6" s="3" t="inlineStr">
        <is>
          <t>Fair values of the assets acquired and liabilities assumed:</t>
        </is>
      </c>
    </row>
    <row r="7">
      <c r="A7" s="4" t="inlineStr">
        <is>
          <t>Estimated useful lives</t>
        </is>
      </c>
      <c r="B7" s="4" t="inlineStr">
        <is>
          <t>1 year</t>
        </is>
      </c>
    </row>
    <row r="8">
      <c r="A8" s="4" t="inlineStr">
        <is>
          <t>Softwares [Member] | Maximum [Member]</t>
        </is>
      </c>
    </row>
    <row r="9">
      <c r="A9" s="3" t="inlineStr">
        <is>
          <t>Fair values of the assets acquired and liabilities assumed:</t>
        </is>
      </c>
    </row>
    <row r="10">
      <c r="A10" s="4" t="inlineStr">
        <is>
          <t>Estimated useful lives</t>
        </is>
      </c>
      <c r="B10" s="4" t="inlineStr">
        <is>
          <t>5 years</t>
        </is>
      </c>
    </row>
    <row r="11">
      <c r="A11" s="4" t="inlineStr">
        <is>
          <t>2019 Travel Agencies [Member]</t>
        </is>
      </c>
    </row>
    <row r="12">
      <c r="A12" s="3" t="inlineStr">
        <is>
          <t>Fair values of the assets acquired and liabilities assumed:</t>
        </is>
      </c>
    </row>
    <row r="13">
      <c r="A13" s="4" t="inlineStr">
        <is>
          <t>Net assets (including cash acquired)</t>
        </is>
      </c>
      <c r="C13" s="5" t="n">
        <v>-37712</v>
      </c>
    </row>
    <row r="14">
      <c r="A14" s="4" t="inlineStr">
        <is>
          <t>Goodwill</t>
        </is>
      </c>
      <c r="C14" s="5" t="n">
        <v>72598</v>
      </c>
    </row>
    <row r="15">
      <c r="A15" s="4" t="inlineStr">
        <is>
          <t>Deferred tax liability</t>
        </is>
      </c>
      <c r="C15" s="5" t="n">
        <v>-6530</v>
      </c>
    </row>
    <row r="16">
      <c r="A16" s="4" t="inlineStr">
        <is>
          <t>Noncontrolling interests</t>
        </is>
      </c>
      <c r="C16" s="5" t="n">
        <v>-43799</v>
      </c>
    </row>
    <row r="17">
      <c r="A17" s="4" t="inlineStr">
        <is>
          <t>Total consideration</t>
        </is>
      </c>
      <c r="C17" s="5" t="n">
        <v>59981</v>
      </c>
    </row>
    <row r="18">
      <c r="A18" s="4" t="inlineStr">
        <is>
          <t>Cash acquired</t>
        </is>
      </c>
      <c r="C18" s="5" t="n">
        <v>18900</v>
      </c>
    </row>
    <row r="19">
      <c r="A19" s="4" t="inlineStr">
        <is>
          <t>2019 Travel Agencies [Member] | Technology [Member]</t>
        </is>
      </c>
    </row>
    <row r="20">
      <c r="A20" s="3" t="inlineStr">
        <is>
          <t>Fair values of the assets acquired and liabilities assumed:</t>
        </is>
      </c>
    </row>
    <row r="21">
      <c r="A21" s="4" t="inlineStr">
        <is>
          <t>Acquired intangible assets</t>
        </is>
      </c>
      <c r="C21" s="6" t="n">
        <v>9230</v>
      </c>
    </row>
    <row r="22">
      <c r="A22" s="4" t="inlineStr">
        <is>
          <t>Estimated useful lives</t>
        </is>
      </c>
      <c r="C22" s="4" t="inlineStr">
        <is>
          <t>5 years 6 months</t>
        </is>
      </c>
    </row>
    <row r="23">
      <c r="A23" s="4" t="inlineStr">
        <is>
          <t>2019 Travel Agencies [Member] | Customer relationship [Member]</t>
        </is>
      </c>
    </row>
    <row r="24">
      <c r="A24" s="3" t="inlineStr">
        <is>
          <t>Fair values of the assets acquired and liabilities assumed:</t>
        </is>
      </c>
    </row>
    <row r="25">
      <c r="A25" s="4" t="inlineStr">
        <is>
          <t>Acquired intangible assets</t>
        </is>
      </c>
      <c r="C25" s="6" t="n">
        <v>16889</v>
      </c>
    </row>
    <row r="26">
      <c r="A26" s="4" t="inlineStr">
        <is>
          <t>2019 Travel Agencies [Member] | Customer relationship [Member] | Minimum [Member]</t>
        </is>
      </c>
    </row>
    <row r="27">
      <c r="A27" s="3" t="inlineStr">
        <is>
          <t>Fair values of the assets acquired and liabilities assumed:</t>
        </is>
      </c>
    </row>
    <row r="28">
      <c r="A28" s="4" t="inlineStr">
        <is>
          <t>Estimated useful lives</t>
        </is>
      </c>
      <c r="C28" s="4" t="inlineStr">
        <is>
          <t>5 years 9 months</t>
        </is>
      </c>
    </row>
    <row r="29">
      <c r="A29" s="4" t="inlineStr">
        <is>
          <t>2019 Travel Agencies [Member] | Customer relationship [Member] | Maximum [Member]</t>
        </is>
      </c>
    </row>
    <row r="30">
      <c r="A30" s="3" t="inlineStr">
        <is>
          <t>Fair values of the assets acquired and liabilities assumed:</t>
        </is>
      </c>
    </row>
    <row r="31">
      <c r="A31" s="4" t="inlineStr">
        <is>
          <t>Estimated useful lives</t>
        </is>
      </c>
      <c r="C31" s="4" t="inlineStr">
        <is>
          <t>11 years 2 months 12 days</t>
        </is>
      </c>
    </row>
    <row r="32">
      <c r="A32" s="4" t="inlineStr">
        <is>
          <t>2018 Travel Agencies [Member]</t>
        </is>
      </c>
    </row>
    <row r="33">
      <c r="A33" s="3" t="inlineStr">
        <is>
          <t>Fair values of the assets acquired and liabilities assumed:</t>
        </is>
      </c>
    </row>
    <row r="34">
      <c r="A34" s="4" t="inlineStr">
        <is>
          <t>Net assets (including cash acquired)</t>
        </is>
      </c>
      <c r="D34" s="5" t="n">
        <v>-13430</v>
      </c>
    </row>
    <row r="35">
      <c r="A35" s="4" t="inlineStr">
        <is>
          <t>Goodwill</t>
        </is>
      </c>
      <c r="D35" s="5" t="n">
        <v>11770</v>
      </c>
    </row>
    <row r="36">
      <c r="A36" s="4" t="inlineStr">
        <is>
          <t>Deferred tax liability</t>
        </is>
      </c>
      <c r="D36" s="5" t="n">
        <v>-1075</v>
      </c>
    </row>
    <row r="37">
      <c r="A37" s="4" t="inlineStr">
        <is>
          <t>Noncontrolling interests</t>
        </is>
      </c>
      <c r="D37" s="5" t="n">
        <v>-3891</v>
      </c>
    </row>
    <row r="38">
      <c r="A38" s="4" t="inlineStr">
        <is>
          <t>Total consideration</t>
        </is>
      </c>
      <c r="D38" s="5" t="n">
        <v>20234</v>
      </c>
    </row>
    <row r="39">
      <c r="A39" s="4" t="inlineStr">
        <is>
          <t>Cash acquired</t>
        </is>
      </c>
      <c r="D39" s="5" t="n">
        <v>6400</v>
      </c>
    </row>
    <row r="40">
      <c r="A40" s="4" t="inlineStr">
        <is>
          <t>2018 Travel Agencies [Member] | Technology [Member]</t>
        </is>
      </c>
    </row>
    <row r="41">
      <c r="A41" s="3" t="inlineStr">
        <is>
          <t>Fair values of the assets acquired and liabilities assumed:</t>
        </is>
      </c>
    </row>
    <row r="42">
      <c r="A42" s="4" t="inlineStr">
        <is>
          <t>Acquired intangible assets</t>
        </is>
      </c>
      <c r="D42" s="6" t="n">
        <v>4300</v>
      </c>
    </row>
    <row r="43">
      <c r="A43" s="4" t="inlineStr">
        <is>
          <t>Estimated useful lives</t>
        </is>
      </c>
      <c r="D43" s="4" t="inlineStr">
        <is>
          <t>9 years 4 months 24 days</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Business acquisition - Additional Information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Business acquisition [Line Items]</t>
        </is>
      </c>
    </row>
    <row r="4">
      <c r="A4" s="4" t="inlineStr">
        <is>
          <t>Contingent consideration</t>
        </is>
      </c>
      <c r="B4" s="6" t="n">
        <v>4100</v>
      </c>
    </row>
    <row r="5">
      <c r="A5" s="4" t="inlineStr">
        <is>
          <t>Contingent consideration paid for business acquisitions</t>
        </is>
      </c>
      <c r="B5" s="5" t="n">
        <v>14019</v>
      </c>
      <c r="C5" s="7" t="n">
        <v>2149</v>
      </c>
      <c r="D5" s="6" t="n">
        <v>13921</v>
      </c>
      <c r="E5" s="6" t="n">
        <v>6800</v>
      </c>
    </row>
    <row r="6">
      <c r="A6" s="4" t="inlineStr">
        <is>
          <t>Adjustment of the fair value of the contingent consideration</t>
        </is>
      </c>
      <c r="B6" s="5" t="n">
        <v>-5451</v>
      </c>
      <c r="C6" s="7" t="n">
        <v>-835</v>
      </c>
      <c r="D6" s="5" t="n">
        <v>344</v>
      </c>
      <c r="E6" s="5" t="n">
        <v>-5242</v>
      </c>
    </row>
    <row r="7">
      <c r="A7" s="4" t="inlineStr">
        <is>
          <t>2019 Travel Agencies [Member]</t>
        </is>
      </c>
    </row>
    <row r="8">
      <c r="A8" s="3" t="inlineStr">
        <is>
          <t>Business acquisition [Line Items]</t>
        </is>
      </c>
    </row>
    <row r="9">
      <c r="A9" s="4" t="inlineStr">
        <is>
          <t>Total purchase price</t>
        </is>
      </c>
      <c r="D9" s="5" t="n">
        <v>59981</v>
      </c>
    </row>
    <row r="10">
      <c r="A10" s="4" t="inlineStr">
        <is>
          <t>Cash consideration</t>
        </is>
      </c>
      <c r="D10" s="5" t="n">
        <v>52640</v>
      </c>
    </row>
    <row r="11">
      <c r="A11" s="4" t="inlineStr">
        <is>
          <t>Fair value of contingent cash consideration to be made based on the achievement of certain revenue and profit target</t>
        </is>
      </c>
      <c r="D11" s="5" t="n">
        <v>7341</v>
      </c>
    </row>
    <row r="12">
      <c r="A12" s="4" t="inlineStr">
        <is>
          <t>Contingent consideration</t>
        </is>
      </c>
      <c r="D12" s="5" t="n">
        <v>2265</v>
      </c>
    </row>
    <row r="13">
      <c r="A13" s="4" t="inlineStr">
        <is>
          <t>Contingent consideration paid for business acquisitions</t>
        </is>
      </c>
      <c r="D13" s="5" t="n">
        <v>1776</v>
      </c>
    </row>
    <row r="14">
      <c r="A14" s="4" t="inlineStr">
        <is>
          <t>Adjustment of the fair value of the contingent consideration</t>
        </is>
      </c>
      <c r="D14" s="5" t="n">
        <v>3715</v>
      </c>
    </row>
    <row r="15">
      <c r="A15" s="4" t="inlineStr">
        <is>
          <t>Total unpaid consideration</t>
        </is>
      </c>
      <c r="D15" s="5" t="n">
        <v>4115</v>
      </c>
    </row>
    <row r="16">
      <c r="A16" s="4" t="inlineStr">
        <is>
          <t>2018 Travel Agencies [Member]</t>
        </is>
      </c>
    </row>
    <row r="17">
      <c r="A17" s="3" t="inlineStr">
        <is>
          <t>Business acquisition [Line Items]</t>
        </is>
      </c>
    </row>
    <row r="18">
      <c r="A18" s="4" t="inlineStr">
        <is>
          <t>Total purchase price</t>
        </is>
      </c>
      <c r="E18" s="5" t="n">
        <v>20234</v>
      </c>
    </row>
    <row r="19">
      <c r="A19" s="4" t="inlineStr">
        <is>
          <t>Cash consideration</t>
        </is>
      </c>
      <c r="E19" s="5" t="n">
        <v>9852</v>
      </c>
    </row>
    <row r="20">
      <c r="A20" s="4" t="inlineStr">
        <is>
          <t>Fair value of contingent cash consideration to be made based on the achievement of certain revenue and profit target</t>
        </is>
      </c>
      <c r="E20" s="6" t="n">
        <v>10382</v>
      </c>
    </row>
    <row r="21">
      <c r="A21" s="4" t="inlineStr">
        <is>
          <t>Contingent consideration</t>
        </is>
      </c>
      <c r="D21" s="5" t="n">
        <v>3800</v>
      </c>
    </row>
    <row r="22">
      <c r="A22" s="4" t="inlineStr">
        <is>
          <t>Downward adjustment of contingent consideration</t>
        </is>
      </c>
      <c r="B22" s="5" t="n">
        <v>1736</v>
      </c>
      <c r="D22" s="6" t="n">
        <v>2311</v>
      </c>
    </row>
    <row r="23">
      <c r="A23" s="4" t="inlineStr">
        <is>
          <t>Total unpaid consideration</t>
        </is>
      </c>
      <c r="B23" s="6" t="n">
        <v>2535</v>
      </c>
    </row>
    <row r="24">
      <c r="A24" s="4" t="inlineStr">
        <is>
          <t>Offline Travel Agencies [Member]</t>
        </is>
      </c>
    </row>
    <row r="25">
      <c r="A25" s="3" t="inlineStr">
        <is>
          <t>Business acquisition [Line Items]</t>
        </is>
      </c>
    </row>
    <row r="26">
      <c r="A26" s="4" t="inlineStr">
        <is>
          <t>Equity interests acquired</t>
        </is>
      </c>
      <c r="D26" s="4" t="inlineStr">
        <is>
          <t>51.00%</t>
        </is>
      </c>
    </row>
    <row r="27">
      <c r="A27" s="4" t="inlineStr">
        <is>
          <t>Online Travel Agencies [Member]</t>
        </is>
      </c>
    </row>
    <row r="28">
      <c r="A28" s="3" t="inlineStr">
        <is>
          <t>Business acquisition [Line Items]</t>
        </is>
      </c>
    </row>
    <row r="29">
      <c r="A29" s="4" t="inlineStr">
        <is>
          <t>Equity interests acquired</t>
        </is>
      </c>
      <c r="D29" s="4" t="inlineStr">
        <is>
          <t>63.51%</t>
        </is>
      </c>
      <c r="E29" s="4" t="inlineStr">
        <is>
          <t>80.00%</t>
        </is>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Cash flows from operating activities:</t>
        </is>
      </c>
    </row>
    <row r="4">
      <c r="A4" s="4" t="inlineStr">
        <is>
          <t>Net loss</t>
        </is>
      </c>
      <c r="B4" s="6" t="n">
        <v>-1343630</v>
      </c>
      <c r="C4" s="7" t="n">
        <v>-205920</v>
      </c>
      <c r="D4" s="6" t="n">
        <v>-729382</v>
      </c>
      <c r="E4" s="6" t="n">
        <v>-199371</v>
      </c>
    </row>
    <row r="5">
      <c r="A5" s="4" t="inlineStr">
        <is>
          <t>Depreciation of property and equipment</t>
        </is>
      </c>
      <c r="B5" s="5" t="n">
        <v>127836</v>
      </c>
      <c r="C5" s="5" t="n">
        <v>19592</v>
      </c>
      <c r="D5" s="5" t="n">
        <v>87887</v>
      </c>
      <c r="E5" s="5" t="n">
        <v>66903</v>
      </c>
    </row>
    <row r="6">
      <c r="A6" s="4" t="inlineStr">
        <is>
          <t>Amortization of Intangible Assets</t>
        </is>
      </c>
      <c r="B6" s="5" t="n">
        <v>66597</v>
      </c>
      <c r="C6" s="5" t="n">
        <v>10206</v>
      </c>
      <c r="D6" s="5" t="n">
        <v>155002</v>
      </c>
      <c r="E6" s="5" t="n">
        <v>153258</v>
      </c>
    </row>
    <row r="7">
      <c r="A7" s="4" t="inlineStr">
        <is>
          <t>Amortization of right-of-use assets</t>
        </is>
      </c>
      <c r="B7" s="5" t="n">
        <v>28952</v>
      </c>
      <c r="C7" s="5" t="n">
        <v>4437</v>
      </c>
      <c r="D7" s="5" t="n">
        <v>79683</v>
      </c>
    </row>
    <row r="8">
      <c r="A8" s="4" t="inlineStr">
        <is>
          <t>Allowance for credit losses</t>
        </is>
      </c>
      <c r="B8" s="5" t="n">
        <v>829652</v>
      </c>
      <c r="C8" s="5" t="n">
        <v>127150</v>
      </c>
      <c r="D8" s="5" t="n">
        <v>185130</v>
      </c>
      <c r="E8" s="5" t="n">
        <v>2568</v>
      </c>
    </row>
    <row r="9">
      <c r="A9" s="4" t="inlineStr">
        <is>
          <t>Change in fair value of contingent consideration</t>
        </is>
      </c>
      <c r="B9" s="5" t="n">
        <v>-5451</v>
      </c>
      <c r="C9" s="5" t="n">
        <v>-835</v>
      </c>
      <c r="D9" s="5" t="n">
        <v>344</v>
      </c>
      <c r="E9" s="5" t="n">
        <v>-5242</v>
      </c>
    </row>
    <row r="10">
      <c r="A10" s="4" t="inlineStr">
        <is>
          <t>Foreign exchange (losses)/gains</t>
        </is>
      </c>
      <c r="B10" s="5" t="n">
        <v>-15682</v>
      </c>
      <c r="C10" s="5" t="n">
        <v>-2403</v>
      </c>
      <c r="D10" s="5" t="n">
        <v>-82</v>
      </c>
      <c r="E10" s="5" t="n">
        <v>14279</v>
      </c>
    </row>
    <row r="11">
      <c r="A11" s="4" t="inlineStr">
        <is>
          <t>Loss from long-term investments</t>
        </is>
      </c>
      <c r="B11" s="5" t="n">
        <v>49502</v>
      </c>
      <c r="C11" s="5" t="n">
        <v>7587</v>
      </c>
    </row>
    <row r="12">
      <c r="A12" s="4" t="inlineStr">
        <is>
          <t>Loss from disposal of property and equipment and intangible assets</t>
        </is>
      </c>
      <c r="B12" s="5" t="n">
        <v>3790</v>
      </c>
      <c r="C12" s="5" t="n">
        <v>581</v>
      </c>
      <c r="D12" s="5" t="n">
        <v>1501</v>
      </c>
      <c r="E12" s="5" t="n">
        <v>1368</v>
      </c>
    </row>
    <row r="13">
      <c r="A13" s="4" t="inlineStr">
        <is>
          <t>Loss from impairment of Intangible asset</t>
        </is>
      </c>
      <c r="B13" s="5" t="n">
        <v>31876</v>
      </c>
      <c r="C13" s="5" t="n">
        <v>4885</v>
      </c>
      <c r="D13" s="5" t="n">
        <v>32014</v>
      </c>
    </row>
    <row r="14">
      <c r="A14" s="4" t="inlineStr">
        <is>
          <t>Share-based compensation expenses</t>
        </is>
      </c>
      <c r="B14" s="5" t="n">
        <v>20464</v>
      </c>
      <c r="C14" s="5" t="n">
        <v>3136</v>
      </c>
      <c r="D14" s="5" t="n">
        <v>61736</v>
      </c>
      <c r="E14" s="5" t="n">
        <v>68738</v>
      </c>
    </row>
    <row r="15">
      <c r="A15" s="4" t="inlineStr">
        <is>
          <t>Change in deferred tax liabilities</t>
        </is>
      </c>
      <c r="B15" s="5" t="n">
        <v>-8797</v>
      </c>
      <c r="C15" s="5" t="n">
        <v>-1348</v>
      </c>
      <c r="D15" s="5" t="n">
        <v>-2727</v>
      </c>
      <c r="E15" s="5" t="n">
        <v>-2362</v>
      </c>
    </row>
    <row r="16">
      <c r="A16" s="4" t="inlineStr">
        <is>
          <t>Remeasurement of equity investments</t>
        </is>
      </c>
      <c r="B16" s="5" t="n">
        <v>9021</v>
      </c>
      <c r="C16" s="5" t="n">
        <v>1383</v>
      </c>
      <c r="D16" s="5" t="n">
        <v>-18356</v>
      </c>
      <c r="E16" s="5" t="n">
        <v>-12581</v>
      </c>
    </row>
    <row r="17">
      <c r="A17" s="4" t="inlineStr">
        <is>
          <t>Change in fair value of investments</t>
        </is>
      </c>
      <c r="B17" s="5" t="n">
        <v>-60630</v>
      </c>
      <c r="C17" s="5" t="n">
        <v>-9292</v>
      </c>
      <c r="D17" s="5" t="n">
        <v>-17977</v>
      </c>
      <c r="E17" s="5" t="n">
        <v>-8153</v>
      </c>
    </row>
    <row r="18">
      <c r="A18" s="4" t="inlineStr">
        <is>
          <t>Gain from disposal of equity investment</t>
        </is>
      </c>
      <c r="D18" s="5" t="n">
        <v>-24</v>
      </c>
      <c r="E18" s="5" t="n">
        <v>-1850</v>
      </c>
    </row>
    <row r="19">
      <c r="A19" s="4" t="inlineStr">
        <is>
          <t>Share of results of equity investees</t>
        </is>
      </c>
      <c r="B19" s="5" t="n">
        <v>-797</v>
      </c>
      <c r="C19" s="5" t="n">
        <v>-122</v>
      </c>
      <c r="D19" s="5" t="n">
        <v>-2223</v>
      </c>
    </row>
    <row r="20">
      <c r="A20" s="3" t="inlineStr">
        <is>
          <t>Changes in operating assets and liabilities:</t>
        </is>
      </c>
    </row>
    <row r="21">
      <c r="A21" s="4" t="inlineStr">
        <is>
          <t>Accounts receivable</t>
        </is>
      </c>
      <c r="B21" s="5" t="n">
        <v>208175</v>
      </c>
      <c r="C21" s="5" t="n">
        <v>31904</v>
      </c>
      <c r="D21" s="5" t="n">
        <v>-55043</v>
      </c>
      <c r="E21" s="5" t="n">
        <v>-60584</v>
      </c>
    </row>
    <row r="22">
      <c r="A22" s="4" t="inlineStr">
        <is>
          <t>Short-term and long-term amounts due from related parties</t>
        </is>
      </c>
      <c r="B22" s="5" t="n">
        <v>9553</v>
      </c>
      <c r="C22" s="5" t="n">
        <v>1464</v>
      </c>
      <c r="D22" s="5" t="n">
        <v>49815</v>
      </c>
      <c r="E22" s="5" t="n">
        <v>14810</v>
      </c>
    </row>
    <row r="23">
      <c r="A23" s="4" t="inlineStr">
        <is>
          <t>Prepayments and other current assets</t>
        </is>
      </c>
      <c r="B23" s="5" t="n">
        <v>447332</v>
      </c>
      <c r="C23" s="5" t="n">
        <v>68557</v>
      </c>
      <c r="D23" s="5" t="n">
        <v>160205</v>
      </c>
      <c r="E23" s="5" t="n">
        <v>-1867</v>
      </c>
    </row>
    <row r="24">
      <c r="A24" s="4" t="inlineStr">
        <is>
          <t>Accrued interests of yield enhancement products</t>
        </is>
      </c>
      <c r="E24" s="5" t="n">
        <v>10580</v>
      </c>
    </row>
    <row r="25">
      <c r="A25" s="4" t="inlineStr">
        <is>
          <t>Other non-current assets</t>
        </is>
      </c>
      <c r="B25" s="5" t="n">
        <v>-45233</v>
      </c>
      <c r="C25" s="5" t="n">
        <v>-6932</v>
      </c>
      <c r="D25" s="5" t="n">
        <v>103</v>
      </c>
      <c r="E25" s="5" t="n">
        <v>-25606</v>
      </c>
    </row>
    <row r="26">
      <c r="A26" s="4" t="inlineStr">
        <is>
          <t>Operating lease liabilities, current and non-current</t>
        </is>
      </c>
      <c r="B26" s="5" t="n">
        <v>-24983</v>
      </c>
      <c r="C26" s="5" t="n">
        <v>-3829</v>
      </c>
      <c r="D26" s="5" t="n">
        <v>-73315</v>
      </c>
    </row>
    <row r="27">
      <c r="A27" s="4" t="inlineStr">
        <is>
          <t>Accounts and notes payable</t>
        </is>
      </c>
      <c r="B27" s="5" t="n">
        <v>-492659</v>
      </c>
      <c r="C27" s="5" t="n">
        <v>-75503</v>
      </c>
      <c r="D27" s="5" t="n">
        <v>-36253</v>
      </c>
      <c r="E27" s="5" t="n">
        <v>553445</v>
      </c>
    </row>
    <row r="28">
      <c r="A28" s="4" t="inlineStr">
        <is>
          <t>Amounts due to related parties</t>
        </is>
      </c>
      <c r="B28" s="5" t="n">
        <v>-8721</v>
      </c>
      <c r="C28" s="5" t="n">
        <v>-1337</v>
      </c>
      <c r="D28" s="5" t="n">
        <v>-47404</v>
      </c>
      <c r="E28" s="5" t="n">
        <v>-9765</v>
      </c>
    </row>
    <row r="29">
      <c r="A29" s="4" t="inlineStr">
        <is>
          <t>Salary and welfare payable</t>
        </is>
      </c>
      <c r="B29" s="5" t="n">
        <v>-64936</v>
      </c>
      <c r="C29" s="5" t="n">
        <v>-9952</v>
      </c>
      <c r="D29" s="5" t="n">
        <v>5860</v>
      </c>
      <c r="E29" s="5" t="n">
        <v>-83274</v>
      </c>
    </row>
    <row r="30">
      <c r="A30" s="4" t="inlineStr">
        <is>
          <t>Taxes payable</t>
        </is>
      </c>
      <c r="B30" s="5" t="n">
        <v>-6203</v>
      </c>
      <c r="C30" s="5" t="n">
        <v>-951</v>
      </c>
      <c r="D30" s="5" t="n">
        <v>-11383</v>
      </c>
      <c r="E30" s="5" t="n">
        <v>-8748</v>
      </c>
    </row>
    <row r="31">
      <c r="A31" s="4" t="inlineStr">
        <is>
          <t>Advances from customers</t>
        </is>
      </c>
      <c r="B31" s="5" t="n">
        <v>-905118</v>
      </c>
      <c r="C31" s="5" t="n">
        <v>-138715</v>
      </c>
      <c r="D31" s="5" t="n">
        <v>44498</v>
      </c>
      <c r="E31" s="5" t="n">
        <v>-152335</v>
      </c>
    </row>
    <row r="32">
      <c r="A32" s="4" t="inlineStr">
        <is>
          <t>Accrued expenses and other liabilities</t>
        </is>
      </c>
      <c r="B32" s="5" t="n">
        <v>-163025</v>
      </c>
      <c r="C32" s="5" t="n">
        <v>-24986</v>
      </c>
      <c r="D32" s="5" t="n">
        <v>15234</v>
      </c>
      <c r="E32" s="5" t="n">
        <v>-34719</v>
      </c>
    </row>
    <row r="33">
      <c r="A33" s="4" t="inlineStr">
        <is>
          <t>Accrued interests of amounts due to the individual investors of yield enhancement products</t>
        </is>
      </c>
      <c r="E33" s="5" t="n">
        <v>-6559</v>
      </c>
    </row>
    <row r="34">
      <c r="A34" s="4" t="inlineStr">
        <is>
          <t>Non-current liabilities</t>
        </is>
      </c>
      <c r="D34" s="5" t="n">
        <v>-5304</v>
      </c>
      <c r="E34" s="5" t="n">
        <v>-4844</v>
      </c>
    </row>
    <row r="35">
      <c r="A35" s="4" t="inlineStr">
        <is>
          <t>Net cash provided by/(used in) operating activities</t>
        </is>
      </c>
      <c r="B35" s="5" t="n">
        <v>-1313115</v>
      </c>
      <c r="C35" s="5" t="n">
        <v>-201243</v>
      </c>
      <c r="D35" s="5" t="n">
        <v>-120461</v>
      </c>
      <c r="E35" s="5" t="n">
        <v>268089</v>
      </c>
    </row>
    <row r="36">
      <c r="A36" s="3" t="inlineStr">
        <is>
          <t>Cash flows from investing activities:</t>
        </is>
      </c>
    </row>
    <row r="37">
      <c r="A37" s="4" t="inlineStr">
        <is>
          <t>Purchase of short-term investments</t>
        </is>
      </c>
      <c r="B37" s="5" t="n">
        <v>-1460051</v>
      </c>
      <c r="C37" s="5" t="n">
        <v>-223763</v>
      </c>
      <c r="D37" s="5" t="n">
        <v>-2041280</v>
      </c>
      <c r="E37" s="5" t="n">
        <v>-1858032</v>
      </c>
    </row>
    <row r="38">
      <c r="A38" s="4" t="inlineStr">
        <is>
          <t>Proceeds from maturity of short-term investments</t>
        </is>
      </c>
      <c r="B38" s="5" t="n">
        <v>1445422</v>
      </c>
      <c r="C38" s="5" t="n">
        <v>221521</v>
      </c>
      <c r="D38" s="5" t="n">
        <v>1614098</v>
      </c>
      <c r="E38" s="5" t="n">
        <v>4067804</v>
      </c>
    </row>
    <row r="39">
      <c r="A39" s="4" t="inlineStr">
        <is>
          <t>Proceeds from maturity of yield enhancement products</t>
        </is>
      </c>
      <c r="E39" s="5" t="n">
        <v>172458</v>
      </c>
    </row>
    <row r="40">
      <c r="A40" s="4" t="inlineStr">
        <is>
          <t>(Increase)/decrease in loan receivable</t>
        </is>
      </c>
      <c r="B40" s="5" t="n">
        <v>241003</v>
      </c>
      <c r="C40" s="5" t="n">
        <v>36935</v>
      </c>
      <c r="D40" s="5" t="n">
        <v>-16584</v>
      </c>
      <c r="E40" s="5" t="n">
        <v>-1326160</v>
      </c>
    </row>
    <row r="41">
      <c r="A41" s="4" t="inlineStr">
        <is>
          <t>Purchase of property and equipment and intangible assets</t>
        </is>
      </c>
      <c r="B41" s="5" t="n">
        <v>-28330</v>
      </c>
      <c r="C41" s="5" t="n">
        <v>-4342</v>
      </c>
      <c r="D41" s="5" t="n">
        <v>-122479</v>
      </c>
      <c r="E41" s="5" t="n">
        <v>-119442</v>
      </c>
    </row>
    <row r="42">
      <c r="A42" s="4" t="inlineStr">
        <is>
          <t>Cash paid for long-term investments</t>
        </is>
      </c>
      <c r="D42" s="5" t="n">
        <v>-547205</v>
      </c>
      <c r="E42" s="5" t="n">
        <v>-874120</v>
      </c>
    </row>
    <row r="43">
      <c r="A43" s="4" t="inlineStr">
        <is>
          <t>Proceeds from maturity of long-term investments</t>
        </is>
      </c>
      <c r="B43" s="5" t="n">
        <v>904755</v>
      </c>
      <c r="C43" s="5" t="n">
        <v>138660</v>
      </c>
      <c r="D43" s="5" t="n">
        <v>568532</v>
      </c>
      <c r="E43" s="5" t="n">
        <v>91030</v>
      </c>
    </row>
    <row r="44">
      <c r="A44" s="4" t="inlineStr">
        <is>
          <t>Cash received from disposal of equity investment</t>
        </is>
      </c>
      <c r="B44" s="5" t="n">
        <v>56574</v>
      </c>
      <c r="C44" s="5" t="n">
        <v>8670</v>
      </c>
      <c r="E44" s="5" t="n">
        <v>3114</v>
      </c>
    </row>
    <row r="45">
      <c r="A45" s="4" t="inlineStr">
        <is>
          <t>Cash paid for acquisition, net of cash received</t>
        </is>
      </c>
      <c r="B45" s="5" t="n">
        <v>-310</v>
      </c>
      <c r="C45" s="5" t="n">
        <v>-48</v>
      </c>
      <c r="D45" s="5" t="n">
        <v>-33216</v>
      </c>
      <c r="E45" s="5" t="n">
        <v>-2660</v>
      </c>
    </row>
    <row r="46">
      <c r="A46" s="4" t="inlineStr">
        <is>
          <t>Net cash provided by/(used in) investing activities</t>
        </is>
      </c>
      <c r="B46" s="5" t="n">
        <v>1159063</v>
      </c>
      <c r="C46" s="5" t="n">
        <v>177633</v>
      </c>
      <c r="D46" s="5" t="n">
        <v>-578134</v>
      </c>
      <c r="E46" s="5" t="n">
        <v>153992</v>
      </c>
    </row>
    <row r="47">
      <c r="A47" s="3" t="inlineStr">
        <is>
          <t>Cash flows from financing activities:</t>
        </is>
      </c>
    </row>
    <row r="48">
      <c r="A48" s="4" t="inlineStr">
        <is>
          <t>Cash paid for repurchase of ordinary shares</t>
        </is>
      </c>
      <c r="B48" s="5" t="n">
        <v>-308</v>
      </c>
      <c r="C48" s="5" t="n">
        <v>-47</v>
      </c>
      <c r="D48" s="5" t="n">
        <v>-13547</v>
      </c>
      <c r="E48" s="5" t="n">
        <v>-139070</v>
      </c>
    </row>
    <row r="49">
      <c r="A49" s="4" t="inlineStr">
        <is>
          <t>Proceeds from issuance of ordinary shares upon exercise of options</t>
        </is>
      </c>
      <c r="B49" s="5" t="n">
        <v>58</v>
      </c>
      <c r="C49" s="5" t="n">
        <v>9</v>
      </c>
      <c r="D49" s="5" t="n">
        <v>109</v>
      </c>
      <c r="E49" s="5" t="n">
        <v>4585</v>
      </c>
    </row>
    <row r="50">
      <c r="A50" s="4" t="inlineStr">
        <is>
          <t>Contingent consideration paid for business acquisitions</t>
        </is>
      </c>
      <c r="B50" s="5" t="n">
        <v>-14019</v>
      </c>
      <c r="C50" s="5" t="n">
        <v>-2149</v>
      </c>
      <c r="D50" s="5" t="n">
        <v>-13921</v>
      </c>
      <c r="E50" s="5" t="n">
        <v>-6800</v>
      </c>
    </row>
    <row r="51">
      <c r="A51" s="4" t="inlineStr">
        <is>
          <t>Repurchase of redeemable noncontrolling interests</t>
        </is>
      </c>
      <c r="B51" s="5" t="n">
        <v>-10000</v>
      </c>
      <c r="C51" s="5" t="n">
        <v>-1533</v>
      </c>
      <c r="D51" s="5" t="n">
        <v>-37733</v>
      </c>
      <c r="E51" s="5" t="n">
        <v>-30000</v>
      </c>
    </row>
    <row r="52">
      <c r="A52" s="4" t="inlineStr">
        <is>
          <t>Acquisition of noncontrolling interests of subsidiaries</t>
        </is>
      </c>
      <c r="D52" s="5" t="n">
        <v>-3415</v>
      </c>
    </row>
    <row r="53">
      <c r="A53" s="4" t="inlineStr">
        <is>
          <t>Cash contribution from noncontrolling interests</t>
        </is>
      </c>
      <c r="D53" s="5" t="n">
        <v>1500</v>
      </c>
      <c r="E53" s="5" t="n">
        <v>2117</v>
      </c>
    </row>
    <row r="54">
      <c r="A54" s="4" t="inlineStr">
        <is>
          <t>Proceeds from yield enhancement products</t>
        </is>
      </c>
      <c r="E54" s="5" t="n">
        <v>-171412</v>
      </c>
    </row>
    <row r="55">
      <c r="A55" s="4" t="inlineStr">
        <is>
          <t>Repayment of borrowings and discounted notes</t>
        </is>
      </c>
      <c r="B55" s="5" t="n">
        <v>-918532</v>
      </c>
      <c r="C55" s="5" t="n">
        <v>-140770</v>
      </c>
      <c r="D55" s="5" t="n">
        <v>-281354</v>
      </c>
      <c r="E55" s="5" t="n">
        <v>-390</v>
      </c>
    </row>
    <row r="56">
      <c r="A56" s="4" t="inlineStr">
        <is>
          <t>Proceeds from borrowings and discounted notes</t>
        </is>
      </c>
      <c r="B56" s="5" t="n">
        <v>733255</v>
      </c>
      <c r="C56" s="5" t="n">
        <v>112376</v>
      </c>
      <c r="D56" s="5" t="n">
        <v>833471</v>
      </c>
      <c r="E56" s="5" t="n">
        <v>195758</v>
      </c>
    </row>
    <row r="57">
      <c r="A57" s="4" t="inlineStr">
        <is>
          <t>Net cash (used in)/provided by financing activities</t>
        </is>
      </c>
      <c r="B57" s="5" t="n">
        <v>-209546</v>
      </c>
      <c r="C57" s="5" t="n">
        <v>-32114</v>
      </c>
      <c r="D57" s="5" t="n">
        <v>485110</v>
      </c>
      <c r="E57" s="5" t="n">
        <v>-145212</v>
      </c>
    </row>
    <row r="58">
      <c r="A58" s="4" t="inlineStr">
        <is>
          <t>Effect of exchange rate changes on cash, cash equivalents and restricted cash</t>
        </is>
      </c>
      <c r="B58" s="5" t="n">
        <v>5187</v>
      </c>
      <c r="C58" s="5" t="n">
        <v>795</v>
      </c>
      <c r="D58" s="5" t="n">
        <v>4974</v>
      </c>
      <c r="E58" s="5" t="n">
        <v>-21754</v>
      </c>
    </row>
    <row r="59">
      <c r="A59" s="4" t="inlineStr">
        <is>
          <t>Net increase/(decrease) in cash, cash equivalents and restricted cash</t>
        </is>
      </c>
      <c r="B59" s="5" t="n">
        <v>-358411</v>
      </c>
      <c r="C59" s="5" t="n">
        <v>-54929</v>
      </c>
      <c r="D59" s="5" t="n">
        <v>-208511</v>
      </c>
      <c r="E59" s="5" t="n">
        <v>255115</v>
      </c>
    </row>
    <row r="60">
      <c r="A60" s="4" t="inlineStr">
        <is>
          <t>Cash, cash equivalents and restricted cash at the beginning of year</t>
        </is>
      </c>
      <c r="B60" s="5" t="n">
        <v>622515</v>
      </c>
      <c r="C60" s="5" t="n">
        <v>95405</v>
      </c>
      <c r="D60" s="5" t="n">
        <v>831026</v>
      </c>
      <c r="E60" s="5" t="n">
        <v>575911</v>
      </c>
    </row>
    <row r="61">
      <c r="A61" s="4" t="inlineStr">
        <is>
          <t>Cash, cash equivalents and restricted cash at the end of year</t>
        </is>
      </c>
      <c r="B61" s="5" t="n">
        <v>264104</v>
      </c>
      <c r="C61" s="5" t="n">
        <v>40476</v>
      </c>
      <c r="D61" s="5" t="n">
        <v>622515</v>
      </c>
      <c r="E61" s="5" t="n">
        <v>831026</v>
      </c>
    </row>
    <row r="62">
      <c r="A62" s="3" t="inlineStr">
        <is>
          <t>Supplemental disclosure of cash flow information</t>
        </is>
      </c>
    </row>
    <row r="63">
      <c r="A63" s="4" t="inlineStr">
        <is>
          <t>Income tax paid</t>
        </is>
      </c>
      <c r="B63" s="5" t="n">
        <v>3515</v>
      </c>
      <c r="C63" s="5" t="n">
        <v>539</v>
      </c>
      <c r="D63" s="5" t="n">
        <v>2286</v>
      </c>
      <c r="E63" s="5" t="n">
        <v>3740</v>
      </c>
    </row>
    <row r="64">
      <c r="A64" s="3" t="inlineStr">
        <is>
          <t>Supplemental disclosure of non-cash investing and financing activities</t>
        </is>
      </c>
    </row>
    <row r="65">
      <c r="A65" s="4" t="inlineStr">
        <is>
          <t>Accrual related to purchase of property and equipment</t>
        </is>
      </c>
      <c r="B65" s="5" t="n">
        <v>5632</v>
      </c>
      <c r="C65" s="5" t="n">
        <v>863</v>
      </c>
      <c r="D65" s="5" t="n">
        <v>12473</v>
      </c>
      <c r="E65" s="5" t="n">
        <v>5202</v>
      </c>
    </row>
    <row r="66">
      <c r="A66" s="4" t="inlineStr">
        <is>
          <t>Receivables related to exercise of stock options</t>
        </is>
      </c>
      <c r="B66" s="5" t="n">
        <v>-45</v>
      </c>
      <c r="C66" s="5" t="n">
        <v>-7</v>
      </c>
      <c r="D66" s="5" t="n">
        <v>-55</v>
      </c>
      <c r="E66" s="5" t="n">
        <v>-23</v>
      </c>
    </row>
    <row r="67">
      <c r="A67" s="4" t="inlineStr">
        <is>
          <t>Accrual related to purchase business acquisitions</t>
        </is>
      </c>
      <c r="B67" s="6" t="n">
        <v>10750</v>
      </c>
      <c r="C67" s="7" t="n">
        <v>1647</v>
      </c>
      <c r="D67" s="6" t="n">
        <v>30530</v>
      </c>
      <c r="E67" s="6" t="n">
        <v>36456</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0" customWidth="1" min="2" max="2"/>
  </cols>
  <sheetData>
    <row r="1">
      <c r="A1" s="1" t="inlineStr">
        <is>
          <t>Transaction with JD.com, Inc. - Summary of Fair Value About Acquired Intangible Assets (Details) - Business Cooperation Agreement [Member] ¥ in Thousands</t>
        </is>
      </c>
      <c r="B1" s="2" t="inlineStr">
        <is>
          <t>May 08, 2015CNY (¥)</t>
        </is>
      </c>
    </row>
    <row r="2">
      <c r="A2" s="3" t="inlineStr">
        <is>
          <t>Transaction with JD.com, Inc. [Line Items]</t>
        </is>
      </c>
    </row>
    <row r="3">
      <c r="A3" s="4" t="inlineStr">
        <is>
          <t>Acquired intangible assets</t>
        </is>
      </c>
      <c r="B3" s="6" t="n">
        <v>660215</v>
      </c>
    </row>
    <row r="4">
      <c r="A4" s="4" t="inlineStr">
        <is>
          <t>Exclusive operation right of leisure travel channel [Member]</t>
        </is>
      </c>
    </row>
    <row r="5">
      <c r="A5" s="3" t="inlineStr">
        <is>
          <t>Transaction with JD.com, Inc. [Line Items]</t>
        </is>
      </c>
    </row>
    <row r="6">
      <c r="A6" s="4" t="inlineStr">
        <is>
          <t>Acquired intangible assets</t>
        </is>
      </c>
      <c r="B6" s="6" t="n">
        <v>405406</v>
      </c>
    </row>
    <row r="7">
      <c r="A7" s="4" t="inlineStr">
        <is>
          <t>Estimated useful lives</t>
        </is>
      </c>
      <c r="B7" s="4" t="inlineStr">
        <is>
          <t>5 years</t>
        </is>
      </c>
    </row>
    <row r="8">
      <c r="A8" s="4" t="inlineStr">
        <is>
          <t>Preferred partnership of hotel and air ticket reservation service [Member]</t>
        </is>
      </c>
    </row>
    <row r="9">
      <c r="A9" s="3" t="inlineStr">
        <is>
          <t>Transaction with JD.com, Inc. [Line Items]</t>
        </is>
      </c>
    </row>
    <row r="10">
      <c r="A10" s="4" t="inlineStr">
        <is>
          <t>Acquired intangible assets</t>
        </is>
      </c>
      <c r="B10" s="6" t="n">
        <v>1431</v>
      </c>
    </row>
    <row r="11">
      <c r="A11" s="4" t="inlineStr">
        <is>
          <t>Estimated useful lives</t>
        </is>
      </c>
      <c r="B11" s="4" t="inlineStr">
        <is>
          <t>5 years</t>
        </is>
      </c>
    </row>
    <row r="12">
      <c r="A12" s="4" t="inlineStr">
        <is>
          <t>Internet traffic support [Member]</t>
        </is>
      </c>
    </row>
    <row r="13">
      <c r="A13" s="3" t="inlineStr">
        <is>
          <t>Transaction with JD.com, Inc. [Line Items]</t>
        </is>
      </c>
    </row>
    <row r="14">
      <c r="A14" s="4" t="inlineStr">
        <is>
          <t>Acquired intangible assets</t>
        </is>
      </c>
      <c r="B14" s="6" t="n">
        <v>139358</v>
      </c>
    </row>
    <row r="15">
      <c r="A15" s="4" t="inlineStr">
        <is>
          <t>Estimated useful lives</t>
        </is>
      </c>
      <c r="B15" s="4" t="inlineStr">
        <is>
          <t>5 years</t>
        </is>
      </c>
    </row>
    <row r="16">
      <c r="A16" s="4" t="inlineStr">
        <is>
          <t>Marketing support [Member]</t>
        </is>
      </c>
    </row>
    <row r="17">
      <c r="A17" s="3" t="inlineStr">
        <is>
          <t>Transaction with JD.com, Inc. [Line Items]</t>
        </is>
      </c>
    </row>
    <row r="18">
      <c r="A18" s="4" t="inlineStr">
        <is>
          <t>Acquired intangible assets</t>
        </is>
      </c>
      <c r="B18" s="6" t="n">
        <v>114020</v>
      </c>
    </row>
    <row r="19">
      <c r="A19" s="4" t="inlineStr">
        <is>
          <t>Estimated useful lives</t>
        </is>
      </c>
      <c r="B19" s="4" t="inlineStr">
        <is>
          <t>5 year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6" customWidth="1" min="2" max="2"/>
    <col width="26" customWidth="1" min="3" max="3"/>
    <col width="21" customWidth="1" min="4" max="4"/>
    <col width="21" customWidth="1" min="5" max="5"/>
    <col width="21" customWidth="1" min="6" max="6"/>
    <col width="21" customWidth="1" min="7" max="7"/>
  </cols>
  <sheetData>
    <row r="1">
      <c r="A1" s="1" t="inlineStr">
        <is>
          <t>Transaction with JD.com, Inc. - Additional Information (Details) ¥ in Thousands, $ in Thousands</t>
        </is>
      </c>
      <c r="B1" s="2" t="inlineStr">
        <is>
          <t>May 08, 2015CNY (¥)shares</t>
        </is>
      </c>
      <c r="C1" s="2" t="inlineStr">
        <is>
          <t>May 08, 2015USD ($)shares</t>
        </is>
      </c>
      <c r="D1" s="2" t="inlineStr">
        <is>
          <t>Dec. 31, 2020CNY (¥)</t>
        </is>
      </c>
      <c r="E1" s="2" t="inlineStr">
        <is>
          <t>Dec. 31, 2020USD ($)</t>
        </is>
      </c>
      <c r="F1" s="2" t="inlineStr">
        <is>
          <t>Dec. 31, 2019CNY (¥)</t>
        </is>
      </c>
      <c r="G1" s="2" t="inlineStr">
        <is>
          <t>Dec. 31, 2020USD ($)</t>
        </is>
      </c>
    </row>
    <row r="2">
      <c r="A2" s="3" t="inlineStr">
        <is>
          <t>Transaction with JD.com, Inc. [Line Items]</t>
        </is>
      </c>
    </row>
    <row r="3">
      <c r="A3" s="4" t="inlineStr">
        <is>
          <t>Impairment of intangible assets</t>
        </is>
      </c>
      <c r="D3" s="6" t="n">
        <v>31876</v>
      </c>
      <c r="E3" s="7" t="n">
        <v>4885</v>
      </c>
      <c r="F3" s="6" t="n">
        <v>32014</v>
      </c>
    </row>
    <row r="4">
      <c r="A4" s="4" t="inlineStr">
        <is>
          <t>Carrying value of above intangible assets</t>
        </is>
      </c>
      <c r="D4" s="5" t="n">
        <v>71362</v>
      </c>
      <c r="F4" s="5" t="n">
        <v>166267</v>
      </c>
      <c r="G4" s="7" t="n">
        <v>10937</v>
      </c>
    </row>
    <row r="5">
      <c r="A5" s="4" t="inlineStr">
        <is>
          <t>Business Cooperation Agreement [Member]</t>
        </is>
      </c>
    </row>
    <row r="6">
      <c r="A6" s="3" t="inlineStr">
        <is>
          <t>Transaction with JD.com, Inc. [Line Items]</t>
        </is>
      </c>
    </row>
    <row r="7">
      <c r="A7" s="4" t="inlineStr">
        <is>
          <t>Agreement period</t>
        </is>
      </c>
      <c r="B7" s="4" t="inlineStr">
        <is>
          <t>5 years</t>
        </is>
      </c>
      <c r="C7" s="4" t="inlineStr">
        <is>
          <t>5 years</t>
        </is>
      </c>
    </row>
    <row r="8">
      <c r="A8" s="4" t="inlineStr">
        <is>
          <t>Impairment of intangible assets</t>
        </is>
      </c>
      <c r="D8" s="5" t="n">
        <v>9554</v>
      </c>
      <c r="F8" s="6" t="n">
        <v>32014</v>
      </c>
    </row>
    <row r="9">
      <c r="A9" s="4" t="inlineStr">
        <is>
          <t>Carrying value of above intangible assets</t>
        </is>
      </c>
      <c r="D9" s="6" t="n">
        <v>0</v>
      </c>
    </row>
    <row r="10">
      <c r="A10" s="4" t="inlineStr">
        <is>
          <t>Share subscription agreement and Business Cooperation Agreement [Member] | Class A ordinary shares</t>
        </is>
      </c>
    </row>
    <row r="11">
      <c r="A11" s="3" t="inlineStr">
        <is>
          <t>Transaction with JD.com, Inc. [Line Items]</t>
        </is>
      </c>
    </row>
    <row r="12">
      <c r="A12" s="4" t="inlineStr">
        <is>
          <t>Ordinary shares issued | shares</t>
        </is>
      </c>
      <c r="B12" s="5" t="n">
        <v>65625000</v>
      </c>
      <c r="C12" s="5" t="n">
        <v>65625000</v>
      </c>
    </row>
    <row r="13">
      <c r="A13" s="4" t="inlineStr">
        <is>
          <t>Cash consideration of ordinary shares issued</t>
        </is>
      </c>
      <c r="B13" s="6" t="n">
        <v>1528200</v>
      </c>
      <c r="C13" s="7" t="n">
        <v>25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s>
  <sheetData>
    <row r="1">
      <c r="A1" s="1" t="inlineStr">
        <is>
          <t>Prepayments and other current assets (Details) ¥ in Thousands, $ in Thousands</t>
        </is>
      </c>
      <c r="B1" s="2" t="inlineStr">
        <is>
          <t>Dec. 31, 2020CNY (¥)</t>
        </is>
      </c>
      <c r="C1" s="2" t="inlineStr">
        <is>
          <t>Dec. 31, 2020USD ($)</t>
        </is>
      </c>
      <c r="D1" s="2" t="inlineStr">
        <is>
          <t>Dec. 31, 2019CNY (¥)</t>
        </is>
      </c>
    </row>
    <row r="2">
      <c r="A2" s="3" t="inlineStr">
        <is>
          <t>Prepayments and other current assets</t>
        </is>
      </c>
    </row>
    <row r="3">
      <c r="A3" s="4" t="inlineStr">
        <is>
          <t>Prepayments to suppliers</t>
        </is>
      </c>
      <c r="B3" s="6" t="n">
        <v>232906</v>
      </c>
      <c r="C3" s="7" t="n">
        <v>35694</v>
      </c>
      <c r="D3" s="6" t="n">
        <v>475828</v>
      </c>
    </row>
    <row r="4">
      <c r="A4" s="4" t="inlineStr">
        <is>
          <t>Interest income receivable</t>
        </is>
      </c>
      <c r="B4" s="5" t="n">
        <v>278</v>
      </c>
      <c r="C4" s="5" t="n">
        <v>43</v>
      </c>
      <c r="D4" s="5" t="n">
        <v>14876</v>
      </c>
    </row>
    <row r="5">
      <c r="A5" s="4" t="inlineStr">
        <is>
          <t>Prepayment for advertising expenses</t>
        </is>
      </c>
      <c r="B5" s="5" t="n">
        <v>1514</v>
      </c>
      <c r="C5" s="5" t="n">
        <v>232</v>
      </c>
      <c r="D5" s="5" t="n">
        <v>8417</v>
      </c>
    </row>
    <row r="6">
      <c r="A6" s="4" t="inlineStr">
        <is>
          <t>Receivables in relation to factoring business</t>
        </is>
      </c>
      <c r="B6" s="5" t="n">
        <v>0</v>
      </c>
      <c r="C6" s="5" t="n">
        <v>0</v>
      </c>
      <c r="D6" s="5" t="n">
        <v>204954</v>
      </c>
    </row>
    <row r="7">
      <c r="A7" s="4" t="inlineStr">
        <is>
          <t>Loan receivables</t>
        </is>
      </c>
      <c r="B7" s="5" t="n">
        <v>22934</v>
      </c>
      <c r="C7" s="5" t="n">
        <v>3515</v>
      </c>
      <c r="D7" s="5" t="n">
        <v>439189</v>
      </c>
    </row>
    <row r="8">
      <c r="A8" s="4" t="inlineStr">
        <is>
          <t>Value-added tax receivables</t>
        </is>
      </c>
      <c r="B8" s="5" t="n">
        <v>78218</v>
      </c>
      <c r="C8" s="5" t="n">
        <v>11987</v>
      </c>
      <c r="D8" s="5" t="n">
        <v>67931</v>
      </c>
    </row>
    <row r="9">
      <c r="A9" s="4" t="inlineStr">
        <is>
          <t>Receivables from employees</t>
        </is>
      </c>
      <c r="B9" s="5" t="n">
        <v>19337</v>
      </c>
      <c r="C9" s="5" t="n">
        <v>2964</v>
      </c>
      <c r="D9" s="5" t="n">
        <v>32870</v>
      </c>
    </row>
    <row r="10">
      <c r="A10" s="4" t="inlineStr">
        <is>
          <t>Others</t>
        </is>
      </c>
      <c r="B10" s="5" t="n">
        <v>23517</v>
      </c>
      <c r="C10" s="5" t="n">
        <v>3603</v>
      </c>
      <c r="D10" s="5" t="n">
        <v>56219</v>
      </c>
    </row>
    <row r="11">
      <c r="A11" s="4" t="inlineStr">
        <is>
          <t>Total</t>
        </is>
      </c>
      <c r="B11" s="6" t="n">
        <v>378704</v>
      </c>
      <c r="C11" s="7" t="n">
        <v>58038</v>
      </c>
      <c r="D11" s="6" t="n">
        <v>130028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epayments and other current assets - Summary of provision for other current assets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4" t="inlineStr">
        <is>
          <t>Balance at the beginning of year</t>
        </is>
      </c>
      <c r="B3" s="6" t="n">
        <v>48647</v>
      </c>
      <c r="C3" s="7" t="n">
        <v>7455</v>
      </c>
      <c r="D3" s="6" t="n">
        <v>20204</v>
      </c>
      <c r="E3" s="6" t="n">
        <v>16905</v>
      </c>
    </row>
    <row r="4">
      <c r="A4" s="4" t="inlineStr">
        <is>
          <t>Addition</t>
        </is>
      </c>
      <c r="B4" s="5" t="n">
        <v>56747</v>
      </c>
      <c r="C4" s="5" t="n">
        <v>8697</v>
      </c>
      <c r="D4" s="5" t="n">
        <v>30023</v>
      </c>
      <c r="E4" s="5" t="n">
        <v>4200</v>
      </c>
    </row>
    <row r="5">
      <c r="A5" s="4" t="inlineStr">
        <is>
          <t>Reversal</t>
        </is>
      </c>
      <c r="B5" s="5" t="n">
        <v>-837</v>
      </c>
      <c r="C5" s="5" t="n">
        <v>-128</v>
      </c>
      <c r="D5" s="5" t="n">
        <v>-1580</v>
      </c>
      <c r="E5" s="5" t="n">
        <v>-901</v>
      </c>
    </row>
    <row r="6">
      <c r="A6" s="4" t="inlineStr">
        <is>
          <t>Write-offs</t>
        </is>
      </c>
      <c r="B6" s="5" t="n">
        <v>-14968</v>
      </c>
      <c r="C6" s="5" t="n">
        <v>-2294</v>
      </c>
      <c r="D6" s="5" t="n">
        <v>0</v>
      </c>
      <c r="E6" s="5" t="n">
        <v>0</v>
      </c>
    </row>
    <row r="7">
      <c r="A7" s="4" t="inlineStr">
        <is>
          <t>Balance at the end of year</t>
        </is>
      </c>
      <c r="B7" s="5" t="n">
        <v>91422</v>
      </c>
      <c r="C7" s="5" t="n">
        <v>14011</v>
      </c>
      <c r="D7" s="5" t="n">
        <v>48647</v>
      </c>
      <c r="E7" s="5" t="n">
        <v>20204</v>
      </c>
    </row>
    <row r="8">
      <c r="A8" s="4" t="inlineStr">
        <is>
          <t>Accounting standards update</t>
        </is>
      </c>
    </row>
    <row r="9">
      <c r="A9" s="4" t="inlineStr">
        <is>
          <t>Addition</t>
        </is>
      </c>
      <c r="B9" s="5" t="n">
        <v>1833</v>
      </c>
      <c r="C9" s="5" t="n">
        <v>281</v>
      </c>
      <c r="D9" s="5" t="n">
        <v>0</v>
      </c>
      <c r="E9" s="5" t="n">
        <v>0</v>
      </c>
    </row>
    <row r="10">
      <c r="A10" s="4" t="inlineStr">
        <is>
          <t>Prepaid Expenses And Other Current Asset [Member]</t>
        </is>
      </c>
    </row>
    <row r="11">
      <c r="A11" s="4" t="inlineStr">
        <is>
          <t>Balance at the beginning of year</t>
        </is>
      </c>
      <c r="B11" s="5" t="n">
        <v>154482</v>
      </c>
      <c r="C11" s="5" t="n">
        <v>23675</v>
      </c>
      <c r="D11" s="5" t="n">
        <v>29901</v>
      </c>
      <c r="E11" s="5" t="n">
        <v>30632</v>
      </c>
    </row>
    <row r="12">
      <c r="A12" s="4" t="inlineStr">
        <is>
          <t>Addition</t>
        </is>
      </c>
      <c r="B12" s="5" t="n">
        <v>182829</v>
      </c>
      <c r="C12" s="5" t="n">
        <v>28020</v>
      </c>
      <c r="D12" s="5" t="n">
        <v>132825</v>
      </c>
      <c r="E12" s="5" t="n">
        <v>6009</v>
      </c>
    </row>
    <row r="13">
      <c r="A13" s="4" t="inlineStr">
        <is>
          <t>Reversal</t>
        </is>
      </c>
      <c r="B13" s="5" t="n">
        <v>-12190</v>
      </c>
      <c r="C13" s="5" t="n">
        <v>-1868</v>
      </c>
      <c r="D13" s="5" t="n">
        <v>-8244</v>
      </c>
      <c r="E13" s="5" t="n">
        <v>-6740</v>
      </c>
    </row>
    <row r="14">
      <c r="A14" s="4" t="inlineStr">
        <is>
          <t>Balance at the end of year</t>
        </is>
      </c>
      <c r="B14" s="5" t="n">
        <v>342383</v>
      </c>
      <c r="C14" s="5" t="n">
        <v>52473</v>
      </c>
      <c r="D14" s="5" t="n">
        <v>154482</v>
      </c>
      <c r="E14" s="5" t="n">
        <v>29901</v>
      </c>
    </row>
    <row r="15">
      <c r="A15" s="4" t="inlineStr">
        <is>
          <t>Prepaid Expenses And Other Current Asset [Member] | Accounting standards update</t>
        </is>
      </c>
    </row>
    <row r="16">
      <c r="A16" s="4" t="inlineStr">
        <is>
          <t>Addition</t>
        </is>
      </c>
      <c r="B16" s="6" t="n">
        <v>17262</v>
      </c>
      <c r="C16" s="7" t="n">
        <v>2646</v>
      </c>
      <c r="D16" s="6" t="n">
        <v>0</v>
      </c>
      <c r="E16" s="6" t="n">
        <v>0</v>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payments and other current assets - Additional Information (Details) - CNY (¥) ¥ in Thousands</t>
        </is>
      </c>
      <c r="B1" s="2" t="inlineStr">
        <is>
          <t>12 Months Ended</t>
        </is>
      </c>
    </row>
    <row r="2">
      <c r="B2" s="2" t="inlineStr">
        <is>
          <t>Dec. 31, 2020</t>
        </is>
      </c>
      <c r="C2" s="2" t="inlineStr">
        <is>
          <t>Dec. 31, 2019</t>
        </is>
      </c>
      <c r="D2" s="2" t="inlineStr">
        <is>
          <t>Dec. 31, 2018</t>
        </is>
      </c>
    </row>
    <row r="3">
      <c r="A3" s="3" t="inlineStr">
        <is>
          <t>Prepayments and other current assets</t>
        </is>
      </c>
    </row>
    <row r="4">
      <c r="A4" s="4" t="inlineStr">
        <is>
          <t>net provision for other current assets</t>
        </is>
      </c>
      <c r="B4" s="6" t="n">
        <v>170639</v>
      </c>
      <c r="C4" s="6" t="n">
        <v>124581</v>
      </c>
      <c r="D4" s="6" t="n">
        <v>731</v>
      </c>
    </row>
    <row r="5">
      <c r="A5" s="4" t="inlineStr">
        <is>
          <t>Provision for receivable from factoring business</t>
        </is>
      </c>
      <c r="B5" s="6" t="n">
        <v>10164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ong-term investments - Held-to-maturity investments and other long-term investments (Details) ¥ in Thousands, $ in Thousands</t>
        </is>
      </c>
      <c r="B1" s="2" t="inlineStr">
        <is>
          <t>Dec. 31, 2020CNY (¥)</t>
        </is>
      </c>
      <c r="C1" s="2" t="inlineStr">
        <is>
          <t>Dec. 31, 2020USD ($)</t>
        </is>
      </c>
      <c r="D1" s="2" t="inlineStr">
        <is>
          <t>Dec. 31, 2019CNY (¥)</t>
        </is>
      </c>
      <c r="E1" s="2" t="inlineStr">
        <is>
          <t>Dec. 31, 2018CNY (¥)</t>
        </is>
      </c>
    </row>
    <row r="2">
      <c r="A2" s="3" t="inlineStr">
        <is>
          <t>Long-term investments</t>
        </is>
      </c>
    </row>
    <row r="3">
      <c r="A3" s="4" t="inlineStr">
        <is>
          <t>Equity investments - equity method</t>
        </is>
      </c>
      <c r="B3" s="6" t="n">
        <v>43689</v>
      </c>
      <c r="C3" s="7" t="n">
        <v>6696</v>
      </c>
      <c r="D3" s="6" t="n">
        <v>99338</v>
      </c>
    </row>
    <row r="4">
      <c r="A4" s="4" t="inlineStr">
        <is>
          <t>Equity investments - measurement alternative</t>
        </is>
      </c>
      <c r="B4" s="5" t="n">
        <v>142199</v>
      </c>
      <c r="C4" s="5" t="n">
        <v>21793</v>
      </c>
      <c r="D4" s="5" t="n">
        <v>200850</v>
      </c>
    </row>
    <row r="5">
      <c r="A5" s="4" t="inlineStr">
        <is>
          <t>Held-to-maturity investments</t>
        </is>
      </c>
      <c r="B5" s="5" t="n">
        <v>2653</v>
      </c>
      <c r="C5" s="5" t="n">
        <v>406</v>
      </c>
      <c r="D5" s="5" t="n">
        <v>10502</v>
      </c>
      <c r="E5" s="6" t="n">
        <v>10502</v>
      </c>
    </row>
    <row r="6">
      <c r="A6" s="4" t="inlineStr">
        <is>
          <t>Other long-term investments</t>
        </is>
      </c>
      <c r="B6" s="5" t="n">
        <v>78325</v>
      </c>
      <c r="C6" s="5" t="n">
        <v>12004</v>
      </c>
      <c r="D6" s="5" t="n">
        <v>994922</v>
      </c>
    </row>
    <row r="7">
      <c r="A7" s="4" t="inlineStr">
        <is>
          <t>Total</t>
        </is>
      </c>
      <c r="B7" s="6" t="n">
        <v>266866</v>
      </c>
      <c r="C7" s="7" t="n">
        <v>40899</v>
      </c>
      <c r="D7" s="6" t="n">
        <v>130561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Long-term investments - Additional Information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c r="F2" s="2" t="inlineStr">
        <is>
          <t>Dec. 31, 2020USD ($)</t>
        </is>
      </c>
      <c r="G2" s="2" t="inlineStr">
        <is>
          <t>Feb. 28, 2019CNY (¥)</t>
        </is>
      </c>
      <c r="H2" s="2" t="inlineStr">
        <is>
          <t>Dec. 31, 2016CNY (¥)</t>
        </is>
      </c>
    </row>
    <row r="3">
      <c r="A3" s="4" t="inlineStr">
        <is>
          <t>Other than Temporary Impairment Losses, Investments</t>
        </is>
      </c>
      <c r="B3" s="6" t="n">
        <v>49502</v>
      </c>
      <c r="C3" s="7" t="n">
        <v>7587</v>
      </c>
    </row>
    <row r="4">
      <c r="A4" s="4" t="inlineStr">
        <is>
          <t>Equity Method Investments</t>
        </is>
      </c>
      <c r="B4" s="5" t="n">
        <v>43689</v>
      </c>
      <c r="D4" s="6" t="n">
        <v>99338</v>
      </c>
      <c r="F4" s="7" t="n">
        <v>6696</v>
      </c>
    </row>
    <row r="5">
      <c r="A5" s="4" t="inlineStr">
        <is>
          <t>Other Long-term Investments</t>
        </is>
      </c>
      <c r="B5" s="5" t="n">
        <v>78325</v>
      </c>
      <c r="D5" s="5" t="n">
        <v>994922</v>
      </c>
      <c r="F5" s="5" t="n">
        <v>12004</v>
      </c>
    </row>
    <row r="6">
      <c r="A6" s="4" t="inlineStr">
        <is>
          <t>Debt Securities, Held-to-maturity</t>
        </is>
      </c>
      <c r="B6" s="5" t="n">
        <v>2653</v>
      </c>
      <c r="D6" s="5" t="n">
        <v>10502</v>
      </c>
      <c r="E6" s="6" t="n">
        <v>10502</v>
      </c>
      <c r="F6" s="7" t="n">
        <v>406</v>
      </c>
    </row>
    <row r="7">
      <c r="A7" s="4" t="inlineStr">
        <is>
          <t>Income (Loss) from Equity Method Investments</t>
        </is>
      </c>
      <c r="B7" s="5" t="n">
        <v>797</v>
      </c>
      <c r="C7" s="5" t="n">
        <v>122</v>
      </c>
      <c r="D7" s="5" t="n">
        <v>2223</v>
      </c>
    </row>
    <row r="8">
      <c r="A8" s="4" t="inlineStr">
        <is>
          <t>Remeasurement of Equity Investments</t>
        </is>
      </c>
      <c r="B8" s="5" t="n">
        <v>9021</v>
      </c>
      <c r="C8" s="7" t="n">
        <v>1383</v>
      </c>
      <c r="D8" s="6" t="n">
        <v>-18356</v>
      </c>
      <c r="E8" s="6" t="n">
        <v>-12581</v>
      </c>
    </row>
    <row r="9">
      <c r="A9" s="4" t="inlineStr">
        <is>
          <t>Nanjing Zhongshan Financial Leasing Co., Ltd [Member]</t>
        </is>
      </c>
    </row>
    <row r="10">
      <c r="A10" s="4" t="inlineStr">
        <is>
          <t>Equity Method Investment, Ownership Percentage</t>
        </is>
      </c>
      <c r="H10" s="4" t="inlineStr">
        <is>
          <t>25.00%</t>
        </is>
      </c>
    </row>
    <row r="11">
      <c r="A11" s="4" t="inlineStr">
        <is>
          <t>Cost Method Investments</t>
        </is>
      </c>
      <c r="B11" s="5" t="n">
        <v>43689000</v>
      </c>
    </row>
    <row r="12">
      <c r="A12" s="4" t="inlineStr">
        <is>
          <t>Equity Method Investments</t>
        </is>
      </c>
      <c r="H12" s="6" t="n">
        <v>42500000</v>
      </c>
    </row>
    <row r="13">
      <c r="A13" s="4" t="inlineStr">
        <is>
          <t>Income (Loss) from Equity Method Investments</t>
        </is>
      </c>
      <c r="B13" s="5" t="n">
        <v>2000</v>
      </c>
    </row>
    <row r="14">
      <c r="A14" s="4" t="inlineStr">
        <is>
          <t>Nanjing Tengbang Jinhong Tourism Industry Investment Fund Partnership [Member]</t>
        </is>
      </c>
    </row>
    <row r="15">
      <c r="A15" s="4" t="inlineStr">
        <is>
          <t>Equity Method Investment, Ownership Percentage</t>
        </is>
      </c>
      <c r="G15" s="4" t="inlineStr">
        <is>
          <t>21.33%</t>
        </is>
      </c>
    </row>
    <row r="16">
      <c r="A16" s="4" t="inlineStr">
        <is>
          <t>Equity Method Investments</t>
        </is>
      </c>
      <c r="G16" s="6" t="n">
        <v>54616000</v>
      </c>
    </row>
    <row r="17">
      <c r="A17" s="4" t="inlineStr">
        <is>
          <t>Income (Loss) from Equity Method Investments</t>
        </is>
      </c>
      <c r="B17" s="6" t="n">
        <v>799000</v>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21" customWidth="1" min="5" max="5"/>
    <col width="21" customWidth="1" min="6" max="6"/>
  </cols>
  <sheetData>
    <row r="1">
      <c r="A1" s="1" t="inlineStr">
        <is>
          <t>Property and equipment, net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c r="F2" s="2" t="inlineStr">
        <is>
          <t>Dec. 31, 2020USD ($)</t>
        </is>
      </c>
    </row>
    <row r="3">
      <c r="A3" s="3" t="inlineStr">
        <is>
          <t>Property and equipment, net [Line Items]</t>
        </is>
      </c>
    </row>
    <row r="4">
      <c r="A4" s="4" t="inlineStr">
        <is>
          <t>Subtotal</t>
        </is>
      </c>
      <c r="B4" s="6" t="n">
        <v>502513</v>
      </c>
      <c r="D4" s="6" t="n">
        <v>493739</v>
      </c>
      <c r="F4" s="7" t="n">
        <v>77014</v>
      </c>
    </row>
    <row r="5">
      <c r="A5" s="4" t="inlineStr">
        <is>
          <t>Less: Accumulated depreciation</t>
        </is>
      </c>
      <c r="B5" s="5" t="n">
        <v>-435393</v>
      </c>
      <c r="D5" s="5" t="n">
        <v>-325304</v>
      </c>
      <c r="F5" s="5" t="n">
        <v>-66728</v>
      </c>
    </row>
    <row r="6">
      <c r="A6" s="4" t="inlineStr">
        <is>
          <t>Property and equipment subject to depreciation</t>
        </is>
      </c>
      <c r="B6" s="5" t="n">
        <v>67120</v>
      </c>
      <c r="D6" s="5" t="n">
        <v>168435</v>
      </c>
      <c r="F6" s="5" t="n">
        <v>10286</v>
      </c>
    </row>
    <row r="7">
      <c r="A7" s="4" t="inlineStr">
        <is>
          <t>Construction in progress</t>
        </is>
      </c>
      <c r="B7" s="5" t="n">
        <v>44577</v>
      </c>
      <c r="D7" s="5" t="n">
        <v>54905</v>
      </c>
      <c r="F7" s="5" t="n">
        <v>6832</v>
      </c>
    </row>
    <row r="8">
      <c r="A8" s="4" t="inlineStr">
        <is>
          <t>Total</t>
        </is>
      </c>
      <c r="B8" s="5" t="n">
        <v>111697</v>
      </c>
      <c r="D8" s="5" t="n">
        <v>223340</v>
      </c>
      <c r="F8" s="5" t="n">
        <v>17118</v>
      </c>
    </row>
    <row r="9">
      <c r="A9" s="4" t="inlineStr">
        <is>
          <t>Depreciation expenses</t>
        </is>
      </c>
      <c r="B9" s="5" t="n">
        <v>127836</v>
      </c>
      <c r="C9" s="7" t="n">
        <v>19592</v>
      </c>
      <c r="D9" s="5" t="n">
        <v>87887</v>
      </c>
      <c r="E9" s="6" t="n">
        <v>66903</v>
      </c>
    </row>
    <row r="10">
      <c r="A10" s="4" t="inlineStr">
        <is>
          <t>Computers and equipment [Member]</t>
        </is>
      </c>
    </row>
    <row r="11">
      <c r="A11" s="3" t="inlineStr">
        <is>
          <t>Property and equipment, net [Line Items]</t>
        </is>
      </c>
    </row>
    <row r="12">
      <c r="A12" s="4" t="inlineStr">
        <is>
          <t>Subtotal</t>
        </is>
      </c>
      <c r="B12" s="5" t="n">
        <v>142277</v>
      </c>
      <c r="D12" s="5" t="n">
        <v>149191</v>
      </c>
      <c r="F12" s="5" t="n">
        <v>21805</v>
      </c>
    </row>
    <row r="13">
      <c r="A13" s="4" t="inlineStr">
        <is>
          <t>Leasehold improvements [Member]</t>
        </is>
      </c>
    </row>
    <row r="14">
      <c r="A14" s="3" t="inlineStr">
        <is>
          <t>Property and equipment, net [Line Items]</t>
        </is>
      </c>
    </row>
    <row r="15">
      <c r="A15" s="4" t="inlineStr">
        <is>
          <t>Subtotal</t>
        </is>
      </c>
      <c r="B15" s="5" t="n">
        <v>131923</v>
      </c>
      <c r="D15" s="5" t="n">
        <v>119934</v>
      </c>
      <c r="F15" s="5" t="n">
        <v>20218</v>
      </c>
    </row>
    <row r="16">
      <c r="A16" s="4" t="inlineStr">
        <is>
          <t>Buildings [Member]</t>
        </is>
      </c>
    </row>
    <row r="17">
      <c r="A17" s="3" t="inlineStr">
        <is>
          <t>Property and equipment, net [Line Items]</t>
        </is>
      </c>
    </row>
    <row r="18">
      <c r="A18" s="4" t="inlineStr">
        <is>
          <t>Subtotal</t>
        </is>
      </c>
      <c r="B18" s="5" t="n">
        <v>4308</v>
      </c>
      <c r="D18" s="5" t="n">
        <v>4466</v>
      </c>
      <c r="F18" s="5" t="n">
        <v>660</v>
      </c>
    </row>
    <row r="19">
      <c r="A19" s="4" t="inlineStr">
        <is>
          <t>Furniture and fixtures [Member]</t>
        </is>
      </c>
    </row>
    <row r="20">
      <c r="A20" s="3" t="inlineStr">
        <is>
          <t>Property and equipment, net [Line Items]</t>
        </is>
      </c>
    </row>
    <row r="21">
      <c r="A21" s="4" t="inlineStr">
        <is>
          <t>Subtotal</t>
        </is>
      </c>
      <c r="B21" s="5" t="n">
        <v>16860</v>
      </c>
      <c r="D21" s="5" t="n">
        <v>18339</v>
      </c>
      <c r="F21" s="5" t="n">
        <v>2584</v>
      </c>
    </row>
    <row r="22">
      <c r="A22" s="4" t="inlineStr">
        <is>
          <t>Vehicles [Member]</t>
        </is>
      </c>
    </row>
    <row r="23">
      <c r="A23" s="3" t="inlineStr">
        <is>
          <t>Property and equipment, net [Line Items]</t>
        </is>
      </c>
    </row>
    <row r="24">
      <c r="A24" s="4" t="inlineStr">
        <is>
          <t>Subtotal</t>
        </is>
      </c>
      <c r="B24" s="5" t="n">
        <v>19925</v>
      </c>
      <c r="D24" s="5" t="n">
        <v>15483</v>
      </c>
      <c r="F24" s="5" t="n">
        <v>3054</v>
      </c>
    </row>
    <row r="25">
      <c r="A25" s="4" t="inlineStr">
        <is>
          <t>Software [Member]</t>
        </is>
      </c>
    </row>
    <row r="26">
      <c r="A26" s="3" t="inlineStr">
        <is>
          <t>Property and equipment, net [Line Items]</t>
        </is>
      </c>
    </row>
    <row r="27">
      <c r="A27" s="4" t="inlineStr">
        <is>
          <t>Subtotal</t>
        </is>
      </c>
      <c r="B27" s="5" t="n">
        <v>185118</v>
      </c>
      <c r="D27" s="5" t="n">
        <v>184282</v>
      </c>
      <c r="F27" s="5" t="n">
        <v>28371</v>
      </c>
    </row>
    <row r="28">
      <c r="A28" s="4" t="inlineStr">
        <is>
          <t>Others</t>
        </is>
      </c>
    </row>
    <row r="29">
      <c r="A29" s="3" t="inlineStr">
        <is>
          <t>Property and equipment, net [Line Items]</t>
        </is>
      </c>
    </row>
    <row r="30">
      <c r="A30" s="4" t="inlineStr">
        <is>
          <t>Subtotal</t>
        </is>
      </c>
      <c r="B30" s="5" t="n">
        <v>2102</v>
      </c>
      <c r="D30" s="5" t="n">
        <v>2044</v>
      </c>
      <c r="F30" s="7" t="n">
        <v>322</v>
      </c>
    </row>
    <row r="31">
      <c r="A31" s="4" t="inlineStr">
        <is>
          <t>Depreciation Expense [Member]</t>
        </is>
      </c>
    </row>
    <row r="32">
      <c r="A32" s="3" t="inlineStr">
        <is>
          <t>Property and equipment, net [Line Items]</t>
        </is>
      </c>
    </row>
    <row r="33">
      <c r="A33" s="4" t="inlineStr">
        <is>
          <t>Depreciation expenses</t>
        </is>
      </c>
      <c r="B33" s="6" t="n">
        <v>127836</v>
      </c>
      <c r="D33" s="6" t="n">
        <v>84273</v>
      </c>
      <c r="E33" s="6" t="n">
        <v>67077</v>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tangible assets, net - Schedule of Intangible assets, Net (Details) ¥ in Thousands, $ in Thousands</t>
        </is>
      </c>
      <c r="B1" s="2" t="inlineStr">
        <is>
          <t>12 Months Ended</t>
        </is>
      </c>
    </row>
    <row r="2">
      <c r="B2" s="2" t="inlineStr">
        <is>
          <t>Dec. 31, 2020CNY (¥)</t>
        </is>
      </c>
      <c r="C2" s="2" t="inlineStr">
        <is>
          <t>Dec. 31, 2019CNY (¥)</t>
        </is>
      </c>
      <c r="D2" s="2" t="inlineStr">
        <is>
          <t>Dec. 31, 2018CNY (¥)</t>
        </is>
      </c>
      <c r="E2" s="2" t="inlineStr">
        <is>
          <t>Dec. 31, 2020USD ($)</t>
        </is>
      </c>
    </row>
    <row r="3">
      <c r="A3" s="3" t="inlineStr">
        <is>
          <t>Intangible assets, net [Line Items]</t>
        </is>
      </c>
    </row>
    <row r="4">
      <c r="A4" s="4" t="inlineStr">
        <is>
          <t>Subtotal</t>
        </is>
      </c>
      <c r="B4" s="6" t="n">
        <v>199168</v>
      </c>
      <c r="C4" s="6" t="n">
        <v>860197</v>
      </c>
      <c r="E4" s="7" t="n">
        <v>30524</v>
      </c>
    </row>
    <row r="5">
      <c r="A5" s="4" t="inlineStr">
        <is>
          <t>Less: Accumulated amortization</t>
        </is>
      </c>
      <c r="B5" s="5" t="n">
        <v>-105484</v>
      </c>
      <c r="C5" s="5" t="n">
        <v>-661916</v>
      </c>
      <c r="E5" s="5" t="n">
        <v>-16166</v>
      </c>
    </row>
    <row r="6">
      <c r="A6" s="4" t="inlineStr">
        <is>
          <t>Less: Impairment</t>
        </is>
      </c>
      <c r="B6" s="5" t="n">
        <v>22322</v>
      </c>
      <c r="C6" s="5" t="n">
        <v>32014</v>
      </c>
      <c r="E6" s="5" t="n">
        <v>3421</v>
      </c>
    </row>
    <row r="7">
      <c r="A7" s="4" t="inlineStr">
        <is>
          <t>Total</t>
        </is>
      </c>
      <c r="B7" s="5" t="n">
        <v>71362</v>
      </c>
      <c r="C7" s="5" t="n">
        <v>166267</v>
      </c>
      <c r="E7" s="5" t="n">
        <v>10937</v>
      </c>
    </row>
    <row r="8">
      <c r="A8" s="4" t="inlineStr">
        <is>
          <t>Impairment charges</t>
        </is>
      </c>
      <c r="B8" s="5" t="n">
        <v>31876</v>
      </c>
      <c r="C8" s="5" t="n">
        <v>32014</v>
      </c>
      <c r="D8" s="6" t="n">
        <v>0</v>
      </c>
    </row>
    <row r="9">
      <c r="A9" s="4" t="inlineStr">
        <is>
          <t>Travel license [Member]</t>
        </is>
      </c>
    </row>
    <row r="10">
      <c r="A10" s="3" t="inlineStr">
        <is>
          <t>Intangible assets, net [Line Items]</t>
        </is>
      </c>
    </row>
    <row r="11">
      <c r="A11" s="4" t="inlineStr">
        <is>
          <t>Subtotal</t>
        </is>
      </c>
      <c r="B11" s="5" t="n">
        <v>31056</v>
      </c>
      <c r="C11" s="5" t="n">
        <v>31056</v>
      </c>
      <c r="E11" s="5" t="n">
        <v>4760</v>
      </c>
    </row>
    <row r="12">
      <c r="A12" s="4" t="inlineStr">
        <is>
          <t>Insurance agency license [Member]</t>
        </is>
      </c>
    </row>
    <row r="13">
      <c r="A13" s="3" t="inlineStr">
        <is>
          <t>Intangible assets, net [Line Items]</t>
        </is>
      </c>
    </row>
    <row r="14">
      <c r="A14" s="4" t="inlineStr">
        <is>
          <t>Subtotal</t>
        </is>
      </c>
      <c r="B14" s="5" t="n">
        <v>11711</v>
      </c>
      <c r="C14" s="5" t="n">
        <v>11711</v>
      </c>
      <c r="E14" s="5" t="n">
        <v>1795</v>
      </c>
    </row>
    <row r="15">
      <c r="A15" s="4" t="inlineStr">
        <is>
          <t>Softwares [Member]</t>
        </is>
      </c>
    </row>
    <row r="16">
      <c r="A16" s="3" t="inlineStr">
        <is>
          <t>Intangible assets, net [Line Items]</t>
        </is>
      </c>
    </row>
    <row r="17">
      <c r="A17" s="4" t="inlineStr">
        <is>
          <t>Subtotal</t>
        </is>
      </c>
      <c r="B17" s="5" t="n">
        <v>73721</v>
      </c>
      <c r="C17" s="5" t="n">
        <v>74535</v>
      </c>
      <c r="E17" s="5" t="n">
        <v>11297</v>
      </c>
    </row>
    <row r="18">
      <c r="A18" s="4" t="inlineStr">
        <is>
          <t>Technology [Member]</t>
        </is>
      </c>
    </row>
    <row r="19">
      <c r="A19" s="3" t="inlineStr">
        <is>
          <t>Intangible assets, net [Line Items]</t>
        </is>
      </c>
    </row>
    <row r="20">
      <c r="A20" s="4" t="inlineStr">
        <is>
          <t>Subtotal</t>
        </is>
      </c>
      <c r="B20" s="5" t="n">
        <v>4300</v>
      </c>
      <c r="C20" s="5" t="n">
        <v>4300</v>
      </c>
      <c r="E20" s="5" t="n">
        <v>659</v>
      </c>
    </row>
    <row r="21">
      <c r="A21" s="4" t="inlineStr">
        <is>
          <t>Trade names [Member]</t>
        </is>
      </c>
    </row>
    <row r="22">
      <c r="A22" s="3" t="inlineStr">
        <is>
          <t>Intangible assets, net [Line Items]</t>
        </is>
      </c>
    </row>
    <row r="23">
      <c r="A23" s="4" t="inlineStr">
        <is>
          <t>Subtotal</t>
        </is>
      </c>
      <c r="B23" s="5" t="n">
        <v>41634</v>
      </c>
      <c r="C23" s="5" t="n">
        <v>41634</v>
      </c>
      <c r="E23" s="5" t="n">
        <v>6381</v>
      </c>
    </row>
    <row r="24">
      <c r="A24" s="4" t="inlineStr">
        <is>
          <t>Impairment charges</t>
        </is>
      </c>
      <c r="B24" s="5" t="n">
        <v>15482</v>
      </c>
    </row>
    <row r="25">
      <c r="A25" s="4" t="inlineStr">
        <is>
          <t>Business Cooperation Agreements [Member]</t>
        </is>
      </c>
    </row>
    <row r="26">
      <c r="A26" s="3" t="inlineStr">
        <is>
          <t>Intangible assets, net [Line Items]</t>
        </is>
      </c>
    </row>
    <row r="27">
      <c r="A27" s="4" t="inlineStr">
        <is>
          <t>Subtotal</t>
        </is>
      </c>
      <c r="B27" s="5" t="n">
        <v>0</v>
      </c>
      <c r="C27" s="5" t="n">
        <v>660215</v>
      </c>
      <c r="E27" s="5" t="n">
        <v>0</v>
      </c>
    </row>
    <row r="28">
      <c r="A28" s="4" t="inlineStr">
        <is>
          <t>Impairment charges</t>
        </is>
      </c>
      <c r="B28" s="5" t="n">
        <v>9554</v>
      </c>
      <c r="C28" s="5" t="n">
        <v>32014</v>
      </c>
    </row>
    <row r="29">
      <c r="A29" s="4" t="inlineStr">
        <is>
          <t>Supplier Relationship</t>
        </is>
      </c>
    </row>
    <row r="30">
      <c r="A30" s="3" t="inlineStr">
        <is>
          <t>Intangible assets, net [Line Items]</t>
        </is>
      </c>
    </row>
    <row r="31">
      <c r="A31" s="4" t="inlineStr">
        <is>
          <t>Subtotal</t>
        </is>
      </c>
      <c r="B31" s="5" t="n">
        <v>8560</v>
      </c>
      <c r="C31" s="5" t="n">
        <v>8560</v>
      </c>
      <c r="E31" s="5" t="n">
        <v>1312</v>
      </c>
    </row>
    <row r="32">
      <c r="A32" s="4" t="inlineStr">
        <is>
          <t>Customer relationship [Member]</t>
        </is>
      </c>
    </row>
    <row r="33">
      <c r="A33" s="3" t="inlineStr">
        <is>
          <t>Intangible assets, net [Line Items]</t>
        </is>
      </c>
    </row>
    <row r="34">
      <c r="A34" s="4" t="inlineStr">
        <is>
          <t>Subtotal</t>
        </is>
      </c>
      <c r="B34" s="5" t="n">
        <v>21787</v>
      </c>
      <c r="C34" s="5" t="n">
        <v>21787</v>
      </c>
      <c r="E34" s="5" t="n">
        <v>3339</v>
      </c>
    </row>
    <row r="35">
      <c r="A35" s="4" t="inlineStr">
        <is>
          <t>Impairment charges</t>
        </is>
      </c>
      <c r="B35" s="5" t="n">
        <v>6840</v>
      </c>
    </row>
    <row r="36">
      <c r="A36" s="4" t="inlineStr">
        <is>
          <t>Non-compete agreements [Member]</t>
        </is>
      </c>
    </row>
    <row r="37">
      <c r="A37" s="3" t="inlineStr">
        <is>
          <t>Intangible assets, net [Line Items]</t>
        </is>
      </c>
    </row>
    <row r="38">
      <c r="A38" s="4" t="inlineStr">
        <is>
          <t>Subtotal</t>
        </is>
      </c>
      <c r="B38" s="6" t="n">
        <v>6399</v>
      </c>
      <c r="C38" s="6" t="n">
        <v>6399</v>
      </c>
      <c r="E38" s="7" t="n">
        <v>98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Intangible assets, net - Schedule of Annual Estimated Amortization Expense for Intangible Assets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c r="F2" s="2" t="inlineStr">
        <is>
          <t>Dec. 31, 2020USD ($)</t>
        </is>
      </c>
    </row>
    <row r="3">
      <c r="A3" s="4" t="inlineStr">
        <is>
          <t>Amortization expenses for intangible assets</t>
        </is>
      </c>
      <c r="B3" s="6" t="n">
        <v>66597</v>
      </c>
      <c r="C3" s="7" t="n">
        <v>10206</v>
      </c>
      <c r="D3" s="6" t="n">
        <v>155002</v>
      </c>
      <c r="E3" s="6" t="n">
        <v>153258</v>
      </c>
    </row>
    <row r="4">
      <c r="A4" s="3" t="inlineStr">
        <is>
          <t>Amortization for Intangible Assets</t>
        </is>
      </c>
    </row>
    <row r="5">
      <c r="A5" s="4" t="inlineStr">
        <is>
          <t>2021</t>
        </is>
      </c>
      <c r="B5" s="5" t="n">
        <v>16334</v>
      </c>
      <c r="F5" s="7" t="n">
        <v>2503</v>
      </c>
    </row>
    <row r="6">
      <c r="A6" s="4" t="inlineStr">
        <is>
          <t>2022</t>
        </is>
      </c>
      <c r="B6" s="5" t="n">
        <v>11026</v>
      </c>
      <c r="F6" s="5" t="n">
        <v>1690</v>
      </c>
    </row>
    <row r="7">
      <c r="A7" s="4" t="inlineStr">
        <is>
          <t>2023</t>
        </is>
      </c>
      <c r="B7" s="5" t="n">
        <v>8917</v>
      </c>
      <c r="F7" s="5" t="n">
        <v>1367</v>
      </c>
    </row>
    <row r="8">
      <c r="A8" s="4" t="inlineStr">
        <is>
          <t>2024</t>
        </is>
      </c>
      <c r="B8" s="5" t="n">
        <v>6155</v>
      </c>
      <c r="F8" s="5" t="n">
        <v>943</v>
      </c>
    </row>
    <row r="9">
      <c r="A9" s="4" t="inlineStr">
        <is>
          <t>2025</t>
        </is>
      </c>
      <c r="B9" s="5" t="n">
        <v>4270</v>
      </c>
      <c r="F9" s="5" t="n">
        <v>654</v>
      </c>
    </row>
    <row r="10">
      <c r="A10" s="4" t="inlineStr">
        <is>
          <t>Thereafter</t>
        </is>
      </c>
      <c r="B10" s="5" t="n">
        <v>24660</v>
      </c>
      <c r="F10" s="5" t="n">
        <v>3780</v>
      </c>
    </row>
    <row r="11">
      <c r="A11" s="4" t="inlineStr">
        <is>
          <t>Total</t>
        </is>
      </c>
      <c r="B11" s="5" t="n">
        <v>71362</v>
      </c>
      <c r="F11" s="7" t="n">
        <v>10937</v>
      </c>
    </row>
    <row r="12">
      <c r="A12" s="4" t="inlineStr">
        <is>
          <t>Iintangible assets</t>
        </is>
      </c>
    </row>
    <row r="13">
      <c r="A13" s="4" t="inlineStr">
        <is>
          <t>Amortization expenses for intangible assets</t>
        </is>
      </c>
      <c r="B13" s="6" t="n">
        <v>64536</v>
      </c>
      <c r="D13" s="6" t="n">
        <v>152941</v>
      </c>
      <c r="E13" s="6" t="n">
        <v>153087</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Dec. 31, 2020</t>
        </is>
      </c>
    </row>
    <row r="3">
      <c r="A3" s="3" t="inlineStr">
        <is>
          <t>Organization and Principal Activities</t>
        </is>
      </c>
    </row>
    <row r="4">
      <c r="A4" s="4" t="inlineStr">
        <is>
          <t>Organization and Principal Activities</t>
        </is>
      </c>
      <c r="B4" s="4" t="inlineStr">
        <is>
          <t>1. Organization and Principal Activities Tuniu Corporation (the “Company”) is an exempted company with limited liability incorporated in the Cayman Islands. The Company, its subsidiaries and the consolidated variable interest entity (“VIE”) and the VIE’s subsidiaries (collectively referred to as the “Affiliated Entities”) are collectively referred to as the “Group”. The Group’s principal activity is the provision of travel-related services in the People’s Republic of China (“PRC”). As of December 31, 2020, the Company’s significant consolidated subsidiaries and the consolidated Affiliated Entities are as follows: ​ ​ ​ ​ ​ ​ ​ ​ ​ ​ ​ ​ Percentage of ​ ​ ​ ​ ​ ​ ​ direct or indirect ​ ​ ​ ​ ​ Place of ​ economic ​ Name of subsidiaries and Affiliated entities ​ Date of establishment/acquisition ​ incorporation ​ ownership ​ Subsidiaries of the Company: ​ ​ ​ ​ Tuniu (HK) Limited Established on May 20, 2011 Hong Kong 100 % Tuniu (Nanjing) Information Technology Co., Ltd. Established on August 24, 2011 PRC 100 % Beijing Tuniu Technology Co., Ltd. (“Beijing Tuniu”) Established on September 8, 2008 PRC 100 % Jiangsu Kaihui Commercial Factoring Co., Ltd Established on September 22, 2015 PRC 100 % Xiamen Suiwang International Travel Service Co., Ltd. ​ Established on January 26, 2016 ​ PRC ​ 100 % Tianjin Tuniu International Travel Service Co., Ltd. ​ Established on March 23, 2016 ​ PRC ​ 100 % Guangzhou Kaihui Internet Microcredit Co., Ltd. ​ Established on June 13, 2016 ​ PRC ​ 100 % Nanjing Kaihui Internet Microcredit Co., Ltd. Established on December 28, 2016 PRC 90 % Variable Interest Entity (“VIE”) ​ ​ ​ ​ Nanjing Tuniu Technology Co., Ltd. (“Nanjing Tuniu”) Established on December 18, 2006 PRC 100 % Subsidiaries of VIE ​ ​ ​ ​ Shanghai Tuniu International Travel Service Co., Ltd. Acquired on August 22, 2008 PRC 100 % Nanjing Tuniu International Travel Service Co., Ltd. Acquired on December 22, 2008 PRC 100 % Beijing Tuniu International Travel Service Co., Ltd. Acquired on November 18, 2009 PRC 100 % Nanjing Tuzhilv Tickets Sales Co., Ltd. Established on April 19, 2011 PRC 100 % Beijing Global Tour International Travel Service Co., Ltd. Acquired on July 1, 2015 PRC 75.02 % Tuniu Insurance Brokers Co., Ltd. Acquired on August 11, 2015 PRC 100 %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21" customWidth="1" min="2" max="2"/>
    <col width="21" customWidth="1" min="3" max="3"/>
    <col width="21" customWidth="1" min="4" max="4"/>
  </cols>
  <sheetData>
    <row r="1">
      <c r="A1" s="1" t="inlineStr">
        <is>
          <t>Land use right, net (Details) ¥ in Thousands, $ in Thousands</t>
        </is>
      </c>
      <c r="B1" s="2" t="inlineStr">
        <is>
          <t>Dec. 31, 2020CNY (¥)</t>
        </is>
      </c>
      <c r="C1" s="2" t="inlineStr">
        <is>
          <t>Dec. 31, 2020USD ($)</t>
        </is>
      </c>
      <c r="D1" s="2" t="inlineStr">
        <is>
          <t>Dec. 31, 2019CNY (¥)</t>
        </is>
      </c>
    </row>
    <row r="2">
      <c r="A2" s="4" t="inlineStr">
        <is>
          <t>Net book value</t>
        </is>
      </c>
      <c r="B2" s="6" t="n">
        <v>42293</v>
      </c>
      <c r="C2" s="7" t="n">
        <v>6482</v>
      </c>
      <c r="D2" s="6" t="n">
        <v>105839</v>
      </c>
    </row>
    <row r="3">
      <c r="A3" s="4" t="inlineStr">
        <is>
          <t>Land</t>
        </is>
      </c>
    </row>
    <row r="4">
      <c r="A4" s="4" t="inlineStr">
        <is>
          <t>Land use right</t>
        </is>
      </c>
      <c r="B4" s="5" t="n">
        <v>101007</v>
      </c>
      <c r="C4" s="5" t="n">
        <v>15480</v>
      </c>
      <c r="D4" s="5" t="n">
        <v>101007</v>
      </c>
    </row>
    <row r="5">
      <c r="A5" s="4" t="inlineStr">
        <is>
          <t>Less: Accumulated amortization</t>
        </is>
      </c>
      <c r="B5" s="5" t="n">
        <v>-4294</v>
      </c>
      <c r="C5" s="5" t="n">
        <v>-658</v>
      </c>
      <c r="D5" s="5" t="n">
        <v>-2233</v>
      </c>
    </row>
    <row r="6">
      <c r="A6" s="4" t="inlineStr">
        <is>
          <t>Net book value</t>
        </is>
      </c>
      <c r="B6" s="6" t="n">
        <v>96713</v>
      </c>
      <c r="C6" s="7" t="n">
        <v>14822</v>
      </c>
      <c r="D6" s="6" t="n">
        <v>9877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Land use right, net - Amortization (Details) - CNY (¥) ¥ in Thousands</t>
        </is>
      </c>
      <c r="B1" s="2" t="inlineStr">
        <is>
          <t>Dec. 31, 2020</t>
        </is>
      </c>
      <c r="C1" s="2" t="inlineStr">
        <is>
          <t>Dec. 31, 2019</t>
        </is>
      </c>
      <c r="D1" s="2" t="inlineStr">
        <is>
          <t>Dec. 31, 2018</t>
        </is>
      </c>
    </row>
    <row r="2">
      <c r="A2" s="4" t="inlineStr">
        <is>
          <t>Land Use Right [Member]</t>
        </is>
      </c>
    </row>
    <row r="3">
      <c r="A3" s="4" t="inlineStr">
        <is>
          <t>Amortization expenses for land use right</t>
        </is>
      </c>
      <c r="B3" s="6" t="n">
        <v>2061</v>
      </c>
      <c r="C3" s="6" t="n">
        <v>2062</v>
      </c>
      <c r="D3" s="6" t="n">
        <v>17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21" customWidth="1" min="2" max="2"/>
    <col width="21" customWidth="1" min="3" max="3"/>
    <col width="21" customWidth="1" min="4" max="4"/>
  </cols>
  <sheetData>
    <row r="1">
      <c r="A1" s="1" t="inlineStr">
        <is>
          <t>Goodwill (Details) ¥ in Thousands, $ in Thousands</t>
        </is>
      </c>
      <c r="B1" s="2" t="inlineStr">
        <is>
          <t>12 Months Ended</t>
        </is>
      </c>
    </row>
    <row r="2">
      <c r="B2" s="2" t="inlineStr">
        <is>
          <t>Dec. 31, 2020CNY (¥)</t>
        </is>
      </c>
      <c r="C2" s="2" t="inlineStr">
        <is>
          <t>Dec. 31, 2020USD ($)</t>
        </is>
      </c>
      <c r="D2" s="2" t="inlineStr">
        <is>
          <t>Dec. 31, 2019CNY (¥)</t>
        </is>
      </c>
    </row>
    <row r="3">
      <c r="A3" s="3" t="inlineStr">
        <is>
          <t>Changes in the carrying amount of goodwill</t>
        </is>
      </c>
    </row>
    <row r="4">
      <c r="A4" s="4" t="inlineStr">
        <is>
          <t>Balance at the beginning of year</t>
        </is>
      </c>
      <c r="B4" s="6" t="n">
        <v>232007</v>
      </c>
      <c r="C4" s="7" t="n">
        <v>35557</v>
      </c>
      <c r="D4" s="6" t="n">
        <v>159409</v>
      </c>
    </row>
    <row r="5">
      <c r="A5" s="4" t="inlineStr">
        <is>
          <t>Increase in goodwill related to acquisitions during the year</t>
        </is>
      </c>
      <c r="B5" s="5" t="n">
        <v>0</v>
      </c>
      <c r="C5" s="5" t="n">
        <v>0</v>
      </c>
      <c r="D5" s="5" t="n">
        <v>72598</v>
      </c>
    </row>
    <row r="6">
      <c r="A6" s="4" t="inlineStr">
        <is>
          <t>Accumulated impairment loss</t>
        </is>
      </c>
      <c r="B6" s="5" t="n">
        <v>0</v>
      </c>
      <c r="C6" s="5" t="n">
        <v>0</v>
      </c>
      <c r="D6" s="5" t="n">
        <v>0</v>
      </c>
    </row>
    <row r="7">
      <c r="A7" s="4" t="inlineStr">
        <is>
          <t>Balance at the end of year</t>
        </is>
      </c>
      <c r="B7" s="6" t="n">
        <v>232007</v>
      </c>
      <c r="C7" s="7" t="n">
        <v>35557</v>
      </c>
      <c r="D7" s="6" t="n">
        <v>23200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s>
  <sheetData>
    <row r="1">
      <c r="A1" s="1" t="inlineStr">
        <is>
          <t>Other non-current assets (Details) ¥ in Thousands, $ in Thousands</t>
        </is>
      </c>
      <c r="B1" s="2" t="inlineStr">
        <is>
          <t>Dec. 31, 2020CNY (¥)</t>
        </is>
      </c>
      <c r="C1" s="2" t="inlineStr">
        <is>
          <t>Dec. 31, 2020USD ($)</t>
        </is>
      </c>
      <c r="D1" s="2" t="inlineStr">
        <is>
          <t>Dec. 31, 2019CNY (¥)</t>
        </is>
      </c>
    </row>
    <row r="2">
      <c r="A2" s="3" t="inlineStr">
        <is>
          <t>Other non-current assets</t>
        </is>
      </c>
    </row>
    <row r="3">
      <c r="A3" s="4" t="inlineStr">
        <is>
          <t>Deposits</t>
        </is>
      </c>
      <c r="B3" s="6" t="n">
        <v>16395</v>
      </c>
      <c r="C3" s="7" t="n">
        <v>2513</v>
      </c>
      <c r="D3" s="6" t="n">
        <v>42357</v>
      </c>
    </row>
    <row r="4">
      <c r="A4" s="4" t="inlineStr">
        <is>
          <t>Loans receivables</t>
        </is>
      </c>
      <c r="B4" s="5" t="n">
        <v>17586</v>
      </c>
      <c r="C4" s="5" t="n">
        <v>2695</v>
      </c>
      <c r="D4" s="5" t="n">
        <v>36003</v>
      </c>
    </row>
    <row r="5">
      <c r="A5" s="4" t="inlineStr">
        <is>
          <t>Long-term prepayments to a supplier</t>
        </is>
      </c>
      <c r="B5" s="5" t="n">
        <v>55348</v>
      </c>
      <c r="C5" s="5" t="n">
        <v>8482</v>
      </c>
    </row>
    <row r="6">
      <c r="A6" s="4" t="inlineStr">
        <is>
          <t>Others</t>
        </is>
      </c>
      <c r="B6" s="5" t="n">
        <v>1851</v>
      </c>
      <c r="C6" s="5" t="n">
        <v>284</v>
      </c>
      <c r="D6" s="5" t="n">
        <v>5563</v>
      </c>
    </row>
    <row r="7">
      <c r="A7" s="4" t="inlineStr">
        <is>
          <t>Balance at the end of year</t>
        </is>
      </c>
      <c r="B7" s="6" t="n">
        <v>91180</v>
      </c>
      <c r="C7" s="7" t="n">
        <v>13974</v>
      </c>
      <c r="D7" s="6" t="n">
        <v>8392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ther non-current assets - Provision for other loans receivable (Details) ¥ in Thousands, $ in Thousands</t>
        </is>
      </c>
      <c r="B1" s="2" t="inlineStr">
        <is>
          <t>12 Months Ended</t>
        </is>
      </c>
    </row>
    <row r="2">
      <c r="B2" s="2" t="inlineStr">
        <is>
          <t>Dec. 31, 2020CNY (¥)</t>
        </is>
      </c>
      <c r="C2" s="2" t="inlineStr">
        <is>
          <t>Dec. 31, 2020USD ($)</t>
        </is>
      </c>
      <c r="D2" s="2" t="inlineStr">
        <is>
          <t>Dec. 31, 2019CNY (¥)</t>
        </is>
      </c>
    </row>
    <row r="3">
      <c r="A3" s="3" t="inlineStr">
        <is>
          <t>Other non-current assets</t>
        </is>
      </c>
    </row>
    <row r="4">
      <c r="A4" s="4" t="inlineStr">
        <is>
          <t>Balance at the beginning of year</t>
        </is>
      </c>
      <c r="B4" s="6" t="n">
        <v>1181</v>
      </c>
      <c r="C4" s="7" t="n">
        <v>181</v>
      </c>
    </row>
    <row r="5">
      <c r="A5" s="4" t="inlineStr">
        <is>
          <t>Addition</t>
        </is>
      </c>
      <c r="B5" s="5" t="n">
        <v>8805</v>
      </c>
      <c r="C5" s="5" t="n">
        <v>1349</v>
      </c>
      <c r="D5" s="6" t="n">
        <v>1181</v>
      </c>
    </row>
    <row r="6">
      <c r="A6" s="4" t="inlineStr">
        <is>
          <t>Reversal</t>
        </is>
      </c>
      <c r="B6" s="5" t="n">
        <v>-428</v>
      </c>
      <c r="C6" s="5" t="n">
        <v>-66</v>
      </c>
    </row>
    <row r="7">
      <c r="A7" s="4" t="inlineStr">
        <is>
          <t>Balance at the end of year</t>
        </is>
      </c>
      <c r="B7" s="5" t="n">
        <v>9852</v>
      </c>
      <c r="C7" s="5" t="n">
        <v>1509</v>
      </c>
      <c r="D7" s="5" t="n">
        <v>1181</v>
      </c>
    </row>
    <row r="8">
      <c r="A8" s="4" t="inlineStr">
        <is>
          <t>Net provision for other loans receivable</t>
        </is>
      </c>
      <c r="B8" s="5" t="n">
        <v>8377</v>
      </c>
      <c r="D8" s="6" t="n">
        <v>1181</v>
      </c>
    </row>
    <row r="9">
      <c r="A9" s="4" t="inlineStr">
        <is>
          <t>Accounting standards update</t>
        </is>
      </c>
    </row>
    <row r="10">
      <c r="A10" s="3" t="inlineStr">
        <is>
          <t>Other non-current assets</t>
        </is>
      </c>
    </row>
    <row r="11">
      <c r="A11" s="4" t="inlineStr">
        <is>
          <t>Addition</t>
        </is>
      </c>
      <c r="B11" s="6" t="n">
        <v>294</v>
      </c>
      <c r="C11" s="7" t="n">
        <v>4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s>
  <sheetData>
    <row r="1">
      <c r="A1" s="1" t="inlineStr">
        <is>
          <t>Short-term and long-term borrowings (Details) ¥ in Thousands, $ in Thousands</t>
        </is>
      </c>
      <c r="B1" s="2" t="inlineStr">
        <is>
          <t>Dec. 31, 2020CNY (¥)</t>
        </is>
      </c>
      <c r="C1" s="2" t="inlineStr">
        <is>
          <t>Dec. 31, 2020USD ($)</t>
        </is>
      </c>
      <c r="D1" s="2" t="inlineStr">
        <is>
          <t>Dec. 31, 2019CNY (¥)</t>
        </is>
      </c>
    </row>
    <row r="2">
      <c r="A2" s="3" t="inlineStr">
        <is>
          <t>Debt Instrument [Line Items]</t>
        </is>
      </c>
    </row>
    <row r="3">
      <c r="A3" s="4" t="inlineStr">
        <is>
          <t>Short-term borrowings</t>
        </is>
      </c>
      <c r="B3" s="6" t="n">
        <v>60679</v>
      </c>
      <c r="C3" s="7" t="n">
        <v>9299</v>
      </c>
      <c r="D3" s="6" t="n">
        <v>203845</v>
      </c>
    </row>
    <row r="4">
      <c r="A4" s="4" t="inlineStr">
        <is>
          <t>Long-term borrowings</t>
        </is>
      </c>
      <c r="B4" s="5" t="n">
        <v>22577</v>
      </c>
      <c r="C4" s="5" t="n">
        <v>3460</v>
      </c>
      <c r="D4" s="5" t="n">
        <v>9689</v>
      </c>
    </row>
    <row r="5">
      <c r="A5" s="4" t="inlineStr">
        <is>
          <t>Short-term Investments</t>
        </is>
      </c>
      <c r="B5" s="5" t="n">
        <v>1353670</v>
      </c>
      <c r="C5" s="7" t="n">
        <v>207459</v>
      </c>
      <c r="D5" s="6" t="n">
        <v>1305386</v>
      </c>
    </row>
    <row r="6">
      <c r="A6" s="4" t="inlineStr">
        <is>
          <t>Long-term borrowings</t>
        </is>
      </c>
    </row>
    <row r="7">
      <c r="A7" s="3" t="inlineStr">
        <is>
          <t>Debt Instrument [Line Items]</t>
        </is>
      </c>
    </row>
    <row r="8">
      <c r="A8" s="4" t="inlineStr">
        <is>
          <t>Long-term borrowings guaranteed</t>
        </is>
      </c>
      <c r="B8" s="6" t="n">
        <v>2300</v>
      </c>
    </row>
    <row r="9">
      <c r="A9" s="4" t="inlineStr">
        <is>
          <t>Minimum [Member]</t>
        </is>
      </c>
    </row>
    <row r="10">
      <c r="A10" s="3" t="inlineStr">
        <is>
          <t>Debt Instrument [Line Items]</t>
        </is>
      </c>
    </row>
    <row r="11">
      <c r="A11" s="4" t="inlineStr">
        <is>
          <t>Interest rate (as a percent)</t>
        </is>
      </c>
      <c r="B11" s="4" t="inlineStr">
        <is>
          <t>2.50%</t>
        </is>
      </c>
      <c r="C11" s="4" t="inlineStr">
        <is>
          <t>2.50%</t>
        </is>
      </c>
    </row>
    <row r="12">
      <c r="A12" s="4" t="inlineStr">
        <is>
          <t>Minimum [Member] | Short-term borrowings</t>
        </is>
      </c>
    </row>
    <row r="13">
      <c r="A13" s="3" t="inlineStr">
        <is>
          <t>Debt Instrument [Line Items]</t>
        </is>
      </c>
    </row>
    <row r="14">
      <c r="A14" s="4" t="inlineStr">
        <is>
          <t>Interest rate (as a percent)</t>
        </is>
      </c>
      <c r="B14" s="4" t="inlineStr">
        <is>
          <t>0.20%</t>
        </is>
      </c>
      <c r="C14" s="4" t="inlineStr">
        <is>
          <t>0.20%</t>
        </is>
      </c>
      <c r="D14" s="4" t="inlineStr">
        <is>
          <t>0.40%</t>
        </is>
      </c>
    </row>
    <row r="15">
      <c r="A15" s="4" t="inlineStr">
        <is>
          <t>Minimum [Member] | Long-term borrowings</t>
        </is>
      </c>
    </row>
    <row r="16">
      <c r="A16" s="3" t="inlineStr">
        <is>
          <t>Debt Instrument [Line Items]</t>
        </is>
      </c>
    </row>
    <row r="17">
      <c r="A17" s="4" t="inlineStr">
        <is>
          <t>Interest rate (as a percent)</t>
        </is>
      </c>
      <c r="B17" s="4" t="inlineStr">
        <is>
          <t>0.20%</t>
        </is>
      </c>
      <c r="C17" s="4" t="inlineStr">
        <is>
          <t>0.20%</t>
        </is>
      </c>
      <c r="D17" s="4" t="inlineStr">
        <is>
          <t>0.40%</t>
        </is>
      </c>
    </row>
    <row r="18">
      <c r="A18" s="4" t="inlineStr">
        <is>
          <t>Maximum [Member]</t>
        </is>
      </c>
    </row>
    <row r="19">
      <c r="A19" s="3" t="inlineStr">
        <is>
          <t>Debt Instrument [Line Items]</t>
        </is>
      </c>
    </row>
    <row r="20">
      <c r="A20" s="4" t="inlineStr">
        <is>
          <t>Interest rate (as a percent)</t>
        </is>
      </c>
      <c r="B20" s="4" t="inlineStr">
        <is>
          <t>3.30%</t>
        </is>
      </c>
      <c r="C20" s="4" t="inlineStr">
        <is>
          <t>3.30%</t>
        </is>
      </c>
    </row>
    <row r="21">
      <c r="A21" s="4" t="inlineStr">
        <is>
          <t>Maximum [Member] | Short-term borrowings</t>
        </is>
      </c>
    </row>
    <row r="22">
      <c r="A22" s="3" t="inlineStr">
        <is>
          <t>Debt Instrument [Line Items]</t>
        </is>
      </c>
    </row>
    <row r="23">
      <c r="A23" s="4" t="inlineStr">
        <is>
          <t>Interest rate (as a percent)</t>
        </is>
      </c>
      <c r="B23" s="4" t="inlineStr">
        <is>
          <t>5.80%</t>
        </is>
      </c>
      <c r="C23" s="4" t="inlineStr">
        <is>
          <t>5.80%</t>
        </is>
      </c>
      <c r="D23" s="4" t="inlineStr">
        <is>
          <t>6.30%</t>
        </is>
      </c>
    </row>
    <row r="24">
      <c r="A24" s="4" t="inlineStr">
        <is>
          <t>Maximum [Member] | Long-term borrowings</t>
        </is>
      </c>
    </row>
    <row r="25">
      <c r="A25" s="3" t="inlineStr">
        <is>
          <t>Debt Instrument [Line Items]</t>
        </is>
      </c>
    </row>
    <row r="26">
      <c r="A26" s="4" t="inlineStr">
        <is>
          <t>Interest rate (as a percent)</t>
        </is>
      </c>
      <c r="B26" s="4" t="inlineStr">
        <is>
          <t>6.00%</t>
        </is>
      </c>
      <c r="C26" s="4" t="inlineStr">
        <is>
          <t>6.00%</t>
        </is>
      </c>
      <c r="D26" s="4" t="inlineStr">
        <is>
          <t>6.0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hort-term and long-term borrowings - Repayments of principal amounts (Details) ¥ in Thousands</t>
        </is>
      </c>
      <c r="B1" s="2" t="inlineStr">
        <is>
          <t>Dec. 31, 2020CNY (¥)</t>
        </is>
      </c>
    </row>
    <row r="2">
      <c r="A2" s="3" t="inlineStr">
        <is>
          <t>Short-term and long-term borrowings</t>
        </is>
      </c>
    </row>
    <row r="3">
      <c r="A3" s="4" t="inlineStr">
        <is>
          <t>2022</t>
        </is>
      </c>
      <c r="B3" s="6" t="n">
        <v>5249</v>
      </c>
    </row>
    <row r="4">
      <c r="A4" s="4" t="inlineStr">
        <is>
          <t>2023</t>
        </is>
      </c>
      <c r="B4" s="5" t="n">
        <v>4499</v>
      </c>
    </row>
    <row r="5">
      <c r="A5" s="4" t="inlineStr">
        <is>
          <t>2024</t>
        </is>
      </c>
      <c r="B5" s="5" t="n">
        <v>6161</v>
      </c>
    </row>
    <row r="6">
      <c r="A6" s="4" t="inlineStr">
        <is>
          <t>2025 and thereafter</t>
        </is>
      </c>
      <c r="B6" s="5" t="n">
        <v>6668</v>
      </c>
    </row>
    <row r="7">
      <c r="A7" s="4" t="inlineStr">
        <is>
          <t>Total</t>
        </is>
      </c>
      <c r="B7" s="6" t="n">
        <v>2257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8" customWidth="1" min="1" max="1"/>
    <col width="21" customWidth="1" min="2" max="2"/>
    <col width="21" customWidth="1" min="3" max="3"/>
    <col width="21" customWidth="1" min="4" max="4"/>
  </cols>
  <sheetData>
    <row r="1">
      <c r="A1" s="1" t="inlineStr">
        <is>
          <t>Leases (Details) ¥ in Thousands, $ in Thousands</t>
        </is>
      </c>
      <c r="B1" s="2" t="inlineStr">
        <is>
          <t>12 Months Ended</t>
        </is>
      </c>
    </row>
    <row r="2">
      <c r="B2" s="2" t="inlineStr">
        <is>
          <t>Dec. 31, 2020CNY (¥)</t>
        </is>
      </c>
      <c r="C2" s="2" t="inlineStr">
        <is>
          <t>Dec. 31, 2019CNY (¥)</t>
        </is>
      </c>
      <c r="D2" s="2" t="inlineStr">
        <is>
          <t>Dec. 31, 2019USD ($)</t>
        </is>
      </c>
    </row>
    <row r="3">
      <c r="A3" s="3" t="inlineStr">
        <is>
          <t>Lessee, Lease, Description [Line Items]</t>
        </is>
      </c>
    </row>
    <row r="4">
      <c r="A4" s="4" t="inlineStr">
        <is>
          <t>Total lease costs</t>
        </is>
      </c>
      <c r="B4" s="6" t="n">
        <v>39327</v>
      </c>
      <c r="C4" s="6" t="n">
        <v>110993</v>
      </c>
    </row>
    <row r="5">
      <c r="A5" s="4" t="inlineStr">
        <is>
          <t>Short-term lease costs</t>
        </is>
      </c>
      <c r="B5" s="6" t="n">
        <v>6653</v>
      </c>
      <c r="D5" s="7" t="n">
        <v>21726</v>
      </c>
    </row>
    <row r="6">
      <c r="A6" s="4" t="inlineStr">
        <is>
          <t>Minimum [Member]</t>
        </is>
      </c>
    </row>
    <row r="7">
      <c r="A7" s="3" t="inlineStr">
        <is>
          <t>Lessee, Lease, Description [Line Items]</t>
        </is>
      </c>
    </row>
    <row r="8">
      <c r="A8" s="4" t="inlineStr">
        <is>
          <t>Lease term</t>
        </is>
      </c>
      <c r="B8" s="4" t="inlineStr">
        <is>
          <t>1 month</t>
        </is>
      </c>
    </row>
    <row r="9">
      <c r="A9" s="4" t="inlineStr">
        <is>
          <t>Maximum [Member]</t>
        </is>
      </c>
    </row>
    <row r="10">
      <c r="A10" s="3" t="inlineStr">
        <is>
          <t>Lessee, Lease, Description [Line Items]</t>
        </is>
      </c>
    </row>
    <row r="11">
      <c r="A11" s="4" t="inlineStr">
        <is>
          <t>Lease term</t>
        </is>
      </c>
      <c r="B11" s="4" t="inlineStr">
        <is>
          <t>14 years</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s>
  <sheetData>
    <row r="1">
      <c r="A1" s="1" t="inlineStr">
        <is>
          <t>Leases - Consolidated balance sheet, cash flow and other information related to leases (Details) ¥ in Thousands, $ in Thousands</t>
        </is>
      </c>
      <c r="B1" s="2" t="inlineStr">
        <is>
          <t>12 Months Ended</t>
        </is>
      </c>
    </row>
    <row r="2">
      <c r="B2" s="2" t="inlineStr">
        <is>
          <t>Dec. 31, 2020CNY (¥)</t>
        </is>
      </c>
      <c r="C2" s="2" t="inlineStr">
        <is>
          <t>Dec. 31, 2019CNY (¥)</t>
        </is>
      </c>
      <c r="D2" s="2" t="inlineStr">
        <is>
          <t>Dec. 31, 2020USD ($)</t>
        </is>
      </c>
    </row>
    <row r="3">
      <c r="A3" s="3" t="inlineStr">
        <is>
          <t>ASSETS</t>
        </is>
      </c>
    </row>
    <row r="4">
      <c r="A4" s="4" t="inlineStr">
        <is>
          <t>Operating lease right-of-use assets, net</t>
        </is>
      </c>
      <c r="B4" s="6" t="n">
        <v>42293</v>
      </c>
      <c r="C4" s="6" t="n">
        <v>105839</v>
      </c>
      <c r="D4" s="7" t="n">
        <v>6482</v>
      </c>
    </row>
    <row r="5">
      <c r="A5" s="3" t="inlineStr">
        <is>
          <t>LIABILITIES</t>
        </is>
      </c>
    </row>
    <row r="6">
      <c r="A6" s="4" t="inlineStr">
        <is>
          <t>Operating lease liabilities, current</t>
        </is>
      </c>
      <c r="B6" s="5" t="n">
        <v>18264</v>
      </c>
      <c r="C6" s="5" t="n">
        <v>57490</v>
      </c>
      <c r="D6" s="5" t="n">
        <v>2799</v>
      </c>
    </row>
    <row r="7">
      <c r="A7" s="4" t="inlineStr">
        <is>
          <t>Operating lease liabilities, non-current</t>
        </is>
      </c>
      <c r="B7" s="5" t="n">
        <v>34367</v>
      </c>
      <c r="C7" s="5" t="n">
        <v>54718</v>
      </c>
      <c r="D7" s="5" t="n">
        <v>5267</v>
      </c>
    </row>
    <row r="8">
      <c r="A8" s="4" t="inlineStr">
        <is>
          <t>Total</t>
        </is>
      </c>
      <c r="B8" s="5" t="n">
        <v>52631</v>
      </c>
      <c r="C8" s="5" t="n">
        <v>112208</v>
      </c>
      <c r="D8" s="7" t="n">
        <v>8066</v>
      </c>
    </row>
    <row r="9">
      <c r="A9" s="4" t="inlineStr">
        <is>
          <t>Cash paid for amounts included in the measurement of lease liabilities</t>
        </is>
      </c>
      <c r="B9" s="5" t="n">
        <v>38399</v>
      </c>
      <c r="C9" s="5" t="n">
        <v>73315</v>
      </c>
    </row>
    <row r="10">
      <c r="A10" s="4" t="inlineStr">
        <is>
          <t>Right-of-use assets obtained in exchange for operating lease liabilities</t>
        </is>
      </c>
      <c r="B10" s="6" t="n">
        <v>28444</v>
      </c>
      <c r="C10" s="6" t="n">
        <v>68825</v>
      </c>
    </row>
    <row r="11">
      <c r="A11" s="4" t="inlineStr">
        <is>
          <t>Weighted average remaining lease term (years)</t>
        </is>
      </c>
      <c r="B11" s="4" t="inlineStr">
        <is>
          <t>0 years</t>
        </is>
      </c>
      <c r="C11" s="4" t="inlineStr">
        <is>
          <t>4 years 10 months 6 days</t>
        </is>
      </c>
      <c r="D11" s="4" t="inlineStr">
        <is>
          <t>0 years</t>
        </is>
      </c>
    </row>
    <row r="12">
      <c r="A12" s="4" t="inlineStr">
        <is>
          <t>Weighted average discount rate</t>
        </is>
      </c>
      <c r="B12" s="4" t="inlineStr">
        <is>
          <t>5.00%</t>
        </is>
      </c>
      <c r="C12" s="4" t="inlineStr">
        <is>
          <t>5.00%</t>
        </is>
      </c>
      <c r="D12" s="4" t="inlineStr">
        <is>
          <t>5.00%</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eases - Maturities of lease liabilities under ASC 842 (Details) ¥ in Thousands, $ in Thousands</t>
        </is>
      </c>
      <c r="B1" s="2" t="inlineStr">
        <is>
          <t>12 Months Ended</t>
        </is>
      </c>
    </row>
    <row r="2">
      <c r="B2" s="2" t="inlineStr">
        <is>
          <t>Dec. 31, 2020CNY (¥)</t>
        </is>
      </c>
      <c r="C2" s="2" t="inlineStr">
        <is>
          <t>Dec. 31, 2018CNY (¥)</t>
        </is>
      </c>
      <c r="D2" s="2" t="inlineStr">
        <is>
          <t>Dec. 31, 2020USD ($)</t>
        </is>
      </c>
      <c r="E2" s="2" t="inlineStr">
        <is>
          <t>Dec. 31, 2019CNY (¥)</t>
        </is>
      </c>
    </row>
    <row r="3">
      <c r="A3" s="3" t="inlineStr">
        <is>
          <t>Leases</t>
        </is>
      </c>
    </row>
    <row r="4">
      <c r="A4" s="4" t="inlineStr">
        <is>
          <t>Lease payments for leases with lease term less than one year</t>
        </is>
      </c>
      <c r="B4" s="6" t="n">
        <v>1154</v>
      </c>
    </row>
    <row r="5">
      <c r="A5" s="4" t="inlineStr">
        <is>
          <t>2021</t>
        </is>
      </c>
      <c r="B5" s="5" t="n">
        <v>17817</v>
      </c>
    </row>
    <row r="6">
      <c r="A6" s="4" t="inlineStr">
        <is>
          <t>2022</t>
        </is>
      </c>
      <c r="B6" s="5" t="n">
        <v>9009</v>
      </c>
    </row>
    <row r="7">
      <c r="A7" s="4" t="inlineStr">
        <is>
          <t>2023</t>
        </is>
      </c>
      <c r="B7" s="5" t="n">
        <v>4917</v>
      </c>
    </row>
    <row r="8">
      <c r="A8" s="4" t="inlineStr">
        <is>
          <t>2024</t>
        </is>
      </c>
      <c r="B8" s="5" t="n">
        <v>3526</v>
      </c>
    </row>
    <row r="9">
      <c r="A9" s="4" t="inlineStr">
        <is>
          <t>2025 and thereafter</t>
        </is>
      </c>
      <c r="B9" s="5" t="n">
        <v>26300</v>
      </c>
    </row>
    <row r="10">
      <c r="A10" s="4" t="inlineStr">
        <is>
          <t>Total minimum lease payments</t>
        </is>
      </c>
      <c r="B10" s="5" t="n">
        <v>61569</v>
      </c>
    </row>
    <row r="11">
      <c r="A11" s="4" t="inlineStr">
        <is>
          <t>Less: interest</t>
        </is>
      </c>
      <c r="B11" s="5" t="n">
        <v>-8938</v>
      </c>
    </row>
    <row r="12">
      <c r="A12" s="4" t="inlineStr">
        <is>
          <t>Present value of lease obligations</t>
        </is>
      </c>
      <c r="B12" s="6" t="n">
        <v>52631</v>
      </c>
      <c r="D12" s="7" t="n">
        <v>8066</v>
      </c>
      <c r="E12" s="6" t="n">
        <v>112208</v>
      </c>
    </row>
    <row r="13">
      <c r="A13" s="4" t="inlineStr">
        <is>
          <t>Lease expense recognized under ASC 840</t>
        </is>
      </c>
      <c r="C13" s="6" t="n">
        <v>7137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incipal Accounting Policies</t>
        </is>
      </c>
      <c r="B1" s="2" t="inlineStr">
        <is>
          <t>12 Months Ended</t>
        </is>
      </c>
    </row>
    <row r="2">
      <c r="B2" s="2" t="inlineStr">
        <is>
          <t>Dec. 31, 2020</t>
        </is>
      </c>
    </row>
    <row r="3">
      <c r="A3" s="3" t="inlineStr">
        <is>
          <t>Principal Accounting Policies</t>
        </is>
      </c>
    </row>
    <row r="4">
      <c r="A4" s="4" t="inlineStr">
        <is>
          <t>Principal Accounting Policies</t>
        </is>
      </c>
      <c r="B4" s="4" t="inlineStr">
        <is>
          <t>2. Principal Accounting Policies (a) Basis of Presentation The consolidated financial statements of the Group have been prepared in accordance with the accounting principles generally accepted in the United States of America (“U.S. GAAP”). Liquidity The Group’s consolidated financial statements have been prepared on a going concern basis, which contemplates the realization of assets and liquidation of liabilities during the normal course of operations. The Group incurred net losses of approximately RMB199,371, RMB729,382 and RMB1,343,630 for the years ended December 31, 2018, 2019 and 2020, respectively. Net cash used in operating activities was approximately RMB120,461 and RMB1,313,115 for the years ended December 31, 2019 and 2020 respectively, and net cash provided by operating activities was RMB268,089 for the year ended December 31, 2018. The significant operating cash outflows for the year ended December 31, 2020 included those relating to refunds made to travellers as a result of their cancellation of travel orders as a result of the outbreak of COVID-19 pandemic in early 2020. As of December 31, 2020, the Group's accumulated deficit was RMB7,713,355 and the Group had cash and cash equivalents and short-term investments of RMB1,567,208. The COVID-19 pandemic has negatively impacted the Group’s business operations for the year ended December 31, 2020, and will continue to impact the Group’s results of operations and cash flows for subsequent periods. Such conditions and events casted substantial doubt on the Group’s ability to continue as a going concern. In response to the COVID-19 pandemic, in 2020, the Group has already taken actions to improve its liquidity, including scaling down its business operations by reducing capital expenditures and operational expenses that are discretionary in nature and obtaining funding from the maturity of certain short-term and long-term investments. Management plans to maintain the Group’s operation scale while sales of domestic travel products recovers gradually, and will continue to manage the Group’s capital expenditures, operational expenses and investments based on the Group’s working capital needs. Based on management’s liquidity assessment, which has considered the Group’s operations at the current business scale, the latest development of COVID-19 and its continuous impact on the Group’s business operations, the available funding from maturity of the Group’s short-term and long-term investments, and the available cash and cash equivalents, the Group will be able to meet its working capital requirements and capital expenditures in the ordinary course of business for the next twelve months from the issuance of these consolidated financial statements. As a result, management concluded that the substantial doubt on the Group’s ability to continue as a going concern has been alleviated. Accordingly, the consolidated financial statements have been prepared on going concern basis. (b) Principles of Consolidation The consolidated financial statements include the financial statements of the Company, its subsidiaries, the Affiliated Entities for which the Company is the primary beneficiary. Subsidiaries are those entities in which the Company, directly or indirectly, controls more than one half of the voting power, has the power to appoint or remove the majority of the members of the board of directors, or to cast a majority of votes at the meeting of board of directors, or has the power to govern the financial and operating policies of the investee under a statute or agreement among the shareholders or equity holders. A VIE is an entity in which the Company, or its subsidiary, through contractual arrangements, has controlling interest and therefore the Company or its subsidiary is the primary beneficiary of the entity. In determining whether the Company or its subsidiary has controlling interests in a VIE, the Company considers whether the company or its subsidiary has the power to direct activities that most significantly impact the VIE’s economic performance, and the right to receive benefits from the VIE or the obligation right to absorb losses of the VIE that could be potentially significant to the VIE. All significant transactions and balances among the Company, its subsidiaries and the Affiliated Entities have been eliminated upon consolidation. 2. Principal Accounting Policies – continued (b) Principles of Consolidation – continued To comply with PRC laws and regulations that restrict foreign equity ownership of companies that operate internet content, travel agency and air-ticketing services, the Company operates its website and engaged in such restricted services through Nanjing Tuniu and its subsidiaries. Nanjing Tuniu’s equity interests are held by Dunde Yu, the Company’s Chief Executive Officer, Haifeng Yan, the Company’s director, and several other PRC citizens. On September 17, 2008, Beijing Tuniu, one of the Company’s wholly owned subsidiaries, entered into a series of agreements with Nanjing Tuniu and its shareholders. Pursuant to these agreements, Beijing Tuniu has the ability to direct substantially all the activities of Nanjing Tuniu, and absorb substantially all of the risks and rewards of the Affiliated Entities. As a result, Beijing Tuniu is the primary beneficiary of Nanjing Tuniu, and has consolidated the Affiliated Entities. Contractual arrangements On September 17, 2008, Beijing Tuniu entered into a series of contractual agreements with Nanjing Tuniu and its shareholders. The following is a summary of the agreements which allow the Company to exercise effective control over Nanjing Tuniu: (1) Purchase Option Agreement. Under the purchase option agreement entered between Beijing Tuniu and the shareholders of Nanjing Tuniu on September 17, 2008, Beijing Tuniu has the irrevocable exclusive right to purchase, or have its designated person or persons to purchase all or part of the shareholders’ equity interests in Nanjing Tuniu at RMB1,800 which was increased to RMB2,430 in March 2014. The option term remains valid for a period of 10 years and can be extended indefinitely at Beijing Tuniu’s discretion. The purchase consideration was paid by Beijing Tuniu to the shareholders of Nanjing Tuniu shortly after the purchase option agreement was entered. On January 24, 2014, the Company amended and restated the purchase option agreement, and the effective term of the purchase option agreement has been changed to until all equity interests held in Nanjing Tuniu are transferred or assigned to Beijing Tuniu or its designated person or persons. (2) Equity Interest Pledge Agreements. Under the equity interest pledge agreements entered between Beijing Tuniu and the shareholders of Nanjing Tuniu on September 17, 2008, the shareholders pledged all of their equity interests in Nanjing Tuniu to guarantee their performance of their obligations under the purchase option agreement and the shareholders’ voting rights agreement. If the shareholders of Nanjing Tuniu breach their contractual obligations under the purchase option agreement, Beijing Tuniu, as the pledgee, will have the right to either conclude an agreement with the pledger to obtain the pledged equity or seek payments from the proceeds of the auction or sell-off of the pledged equity to any person pursuant to the PRC law. The shareholders of Nanjing Tuniu agreed that they will not dispose of the pledged equity interests or create or allow any encumbrance on the pledged equity interests. During the equity pledge period, Beijing Tuniu is entitled to all dividends and other distributions made by Nanjing Tuniu. The equity interest pledge agreement remains effective until the shareholders of Nanjing Tuniu discharge all their obligations under the purchase option agreement, or Beijing Tuniu enforces the equity interest pledge, whichever is earlier. ​ 2. Principal Accounting Policies – continued (b) Principles of Consolidation – continued (3) Shareholders’ Voting Rights Agreement. Under the shareholders’ voting rights agreement entered between Beijing Tuniu and the shareholders of Nanjing Tuniu on September 17, 2008, each of the shareholders of Nanjing Tuniu appointed Beijing Tuniu’s designated person as their attorney-in-fact to exercise all of their voting and related rights with respect to their equity interests in Nanjing Tuniu, including attending shareholders’ meetings, voting on all matters of Nanjing Tuniu, nominating and appointing directors, convene extraordinary shareholders’ meetings, and other voting rights pursuant to the then effective articles of association. The shareholders’ voting rights agreement will remain in force for an unlimited term, unless all the parties to the agreement mutually agree to terminate the agreement in writing or cease to be shareholders of Nanjing Tuniu. (4) Irrevocable Powers of Attorney. Under the powers of attorney issued by the shareholders of Nanjing Tuniu on September 17, 2008, the shareholders of Nanjing Tuniu each irrevocably appointed Mr. Tao Jiang, a person designated by Beijing Tuniu, as the attorney-in-fact to exercise all of their voting and related rights with respect to their equity interests in Nanjing Tuniu. Each power of attorney will remain in force until the shareholders’ voting rights agreement expires or is terminated. On January 24, 2014, the shareholders of Nanjing Tuniu issued powers of attorney to irrevocably appoint Beijing Tuniu as the attorney-in-fact to exercise all of their voting and related rights with respect to their equity interests in Nanjing Tuniu. These powers of attorney replaced the powers of attorney previously granted to Mr. Tao Jiang on September 17, 2008. (5) Cooperation Agreement. Under the cooperation agreement entered between Beijing Tuniu and Nanjing Tuniu, Beijing Tuniu has the exclusive right to provide Nanjing Tuniu technology consulting and services related to Nanjing Tuniu’s operations, which require certain licenses. Beijing Tuniu owns the exclusive intellectual property rights created as a result of the performance of this agreement. Nanjing Tuniu agrees to pay Beijing Tuniu a quarterly service fee for services performed, and the quarterly service fee shall not be lower than 100% of profits of Nanjing Tuniu and its subsidiaries, and that Beijing Tuniu can adjust the service fee at its own discretion. This agreement remains effective for an unlimited term, unless the parties mutually agree to terminate the agreement, one of the parties is declared bankrupt or Beijing Tuniu is not able to provide consulting and services as agreed for more than three Subsequently in February 2021, the Group restructued the ownership structure of Nanjing Tuniu, accordingly the shareholders of Nanjing Tuniu other than Dunde Yu transferred all of their equity interest in Nanjing Tuniu to Dunde Yu and Anqiang Chen, the Group’s financial controller. After the transaction, Dunde Yu and Anqiang Chen hold 80.89% and 19.11% equity interests in Nanjing Tuniu, respectively. On February 19, 2021, Beijing Tuniu, Nanjing Tuniu and the then existing shareholders of Nanjing Tuniu, entered into a termination agreement to terminate the existing contractual arrangements and, on the same day, Beijing Tuniu, Nanjing Tuniu and the new shareholders of Nanjing Tuniu, namely Dunde Yu and Anqiang Chen, entered into new contractual arrangements which are substantially similar to the contractual arrangements the Group has historically adopted. 2. Principal Accounting Policies – continued (b) Principles of Consolidation – continued In the years ended December 31, 2018, 2019 and 2020, the Company and its subsidiaries received service fees of RMB197,853, RMB30,420 and RMB12,813, respectively, from its consolidated Affiliated Entities, which were eliminated in the consolidated financial statements. Risks in relation to the VIE structure The Group believes that each of the agreements and the powers of attorney under the contractual arrangements among Beijing Tuniu, Nanjing Tuniu and its shareholders is valid, binding and enforceable, and does not and will not result in any violation of PRC laws or regulations currently in effect. The legal opinion of Fangda Partners, the Company’s PRC legal counsel, also supports this conclusion. The shareholders of Nanjing Tuniu are also shareholders, nominees of shareholders, or designated representatives of shareholders of the Company and therefore have no current interest in seeking to act contrary to the contractual arrangements. However, uncertainties in the PRC legal system could limit the Company’s ability to enforce these contractual arrangements and if the shareholders of Nanjing Tuniu were to reduce their interest in the Company, their interests may diverge from that of the Company and that may potentially increase the risk that they would seek to act contrary to the contractual terms. The Company’s ability to control Nanjing Tuniu also depends on the power of attorney Beijing Tuniu has to vote on all matters requiring shareholder approval in Nanjing Tuniu. As noted above, the Company believes this power of attorney is legally enforceable but it may not be as effective as direct equity ownership. In addition, if the legal structure and contractual arrangements were found to be in violation of any existing PRC laws and regulations, the PRC government could: ● levying fines or confiscate the Group’s income; ​ ● revoke the Group’s business or operating licenses; ​ ● require the Group to discontinue, restrict or restructure its operations; ​ ● shut down the Group’s servers or block the Group’s websites and mobile platform; ​ ● restrict or prohibit the use of the Group’s financing proceeds to finance its business and operations in China; or ​ ● take other regulatory or enforcement actions against the Group that could be harmful to the Group’s business ​ 2. Principal Accounting Policies – continued (b) Principles of Consolidation – continued The imposition of any of these penalties may result in a material and adverse effect on the Group’s ability to conduct the Group’s business. In addition, the imposition of any of these penalties may cause the Group to lose the right to direct the activities of Nanjing Tuniu (through its equity interest in its subsidiaries) or the right to receive economic benefits from the Affiliated Entities. Therefore, a risk exists in that the Group would no longer be able to consolidate Nanjing Tuniu and its subsidiaries. In March 2019, the PRC National People’s Congress promulgated the Foreign Investment Law, or the PRC Foreign Investment Law, which became effective on January 1, 2020 and replaced the major existing laws and regulations governing foreign investment in the PRC. The 2019 Foreign Investment Law does not touch upon the relevant concepts and regulatory regimes that were historically suggested for the regulation of VIE structures, and thus this regulatory topic remains unclear under the Foreign Investment Law. As the PRC Foreign Investment Law is newly adopted and relevant government authorities may promulgate more laws, regulations or rules on the interpretation and implementation of the PRC Foreign Investment Law, the possibility can’t be ruled out that the VIE structure adopted by the Group may be deemed as a method of foreign investment by, any of such future laws, regulations and rules, which cause significant uncertainties as to whether the Group’s VIE structures would be treated as a method of foreign investment. If the Group’s VIE structure would be deemed as a method of foreign investment under any of such future laws, regulations and rules, and any of the Group’s businesses operation would fall in the “negative list” for foreign investment that is subject to any foreign investment restrictions or prohibitions, the Group would be required to take further actions to comply with such laws, regulations and rules, which may materially and adversely affect the Group’s current corporate structure, corporate governance, business, financial conditions and results of operations. 2. Principal Accounting Policies – continued (b) Principles of Consolidation – continued Summary financial information of the Affiliated Entities in the consolidated financial statements As of December 31, 2020, the aggregate accumulated deficit of the Affiliated Entities was RMB4,617 million prior to the elimination of transactions between the Affiliated Entities and the Company or the Company’s subsidiaries. The following assets, liabilities, revenues and loss of the Affiliated Entities were included in the consolidated financial statements as of December 31, 2019 and 2020 and for the years ended December 31, 2018, 2019 and 2020: ​ ​ ​ ​ ​ ​ ​ ​ ​ As of December 31, ​ ​ 2019 ​ 2020 ​ RMB RMB US$(Note 2(d)) ASSETS ​ ​ ​ ​ ​ ​ Current assets ​ ​ ​ ​ ​ ​ Cash and cash equivalents 126,096 115,737 17,737 Restricted cash 318,826 49,068 7,520 Short-term investments 831,256 685,773 105,099 Accounts receivable, net 284,469 153,844 23,578 Intercompany receivables 870,818 504,780 77,361 Prepayments and other current assets 534,144 238,020 36,478 Total current assets 2,965,609 1,747,222 267,773 ​ ​ ​ ​ ​ ​ ​ Non-current assets ​ ​ ​ Long-term investments 1,009,049 232,068 35,566 Property and equipment, net 129,469 46,346 7,103 Intangible assets, net 91,953 61,682 9,453 Operating lease right-of-use assets, net ​ 68,193 ​ 37,182 ​ 5,698 Goodwill 185,004 185,004 28,353 Other non-current assets 82,422 83,328 12,771 Total non-current assets 1,566,090 645,610 98,944 Total assets 4,531,699 2,392,832 366,717 ​ ​ ​ ​ ​ ​ ​ LIABILITIES ​ ​ ​ Current liabilities ​ ​ ​ Short-term borrowings ​ 184,000 ​ 251,685 ​ 38,572 Accounts and notes payable 1,149,051 604,766 92,684 Intercompany payable ​ 5,241,312 ​ 5,293,093 ​ 811,202 Salary and welfare payable 81,144 38,397 5,885 Taxes payable 6,519 3,384 519 Advances from customers 1,104,505 192,965 29,573 Operating lease liabilities, current ​ 30,779 ​ 9,527 ​ 1,460 Accrued expenses and other current liabilities 794,633 632,528 96,939 Total current liabilities 8,591,943 7,026,345 1,076,834 Non-current liabilities ​ ​ ​ ​ ​ ​ Operating lease liabilities, non-current 42,155 30,108 4,614 Deferred tax liabilities ​ 20,112 ​ 12,019 ​ 1,842 Total non-current liabilities ​ 62,267 ​ 42,127 ​ 6,456 Total liabilities 8,654,210 7,068,472 1,083,290 2. Principal Accounting Policies – continued (b) Principles of Consolidation – continued ​ ​ ​ ​ ​ ​ ​ ​ ​ ​ For the Years Ended December 31, ​ ​ 2018 ​ 2019 ​ 2020 ​ RMB RMB RMB US$ (Note 2(d)) Net revenues 1,524,924 1,181,747 485,702 74,437 Net loss (29,031) (334,832) (509,406) (78,070) Net cash provided by/(used in) operating activities 31,282 (505,492) (849,609) (130,208) Net cash (used in)/provided by investing activities (465,029) (246,340) 901,947 138,229 Net cash provided by/(used in) financing activities 569,565 680,822 (332,455) (50,951) ​ Currently there is no contractual arrangement that could require the Company to provide additional financial support to the Affiliated Entities. As the Company is conducting its business mainly through the Affiliated Entities, the Company may provide such support on a discretionary basis in the future, which could expose the Company to a loss. Under the contractual arrangements with Nanjing Tuniu and through its equity interest in its subsidiaries, the Group has the power to direct the activities of the Affiliated Entities and direct the transfer of assets out of the Affiliated Entities. As the consolidated Affiliated Entities are each incorporated as a limited liability company under the PRC Company Law, the creditors do not have recourse to the general credit of the Company for all of the liabilities of the consolidated Affiliated Entities. (c) Use of Estimates The preparation of the Group’s consolidated financial statements in conformity with the U.S. GAAP requires management to make estimates and assumptions that affect the reported amounts of assets and liabilities and disclosure of contingent assets and liabilities. Actual results could differ materially from those estimates. Significant accounting estimates reflected in the Group’s consolidated financial statements mainly include fair value of short-term and long-term investments, current expected credit losses for financial assets measured at amortized cost, estimated useful lives of property and equipment and intangible assets, impairment for goodwill and non-financial assets, the purchase price allocation and fair value of contingent considerations with respect to business combinations, fair value of share-based payment arrangements, subsequent measurement of equity investments using measurement alternative, valuation allowance for deferred tax assets and the determination of uncertain tax positions. (d) Functional Currency and Foreign Currency Translation The Group uses Renminbi (“RMB”) as its reporting currency. The functional currency of the Company and its subsidiaries incorporated outside of PRC is the United States dollar (“US$”), while the functional currency of the PRC entities in the Group is RMB as determined based on ASC 830, Foreign Currency Matters Transactions denominated in other than the functional currencies are re-measured into the functional currency of the entity at the exchange rates prevailing on the transaction dates. Foreign currency denominated financial assets and liabilities are re-measured at the balance sheet date exchange rate. The resulting exchange differences are included in the consolidated statements of comprehensive loss as foreign exchange gains / losses. ​ 2. Principal Accounting Policies – continued (d) Functional Currency and Foreign Currency Translation – continued When preparing the consolidated financial statements presented in RMB, assets and liabilities of the Company and its subsidiaries incorporated outside of PRC are translated into RMB at fiscal year-end exchange rates, and equity accounts are translated into RMB at historical exchange rates. Income and expense items are translated at average exchange rates prevailing during the respective fiscal years. Translation adjustments arising from these are reported as foreign currency translation adjustments and are shown as a component of accumulated other comprehensive income or loss in the consolidated statement of changes in shareholders’ equity. The unaudited United States dollar amounts disclosed in the accompanying financial statements are presented solely for the convenience of the readers. Translations of amounts from RMB into US$ for the convenience of the reader were calculated at the rate of US$1.00 = RMB6.5250 on December 31, 2020, as set forth in H.10 statistical release of the Federal Reserve Board. No representation is made that the RMB amounts could have been, or could be, converted into US$ at that rate on December 31, 2020, or at any other rate. (e) Fair Value Measurement The Group defines fair value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may be used to measure fair value includ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Group’s financial instruments include cash and cash equivalents, restricted cash, short-term investments, accounts receivable, accounts payable, amounts due from and due to related parties, long-term investments in financial products, borrowings, operating lease liabilities, contingent consideration for acquisitions and certain accrued liabilities and other current liabilities. The carrying values of these financial instruments approximated their fair values due to the short-term maturity of these instruments except for certain investments which are carried at fair value at each balance sheet date. Certain short-term and long-term investments in financial products and securities classified within Level 2 are valued using directly or indirectly observable inputs in the market place. Certain investments in financial products classified within Level 3 are valued based on a model utilizing unobservable inputs which require significant management judgment and estimation. 2. Principal Accounting Policies – continued (e) Fair Value Measurement – continued The Group’s assets and liabilities measured at fair value on a recurring basis are summarized below: ​ ​ ​ ​ ​ ​ ​ ​ ​ Fair Value Measurement Using Significant Other ​ ​ Observable Inputs (Level 2) ​ ​ As of December 31, ​ ​ 2019 ​ 2020 ​ RMB RMB US$ (Note 2(d)) Short-term investments 1,113,536 1,223,547 187,517 Long-term investments 282,995 6,819 1,045 ​ ​ ​ ​ ​ ​ ​ ​ ​ Fair Value Measurement Using ​ ​ Unobservable Inputs (Level 3) ​ ​ As of December 31, ​ ​ 2019 ​ 2020 ​ RMB RMB US$ (Note 2(d)) Short-term investments 114,043 — — Long-term investments 711,927 71,506 10,959 Contingent consideration for acquisitions - short term 19,273 7,696 1,179 Contingent consideration for acquisitions - long term 10,947 3,054 468 ​ The roll forward of major Level 3 investments are as following: ​ ​ ​ ​ ​ ​ ​ ​ ​ As of December 31, ​ ​ 2019 ​ 2020 ​ RMB RMB US$ (Note 2(d)) Fair value of Level 3 investment at the beginning of the year 1,100,080 825,970 126,585 Addition 494,100 — — Decrease (795,587) (754,013) (115,557) Change in fair value of the investments 27,377 (451) (69) Fair value of Level 3 investment at the end of the year 825,970 71,506 10,959 ​ The Company determined the fair value of its investments by using income approach with significant unobservable inputs of future cash flows and discount rates ranging from 2.0% to 10.0%. The roll forward of contingent consideration for acquisitions is as below: ​ ​ ​ ​ ​ ​ ​ ​ ​ As of December 31, ​ ​ 2019 ​ 2020 ​ RMB RMB US$ (Note 2(d)) Balance at the beginning of the year 36,456 30,220 4,631 Addition 7,341 — — Net change in fair value 344 (5,451) (835) Payment (13,921) (14,019) (2,149) Balance at the end of the year 30,220 10,750 1,647 ​ Contingent consideration is valued using an expected cash flow method with unobservable inputs including the probability to achieve the operating and financial targets, which is assessed by the Group, in connection with the contingent consideration arrangements. 2. Principal Accounting Policies – continued (f) Cash and Cash Equivalents Cash and cash equivalents represent cash on hand and demand deposits placed with banks and third party payment processors, which are unrestricted as to withdrawal or use. (g) Restricted Cash Restricted cash represents cash that cannot be withdrawn without the permission of third parties. The Group’s restricted cash mainly represents (i) cash deposits required by tourism administration departments as a pledge to secure travellers’ rights and interests, (ii) cash deposits required by China Insurance Regulatory Commission for engaging in insurance agency or brokering activities. (iii) the deposits held in designated bank accounts for issuance of bank acceptance notes and letter of guarantee, and required by the Group’s business partners. Cash, cash equivalents and restricted cash as reported in the consolidated statement of cash flows are presented separately on consolidated balance sheet as follows: ​ ​ ​ ​ ​ ​ ​ ​ ​ ​ ​ ​ As of December 31, ​ ​ 2018 ​ 2019 ​ 2020 ​ RMB RMB RMB US$ (Note 2(d)) Cash and cash equivalents 560,356 295,463 213,538 32,726 Restricted cash 270,670 327,052 50,566 7,750 Total 831,026 622,515 264,104 40,476 ​ (h) Short-term Investments Short-term investments are comprised of (i) held-to-maturity investments such as time deposits, which are due between three months and one year and stated at amortized cost; and (ii) equity securities and investments in financial products issued by banks or other financial institutions, which contain a fixed or variable interest rate and with original maturities between three months and one year. Such investments are generally not permitted to be redeemed early or are subject to penalties for redemption prior to maturity. These investments are stated at fair value. Changes in the fair value are reflected in the consolidated statements of comprehensive loss. There was no other-than-temporary impairment of short-term investments measured at amortized cost for the years ended December 31, 2018, 2019 and 2020. (i) Current expected credit losses In 2016, the FASB issued ASU No. 2016-13, "Financial Instruments-Credit Losses (Topic 326): Measurement of Credit Losses on Financial Instruments" ("ASC Topic 326"), which amends previously issued guidance regarding the impairment of financial instruments by creating an impairment model that is based on expected losses rather than incurred losses. On January 1, 2020, the Group adopted this ASC Topic 326 and several associated ASUs on the measurement of credit losses, which requires the Group to estimate lifetime expected credit losses upon recognition of the financial assets. The Group adopted the accounting standards update using a modified retrospective approach. Upon adoption of the new standard on January 1, 2020, the Group recorded a net decrease to its retained earnings of RMB19,425. ​ 2. Principal Accounting Policies – continued (i) Current expected credit losses – continued The Group’s accounts receivable, held-to-maturity investments, prepayments and other current assets, amounts due from related parties and long-term amounts due from related parties are within the scope of ASC Topic 326. The Group has identified the relevant risk characteristics of its customers and the related receivables and prepayments, which include nature, size and types of the services the Group provides, or a combination of these characteristics. Receivables with similar risk characteristics have been grouped into pools. For each pool, the Group considers the historical credit loss experience, current economic conditions, supportable forecasts of future economic conditions, expected imapct of COVID-19 and any recoveries in assessing the lifetime expected credit losses. Other key factors that influence the expected credit loss analysis include customer demographics, payment terms offered in the normal course of business to customers, and industry-specific factors that could impact the Group’s receivables. Additionally, external data and macroeconomic factors are also considered. This is assessed at each quarter based on the Group’s specific facts and circumstances. (j) Accounts Receivable, net The Group’s accounts receivable mainly consist of amounts due from the customers, travel agents, insurance companies and travel boards or bureaus, which are carried at the original invoice amount less provision for current expected credit losses. The Group recognized allowance for doubtful accounts of RMB3,299, RMB28,443 and RMB55,910 for the years ended December 31, 2018, 2019 and 2020, respectively. The following table summarized the details of the Group’s allowance for credit losses related to accounts receivables: ​ ​ ​ ​ ​ ​ ​ ​ ​ ​ ​ For the Years Ended December 31, ​ ​ 2018 ​ 2019 ​ 2020 ​ RMB RMB RMB US$ (Note 2(d)) Balance at the beginning of year 16,905 20,204 48,647 7,455 Cumulative effect of adoption of new accounting standard — — 1,833 281 Provision for dou</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rued expenses and other current liabilities (Details) ¥ in Thousands, $ in Thousands</t>
        </is>
      </c>
      <c r="B1" s="2" t="inlineStr">
        <is>
          <t>Dec. 31, 2020CNY (¥)</t>
        </is>
      </c>
      <c r="C1" s="2" t="inlineStr">
        <is>
          <t>Dec. 31, 2020USD ($)</t>
        </is>
      </c>
      <c r="D1" s="2" t="inlineStr">
        <is>
          <t>Dec. 31, 2019CNY (¥)</t>
        </is>
      </c>
    </row>
    <row r="2">
      <c r="A2" s="4" t="inlineStr">
        <is>
          <t>Discounted bank acceptance notes</t>
        </is>
      </c>
      <c r="B2" s="6" t="n">
        <v>482000</v>
      </c>
      <c r="C2" s="7" t="n">
        <v>73870</v>
      </c>
      <c r="D2" s="6" t="n">
        <v>537000</v>
      </c>
    </row>
    <row r="3">
      <c r="A3" s="4" t="inlineStr">
        <is>
          <t>Short-term Investments [Member]</t>
        </is>
      </c>
    </row>
    <row r="4">
      <c r="A4" s="4" t="inlineStr">
        <is>
          <t>Discounted bank acceptance notes</t>
        </is>
      </c>
      <c r="B4" s="6" t="n">
        <v>482000</v>
      </c>
      <c r="D4" s="6" t="n">
        <v>415000</v>
      </c>
    </row>
    <row r="5">
      <c r="A5" s="4" t="inlineStr">
        <is>
          <t>Maximum [Member]</t>
        </is>
      </c>
    </row>
    <row r="6">
      <c r="A6" s="4" t="inlineStr">
        <is>
          <t>Debt Instrument, Interest Rate, Stated Percentage</t>
        </is>
      </c>
      <c r="B6" s="4" t="inlineStr">
        <is>
          <t>3.30%</t>
        </is>
      </c>
      <c r="C6" s="4" t="inlineStr">
        <is>
          <t>3.30%</t>
        </is>
      </c>
    </row>
    <row r="7">
      <c r="A7" s="4" t="inlineStr">
        <is>
          <t>Minimum [Member]</t>
        </is>
      </c>
    </row>
    <row r="8">
      <c r="A8" s="4" t="inlineStr">
        <is>
          <t>Debt Instrument, Interest Rate, Stated Percentage</t>
        </is>
      </c>
      <c r="B8" s="4" t="inlineStr">
        <is>
          <t>2.50%</t>
        </is>
      </c>
      <c r="C8" s="4" t="inlineStr">
        <is>
          <t>2.50%</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rued expenses and other current liabilities - Summary of Accrued Expenses and Other Current Liabilities (Details) ¥ in Thousands, $ in Thousands</t>
        </is>
      </c>
      <c r="B1" s="2" t="inlineStr">
        <is>
          <t>Dec. 31, 2020CNY (¥)</t>
        </is>
      </c>
      <c r="C1" s="2" t="inlineStr">
        <is>
          <t>Dec. 31, 2020USD ($)</t>
        </is>
      </c>
      <c r="D1" s="2" t="inlineStr">
        <is>
          <t>Dec. 31, 2019CNY (¥)</t>
        </is>
      </c>
    </row>
    <row r="2">
      <c r="A2" s="3" t="inlineStr">
        <is>
          <t>Accrued expenses and other current liabilities</t>
        </is>
      </c>
    </row>
    <row r="3">
      <c r="A3" s="4" t="inlineStr">
        <is>
          <t>Deposits from packaged-tour users (a)</t>
        </is>
      </c>
      <c r="B3" s="6" t="n">
        <v>18195</v>
      </c>
      <c r="C3" s="7" t="n">
        <v>2789</v>
      </c>
      <c r="D3" s="6" t="n">
        <v>32416</v>
      </c>
    </row>
    <row r="4">
      <c r="A4" s="4" t="inlineStr">
        <is>
          <t>Payable for business acquisition</t>
        </is>
      </c>
      <c r="B4" s="5" t="n">
        <v>8138</v>
      </c>
      <c r="C4" s="5" t="n">
        <v>1247</v>
      </c>
      <c r="D4" s="5" t="n">
        <v>20032</v>
      </c>
    </row>
    <row r="5">
      <c r="A5" s="4" t="inlineStr">
        <is>
          <t>Accrued liabilities related to customers incentive program</t>
        </is>
      </c>
      <c r="B5" s="5" t="n">
        <v>10369</v>
      </c>
      <c r="C5" s="5" t="n">
        <v>1589</v>
      </c>
      <c r="D5" s="5" t="n">
        <v>9374</v>
      </c>
    </row>
    <row r="6">
      <c r="A6" s="4" t="inlineStr">
        <is>
          <t>Accrued professional service fees</t>
        </is>
      </c>
      <c r="B6" s="5" t="n">
        <v>11513</v>
      </c>
      <c r="C6" s="5" t="n">
        <v>1764</v>
      </c>
      <c r="D6" s="5" t="n">
        <v>15298</v>
      </c>
    </row>
    <row r="7">
      <c r="A7" s="4" t="inlineStr">
        <is>
          <t>Accrued advertising expenses</t>
        </is>
      </c>
      <c r="B7" s="5" t="n">
        <v>18804</v>
      </c>
      <c r="C7" s="5" t="n">
        <v>2882</v>
      </c>
      <c r="D7" s="5" t="n">
        <v>34755</v>
      </c>
    </row>
    <row r="8">
      <c r="A8" s="4" t="inlineStr">
        <is>
          <t>Deposits received from suppliers</t>
        </is>
      </c>
      <c r="B8" s="5" t="n">
        <v>82054</v>
      </c>
      <c r="C8" s="5" t="n">
        <v>12575</v>
      </c>
      <c r="D8" s="5" t="n">
        <v>164456</v>
      </c>
    </row>
    <row r="9">
      <c r="A9" s="4" t="inlineStr">
        <is>
          <t>Accrued operating expenses</t>
        </is>
      </c>
      <c r="B9" s="5" t="n">
        <v>10032</v>
      </c>
      <c r="C9" s="5" t="n">
        <v>1537</v>
      </c>
      <c r="D9" s="5" t="n">
        <v>29840</v>
      </c>
    </row>
    <row r="10">
      <c r="A10" s="4" t="inlineStr">
        <is>
          <t>Advanced payment from banks (b)</t>
        </is>
      </c>
      <c r="B10" s="5" t="n">
        <v>10812</v>
      </c>
      <c r="C10" s="5" t="n">
        <v>1657</v>
      </c>
      <c r="D10" s="5" t="n">
        <v>25095</v>
      </c>
    </row>
    <row r="11">
      <c r="A11" s="4" t="inlineStr">
        <is>
          <t>Discounted bank acceptance notes (c)</t>
        </is>
      </c>
      <c r="B11" s="5" t="n">
        <v>482000</v>
      </c>
      <c r="C11" s="5" t="n">
        <v>73870</v>
      </c>
      <c r="D11" s="5" t="n">
        <v>537000</v>
      </c>
    </row>
    <row r="12">
      <c r="A12" s="4" t="inlineStr">
        <is>
          <t>Others</t>
        </is>
      </c>
      <c r="B12" s="5" t="n">
        <v>24584</v>
      </c>
      <c r="C12" s="5" t="n">
        <v>3768</v>
      </c>
      <c r="D12" s="5" t="n">
        <v>38853</v>
      </c>
    </row>
    <row r="13">
      <c r="A13" s="4" t="inlineStr">
        <is>
          <t>Total</t>
        </is>
      </c>
      <c r="B13" s="6" t="n">
        <v>676501</v>
      </c>
      <c r="C13" s="7" t="n">
        <v>103678</v>
      </c>
      <c r="D13" s="6" t="n">
        <v>90711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21" customWidth="1" min="6" max="6"/>
    <col width="21" customWidth="1" min="7" max="7"/>
    <col width="21" customWidth="1" min="8" max="8"/>
  </cols>
  <sheetData>
    <row r="1">
      <c r="A1" s="1" t="inlineStr">
        <is>
          <t>Income Taxes (Details) ¥ in Thousands, $ in Thousands</t>
        </is>
      </c>
      <c r="B1" s="2" t="inlineStr">
        <is>
          <t>12 Months Ended</t>
        </is>
      </c>
    </row>
    <row r="2">
      <c r="B2" s="2" t="inlineStr">
        <is>
          <t>Dec. 31, 2020CNY (¥)</t>
        </is>
      </c>
      <c r="C2" s="2" t="inlineStr">
        <is>
          <t>Dec. 31, 2019CNY (¥)</t>
        </is>
      </c>
      <c r="D2" s="2" t="inlineStr">
        <is>
          <t>Dec. 31, 2018CNY (¥)</t>
        </is>
      </c>
      <c r="E2" s="2" t="inlineStr">
        <is>
          <t>Dec. 31, 2008</t>
        </is>
      </c>
      <c r="F2" s="2" t="inlineStr">
        <is>
          <t>Dec. 31, 2020USD ($)</t>
        </is>
      </c>
      <c r="G2" s="2" t="inlineStr">
        <is>
          <t>Dec. 31, 2019USD ($)</t>
        </is>
      </c>
      <c r="H2" s="2" t="inlineStr">
        <is>
          <t>Dec. 31, 2017CNY (¥)</t>
        </is>
      </c>
    </row>
    <row r="3">
      <c r="A3" s="3" t="inlineStr">
        <is>
          <t>Income taxes [Line Items]</t>
        </is>
      </c>
    </row>
    <row r="4">
      <c r="A4" s="4" t="inlineStr">
        <is>
          <t>Income tax rate (as a percent)</t>
        </is>
      </c>
      <c r="B4" s="4" t="inlineStr">
        <is>
          <t>25.00%</t>
        </is>
      </c>
      <c r="C4" s="4" t="inlineStr">
        <is>
          <t>25.00%</t>
        </is>
      </c>
      <c r="D4" s="4" t="inlineStr">
        <is>
          <t>25.00%</t>
        </is>
      </c>
    </row>
    <row r="5">
      <c r="A5" s="4" t="inlineStr">
        <is>
          <t>Net operating loss carryforwards</t>
        </is>
      </c>
      <c r="B5" s="6" t="n">
        <v>4327114</v>
      </c>
    </row>
    <row r="6">
      <c r="A6" s="4" t="inlineStr">
        <is>
          <t>Net operating loss carryforwards will start to expire</t>
        </is>
      </c>
      <c r="B6" s="5" t="n">
        <v>1665669</v>
      </c>
    </row>
    <row r="7">
      <c r="A7" s="4" t="inlineStr">
        <is>
          <t>Deferred Tax Assets, Valuation Allowance</t>
        </is>
      </c>
      <c r="B7" s="6" t="n">
        <v>1332721</v>
      </c>
      <c r="C7" s="6" t="n">
        <v>1246296</v>
      </c>
      <c r="D7" s="6" t="n">
        <v>1207426</v>
      </c>
      <c r="F7" s="7" t="n">
        <v>204248</v>
      </c>
      <c r="G7" s="7" t="n">
        <v>191002</v>
      </c>
      <c r="H7" s="6" t="n">
        <v>1198872</v>
      </c>
    </row>
    <row r="8">
      <c r="A8" s="4" t="inlineStr">
        <is>
          <t>Hong Kong [Member]</t>
        </is>
      </c>
    </row>
    <row r="9">
      <c r="A9" s="3" t="inlineStr">
        <is>
          <t>Income taxes [Line Items]</t>
        </is>
      </c>
    </row>
    <row r="10">
      <c r="A10" s="4" t="inlineStr">
        <is>
          <t>Income tax rate (as a percent)</t>
        </is>
      </c>
      <c r="B10" s="4" t="inlineStr">
        <is>
          <t>16.50%</t>
        </is>
      </c>
    </row>
    <row r="11">
      <c r="A11" s="4" t="inlineStr">
        <is>
          <t>PRC [Member]</t>
        </is>
      </c>
    </row>
    <row r="12">
      <c r="A12" s="3" t="inlineStr">
        <is>
          <t>Income taxes [Line Items]</t>
        </is>
      </c>
    </row>
    <row r="13">
      <c r="A13" s="4" t="inlineStr">
        <is>
          <t>Withholding tax rate on dividends distributed by a FIE (as a percent)</t>
        </is>
      </c>
      <c r="E13" s="4" t="inlineStr">
        <is>
          <t>10.00%</t>
        </is>
      </c>
    </row>
    <row r="14">
      <c r="A14" s="4" t="inlineStr">
        <is>
          <t>Maximum withholding tax rate, if 25% or more shares of the FIE in a PRC-resident enterprise is held by the immediate holding entity, Hong Kong tax resident (as a percent)</t>
        </is>
      </c>
      <c r="B14" s="4" t="inlineStr">
        <is>
          <t>5.00%</t>
        </is>
      </c>
    </row>
    <row r="15">
      <c r="A15" s="4" t="inlineStr">
        <is>
          <t>Minimum percentage of equity interest in a PRC-resident enterprise to be held by a qualified Hong Kong tax resident for reduced withholding tax rate</t>
        </is>
      </c>
      <c r="B15" s="4" t="inlineStr">
        <is>
          <t>25.00%</t>
        </is>
      </c>
    </row>
    <row r="16">
      <c r="A16" s="4" t="inlineStr">
        <is>
          <t>PRC [Member] | Nanjing Tuniu, Tuniu Nanjing Information Technology and Beijing Tuniu</t>
        </is>
      </c>
    </row>
    <row r="17">
      <c r="A17" s="3" t="inlineStr">
        <is>
          <t>Income taxes [Line Items]</t>
        </is>
      </c>
    </row>
    <row r="18">
      <c r="A18" s="4" t="inlineStr">
        <is>
          <t>Preferential tax rate (as a percent)</t>
        </is>
      </c>
      <c r="B18" s="4" t="inlineStr">
        <is>
          <t>15.00%</t>
        </is>
      </c>
    </row>
  </sheetData>
  <mergeCells count="2">
    <mergeCell ref="A1:A2"/>
    <mergeCell ref="B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between Effective Income Tax Rate and PRC Statutory Income tax Rate (Details)</t>
        </is>
      </c>
      <c r="B1" s="2" t="inlineStr">
        <is>
          <t>12 Months Ended</t>
        </is>
      </c>
    </row>
    <row r="2">
      <c r="B2" s="2" t="inlineStr">
        <is>
          <t>Dec. 31, 2020</t>
        </is>
      </c>
      <c r="C2" s="2" t="inlineStr">
        <is>
          <t>Dec. 31, 2019</t>
        </is>
      </c>
      <c r="D2" s="2" t="inlineStr">
        <is>
          <t>Dec. 31, 2018</t>
        </is>
      </c>
    </row>
    <row r="3">
      <c r="A3" s="3" t="inlineStr">
        <is>
          <t>Reconciliation between the statutory EIT rate and the effective tax rate</t>
        </is>
      </c>
    </row>
    <row r="4">
      <c r="A4" s="4" t="inlineStr">
        <is>
          <t>PRC Statutory income tax rates (as a percent)</t>
        </is>
      </c>
      <c r="B4" s="4" t="inlineStr">
        <is>
          <t>25.00%</t>
        </is>
      </c>
      <c r="C4" s="4" t="inlineStr">
        <is>
          <t>25.00%</t>
        </is>
      </c>
      <c r="D4" s="4" t="inlineStr">
        <is>
          <t>25.00%</t>
        </is>
      </c>
    </row>
    <row r="5">
      <c r="A5" s="4" t="inlineStr">
        <is>
          <t>Change in valuation allowance (as a percent)</t>
        </is>
      </c>
      <c r="B5" s="4" t="inlineStr">
        <is>
          <t>(20.90%)</t>
        </is>
      </c>
      <c r="C5" s="4" t="inlineStr">
        <is>
          <t>(15.80%)</t>
        </is>
      </c>
      <c r="D5" s="4" t="inlineStr">
        <is>
          <t>(37.70%)</t>
        </is>
      </c>
    </row>
    <row r="6">
      <c r="A6" s="4" t="inlineStr">
        <is>
          <t>R&amp;D expenses super-deduction</t>
        </is>
      </c>
      <c r="B6" s="4" t="inlineStr">
        <is>
          <t>(0.70%)</t>
        </is>
      </c>
      <c r="C6" s="4" t="inlineStr">
        <is>
          <t>(3.80%)</t>
        </is>
      </c>
      <c r="D6" s="4" t="inlineStr">
        <is>
          <t>(20.50%)</t>
        </is>
      </c>
    </row>
    <row r="7">
      <c r="A7" s="4" t="inlineStr">
        <is>
          <t>Non-deductible expenses and non-taxable income incurred</t>
        </is>
      </c>
      <c r="B7" s="4" t="inlineStr">
        <is>
          <t>(2.20%)</t>
        </is>
      </c>
      <c r="C7" s="4" t="inlineStr">
        <is>
          <t>(2.10%)</t>
        </is>
      </c>
      <c r="D7" s="4" t="inlineStr">
        <is>
          <t>39.90%</t>
        </is>
      </c>
    </row>
    <row r="8">
      <c r="A8" s="4" t="inlineStr">
        <is>
          <t>Difference in EIT rates of certain subsidiaries (as a percent)</t>
        </is>
      </c>
      <c r="B8" s="4" t="inlineStr">
        <is>
          <t>0.10%</t>
        </is>
      </c>
      <c r="C8" s="4" t="inlineStr">
        <is>
          <t>(0.30%)</t>
        </is>
      </c>
      <c r="D8" s="4" t="inlineStr">
        <is>
          <t>(0.10%)</t>
        </is>
      </c>
    </row>
    <row r="9">
      <c r="A9" s="4" t="inlineStr">
        <is>
          <t>Effect of preferential income tax rates (as a percent)</t>
        </is>
      </c>
      <c r="B9" s="4" t="inlineStr">
        <is>
          <t>(0.80%)</t>
        </is>
      </c>
      <c r="C9" s="4" t="inlineStr">
        <is>
          <t>(3.10%)</t>
        </is>
      </c>
      <c r="D9" s="4" t="inlineStr">
        <is>
          <t>(6.50%)</t>
        </is>
      </c>
    </row>
    <row r="10">
      <c r="A10" s="4" t="inlineStr">
        <is>
          <t>Total (as a percent)</t>
        </is>
      </c>
      <c r="B10" s="4" t="inlineStr">
        <is>
          <t>0.50%</t>
        </is>
      </c>
      <c r="C10" s="4" t="inlineStr">
        <is>
          <t>(0.10%)</t>
        </is>
      </c>
      <c r="D10" s="4" t="inlineStr">
        <is>
          <t>(0.10%)</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Income Taxes - Schedule of Aggregate Amount and Per Share Effect of Tax Holidays (Details) ¥ / shares in Thousands, ¥ in Thousands, $ / shares in Thousands, $ in Thousands</t>
        </is>
      </c>
      <c r="B1" s="2" t="inlineStr">
        <is>
          <t>12 Months Ended</t>
        </is>
      </c>
    </row>
    <row r="2">
      <c r="B2" s="2" t="inlineStr">
        <is>
          <t>Dec. 31, 2020CNY (¥)¥ / shares</t>
        </is>
      </c>
      <c r="C2" s="2" t="inlineStr">
        <is>
          <t>Dec. 31, 2020USD ($)$ / shares</t>
        </is>
      </c>
      <c r="D2" s="2" t="inlineStr">
        <is>
          <t>Dec. 31, 2019CNY (¥)¥ / shares</t>
        </is>
      </c>
      <c r="E2" s="2" t="inlineStr">
        <is>
          <t>Dec. 31, 2018CNY (¥)¥ / shares</t>
        </is>
      </c>
    </row>
    <row r="3">
      <c r="A3" s="3" t="inlineStr">
        <is>
          <t>Aggregate amount and per share effect of the tax holidays</t>
        </is>
      </c>
    </row>
    <row r="4">
      <c r="A4" s="4" t="inlineStr">
        <is>
          <t>Aggregate amount</t>
        </is>
      </c>
      <c r="B4" s="6" t="n">
        <v>11239</v>
      </c>
      <c r="C4" s="7" t="n">
        <v>1722</v>
      </c>
      <c r="D4" s="6" t="n">
        <v>22274</v>
      </c>
      <c r="E4" s="6" t="n">
        <v>12877</v>
      </c>
    </row>
    <row r="5">
      <c r="A5" s="4" t="inlineStr">
        <is>
          <t>Basic net loss per share effect | (per share)</t>
        </is>
      </c>
      <c r="B5" s="6" t="n">
        <v>0</v>
      </c>
      <c r="C5" s="7" t="n">
        <v>0</v>
      </c>
      <c r="D5" s="6" t="n">
        <v>0</v>
      </c>
      <c r="E5" s="6" t="n">
        <v>0</v>
      </c>
    </row>
    <row r="6">
      <c r="A6" s="4" t="inlineStr">
        <is>
          <t>Diluted net loss per share effect | (per share)</t>
        </is>
      </c>
      <c r="B6" s="6" t="n">
        <v>0</v>
      </c>
      <c r="C6" s="7" t="n">
        <v>0</v>
      </c>
      <c r="D6" s="6" t="n">
        <v>0</v>
      </c>
      <c r="E6" s="6" t="n">
        <v>0</v>
      </c>
    </row>
  </sheetData>
  <mergeCells count="2">
    <mergeCell ref="A1:A2"/>
    <mergeCell ref="B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Income Taxes - Schedule of Significant Components of Deferred Tax Assets and Liabilities (Details) ¥ in Thousands, $ in Thousands</t>
        </is>
      </c>
      <c r="B1" s="2" t="inlineStr">
        <is>
          <t>Dec. 31, 2020CNY (¥)</t>
        </is>
      </c>
      <c r="C1" s="2" t="inlineStr">
        <is>
          <t>Dec. 31, 2020USD ($)</t>
        </is>
      </c>
      <c r="D1" s="2" t="inlineStr">
        <is>
          <t>Dec. 31, 2019CNY (¥)</t>
        </is>
      </c>
      <c r="E1" s="2" t="inlineStr">
        <is>
          <t>Dec. 31, 2019USD ($)</t>
        </is>
      </c>
      <c r="F1" s="2" t="inlineStr">
        <is>
          <t>Dec. 31, 2018CNY (¥)</t>
        </is>
      </c>
      <c r="G1" s="2" t="inlineStr">
        <is>
          <t>Dec. 31, 2017CNY (¥)</t>
        </is>
      </c>
    </row>
    <row r="2">
      <c r="A2" s="3" t="inlineStr">
        <is>
          <t>Non-current deferred tax assets:</t>
        </is>
      </c>
    </row>
    <row r="3">
      <c r="A3" s="4" t="inlineStr">
        <is>
          <t>Accruals and others</t>
        </is>
      </c>
      <c r="B3" s="6" t="n">
        <v>7596</v>
      </c>
      <c r="C3" s="7" t="n">
        <v>1164</v>
      </c>
      <c r="D3" s="6" t="n">
        <v>10485</v>
      </c>
    </row>
    <row r="4">
      <c r="A4" s="4" t="inlineStr">
        <is>
          <t>Net operating loss carry forwards</t>
        </is>
      </c>
      <c r="B4" s="5" t="n">
        <v>1044010</v>
      </c>
      <c r="C4" s="5" t="n">
        <v>160002</v>
      </c>
      <c r="D4" s="5" t="n">
        <v>1161298</v>
      </c>
    </row>
    <row r="5">
      <c r="A5" s="4" t="inlineStr">
        <is>
          <t>Carryforwards of deductible advertising expenses</t>
        </is>
      </c>
      <c r="B5" s="5" t="n">
        <v>11500</v>
      </c>
      <c r="C5" s="5" t="n">
        <v>1762</v>
      </c>
      <c r="D5" s="5" t="n">
        <v>12237</v>
      </c>
    </row>
    <row r="6">
      <c r="A6" s="4" t="inlineStr">
        <is>
          <t>Allowance for doubtful accounts</t>
        </is>
      </c>
      <c r="B6" s="5" t="n">
        <v>269615</v>
      </c>
      <c r="C6" s="5" t="n">
        <v>41320</v>
      </c>
      <c r="D6" s="5" t="n">
        <v>62276</v>
      </c>
    </row>
    <row r="7">
      <c r="A7" s="4" t="inlineStr">
        <is>
          <t>Subtotal</t>
        </is>
      </c>
      <c r="B7" s="5" t="n">
        <v>1332721</v>
      </c>
      <c r="C7" s="5" t="n">
        <v>204248</v>
      </c>
      <c r="D7" s="5" t="n">
        <v>1246296</v>
      </c>
    </row>
    <row r="8">
      <c r="A8" s="4" t="inlineStr">
        <is>
          <t>Less: valuation allowance</t>
        </is>
      </c>
      <c r="B8" s="5" t="n">
        <v>-1332721</v>
      </c>
      <c r="C8" s="5" t="n">
        <v>-204248</v>
      </c>
      <c r="D8" s="5" t="n">
        <v>-1246296</v>
      </c>
      <c r="E8" s="7" t="n">
        <v>-191002</v>
      </c>
      <c r="F8" s="6" t="n">
        <v>-1207426</v>
      </c>
      <c r="G8" s="6" t="n">
        <v>-1198872</v>
      </c>
    </row>
    <row r="9">
      <c r="A9" s="4" t="inlineStr">
        <is>
          <t>Total non-current deferred tax assets, net</t>
        </is>
      </c>
      <c r="B9" s="5" t="n">
        <v>0</v>
      </c>
      <c r="C9" s="5" t="n">
        <v>0</v>
      </c>
      <c r="D9" s="5" t="n">
        <v>0</v>
      </c>
    </row>
    <row r="10">
      <c r="A10" s="3" t="inlineStr">
        <is>
          <t>Non-current deferred tax liabilities:</t>
        </is>
      </c>
    </row>
    <row r="11">
      <c r="A11" s="4" t="inlineStr">
        <is>
          <t>Recognition of intangible assets arising from business combination</t>
        </is>
      </c>
      <c r="B11" s="5" t="n">
        <v>-14861</v>
      </c>
      <c r="C11" s="5" t="n">
        <v>-2278</v>
      </c>
      <c r="D11" s="5" t="n">
        <v>-23658</v>
      </c>
    </row>
    <row r="12">
      <c r="A12" s="4" t="inlineStr">
        <is>
          <t>Total non-current deferred tax liabilities, net</t>
        </is>
      </c>
      <c r="B12" s="6" t="n">
        <v>-14861</v>
      </c>
      <c r="C12" s="7" t="n">
        <v>-2278</v>
      </c>
      <c r="D12" s="6" t="n">
        <v>-2365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 Schedule of Movement of Valuation Allowance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Movement of valuation allowance</t>
        </is>
      </c>
    </row>
    <row r="4">
      <c r="A4" s="4" t="inlineStr">
        <is>
          <t>Balance at the beginning of the year</t>
        </is>
      </c>
      <c r="B4" s="6" t="n">
        <v>1246296</v>
      </c>
      <c r="C4" s="7" t="n">
        <v>191002</v>
      </c>
      <c r="D4" s="6" t="n">
        <v>1207426</v>
      </c>
      <c r="E4" s="6" t="n">
        <v>1198872</v>
      </c>
    </row>
    <row r="5">
      <c r="A5" s="4" t="inlineStr">
        <is>
          <t>Additions</t>
        </is>
      </c>
      <c r="B5" s="5" t="n">
        <v>396582</v>
      </c>
      <c r="C5" s="5" t="n">
        <v>60780</v>
      </c>
      <c r="D5" s="5" t="n">
        <v>143227</v>
      </c>
      <c r="E5" s="5" t="n">
        <v>128464</v>
      </c>
    </row>
    <row r="6">
      <c r="A6" s="4" t="inlineStr">
        <is>
          <t>Written-off for expiration of net operating losses</t>
        </is>
      </c>
      <c r="B6" s="5" t="n">
        <v>-304939</v>
      </c>
      <c r="C6" s="5" t="n">
        <v>-46734</v>
      </c>
      <c r="D6" s="5" t="n">
        <v>-98818</v>
      </c>
      <c r="E6" s="5" t="n">
        <v>-10584</v>
      </c>
    </row>
    <row r="7">
      <c r="A7" s="4" t="inlineStr">
        <is>
          <t>Utilization of previously unrecognized tax losses and deductible advertising expenses</t>
        </is>
      </c>
      <c r="B7" s="5" t="n">
        <v>-5218</v>
      </c>
      <c r="C7" s="5" t="n">
        <v>-800</v>
      </c>
      <c r="D7" s="5" t="n">
        <v>-5539</v>
      </c>
      <c r="E7" s="5" t="n">
        <v>-109326</v>
      </c>
    </row>
    <row r="8">
      <c r="A8" s="4" t="inlineStr">
        <is>
          <t>Balance at the end of the year</t>
        </is>
      </c>
      <c r="B8" s="6" t="n">
        <v>1332721</v>
      </c>
      <c r="C8" s="7" t="n">
        <v>204248</v>
      </c>
      <c r="D8" s="6" t="n">
        <v>1246296</v>
      </c>
      <c r="E8" s="6" t="n">
        <v>1207426</v>
      </c>
    </row>
  </sheetData>
  <mergeCells count="2">
    <mergeCell ref="A1:A2"/>
    <mergeCell ref="B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Redeemable noncontrolling interests (Details) ¥ in Thousands, $ in Thousands</t>
        </is>
      </c>
      <c r="B1" s="2" t="inlineStr">
        <is>
          <t>1 Months Ended</t>
        </is>
      </c>
      <c r="E1" s="2" t="inlineStr">
        <is>
          <t>12 Months Ended</t>
        </is>
      </c>
    </row>
    <row r="2">
      <c r="B2" s="2" t="inlineStr">
        <is>
          <t>Sep. 30, 2020CNY (¥)</t>
        </is>
      </c>
      <c r="C2" s="2" t="inlineStr">
        <is>
          <t>Dec. 31, 2019CNY (¥)</t>
        </is>
      </c>
      <c r="D2" s="2" t="inlineStr">
        <is>
          <t>Apr. 30, 2018CNY (¥)</t>
        </is>
      </c>
      <c r="E2" s="2" t="inlineStr">
        <is>
          <t>Dec. 31, 2020CNY (¥)</t>
        </is>
      </c>
      <c r="F2" s="2" t="inlineStr">
        <is>
          <t>Dec. 31, 2020USD ($)</t>
        </is>
      </c>
      <c r="G2" s="2" t="inlineStr">
        <is>
          <t>Dec. 31, 2019CNY (¥)</t>
        </is>
      </c>
      <c r="H2" s="2" t="inlineStr">
        <is>
          <t>Dec. 31, 2018CNY (¥)</t>
        </is>
      </c>
      <c r="I2" s="2" t="inlineStr">
        <is>
          <t>Dec. 31, 2016CNY (¥)</t>
        </is>
      </c>
    </row>
    <row r="3">
      <c r="A3" s="4" t="inlineStr">
        <is>
          <t>Capital contribution from redeemable noncontrolling interests</t>
        </is>
      </c>
      <c r="C3" s="6" t="n">
        <v>37733</v>
      </c>
      <c r="D3" s="6" t="n">
        <v>30000</v>
      </c>
      <c r="I3" s="6" t="n">
        <v>90000</v>
      </c>
    </row>
    <row r="4">
      <c r="A4" s="4" t="inlineStr">
        <is>
          <t>Repurchase of redeemable noncontrolling interests</t>
        </is>
      </c>
      <c r="B4" s="6" t="n">
        <v>10000</v>
      </c>
      <c r="E4" s="6" t="n">
        <v>10000</v>
      </c>
      <c r="F4" s="7" t="n">
        <v>1533</v>
      </c>
      <c r="G4" s="6" t="n">
        <v>37733</v>
      </c>
      <c r="H4" s="6" t="n">
        <v>30000</v>
      </c>
    </row>
    <row r="5">
      <c r="A5" s="4" t="inlineStr">
        <is>
          <t>Noncontrolling Shareholders [Member]</t>
        </is>
      </c>
    </row>
    <row r="6">
      <c r="A6" s="4" t="inlineStr">
        <is>
          <t>Noncontrolling Interest, Ownership Percentage by Noncontrolling Owners</t>
        </is>
      </c>
      <c r="D6" s="4" t="inlineStr">
        <is>
          <t>10.00%</t>
        </is>
      </c>
      <c r="I6" s="4" t="inlineStr">
        <is>
          <t>30.00%</t>
        </is>
      </c>
    </row>
    <row r="7">
      <c r="A7" s="4" t="inlineStr">
        <is>
          <t>Ownership interest repurchased (as a percent)</t>
        </is>
      </c>
      <c r="C7" s="4" t="inlineStr">
        <is>
          <t>10.00%</t>
        </is>
      </c>
    </row>
  </sheetData>
  <mergeCells count="3">
    <mergeCell ref="A1:A2"/>
    <mergeCell ref="B1:D1"/>
    <mergeCell ref="E1:I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deemable noncontrolling interests - Schedule of carrying amount of redeemable noncontrolling interests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Redeemable noncontrolling interests</t>
        </is>
      </c>
    </row>
    <row r="4">
      <c r="A4" s="4" t="inlineStr">
        <is>
          <t>Balance as of January 1</t>
        </is>
      </c>
      <c r="B4" s="6" t="n">
        <v>37200</v>
      </c>
      <c r="C4" s="7" t="n">
        <v>5702</v>
      </c>
      <c r="D4" s="6" t="n">
        <v>69319</v>
      </c>
      <c r="E4" s="6" t="n">
        <v>96719</v>
      </c>
    </row>
    <row r="5">
      <c r="A5" s="4" t="inlineStr">
        <is>
          <t>Repurchase of redeemable noncontrolling interests</t>
        </is>
      </c>
      <c r="B5" s="5" t="n">
        <v>-10000</v>
      </c>
      <c r="C5" s="5" t="n">
        <v>-1533</v>
      </c>
      <c r="D5" s="5" t="n">
        <v>-37733</v>
      </c>
      <c r="E5" s="5" t="n">
        <v>-30000</v>
      </c>
    </row>
    <row r="6">
      <c r="A6" s="4" t="inlineStr">
        <is>
          <t>Net income attributable to redeemable noncontrolling interests</t>
        </is>
      </c>
      <c r="B6" s="5" t="n">
        <v>0</v>
      </c>
      <c r="C6" s="5" t="n">
        <v>0</v>
      </c>
      <c r="D6" s="5" t="n">
        <v>980</v>
      </c>
      <c r="E6" s="5" t="n">
        <v>178</v>
      </c>
    </row>
    <row r="7">
      <c r="A7" s="4" t="inlineStr">
        <is>
          <t>Accretion on redeemable noncontrolling interests</t>
        </is>
      </c>
      <c r="B7" s="5" t="n">
        <v>0</v>
      </c>
      <c r="C7" s="5" t="n">
        <v>0</v>
      </c>
      <c r="D7" s="5" t="n">
        <v>4634</v>
      </c>
      <c r="E7" s="5" t="n">
        <v>2422</v>
      </c>
    </row>
    <row r="8">
      <c r="A8" s="4" t="inlineStr">
        <is>
          <t>Balance as of December 31</t>
        </is>
      </c>
      <c r="B8" s="6" t="n">
        <v>27200</v>
      </c>
      <c r="C8" s="7" t="n">
        <v>4169</v>
      </c>
      <c r="D8" s="6" t="n">
        <v>37200</v>
      </c>
      <c r="E8" s="6" t="n">
        <v>69319</v>
      </c>
    </row>
  </sheetData>
  <mergeCells count="2">
    <mergeCell ref="A1:A2"/>
    <mergeCell ref="B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Ordinary Shares (Details) - USD ($) $ / shares in Units, $ in Thousands</t>
        </is>
      </c>
      <c r="B1" s="2" t="inlineStr">
        <is>
          <t>12 Months Ended</t>
        </is>
      </c>
    </row>
    <row r="2">
      <c r="B2" s="2" t="inlineStr">
        <is>
          <t>Dec. 31, 2020</t>
        </is>
      </c>
      <c r="C2" s="2" t="inlineStr">
        <is>
          <t>Dec. 31, 2019</t>
        </is>
      </c>
    </row>
    <row r="3">
      <c r="A3" s="3" t="inlineStr">
        <is>
          <t>Class of Stock [Line Items]</t>
        </is>
      </c>
    </row>
    <row r="4">
      <c r="A4" s="4" t="inlineStr">
        <is>
          <t>Ordinary shares, par value (in dollars per share)</t>
        </is>
      </c>
      <c r="B4" s="11" t="n">
        <v>0.0001</v>
      </c>
      <c r="C4" s="11" t="n">
        <v>0.0001</v>
      </c>
    </row>
    <row r="5">
      <c r="A5" s="4" t="inlineStr">
        <is>
          <t>Authorized share capital</t>
        </is>
      </c>
      <c r="B5" s="7" t="n">
        <v>100000</v>
      </c>
      <c r="C5" s="7" t="n">
        <v>100000</v>
      </c>
    </row>
    <row r="6">
      <c r="A6" s="4" t="inlineStr">
        <is>
          <t>Ordinary shares, shares authorized</t>
        </is>
      </c>
      <c r="B6" s="5" t="n">
        <v>1000000000</v>
      </c>
      <c r="C6" s="5" t="n">
        <v>1000000000</v>
      </c>
    </row>
    <row r="7">
      <c r="A7" s="4" t="inlineStr">
        <is>
          <t>Ordinary shares, shares issued</t>
        </is>
      </c>
      <c r="B7" s="5" t="n">
        <v>389331544</v>
      </c>
      <c r="C7" s="5" t="n">
        <v>389331544</v>
      </c>
    </row>
    <row r="8">
      <c r="A8" s="4" t="inlineStr">
        <is>
          <t>Ordinary shares, shares outstanding</t>
        </is>
      </c>
      <c r="B8" s="5" t="n">
        <v>389331544</v>
      </c>
      <c r="C8" s="5" t="n">
        <v>389331544</v>
      </c>
    </row>
    <row r="9">
      <c r="A9" s="4" t="inlineStr">
        <is>
          <t>Excess stock, shares authorized</t>
        </is>
      </c>
      <c r="B9" s="5" t="n">
        <v>100000000</v>
      </c>
      <c r="C9" s="5" t="n">
        <v>100000000</v>
      </c>
    </row>
    <row r="10">
      <c r="A10" s="4" t="inlineStr">
        <is>
          <t>Excess ordinary shares, par value (in dollars per share)</t>
        </is>
      </c>
      <c r="B10" s="11" t="n">
        <v>0.0001</v>
      </c>
      <c r="C10" s="11" t="n">
        <v>0.0001</v>
      </c>
    </row>
    <row r="11">
      <c r="A11" s="4" t="inlineStr">
        <is>
          <t>Class A ordinary shares</t>
        </is>
      </c>
    </row>
    <row r="12">
      <c r="A12" s="3" t="inlineStr">
        <is>
          <t>Class of Stock [Line Items]</t>
        </is>
      </c>
    </row>
    <row r="13">
      <c r="A13" s="4" t="inlineStr">
        <is>
          <t>Ordinary shares, shares authorized</t>
        </is>
      </c>
      <c r="B13" s="5" t="n">
        <v>780000000</v>
      </c>
      <c r="C13" s="5" t="n">
        <v>780000000</v>
      </c>
    </row>
    <row r="14">
      <c r="A14" s="4" t="inlineStr">
        <is>
          <t>Ordinary shares, shares issued</t>
        </is>
      </c>
      <c r="B14" s="5" t="n">
        <v>371958044</v>
      </c>
      <c r="C14" s="5" t="n">
        <v>371958044</v>
      </c>
    </row>
    <row r="15">
      <c r="A15" s="4" t="inlineStr">
        <is>
          <t>Ordinary shares, shares outstanding</t>
        </is>
      </c>
      <c r="B15" s="5" t="n">
        <v>371958044</v>
      </c>
      <c r="C15" s="5" t="n">
        <v>371958044</v>
      </c>
    </row>
    <row r="16">
      <c r="A16" s="4" t="inlineStr">
        <is>
          <t>Class B ordinary shares</t>
        </is>
      </c>
    </row>
    <row r="17">
      <c r="A17" s="3" t="inlineStr">
        <is>
          <t>Class of Stock [Line Items]</t>
        </is>
      </c>
    </row>
    <row r="18">
      <c r="A18" s="4" t="inlineStr">
        <is>
          <t>Ordinary shares, shares authorized</t>
        </is>
      </c>
      <c r="B18" s="5" t="n">
        <v>120000000</v>
      </c>
      <c r="C18" s="5" t="n">
        <v>120000000</v>
      </c>
    </row>
    <row r="19">
      <c r="A19" s="4" t="inlineStr">
        <is>
          <t>Ordinary shares, shares issued</t>
        </is>
      </c>
      <c r="B19" s="5" t="n">
        <v>17373500</v>
      </c>
      <c r="C19" s="5" t="n">
        <v>17373500</v>
      </c>
    </row>
    <row r="20">
      <c r="A20" s="4" t="inlineStr">
        <is>
          <t>Ordinary shares, shares outstanding</t>
        </is>
      </c>
      <c r="B20" s="5" t="n">
        <v>17373500</v>
      </c>
      <c r="C20" s="5" t="n">
        <v>173735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06:27:58Z</dcterms:created>
  <dcterms:modified xmlns:dcterms="http://purl.org/dc/terms/" xmlns:xsi="http://www.w3.org/2001/XMLSchema-instance" xsi:type="dcterms:W3CDTF">2021-04-29T06:27:58Z</dcterms:modified>
</cp:coreProperties>
</file>